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Accounting Policies" sheetId="8" r:id="rId8"/>
    <s:sheet name="Cash and Due from Banks and Int" sheetId="9" r:id="rId9"/>
    <s:sheet name="Securities" sheetId="10" r:id="rId10"/>
    <s:sheet name="Loans" sheetId="11" r:id="rId11"/>
    <s:sheet name="Mortgage Banking and Servicing " sheetId="12" r:id="rId12"/>
    <s:sheet name="Related Party Transactions" sheetId="13" r:id="rId13"/>
    <s:sheet name="Allowance for Loan and Lease Lo" sheetId="14" r:id="rId14"/>
    <s:sheet name="Premises and Equipment" sheetId="15" r:id="rId15"/>
    <s:sheet name="Other Real Estate Owned" sheetId="16" r:id="rId16"/>
    <s:sheet name="Deposits" sheetId="17" r:id="rId17"/>
    <s:sheet name="Borrowings" sheetId="18" r:id="rId18"/>
    <s:sheet name="Repurchase Agreements" sheetId="19" r:id="rId19"/>
    <s:sheet name="Advances from Federal Home Loan" sheetId="20" r:id="rId20"/>
    <s:sheet name="Income Taxes" sheetId="21" r:id="rId21"/>
    <s:sheet name="Employee Benefits" sheetId="22" r:id="rId22"/>
    <s:sheet name="Operating Leases" sheetId="23" r:id="rId23"/>
    <s:sheet name="Fair Market Value of Financial " sheetId="24" r:id="rId24"/>
    <s:sheet name="Off-Balance Sheet Transactions " sheetId="25" r:id="rId25"/>
    <s:sheet name="Concentrations of Credit Risk" sheetId="26" r:id="rId26"/>
    <s:sheet name="Commitments and Contingencies" sheetId="27" r:id="rId27"/>
    <s:sheet name="Regulatory Matters" sheetId="28" r:id="rId28"/>
    <s:sheet name="Parent Company Financial Statem" sheetId="29" r:id="rId29"/>
    <s:sheet name="Earnings Per Share" sheetId="30" r:id="rId30"/>
    <s:sheet name="Accumulated Other Comprehensive" sheetId="31" r:id="rId31"/>
    <s:sheet name="Accounting Policies (Policies)" sheetId="32" r:id="rId32"/>
    <s:sheet name="Accounting Policies (Tables)" sheetId="33" r:id="rId33"/>
    <s:sheet name="Securities (Tables)" sheetId="34" r:id="rId34"/>
    <s:sheet name="Loans (Tables)" sheetId="35" r:id="rId35"/>
    <s:sheet name="Mortgage Banking and Servicin36" sheetId="36" r:id="rId36"/>
    <s:sheet name="Related Party Transactions (Tab" sheetId="37" r:id="rId37"/>
    <s:sheet name="Allowance for Loan and Lease 38" sheetId="38" r:id="rId38"/>
    <s:sheet name="Premises and Equipment (Tables)" sheetId="39" r:id="rId39"/>
    <s:sheet name="Other Real Estate Owned (Tables" sheetId="40" r:id="rId40"/>
    <s:sheet name="Deposits (Tables)" sheetId="41" r:id="rId41"/>
    <s:sheet name="Borrowings (Tables)" sheetId="42" r:id="rId42"/>
    <s:sheet name="Repurchase Agreements (Tables)" sheetId="43" r:id="rId43"/>
    <s:sheet name="Advances from Federal Home Lo44" sheetId="44" r:id="rId44"/>
    <s:sheet name="Income Taxes (Tables)" sheetId="45" r:id="rId45"/>
    <s:sheet name="Employee Benefits (Tables)" sheetId="46" r:id="rId46"/>
    <s:sheet name="Operating Leases (Tables)" sheetId="47" r:id="rId47"/>
    <s:sheet name="Fair Market Value of Financia48" sheetId="48" r:id="rId48"/>
    <s:sheet name="Off-Balance Sheet Transaction49" sheetId="49" r:id="rId49"/>
    <s:sheet name="Regulatory Matters (Tables)" sheetId="50" r:id="rId50"/>
    <s:sheet name="Parent Company Financial Stat51" sheetId="51" r:id="rId51"/>
    <s:sheet name="Earnings Per Share (Tables)" sheetId="52" r:id="rId52"/>
    <s:sheet name="Accumulated Other Comprehensi53" sheetId="53" r:id="rId53"/>
    <s:sheet name="Accounting Policies (Details)" sheetId="54" r:id="rId54"/>
    <s:sheet name="Cash and Due from Banks and I55" sheetId="55" r:id="rId55"/>
    <s:sheet name="Securities, Amortized Cost and " sheetId="56" r:id="rId56"/>
    <s:sheet name="Securities, Amortized Cost an57" sheetId="57" r:id="rId57"/>
    <s:sheet name="Securities, Securities in Conti" sheetId="58" r:id="rId58"/>
    <s:sheet name="Loans, Major Classifications of" sheetId="59" r:id="rId59"/>
    <s:sheet name="Loans, Nonaccrual Loans Segrega" sheetId="60" r:id="rId60"/>
    <s:sheet name="Loans, Credit Risk Profile Base" sheetId="61" r:id="rId61"/>
    <s:sheet name="Loans, Impaired Loans, Average " sheetId="62" r:id="rId62"/>
    <s:sheet name="Loans, Troubled Debt Restructur" sheetId="63" r:id="rId63"/>
    <s:sheet name="Mortgage Banking and Servicin64" sheetId="64" r:id="rId64"/>
    <s:sheet name="Related Party Transactions (Det" sheetId="65" r:id="rId65"/>
    <s:sheet name="Allowance for Loan and Lease 66" sheetId="66" r:id="rId66"/>
    <s:sheet name="Premises and Equipment (Details" sheetId="67" r:id="rId67"/>
    <s:sheet name="Other Real Estate Owned (Detail" sheetId="68" r:id="rId68"/>
    <s:sheet name="Other Real Estate Owned, Major " sheetId="69" r:id="rId69"/>
    <s:sheet name="Deposits (Details)" sheetId="70" r:id="rId70"/>
    <s:sheet name="Borrowings (Details)" sheetId="71" r:id="rId71"/>
    <s:sheet name="Borrowings, Line of Credit Faci" sheetId="72" r:id="rId72"/>
    <s:sheet name="Borrowings, Long-term Debt (Det" sheetId="73" r:id="rId73"/>
    <s:sheet name="Repurchase Agreements (Details)" sheetId="74" r:id="rId74"/>
    <s:sheet name="Advances from Federal Home Lo75" sheetId="75" r:id="rId75"/>
    <s:sheet name="Income Taxes (Details)" sheetId="76" r:id="rId76"/>
    <s:sheet name="Employee Benefits (Details)" sheetId="77" r:id="rId77"/>
    <s:sheet name="Employee Benefits, Stock-Based " sheetId="78" r:id="rId78"/>
    <s:sheet name="Operating Leases (Details)" sheetId="79" r:id="rId79"/>
    <s:sheet name="Fair Market Value of Financia80" sheetId="80" r:id="rId80"/>
    <s:sheet name="Fair Market Value of Financia81" sheetId="81" r:id="rId81"/>
    <s:sheet name="Fair Market Value of Financia82" sheetId="82" r:id="rId82"/>
    <s:sheet name="Off-Balance Sheet Transaction83" sheetId="83" r:id="rId83"/>
    <s:sheet name="Concentrations of Credit Risk (" sheetId="84" r:id="rId84"/>
    <s:sheet name="Regulatory Matters (Details)" sheetId="85" r:id="rId85"/>
    <s:sheet name="Parent Company Financial Stat86" sheetId="86" r:id="rId86"/>
    <s:sheet name="Parent Company Financial Stat87" sheetId="87" r:id="rId87"/>
    <s:sheet name="Parent Company Financial Stat88" sheetId="88" r:id="rId88"/>
    <s:sheet name="Earnings Per Share (Details)" sheetId="89" r:id="rId89"/>
    <s:sheet name="Accumulated Other Comprehensi90" sheetId="90" r:id="rId90"/>
  </s:sheets>
  <s:definedNames/>
  <s:calcPr calcId="124519" calcMode="auto" fullCalcOnLoad="1"/>
</s:workbook>
</file>

<file path=xl/sharedStrings.xml><?xml version="1.0" encoding="utf-8"?>
<sst xmlns="http://schemas.openxmlformats.org/spreadsheetml/2006/main" uniqueCount="1269">
  <si>
    <t>Document and Entity Information - USD ($) $ in Millions</t>
  </si>
  <si>
    <t>12 Months Ended</t>
  </si>
  <si>
    <t>Dec. 31, 2015</t>
  </si>
  <si>
    <t>Feb. 29, 2016</t>
  </si>
  <si>
    <t>Jun. 30, 2015</t>
  </si>
  <si>
    <t>Document and Entity Information [Abstract]</t>
  </si>
  <si>
    <t>Entity Registrant Name</t>
  </si>
  <si>
    <t>COMMUNITY TRUST BANCORP INC /KY/</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Assets:</t>
  </si>
  <si>
    <t>Cash and due from banks</t>
  </si>
  <si>
    <t>Interest bearing deposits</t>
  </si>
  <si>
    <t>Federal funds sold</t>
  </si>
  <si>
    <t>Cash and cash equivalents</t>
  </si>
  <si>
    <t>Certificates of deposit in other banks</t>
  </si>
  <si>
    <t>Securities available-for-sale at fair value (amortized cost of $593,381 and $638,395, respectively)</t>
  </si>
  <si>
    <t>Securities held-to-maturity at amortized cost (fair value of $1,651 and $1,644, respectively)</t>
  </si>
  <si>
    <t>Loans held for sale</t>
  </si>
  <si>
    <t>Loans</t>
  </si>
  <si>
    <t>Allowance for loan and lease losses</t>
  </si>
  <si>
    <t>Net loans</t>
  </si>
  <si>
    <t>Premises and equipment, net</t>
  </si>
  <si>
    <t>Federal Home Loan Bank stock</t>
  </si>
  <si>
    <t>Federal Reserve Bank stock</t>
  </si>
  <si>
    <t>Goodwill</t>
  </si>
  <si>
    <t>Core deposit intangible (net of accumulated amortization of $8,324 and $8,138, respectively)</t>
  </si>
  <si>
    <t>Bank owned life insurance</t>
  </si>
  <si>
    <t>Mortgage servicing rights</t>
  </si>
  <si>
    <t>Other real estate owned</t>
  </si>
  <si>
    <t>Other assets</t>
  </si>
  <si>
    <t>Total assets</t>
  </si>
  <si>
    <t>Deposits:</t>
  </si>
  <si>
    <t>Noninterest bearing</t>
  </si>
  <si>
    <t>Interest bearing</t>
  </si>
  <si>
    <t>Total deposits</t>
  </si>
  <si>
    <t>Repurchase agreements</t>
  </si>
  <si>
    <t>Federal funds purchased and other short-term borrowings</t>
  </si>
  <si>
    <t>Advances from Federal Home Loan Bank</t>
  </si>
  <si>
    <t>Long-term debt</t>
  </si>
  <si>
    <t>Deferred taxes</t>
  </si>
  <si>
    <t>Other liabilities</t>
  </si>
  <si>
    <t>Total liabilities</t>
  </si>
  <si>
    <t>Commitments and contingencies (notes 18 and 20)</t>
  </si>
  <si>
    <t xml:space="preserve"> </t>
  </si>
  <si>
    <t>Shareholders' equity:</t>
  </si>
  <si>
    <t>Preferred stock, 300,000 shares authorized and unissued</t>
  </si>
  <si>
    <t>Common stock, $5 par value, shares authorized 25,000,000; shares outstanding 2015 - 17,536,914; 2014 - 17,466,375</t>
  </si>
  <si>
    <t>Capital surplus</t>
  </si>
  <si>
    <t>Retained earnings</t>
  </si>
  <si>
    <t>Accumulated other comprehensive income, net of tax</t>
  </si>
  <si>
    <t>Total shareholders' equity</t>
  </si>
  <si>
    <t>Total liabilities and shareholders' equity</t>
  </si>
  <si>
    <t>Consolidated Balance Sheets (Parenthetical) - USD ($) $ in Thousands</t>
  </si>
  <si>
    <t>Securities available-for-sale at amortized cost</t>
  </si>
  <si>
    <t>Securities held-to-maturity at fair value</t>
  </si>
  <si>
    <t>Core deposit intangible, accumulated amortization</t>
  </si>
  <si>
    <t>Preferred stock, shares authorized (in shares)</t>
  </si>
  <si>
    <t>Common stock, par value (in dollars per share)</t>
  </si>
  <si>
    <t>Common stock, shares authorized (in shares)</t>
  </si>
  <si>
    <t>Common stock, shares outstanding (in shares)</t>
  </si>
  <si>
    <t>Consolidated Statements of Income and Comprehensive Income - USD ($) shares in Thousands, $ in Thousands</t>
  </si>
  <si>
    <t>Dec. 31, 2013</t>
  </si>
  <si>
    <t>Interest income:</t>
  </si>
  <si>
    <t>Interest and fees on loans, including loans held for sale</t>
  </si>
  <si>
    <t>Interest and dividends on securities:</t>
  </si>
  <si>
    <t>Taxable</t>
  </si>
  <si>
    <t>Tax exempt</t>
  </si>
  <si>
    <t>Interest and dividends on Federal Reserve Bank and Federal Home Loan Bank stock</t>
  </si>
  <si>
    <t>Other, including interest on federal funds sold</t>
  </si>
  <si>
    <t>Total interest income</t>
  </si>
  <si>
    <t>Interest expense:</t>
  </si>
  <si>
    <t>Interest on deposits</t>
  </si>
  <si>
    <t>Interest on repurchase agreements and other short-term borrowings</t>
  </si>
  <si>
    <t>Interest on advances from Federal Home Loan Bank</t>
  </si>
  <si>
    <t>Interest on long-term debt</t>
  </si>
  <si>
    <t>Total interest expense</t>
  </si>
  <si>
    <t>Net interest income</t>
  </si>
  <si>
    <t>Provision for loan losses</t>
  </si>
  <si>
    <t>Net interest income after provision for loan losses</t>
  </si>
  <si>
    <t>Noninterest income:</t>
  </si>
  <si>
    <t>Service charges on deposit accounts</t>
  </si>
  <si>
    <t>Gains on sales of loans, net</t>
  </si>
  <si>
    <t>Trust and wealth management income</t>
  </si>
  <si>
    <t>Loan related fees</t>
  </si>
  <si>
    <t>Brokerage revenue</t>
  </si>
  <si>
    <t>Securities losses</t>
  </si>
  <si>
    <t>Other noninterest income</t>
  </si>
  <si>
    <t>Total noninterest income</t>
  </si>
  <si>
    <t>Noninterest expense:</t>
  </si>
  <si>
    <t>Officer salaries and employee benefits</t>
  </si>
  <si>
    <t>Other salaries and employee benefits</t>
  </si>
  <si>
    <t>Occupancy, net</t>
  </si>
  <si>
    <t>Equipment</t>
  </si>
  <si>
    <t>Data processing</t>
  </si>
  <si>
    <t>Bank franchise tax</t>
  </si>
  <si>
    <t>Legal fees</t>
  </si>
  <si>
    <t>Professional fees</t>
  </si>
  <si>
    <t>FDIC insurance</t>
  </si>
  <si>
    <t>Other real estate owned provision and expense</t>
  </si>
  <si>
    <t>Repossession expense</t>
  </si>
  <si>
    <t>Amortization of limited partnership investments</t>
  </si>
  <si>
    <t>Other noninterest expense</t>
  </si>
  <si>
    <t>Total noninterest expense</t>
  </si>
  <si>
    <t>Income before income taxes</t>
  </si>
  <si>
    <t>Income taxes</t>
  </si>
  <si>
    <t>Net income</t>
  </si>
  <si>
    <t>Unrealized holding gains (losses) on securities available-for-sale:</t>
  </si>
  <si>
    <t>Unrealized holding gains (losses) arising during the period</t>
  </si>
  <si>
    <t>Less: Reclassification adjustments for realized losses included in net income</t>
  </si>
  <si>
    <t>Tax (benefit) expense</t>
  </si>
  <si>
    <t>Other comprehensive income (loss), net of tax</t>
  </si>
  <si>
    <t>Comprehensive income</t>
  </si>
  <si>
    <t>Basic earnings per share (in dollars per share)</t>
  </si>
  <si>
    <t>Diluted earnings per share (in dollars per share)</t>
  </si>
  <si>
    <t>Weighted average shares outstanding-basic (in shares)</t>
  </si>
  <si>
    <t>Weighted average shares outstanding-diluted (in shares)</t>
  </si>
  <si>
    <t>Dividends declared per share (in dollars per share)</t>
  </si>
  <si>
    <t>Consolidated Statements of Changes in Shareholders' Equity - USD ($) $ in Thousands</t>
  </si>
  <si>
    <t>Common Stock [Member]</t>
  </si>
  <si>
    <t>Capital Surplus [Member]</t>
  </si>
  <si>
    <t>Retained Earnings [Member]</t>
  </si>
  <si>
    <t>Accumulated Other Comprehensive Income (Loss), Net of Tax [Member]</t>
  </si>
  <si>
    <t>Total</t>
  </si>
  <si>
    <t>Balance at Dec. 31, 2012</t>
  </si>
  <si>
    <t>Balance (in shares) at Dec. 31, 2012</t>
  </si>
  <si>
    <t>Increase (Decrease) in Stockholders' Equity [Roll forward]</t>
  </si>
  <si>
    <t>Cash dividends declared</t>
  </si>
  <si>
    <t>Issuance of common stock</t>
  </si>
  <si>
    <t>Issuance of common stock (in shares)</t>
  </si>
  <si>
    <t>Issuance of restricted stock</t>
  </si>
  <si>
    <t>Issuance of restricted stock (in shares)</t>
  </si>
  <si>
    <t>Stock-based compensation and related excess tax benefits</t>
  </si>
  <si>
    <t>Balance at Dec. 31, 2013</t>
  </si>
  <si>
    <t>Balance (in shares) at Dec. 31, 2013</t>
  </si>
  <si>
    <t>Issuance of 10% stock dividend</t>
  </si>
  <si>
    <t>Vesting of restricted stock</t>
  </si>
  <si>
    <t>Vesting of restricted stock (in shares)</t>
  </si>
  <si>
    <t>Forfeiture of restricted stock</t>
  </si>
  <si>
    <t>Forfeiture of restricted stock (in shares)</t>
  </si>
  <si>
    <t>Balance at Dec. 31, 2014</t>
  </si>
  <si>
    <t>Balance (in shares) at Dec. 31, 2014</t>
  </si>
  <si>
    <t>Repurchase of common stock</t>
  </si>
  <si>
    <t>Repurchase of common stock (in shares)</t>
  </si>
  <si>
    <t>Balance at Dec. 31, 2015</t>
  </si>
  <si>
    <t>Balance (in shares) at Dec. 31, 2015</t>
  </si>
  <si>
    <t>Consolidated Statements of Changes in Shareholders' Equity (Parenthetical) - USD ($) $ in Thousands</t>
  </si>
  <si>
    <t>Other comprehensive income (loss), tax</t>
  </si>
  <si>
    <t>Cash dividends declared (in dollars per share)</t>
  </si>
  <si>
    <t>Stock dividend rate</t>
  </si>
  <si>
    <t>10.00%</t>
  </si>
  <si>
    <t>Consolidated Statements of Cash Flows - USD ($) $ in Thousands</t>
  </si>
  <si>
    <t>Cash flows from operating activities:</t>
  </si>
  <si>
    <t>Adjustments to reconcile net income to net cash provided by operating activities:</t>
  </si>
  <si>
    <t>Depreciation and amortization</t>
  </si>
  <si>
    <t>Stock-based compensation</t>
  </si>
  <si>
    <t>Excess tax benefits of stock-based compensation</t>
  </si>
  <si>
    <t>Write-downs of other real estate owned and other repossessed assets</t>
  </si>
  <si>
    <t>Gains on sale of mortgage loans held for sale</t>
  </si>
  <si>
    <t>Gains on sale of assets, net</t>
  </si>
  <si>
    <t>Proceeds from sale of mortgage loans held for sale</t>
  </si>
  <si>
    <t>Funding of mortgage loans held for sale</t>
  </si>
  <si>
    <t>Amortization of securities premiums and discounts, net</t>
  </si>
  <si>
    <t>Change in cash surrender value of bank owned life insurance</t>
  </si>
  <si>
    <t>Mortgage servicing rights:</t>
  </si>
  <si>
    <t>Fair value adjustments</t>
  </si>
  <si>
    <t>New servicing assets created</t>
  </si>
  <si>
    <t>Changes in:</t>
  </si>
  <si>
    <t>Net cash provided by operating activities</t>
  </si>
  <si>
    <t>Certificates of deposit in other banks:</t>
  </si>
  <si>
    <t>Purchase of certificates of deposit</t>
  </si>
  <si>
    <t>Maturity of certificates of deposit</t>
  </si>
  <si>
    <t>Securities available-for-sale (AFS):</t>
  </si>
  <si>
    <t>Purchase of AFS securities</t>
  </si>
  <si>
    <t>Proceeds from sales of AFS securities</t>
  </si>
  <si>
    <t>Proceeds from prepayments, calls, and maturities of AFS securities</t>
  </si>
  <si>
    <t>Securities held-to-maturity (HTM):</t>
  </si>
  <si>
    <t>Proceeds from prepayments and maturities of HTM securities</t>
  </si>
  <si>
    <t>Change in loans, net</t>
  </si>
  <si>
    <t>Purchase of premises and equipment</t>
  </si>
  <si>
    <t>Proceeds from sale of premises and equipment</t>
  </si>
  <si>
    <t>Redemption of stock by FHLB</t>
  </si>
  <si>
    <t>Additional investment in Federal Reserve Bank stock</t>
  </si>
  <si>
    <t>Cancellation of Federal Reserve Bank stock</t>
  </si>
  <si>
    <t>Proceeds from sale of other real estate owned and repossessed assets</t>
  </si>
  <si>
    <t>Additional investment in other real estate owned and repossessed assets</t>
  </si>
  <si>
    <t>Additional investment in bank owned life insurance</t>
  </si>
  <si>
    <t>Net cash used in investing activities</t>
  </si>
  <si>
    <t>Cash flows from financing activities:</t>
  </si>
  <si>
    <t>Change in deposits, net</t>
  </si>
  <si>
    <t>Change in repurchase agreements, federal funds purchased, and other short-term borrowings, net</t>
  </si>
  <si>
    <t>Payments on advances from Federal Home Loan Bank</t>
  </si>
  <si>
    <t>Netting of common stock</t>
  </si>
  <si>
    <t>Dividends paid</t>
  </si>
  <si>
    <t>Net cash provided by (used in) financing activities</t>
  </si>
  <si>
    <t>Net increase (decrease) in cash and cash equivalents</t>
  </si>
  <si>
    <t>Cash and cash equivalents at beginning of year</t>
  </si>
  <si>
    <t>Cash and cash equivalents at end of year</t>
  </si>
  <si>
    <t>Supplemental disclosures:</t>
  </si>
  <si>
    <t>Income taxes paid</t>
  </si>
  <si>
    <t>Interest paid</t>
  </si>
  <si>
    <t>Non-cash activities:</t>
  </si>
  <si>
    <t>Loans to facilitate the sale of other real estate owned and repossessed assets</t>
  </si>
  <si>
    <t>Common stock dividends accrued, paid in subsequent quarter</t>
  </si>
  <si>
    <t>Real estate acquired in settlement of loans</t>
  </si>
  <si>
    <t>Accounting Policies</t>
  </si>
  <si>
    <t>Accounting Policies [Abstract]</t>
  </si>
  <si>
    <t>1. Accounting Policies Basis of Presentation Nature of Operations 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loan and lease losses, and capital. Cash and Cash Equivalents Certificates of Deposit in Other Banks 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 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 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Based upon management's judgment, "best case," "worst case," and "most likely" scenarios are determined. The total of each of these weighted factors is then applied against the applicable portion of the portfolio and the ALLL is adjusted accordingly to approximate the most likely scenario. Management continually reevaluates the other subjective factors included in its ALLL analysis. Loans Held for Sale Premises and Equipment Depreciation and amortization are computed primarily using the straight-line method. Estimated useful lives range up to 40 years for buildings, 2 to 10 years for furniture, fixtures, and equipment, and up to the lease term for leasehold improvements. Capitalized leased assets are amortized on a straight-line basis over the lives of the respective leases. 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 Other Real Estate Owned All revenues and expenses related to the carrying of other real estate owned are recognized by a charge to income. Goodwill and Core Deposit Intangible Intangibles-Goodwill and Other The balance of goodwill, at $65.5 million, has not changed since January 1, 2013. The activity to core deposit intangible for the years ended December 31, 2015, 2014, and 2013 is shown below. Core Deposit Intangible: (in thousands) 2015 2014 2013 Beginning balance, January 1 $ 477 $ 690 $ 904 Amortization (186 ) (213 ) (214 ) Ending balance, December 31 $ 291 $ 477 $ 690 Amortization of core deposit intangible is estimated at approximately $0.2 million annually for year one and $0.1 million for year two, at which time core deposit intangible will be fully amortized. Transfers of Financial Assets Income Taxes As disclosed in our September 30, 2015 Form 10-Q, CTBI was under IRS examination of our 2013 corporate income tax return. In November 2015, we were notified by the IRS that the review has been completed and no changes were proposed to our return. Earnings Per Share ("EPS") Diluted EPS adjusts the number of weighted average shares of common stock outstanding by the dilutive effect of stock options, including restricted shares, as prescribed in ASC 718, Share-Based Payment Segments Bank Owned Life Insurance Mortgage Servicing Rights Servicing Assets and Liabilities Fair Value Measurements Share-Based Compensation Share-Based Payment Comprehensive Income Transfers between Fair Value Hierarchy Levels – Reclassifications – On June 2, 2014, CTBI issued a 10% stock dividend to shareholders of record on May 15, 2014. Based on the number of common shares outstanding on the record date, CTBI issued 1,582,137 new shares. The fair market value of the additional shares issued, aggregating $52.3 million, was charged to retained earnings, and common stock and additional paid-in capital were increased by $7.9 million and $44.4 million, respectively. All references in the consolidated financial statements and accompanying footnotes to the number of common shares and per share amounts are based on the increased number of shares giving retrospective effect to the stock dividend. New Accounting Standards Ø Reclassification of Residential Real Estate Collateralized Consumer Mortgage Loans upon Foreclosure Receivables—Troubled Debt Restructurings by Creditors (Subtopic 310-40): Reclassification of Residential Real Estate Collateralized Consumer Mortgage Loans upon Foreclosure Ø Elimination of Extraordinary Reporting Income Statement – Extraordinary and Unusual Items (Subtopic 225-20): Simplifying Income Statement Presentation by Eliminating the Concept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Ø Intangibles – Goodwill and Other – Internal-Use Software – In April 2015, the FASB issued ASU No. 2015-05, Intangibles – Goodwill and Other – Internal-Use Software (Subtopic 350-40)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Ø Business Combinations: Simplifying the Accounting Measurement-Period Adjustments Business Combinations (Topic 805): Simplifying the Accounting for Measurement-Period Adjustments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Ø Income Taxes Income Taxes (Topic 740) Ø Financial Instruments – Overall Financial Instruments – Overall (Subtopic 825-10) Ø Leases – In February 2016, the FASB issued ASU No. 2016-02, Leases (Topic 842)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of ASU 2016-02 on our consolidated financial statements.</t>
  </si>
  <si>
    <t>Cash and Due from Banks and Interest Bearing Deposits</t>
  </si>
  <si>
    <t>Cash and Due from Banks and Interest Bearing Deposits [Abstract]</t>
  </si>
  <si>
    <t>2. Cash and Due from Banks and Interest Bearing Deposits Included in cash and due from banks and interest bearing deposits are amounts required to be held at the Federal Reserve or maintained in vault cash in accordance with regulatory reserve requirements. The balance requirements were $69.4 million and $64.5 million at December 31, 2015 and 2014, respectively. At December 31, 2015, CTBI had cash accounts which exceeded federally insured limits, and therefore are not subject to FDIC insurance, with $130.6 million in deposits with the Federal Reserve, $22.4 million in deposits with Fifth Third Bank, and $4.2 million in deposits with the Federal Home Loan Bank.</t>
  </si>
  <si>
    <t>Securities</t>
  </si>
  <si>
    <t>Securities [Abstract]</t>
  </si>
  <si>
    <t xml:space="preserve">3. Securities Securities are classified into held-to-maturity and available-for-sale categories. Held-to-maturity (HTM) securities are those that CTBI has the positive intent and ability to hold to maturity and are reported at amortized cost. Available-for-sale (AFS) securities are those that CTBI may decide to sell if needed for liquidity, asset-liability management or other reasons. Available-for-sale securities are reported at fair value, with unrealized gains or losses included as a separate component of equity, net of tax. The amortized cost and fair value of securities at December 31, 2015 are summarized as follows: Available-for-Sale (in thousands) Amortized Cost Gross Unrealized Gains Gross Unrealized Losses Fair Value U.S. Treasury and government agencies $ 240,434 $ 311 $ (1,351 ) $ 239,394 State and political subdivisions 125,665 3,707 (157 ) 129,215 U.S. government sponsored agency mortgage-backed securities 202,282 1,564 (2,270 ) 201,576 Total debt securities 568,381 5,582 (3,778 ) 570,185 CRA investment funds 25,000 0 (249 ) 24,751 Total available-for-sale securities $ 593,381 $ 5,582 $ (4,027 ) $ 594,936 Held-to-Maturity (in thousands) Amortized Cost Gross Unrealized Gains Gross Unrealized Losses Fair Value U.S. Treasury and government agencies $ 480 $ 0 $ (12 ) $ 468 State and political subdivisions 1,181 2 0 1,183 Total held-to-maturity securities $ 1,661 $ 2 $ (12 ) $ 1,651 The amortized cost and fair value of securities at December 31, 2014 are summarized as follows: Available-for-Sale (in thousands) Amortized Cost Gross Unrealized Gains Gross Unrealized Losses Fair Value U.S. Treasury and government agencies $ 190,563 $ 509 $ (2,140 ) $ 188,932 State and political subdivisions 133,951 3,973 (466 ) 137,458 U.S. government sponsored agency mortgage-backed securities 288,881 2,876 (2,850 ) 288,907 Total debt securities 613,395 7,358 (5,456 ) 615,297 CRA investment funds 25,000 0 (111 ) 24,889 Total available-for-sale securities $ 638,395 $ 7,358 $ (5,567 ) $ 640,186 Held-to-Maturity (in thousands) Amortized Cost Gross Unrealized Gains Gross Unrealized Losses Fair Value U.S. Treasury and government agencies $ 480 $ 0 $ (19 ) $ 461 State and political subdivisions 1,182 1 0 1,183 Total held-to-maturity securities $ 1,662 $ 1 $ (19 ) $ 1,644 The amortized cost and fair value of securities at December 31, 2015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43,386 $ 43,403 $ 0 $ 0 Due after one through five years 189,343 189,131 1,181 1,183 Due after five through ten years 86,596 88,577 480 468 Due after ten years 46,774 47,498 0 0 U.S. government sponsored agency mortgage-backed securities 202,282 201,576 0 0 Total debt securities 568,381 570,185 1,661 1,651 CRA investment funds 25,000 24,751 0 0 Total securities $ 593,381 $ 594,936 $ 1,661 $ 1,651 In 2015, there was a net loss of $106 thousand realized on sales and calls of AFS securities, consisting of a pre-tax gain of $839 thousand and a pre-tax loss of $945 thousand. There was a net loss of $211 thousand realized in 2014 and a net loss of $45 thousand realized in 2013. The amortized cost of securities pledged as collateral, to secure public deposits and for other purposes, was $228.2 million at December 31, 2015 and $267.1 million at December 31, 2014. The amortized cost of securities sold under agreements to repurchase amounted to $285.5 million at December 31, 2015 and $280.9 million at December 31, 2014. CTBI evaluates its investment portfolio on a quarterly basis for impairment. The analysis performed as of December 31, 2015 indicates that all impairment is considered temporary, market and interest rate driven, and not credit-related. The percentage of total investments with unrealized losses as of December 31, 2015 was 62.8% compared to 44.1% as of December 31, 2014. The following tables provide the amortized cost, gross unrealized losses, and fair market value, aggregated by investment category and length of time the individual securities have been in a continuous unrealized loss position as of December 31, 2015 that are not deemed to be other-than-temporarily impaired. Available-for-Sale (in thousands) Amortized Cost Gross Unrealized Losses Fair Value Less Than 12 Months U.S. Treasury and government agencies $ 142,147 $ (487 ) $ 141,660 State and political subdivisions 11,190 (106 ) 11,084 U.S. government sponsored agency mortgage-backed securities 92,009 (899 ) 91,110 Total debt securities 245,346 (1,492 ) 243,854 CRA investment funds 25,000 (249 ) 24,751 Total &lt;12 months temporarily impaired AFS securities 270,346 (1,741 ) 268,605 12 Months or More U.S. Treasury and government agencies 54,772 (864 ) 53,908 State and political subdivisions 3,187 (51 ) 3,136 U.S. government sponsored agency mortgage-backed securities 49,908 (1,371 ) 48,537 Total debt securities 107,867 (2,286 ) 105,581 CRA investment funds 0 0 0 Total ≥12 months temporarily impaired AFS securities 107,867 (2,286 ) 105,581 Total U.S. Treasury and government agencies 196,919 (1,351 ) 195,568 State and political subdivisions 14,377 (157 ) 14,220 U.S. government sponsored agency mortgage-backed securities 141,917 (2,270 ) 139,647 Total debt securities 353,213 (3,778 ) 349,435 CRA investment funds 25,000 (249 ) 24,751 Total temporarily impaired AFS securities $ 378,213 $ (4,027 ) $ 374,186 Held-to-Maturity (in thousands) Amortized Cost Gross Unrealized Losses Fair Value 12 Months or More U.S. Treasury and government agencies $ 480 $ (12 ) $ 468 Total temporarily impaired HTM securities $ 480 $ (12 ) $ 468 U.S. Treasury and Government Agencies The unrealized losses in U.S. Treasury and government agencies were caused by interest rate increases. The contractual terms of those investments do not permit the issuer to settle the securities at a price less than amortized cost. CTBI does not consider those investments to be other-than-temporarily impaired at December 31, 2015, because CTBI does not intend to sell the investments and it is not more likely than not that we will be required to sell the investments before recovery of their amortized cost, which may be maturity. State and Political Subdivisions The unrealized losses in securities of state and political subdivisions were caused by interest rate increases. The contractual terms of those investments do not permit the issuer to settle the securities at a price less than amortized cost. CTBI does not consider those investments to be other-than-temporarily impaired at December 31, 2015, because CTBI does not intend to sell the investments before recovery of their amortized cost, which may be maturity. U.S. Government Sponsored Agency Mortgage-Backed Securities The unrealized losses in U.S. government sponsored agency mortgage-backed securities were caused by interest rate increases. CTBI expects to recover the amortized cost basis over the term of the securities. CTBI does not consider those investments to be other-than-temporarily impaired at December 31, 2015, because (i) the decline in market value is attributable to changes in interest rates and not credit quality, (ii) CTBI does not intend to sell the investments, and (iii) it is not more likely than not we will be required to sell the investments before recovery of their amortized cost, which may be maturity. CRA Investment Funds CTBI's CRA investment funds consist of investments in fixed income mutual funds ($24.8 million of the total fair value and $249 thousand of the total unrealized losses in common stock investments). The severity of the impairment (fair value is approximately 1.0% less than cost) and the duration of the impairment correlates with the decline in long-term interest rates in 2015. CTBI evaluated the near-term prospects of these funds in relation to the severity and duration of the impairment. Based on that evaluation, CTBI does not consider those investments to be other-than-temporarily impaired at December 31, 2015. The analysis performed as of December 31, 2014 indicated that all impairment was considered temporary, market and interest rate driven, and not credit-related. The following tables provide the amortized cost, gross unrealized losses, and fair market value, aggregated by investment category and length of time the individual securities have been in a continuous unrealized loss position as of December 31, 2014 that are not deemed to be other-than-temporarily impaired. Available-for-Sale (in thousands) Amortized Cost Gross Unrealized Losses Fair Value Less Than 12 Months U.S. Treasury and government agencies $ 31,185 $ (87 ) $ 31,098 State and political subdivisions 8,800 (23 ) 8,777 U.S. government sponsored agency mortgage-backed securities 50,115 (442 ) 49,673 Total debt securities 90,100 (552 ) 89,548 CRA investment funds 25,000 (111 ) 24,889 Total &lt;12 months temporarily impaired AFS securities 115,100 (663 ) 114,437 12 Months or More U.S. Treasury and government agencies 65,209 (2,053 ) 63,156 State and political subdivisions 21,308 (443 ) 20,865 U.S. government sponsored agency mortgage-backed securities 86,389 (2,408 ) 83,981 Total debt securities 172,906 (4,904 ) 168,002 CRA investment funds 0 0 0 Total ≥12 months temporarily impaired AFS securities 172,906 (4,904 ) 168,002 Total U.S. Treasury and government agencies 96,394 (2,140 ) 94,254 State and political subdivisions 30,108 (466 ) 29,642 U.S. government sponsored agency mortgage-backed securities 136,504 (2,850 ) 133,654 Total debt securities 263,006 (5,456 ) 257,550 CRA investment funds 25,000 (111 ) 24,889 Total temporarily impaired AFS securities $ 288,006 $ (5,567 ) $ 282,439 Held-to-Maturity (in thousands) Amortized Cost Gross Unrealized Losses Fair Value 12 Months or More U.S. Treasury and government agencies $ 480 $ (19 ) $ 461 Total temporarily impaired HTM securities $ 480 $ (19 ) $ 461 </t>
  </si>
  <si>
    <t>Loans [Abstract]</t>
  </si>
  <si>
    <t xml:space="preserve">4. Loans Major classifications of loans, net of unearned income, deferred loan origination costs, and net premiums on acquired loans, are summarized as follows: (in thousands) December 31 2015 December 31 2014 Commercial construction $ 78,020 $ 121,942 Commercial secured by real estate 1,052,919 948,626 Equipment lease financing 8,514 10,344 Commercial other 358,898 352,048 Real estate construction 61,750 62,412 Real estate mortgage 707,874 712,465 Home equity 89,450 88,335 Consumer direct 126,406 122,136 Consumer indirect 390,130 315,516 Total loans $ 2,873,961 $ 2,733,824 CTBI has segregated and evaluates its loan portfolio through nine portfolio segments. CTBI serves customers in small and mid-sized communities in eastern, northeastern, central, and south central Kentucky, southern West Virginia, and northeastern Tennessee. Therefore, CTBI's exposure to credit risk is significantly affected by changes in these communities. Commercial construction loans are for the purpose of erecting or rehabilitating buildings or other structures for commercial purposes, including any infrastructure necessary for development. Included in this category are improved property, land development, and tract development loans. The terms of these loans are generally short-term with permanent financing upon completion. Commercial real estate loans include loans secured by nonfarm, nonresidential properties, 1-4 family/multi-family properties, farmland, and other commercial real estate. These loans are originated based on the borrower's ability to service the debt and secondarily based on the fair value of the underlying collateral. Equipment lease financing loans are fixed, variable, and tax exempt leases for commercial purposes. Commercial other loans consist of commercial check loans, agricultural loans, receivable financing, floorplans, loans to financial institutions, loans for purchasing or carrying securities, and other commercial purpose loans. Commercial loans are underwritten based on the borrower's ability to service debt from the business's underlying cash flows. As a general practice, we obtain collateral such as real estate, equipment, or other assets, although such loans may be uncollateralized but guaranteed. Real estate construction loans are typically for owner-occupied properties. The terms of these loans are generally short-term with permanent financing upon completion. Residential real estate loans are a mixture of fixed rate and adjustable rate first and second lien residential mortgage loans. As a policy, CTBI holds adjustable rate loans and sells the majority of its fixed rate first lien mortgage loans into the secondary market. Changes in interest rates or market conditions may impact a borrower's ability to meet contractual principal and interest payments. Residential real estate loans are secured by real property. Home equity lines are revolving adjustable rate credit lines secured by real property. Consumer direct loans are fixed rate products comprised of unsecured loans, consumer revolving credit lines, deposit secured loans, and all other consumer purpose loans. Consumer indirect loans are fixed rate loans secured by automobiles, trucks, vans, and recreational vehicles originated at the selling dealership underwritten and purchased by CTBI's indirect lending department. Both new and used products are financed. Only dealers who have executed dealer agreements with CTBI participate in the indirect lending program. Not i Refer to note 1 to the condensed consolidated financial statements for further information regarding our nonaccrual policy. Nonaccrual loans segregated by class of loans were as follows: (in thousands) December 31 2015 December 31 2014 Commercial: Commercial construction $ 3,402 $ 4,339 Commercial secured by real estate 5,928 6,725 Commercial other 1,485 2,423 Residential: Real estate construction 249 602 Real estate mortgage 5,206 6,513 Home equity 183 369 Consumer: Consumer direct 110 0 Total nonaccrual loans $ 16,563 $ 20,971 The following tables present CTBI's loan portfolio aging analysis, segregated by class, as of December 31, 2015 and 2014: December 31, 2015 (in thousands) 30-59 Days Past Due 60-89 Days Past Due 90+ Days Past Due Total Past Due Current Total Loans 90+ and Accruing* Commercial: Commercial construction $ 36 $ 6 $ 3,431 $ 3,473 $ 74,547 $ 78,020 $ 30 Commercial secured by real estate 2,947 622 7,923 11,492 1,041,427 1,052,919 3,757 Equipment lease financing 199 0 0 199 8,315 8,514 0 Commercial other 762 121 1,476 2,359 356,539 358,898 310 Residential: Real estate construction 443 62 291 796 60,954 61,750 55 Real estate mortgage 1,128 3,888 10,907 15,923 691,951 707,874 6,925 Home equity 527 148 580 1,255 88,195 89,450 448 Consumer: Consumer direct 835 479 126 1,440 124,966 126,406 126 Consumer indirect 2,133 814 395 3,342 386,788 390,130 395 Total $ 9,010 $ 6,140 $ 25,129 $ 40,279 $ 2,833,682 $ 2,873,961 $ 12,046 December 31, 2014 (in thousands) 30-59 Days Past Due 60-89 Days Past Due 90+ Days Past Due Total Past Due Current Total Loans 90+ and Accruing* Commercial: Commercial construction $ 40 $ 31 $ 6,171 $ 6,242 $ 115,700 $ 121,942 $ 1,863 Commercial secured by real estate 2,471 1,595 10,763 14,829 933,797 948,626 4,682 Equipment lease financing 0 0 0 0 10,344 10,344 0 Commercial other 826 55 4,205 5,086 346,962 352,048 2,367 Residential: Real estate construction 92 144 985 1,221 61,191 62,412 383 Real estate mortgage 1,005 5,171 13,049 19,225 693,240 712,465 7,742 Home equity 779 197 703 1,679 86,656 88,335 422 Consumer: Consumer direct 1,307 295 141 1,743 120,393 122,136 141 Consumer indirect 2,304 586 385 3,275 312,241 315,516 385 Total $ 8,824 $ 8,074 $ 36,402 $ 53,300 $ 2,680,524 $ 2,733,824 $ 17,985 *90+ and Accruing are also included in 90+ Days Past Due column. The risk characteristics of CTBI's material portfolio segments are as follows: Commercial construction loans generally are made to customers for the purpose of building income-producing properties. Personal guarantees of the principals are generally required. Such loans are made on a projected cash flow basis and are secured by the project being constructed. Construction loan draw procedures are included in each specific loan agreement, including required documentation items and inspection requirements. Construction loans may convert to term loans at the end of the construction period, or may be repaid by the take-out commitment from another financing source. If the loan is to convert to a term loan, the repayment ability is based on the borrower's projected cash flow. Risk is mitigated during the construction phase by requiring proper documentation and inspections whenever a draw is requested. Loans in amounts greater than $500,000 generally require a performance bond to be posted by the general contractor to assure completion of the project.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and risk grade criteria. Equipment lease financing is underwritten by our commercial lenders using the same underwriting standards as would be applied to a secured commercial loan requesting 100% financing. The pricing for equipment lease financing is comparable to that of borrowers with similar quality commercial credits with similar collateral. Maximum terms of equipment leasing are determined by the type and expected life of the equipment to be leased. Residual values are determined by appraisals or opinion letters from industry experts. Leases must be in conformity with our consolidated annual tax plan. As we underwrite our equipment lease financing in a manner similar to our commercial loan portfolio described below, the risk characteristics for this portfolio mirror that of the commercial loan portfolio.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With respect to residential loans that are secured by 1-4 family residences and are generally owner occupied, CTBI generally establishes a maximum loan-to-value ratio and requires private mortgage insurance if that ratio is exceeded. Home equity loans are typically secured by a subordinate interest in 1-4 family residences. Residential construction loans are handled through the home mortgage area of the bank. The repayment ability of the borrower and the maximum loan-to-value ratio are calculated using the normal mortgage lending criteria. Draws are processed based on percentage of completion stages including normal inspection procedures. Such loans generally convert to term loans after the completion of construction. Consumer loans are secured by consumer assets such as automobiles, boats, or recreational vehicles. Some consumer loans are unsecured such as small installment loans and certain lines of credit. Our determination of a borrower's ability to repay these loans is primarily dependent on the personal income and credit rating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The indirect lending area of the bank generally deals with purchasing/funding consumer contracts with new and used automobile dealers. The dealers generate consumer loan applications which are forwarded to the indirect loan processing area for approval or denial. Loan approvals or denials are based on the creditworthiness and repayment ability of the borrower, and on the collateral value. The dealers may have recourse agreements with CTB. Credit Quality Indicators: CTBI categorizes loans into risk categories based on relevant information about the ability of borrowers to service their debt such as: current financial information, historical payment experience, credit documentation, public information, and current economic trends, among other factors. CTBI also considers the fair value of the underlying collateral and the strength and willingness of the guarantor(s). CTBI analyzes commercial loans individually by classifying the loans as to credit risk. Loans classified as loss, doubtful, substandard, or special mention are reviewed quarterly by CTBI for further deterioration or improvement to determine if appropriately classified and valued if deemed impaired. All other commercial loan reviews are completed every 12 to 18 months. In addition, during the renewal process of any loan, as well as if a loan becomes past due or if other information becomes available, CTBI will evaluate the loan grade. CTBI uses the following definitions for risk ratings: Ø Pass Ø Watch Ø Other assets especially mentioned (OAEM) Ø Substandard Ø Doubtful The following tables present the credit risk profile of CTBI's commercial loan portfolio based on rating category and payment activity, segregated by class of loans, as of December 31, 2015 and 2014: (in thousands) Commercial Construction Commercial Secured by Real Estate Equipment Leases Commercial Other Total December 31, 2015 Pass $ 62,978 $ 937,196 $ 8,514 $ 312,100 $ 1,320,788 Watch 4,931 71,830 0 37,670 114,431 OAEM 2,206 13,765 0 963 16,934 Substandard 6,780 29,232 0 7,072 43,084 Doubtful 1,125 896 0 1,093 3,114 Total $ 78,020 $ 1,052,919 $ 8,514 $ 358,898 $ 1,498,351 December 31, 2014 Pass $ 101,314 $ 834,751 $ 10,344 $ 307,270 $ 1,253,679 Watch 9,857 69,123 0 36,114 115,094 OAEM 934 10,973 0 881 12,788 Substandard 5,647 27,901 0 5,772 39,320 Doubtful 4,190 5,878 0 2,011 12,079 Total $ 121,942 $ 948,626 $ 10,344 $ 352,048 $ 1,432,960 The following tables present the credit risk profile of CTBI's residential real estate and consumer loan portfolios based on performing or nonperforming status, segregated by class, as of December 31, 2015 and 2014: (in thousands) Real Estate Construction Real Estate Mortgage Home Equity Consumer Direct Consumer Indirect Total December 31, 2015 Performing $ 61,446 $ 695,743 $ 88,819 $ 126,170 $ 389,735 $ 1,361,913 Nonperforming (1) 304 12,131 631 236 395 13,697 Total $ 61,750 $ 707,874 $ 89,450 $ 126,406 $ 390,130 $ 1,375,610 December 31, 2014 Performing $ 61,427 $ 698,210 $ 87,544 $ 121,995 $ 315,131 $ 1,284,307 Nonperforming (1) 985 14,255 791 141 385 16,557 Total $ 62,412 $ 712,465 $ 88,335 $ 122,136 $ 315,516 $ 1,300,864 (1) A loan is considered nonperforming if it is 90 days or more past due or on nonaccrual. The total of consumer mortgage loans secured by real estate properties for which formal foreclosure proceedings are in process totaled $4.4 million at December 31, 2015 compared to $5.9 million at December 31, 2014. A loan is considered impaired, in accordance with the impairment accounting guidance (ASC 310-10-35-16), when based on current information and events, it is probable CTBI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 presents impaired loans, the average investment in impaired loans, and interest income recognized on impaired loans for the years ended December 31, 2015, 2014, and 2013: December 31, 2015 (in thousands) Recorded Balance Unpaid Contractual Principal Balance Specific Allowance Average Investment in Impaired Loans *Interest Income Recognized Loans without a specific valuation allowance: Commercial construction $ 2,861 $ 2,862 $ 0 $ 4,574 $ 200 Commercial secured by real estate 30,761 32,166 0 30,605 1,378 Commercial other 7,500 9,148 0 8,802 316 Real estate mortgage 1,744 1,744 0 1,179 50 Loans with a specific valuation allowance: Commercial construction 3,402 3,402 831 3,631 0 Commercial secured by real estate 2,660 2,768 1,227 2,349 7 Commercial other 960 1,153 403 836 1 Totals: Commercial construction 6,263 6,264 831 8,205 200 Commercial secured by real estate 33,421 34,934 1,227 32,954 1,385 Commercial other 8,460 10,301 403 9,638 317 Real estate mortgage 1,744 1,744 0 1,179 50 Total $ 49,888 $ 53,243 $ 2,461 $ 51,976 $ 1,952 December 31, 2014 (in thousands) Recorded Balance Unpaid Contractual Principal Balance Specific Allowance Average Investment in Impaired Loans *Interest Income Recognized Loans without a specific valuation allowance: Commercial construction $ 5,653 $ 5,654 $ 0 $ 5,415 $ 205 Commercial secured by real estate 31,639 33,268 0 34,650 1,180 Commercial other 13,069 14,597 0 15,663 783 Real estate mortgage 1,277 1,277 0 1,507 53 Loans with a specific valuation allowance: Commercial construction 3,974 3,974 734 4,216 0 Commercial secured by real estate 2,718 2,876 827 4,376 11 Commercial other 738 862 181 531 1 Totals: Commercial construction 9,627 9,628 734 9,631 205 Commercial secured by real estate 34,357 36,144 827 39,026 1,191 Commercial other 13,807 15,459 181 16,194 784 Real estate mortgage 1,277 1,277 0 1,507 53 Total $ 59,068 $ 62,508 $ 1,742 $ 66,358 $ 2,233 December 31, 2013 (in thousands) Recorded Balance Unpaid Contractual Principal Balance Specific Allowance Average Investment in Impaired Loans *Interest Income Recognized Loans without a specific valuation allowance: Commercial construction $ 5,457 $ 5,458 $ 0 $ 5,595 $ 240 Commercial secured by real estate 35,258 36,173 0 32,472 1,231 Commercial other 14,839 16,435 0 15,396 568 Real estate mortgage 1,024 1,024 0 934 43 Loans with a specific valuation allowance: Commercial construction 4,353 4,359 1,189 4,935 0 Commercial secured by real estate 4,039 4,326 1,005 5,033 1 Commercial other 330 453 102 525 0 Totals: Commercial construction 9,810 9,817 1,189 10,530 240 Commercial secured by real estate 39,297 40,499 1,005 37,505 1,232 Commercial other 15,169 16,888 102 15,921 568 Real estate mortgage 1,024 1,024 0 934 43 Total $ 65,300 $ 68,228 $ 2,296 $ 64,890 $ 2,083 *Cash basis interest is substantially the same as interest income recognized. Included in certain loan categories of impaired loans are certain loans and lease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CTBI's internal underwriting policy. When we modify loans and leases in a troubled debt restructuring, we evaluate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we determined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roubled debt restructuring, including those that have payment defaults, for possible impairment and recognize impairment through the allowance. During 2015, Year Ended December 31, 2015 (in thousands) Number of Loans Term Modification Rate Modification Combination Post-Modification Outstanding Balance Commercial: Commercial construction 3 $ 428 $ 0 $ 0 $ 428 Commercial secured by real estate 21 4,244 0 1,760 6,004 Commercial other 7 3,847 0 0 3,847 Residential: Real estate mortgage 3 0 0 848 848 Total troubled debt restructurings 34 $ 8,519 $ 0 $ 2,608 $ 11,127 Year Ended December 31, 2014 (in thousands) Number of Loans Term Modification Rate Modification Combination Post-Modification Outstanding Balance Commercial: Commercial construction 1 $ 7 $ 0 $ 0 $ 7 Commercial secured by real estate 11 5,707 0 68 5,775 Commercial other 8 1,268 0 0 1,268 Residential: Real estate mortgage 2 0 0 848 848 Total troubled debt restructurings 22 $ 6,982 $ 0 $ 916 $ 7,898 No charge-offs have resulted from modifications for any of the presented periods. We have commitments to extend additional credit in the amount of $0.2 million on loans that are considered troubled debt restructurings. Loans retain their accrual status at the time of their modification. As a result, if a loan is on nonaccrual at the time it is modified, it stays as nonaccrual, and if a loan is on accrual at the time of the modification, it generally stays on accrual. Commercial and consumer loans modified in a troubled debt restructuring are closely monitored for delinquency as an early indicator of possible future default. If loans modified in a troubled debt restructuring subsequently default, CTBI evaluates the loan for possible further impairment. The allowance for loan and lease losses may be increased, adjustments may be made in the allocation of the allowance, or partial charge-offs may be taken to further write-down the carrying value of the loan. 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Year Ended December 31, 2015 Number of Loans Recorded Balance Commercial: Commercial secured by real estate 3 $ 114 Total defaulted restructured loans 3 $ 114 (in thousands) Year Ended December 31, 2014 Number of Loans Recorded Balance Commercial: Commercial other 1 $ 88 Residential: Real estate mortgage 1 581 Total defaulted restructured loans 2 $ 669 </t>
  </si>
  <si>
    <t>Mortgage Banking and Servicing Rights</t>
  </si>
  <si>
    <t>Mortgage Banking and Servicing Rights [Abstract]</t>
  </si>
  <si>
    <t>5. Mortgage Banking and Servicing Rights Mortgage banking activities primarily include residential mortgage originations and servicing. As discussed in note 1 above, mortgage servicing rights ("MSRs") are carried at fair market value. The fair value is determined quarterly based on an independent third-party valuation using a discounted cash flow analysis and calculated using a computer pricing model. The system used in this evaluation, Compass Point, attempts to quantify loan level idiosyncratic risk by calculating a risk derived value. As a result, each loan's unique characteristics determine the valuation assumptions ascribed to that loan. Additionally, the computer valuation is based on key economic assumptions including the prepayment speeds of the underlying loans generated using the Andrew Davidson Prepayment Model, FHLMC/FNMA guidelines, the weighted-average life of the loan, the discount rate, the weighted-average coupon, and the weighted-average default rate, as applicable. Along with the gains received from the sale of loans, fees are received for servicing loans. These fees include late fees, which are recorded in interest income, and ancillary fees and monthly servicing fees, which are recorded in noninterest income. Costs of servicing loans are charged to expense as incurred. Changes in fair market value of the MSRs are reported as an increase or decrease to mortgage banking income. The following table presents the components of mortgage banking income: (in thousands) Year Ended December 31 2015 2014 2013 Net gain on sale of loans held for sale $ 1,978 $ 1,468 $ 3,098 Net loan servicing income (expense) Servicing fees 1,197 1,129 1,121 Late fees 88 112 98 Ancillary fees 212 149 368 Fair value adjustments (289 ) (830 ) 206 Net loan servicing income 1,208 560 1,793 Mortgage banking income $ 3,186 $ 2,028 $ 4,891 Mortgage loans serviced for others are not included in the accompanying balance sheets. Loans serviced for the benefit of others (primarily FHLMC) totaled $458 million, $441 million, and $456 million at December 31, 2015, 2014 and 2013, respectively. Servicing loans for others generally consists of collecting mortgage payments, maintaining escrow accounts, disbursing payments to investors, and processing foreclosures. Custodial escrow balances maintained in connection with the foregoing loan servicing, and included in demand deposits, were approximately $986 thousand, $888 thousand, and $855 thousand at December 31, 2015, 2014, and 2013, respectively. Activity for capitalized mortgage servicing rights using the fair value method is as follows: (in thousands) 2015 2014 2013 Fair value of MSRs, beginning of period $ 2,968 $ 3,424 $ 2,364 New servicing assets created 557 374 854 Change in fair value during the period due to: Time decay (1) (168 ) (162 ) (159 ) Payoffs (2) (247 ) (202 ) (423 ) Changes in valuation inputs or assumptions (3) 126 (466 ) 788 Fair value of MSRs, end of period $ 3,236 $ 2,968 $ 3,424 (1) Represents decrease in value due to regularly scheduled loan principal payments and partial loan paydowns. (2) Represents decrease in value due to loans that paid off during the period. (3) Represents change in value resulting from market-driven changes in interest rates. The fair values of capitalized mortgage servicing rights were $3.2 million, $3.0 million, and $3.4 million at December 31, 2015, 2014, and 2013, respectively. Fair values for the years ended December 31, 2015, 2014, and 2013 were determined by third-party valuations using a discount rate of 10.1%, 10.1%, and 10.0%, respectively, and weighted average default rates of 2.64%, 3.61%, and 3.36%, respectively. Prepayment speeds generated using the Andrew Davidson Prepayment Model averaged 10.0%, 11.3%, and 9.7% at December 31, 2015, 2014, and 2013, respectively. MSR values are very sensitive to movement in interest rates as expected future net servicing income depends on the projected balance of the underlying loans, which can be greatly impacted by the level of prepayments. CTBI does not currently hedge against changes in the fair value of its MSR portfolio.</t>
  </si>
  <si>
    <t>Related Party Transactions</t>
  </si>
  <si>
    <t>Related Party Transactions [Abstract]</t>
  </si>
  <si>
    <t>6. Related Party Transactions In the ordinary course of business, CTB has made extensions of credit and had transactions with certain directors and executive officers of CTBI or our subsidiaries, including their associates (as defined by the Securities and Exchange Commission). We believe such extensions of credit and transactions were made on substantially the same terms, including interest rate and collateral, as those prevailing at the same time for comparable transactions with other persons. Activity for related party extensions of credit during 2015 and 2014 is as follows: (in thousands) 2015 2014 Related party extensions of credit, beginning of period $ 37,473 $ 33,103 New loans and advances on lines of credit 867 5,500 Repayments (9,116 ) (1,281 ) Increase (decrease) due to changes in related parties 0 151 Related party extensions of credit, end of period $ 29,224 $ 37,473 The aggregate balances of related party deposits at December 31, 2015 and 2014 were $12.5 million and $12.4 million, respectively. A director of CTBI is a shareholder in a law firm that provided services to CTBI and its subsidiaries during the years 2015, 2014, and 2013. Approximately $1.2 million in legal fees and $0.1 million in expenses paid on behalf of CTBI, $1.3 million total, were paid to this law firm during 2015. Approximately $1.0 million in legal fees and $0.1 million in expenses, $1.1 million total, were paid during 2014, and approximately $1.1 million in legal fees and $0.2 million in expenses, $1.3 million in total, were paid during 2013.</t>
  </si>
  <si>
    <t>Allowance for Loan and Lease Losses</t>
  </si>
  <si>
    <t>Allowance for Loan and Lease Losses [Abstract]</t>
  </si>
  <si>
    <t xml:space="preserve">7. Allowance for Loan and Lease Losses The following tables present the balance in the allowance for loan and lease losses ("ALLL") and the recorded investment in loans based on portfolio segment and impairment method as of December 31, 2015, 2014, and 2013: 2015 (in thousands) Commercial Construction Commercial Secured by Real Estate Equipment Lease Financing Commercial Other Real Estate Construction Real Estate Mortgage Home Equity Consumer Direct Consumer Indirect Total ALLL Balance, beginning of year $ 2,896 $ 13,618 $ 119 $ 4,263 $ 534 $ 6,094 $ 756 $ 1,574 $ 4,593 $ 34,447 Provision charged to expense (707 ) 2,135 (40 ) 1,338 147 1,888 158 891 2,840 8,650 Losses charged off 3 1,379 0 1,961 135 1,421 129 1,306 3,536 9,870 Recoveries 13 60 0 585 4 117 54 435 1,599 2,867 Balance, end of year $ 2,199 $ 14,434 $ 79 $ 4,225 $ 550 $ 6,678 $ 839 $ 1,594 $ 5,496 $ 36,094 Ending balance: Individually evaluated for impairment $ 831 $ 1,227 $ 0 $ 403 $ 0 $ 0 $ 0 $ 0 $ 0 $ 2,461 Collectively evaluated for impairment $ 1,368 $ 13,207 $ 79 $ 3,822 $ 550 $ 6,678 $ 839 $ 1,594 $ 5,496 $ 33,633 Loans Ending balance: Individually evaluated for impairment $ 6,263 $ 33,421 $ 0 $ 8,460 $ 0 $ 1,744 $ 0 $ 0 $ 0 $ 49,888 Collectively evaluated for impairment $ 71,757 $ 1,019,498 $ 8,514 $ 350,438 $ 61,750 $ 706,130 $ 89,450 $ 126,406 $ 390,130 $ 2,824,073 2014 (in thousands) Commercial Construction Commercial Secured by Real Estate Equipment Lease Financing Commercial Other Real Estate Construction Real Estate Mortgage Home Equity Consumer Direct Consumer Indirect Total ALLL Balance, beginning of year $ 3,396 $ 14,535 $ 121 $ 5,238 $ 397 $ 4,939 $ 601 $ 1,127 $ 3,654 $ 34,008 Provision charged to expense (513 ) 941 (2 ) 1,545 258 2,173 265 1,207 2,881 8,755 Losses charged off 15 2,163 0 3,141 123 1,058 115 1,326 3,495 11,436 Recoveries 28 305 0 621 2 40 5 566 1,553 3,120 Balance, end of year $ 2,896 $ 13,618 $ 119 $ 4,263 $ 534 $ 6,094 $ 756 $ 1,574 $ 4,593 $ 34,447 Ending balance: Individually evaluated for impairment $ 734 $ 827 $ 0 $ 181 $ 0 $ 0 $ 0 $ 0 $ 0 $ 1,742 Collectively evaluated for impairment $ 2,162 $ 12,791 $ 119 $ 4,082 $ 534 $ 6,094 $ 756 $ 1,574 $ 4,593 $ 32,705 Loans Ending balance: Individually evaluated for impairment $ 9,627 $ 34,357 $ 0 $ 13,807 $ 0 $ 1,277 $ 0 $ 0 $ 0 $ 59,068 Collectively evaluated for impairment $ 112,315 $ 914,269 $ 10,344 $ 338,241 $ 62,412 $ 711,188 $ 88,335 $ 122,136 $ 315,516 $ 2,674,756 2013 (in thousands) Commercial Construction Commercial Secured by Real Estate Equipment Lease Financing Commercial Other Real Estate Construction Real Estate Mortgage Home Equity Consumer Direct Consumer Indirect Total ALLL Balance, beginning of year $ 4,033 $ 13,541 $ 126 $ 5,469 $ 376 $ 4,767 $ 563 $ 1,102 $ 3,268 $ 33,245 Provision charged to expense 189 2,438 (5 ) 1,477 106 860 268 696 2,539 8,568 Losses charged off 1,135 1,607 0 2,265 89 744 241 1,166 3,802 11,049 Recoveries 309 163 0 557 4 56 11 495 1,649 3,244 Balance, end of year $ 3,396 $ 14,535 $ 121 $ 5,238 $ 397 $ 4,939 $ 601 $ 1,127 $ 3,654 $ 34,008 Ending balance: Individually evaluated for impairment $ 1,189 $ 1,005 $ 0 $ 102 $ 0 $ 0 $ 0 $ 0 $ 0 $ 2,296 Collectively evaluated for impairment $ 2,207 $ 13,530 $ 121 $ 5,136 $ 397 $ 4,939 $ 601 $ 1,127 $ 3,654 $ 31,712 Loans Ending balance: Individually evaluated for impairment $ 9,810 $ 39,297 $ 0 $ 15,169 $ 0 $ 1,024 $ 0 $ 0 $ 0 $ 65,300 Collectively evaluated for impairment $ 100,969 $ 833,245 $ 8,840 $ 359,712 $ 56,075 $ 696,577 $ 84,880 $ 122,215 $ 287,541 $ 2,550,054 </t>
  </si>
  <si>
    <t>Premises and Equipment</t>
  </si>
  <si>
    <t>Premises and Equipment [Abstract]</t>
  </si>
  <si>
    <t>8. Premises and Equipment Premises and equipment are summarized as follows: (in thousands) December 31 2015 2014 Land and buildings $ 76,709 $ 76,795 Leasehold improvements 4,793 4,760 Furniture, fixtures, and equipment 35,382 34,234 Construction in progress 196 227 Total premises and equipment 117,080 116,016 Less accumulated depreciation and amortization (68,892 ) (66,036 ) Premises and equipment, net $ 48,188 $ 49,980 Depreciation and amortization of premises and equipment for 2015, 2014, and 2013 was $3.7 million, $4.1 million, and $4.3 million, respectively.</t>
  </si>
  <si>
    <t>Other Real Estate Owned</t>
  </si>
  <si>
    <t>Other Real Estate Owned [Abstract]</t>
  </si>
  <si>
    <t xml:space="preserve">9. Other Real Estate Owned Activity for other real estate owned was as follows: (in thousands) 2015 2014 Beginning balance of other real estate owned $ 36,776 $ 39,188 New assets acquired 18,850 12,199 Capitalized costs 85 0 Fair value adjustments (1,656 ) (1,730 ) Sale of assets (13,381 ) (12,881 ) Ending balance of other real estate owned $ 40,674 $ 36,776 Carrying costs and fair value adjustments associated with foreclosed properties were $3.5 million, $3.9 million, and $5.2 million for 2015, 2014, and 2013, respectively. See note 1 for a description of our accounting policies relative to foreclosed properties and other real estate owned. The major classifications of foreclosed properties are shown in the following table: (in thousands) December 31 2015 2014 1-4 family $ 7,493 $ 10,337 Agricultural/farmland 116 116 Construction/land development/other 22,570 18,735 Multifamily 833 1,289 Non-farm/non-residential 9,662 6,299 Total foreclosed properties $ 40,674 $ 36,776 </t>
  </si>
  <si>
    <t>Deposits</t>
  </si>
  <si>
    <t>Deposits [Abstract]</t>
  </si>
  <si>
    <t xml:space="preserve">10. Deposits Major classifications of deposits are categorized as follows: (in thousands) December 31 2015 2014 Noninterest bearing deposits $ 749,975 $ 677,626 NOW accounts 44,567 31,998 Money market deposits 614,911 577,677 Savings 382,131 348,038 Certificates of deposit and other time deposits of $100,000 or more 606,859 619,887 Certificates of deposit and other time deposits less than $100,000 582,339 619,031 Total deposits $ 2,980,782 $ 2,874,257 Certificates of deposit and other time deposits of $250,000 or more at December 31, 2015 and 2014 were $190.6 million and $184.4 million, respectively. Maturities of certificates of deposits and other time deposits are presented below: Maturities by Period at December 31, 2015 (in thousands) Total Within 1 Year 2 Years 3 Years 4 Years 5 Years After 5 Years Certificates of deposit and other time deposits of $100,000 or more $ 606,859 $ 487,052 $ 55,495 $ 25,927 $ 14,806 $ 23,477 $ 102 Certificates of deposit and other time deposits less than $100,000 582,339 496,945 41,213 20,010 11,549 12,330 292 Total maturities $ 1,189,198 $ 983,997 $ 96,708 $ 45,937 $ 26,355 $ 35,807 $ 394 </t>
  </si>
  <si>
    <t>Borrowings</t>
  </si>
  <si>
    <t>Borrowings [Abstract]</t>
  </si>
  <si>
    <t>11. Borrowings Short-term debt is categorized as follows: (in thousands) December 31 2015 2014 Repurchase agreements $ 251,225 $ 235,186 Federal funds purchased 3,596 11,041 Total short-term debt $ 254,821 $ 246,227 All federal funds purchased and the majority of repurchase agreements mature and reprice daily. The average rates paid for federal funds purchased and repurchase agreements on December 31, 2015 were 0.27% and 0.40%, respectively. The maximum balance for repurchase agreements at any month-end during 2015 occurred at September 30, 2015, with a month-end balance of $256.2 million. The average balance of repurchase agreements for the year was $244.9 million. On November 2, 2015, Community Trust Bancorp, Inc. entered into a revolving credit promissory note for a line of credit in the amount of $12 million at a floating interest rate of 2.00% in excess of the one-month LIBOR Rate, with an unused commitment fee of 0.15%. Currently, all $12 million remain available for general corporate purposes. The agreement, which was effective November 2, 2015, replaced the agreement dated October 31, 2014, and will mature on October 31, 2016. Long-term debt is categorized as follows: (in thousands) December 31 2015 2014 Junior subordinated debentures, 2.00%, due 6/1/37 $ 61,341 $ 61,341 On March 31, 2007, CTBI issued $61.3 million in junior subordinated debentures to a newly formed unconsolidated Delaware statutory trust subsidiary which in turn issued $59.5 million of capital securities in a private placement to institutional investors. The debentures, which mature in 30 years but are redeemable at par at CTBI's option after five years, were issued at a rate of 6.52% until June 1, 2012, and thereafter at a floating rate based on the three-month LIBOR plus 1.59%. The underlying capital securities were issued at the equivalent rates and terms. The proceeds of the debentures were used to fund the redemption on April 2, 2007 of all CTBI's outstanding 9.0% and 8.25% junior subordinated debentures in the total amount of $61.3 million. On November 27, 2015, the coupon rate was set at 2.00% for the March 1, 2016 distribution date, which was based on the three-month LIBOR rate as of November 27, 2015 of 0.41% plus 1.59%.</t>
  </si>
  <si>
    <t>Repurchase Agreements</t>
  </si>
  <si>
    <t>Repurchase Agreements [Abstract]</t>
  </si>
  <si>
    <t xml:space="preserve">12. Repurchase Agreements We utilize securities sold under agreements to repurchase to facilitate the needs of our customers and provide additional funding to our balance sheet. Repurchase agreements are transactions whereby we offer to sell to a counterparty an undivided interest in an eligible security at an agreed upon purchase price, and which obligates CTBI to repurchase the security on an agreed upon date at an agreed upon repurchase price plus interest at an agreed upon rate. Securities sold under agreements to repurchase are recorded at the amount of cash received in connection with the transaction and are reflected in the accompanying consolidated balance sheets. We monitor collateral levels on a continuous basis and maintain records of each transaction specifically describing the applicable security and the counterparty's fractional interest in that security, and we segregate the security from its general assets in accordance with regulations governing custodial holdings of securities. The primary risk with our repurchase agreements is market risk associated with the securities securing the transactions, as we may be required to provide additional collateral based on fair value changes of the underlying securities. Securities pledged as collateral under repurchase agreements are maintained with our safekeeping agents. The carrying value of investment securities available for sale pledged as collateral under repurchase agreements totaled $288.1 million and $283.3 million at December 31, 2015 and December 31, 2014, respectively. The remaining contractual maturity of the securities sold under agreements to repurchase by class of collateral pledged included in the accompanying consolidated balance sheets as of December 31, 2015 and December 31, 2014 is presented in the following tables: December 31, 2015 Remaining Contractual Maturity of the Agreements (in thousands) Overnight and Up to 30 days 30-90 days Greater Than Total Repurchase agreements and U.S. Treasury and government agencies $ 19,184 $ 0 $ 10,401 $ 48,695 $ 78,280 State and political subdivisions 58,676 494 1,656 9,159 69,985 U.S. government sponsored agency mortgage-backed securities 27,810 6 12,278 62,866 102,960 Total $ 105,670 $ 500 $ 24,335 $ 120,720 $ 251,225 December 31, 2014 Remaining Contractual Maturity of the Agreements (in thousands) Overnight and Up to 30 days 30-90 days Greater Than Total Repurchase agreements and U.S. Treasury and government agencies $ 6,790 $ 1,000 $ 6,834 $ 14,076 $ 28,700 State and political subdivisions 59,451 0 1,839 12,474 73,764 U.S. government sponsored agency mortgage-backed securities 39,315 0 15,871 77,536 132,722 Total $ 105,556 $ 1,000 $ 24,544 $ 104,086 $ 235,186 </t>
  </si>
  <si>
    <t>Advances from Federal Home Loan Bank [Abstract]</t>
  </si>
  <si>
    <t>13. Advances from Federal Home Loan Bank Federal Home Loan Bank advances consisted of the following monthly amortizing and term borrowings at December 31: (in thousands) 2015 2014 Monthly amortizing $ 1,056 $ 1,170 Term 100,000 60,000 Total FHLB advances $ 101,056 $ 61,170 The advances from the FHLB that require monthly principal payments were due for repayment as follows: Principal Payments Due by Period at December 31, 2015 (in thousands) Total Within 1 Year 2 Years 3 Years 4 Years 5 Years After 5 Years Outstanding advances, weighted average interest rate – 1.53% $ 1,056 $ 120 $ 98 $ 403 $ 20 $ 20 $ 395 At December 31, 2014, CTBI had monthly amortizing FHLB advances totaling $1.2 million at a weighted average interest rate of 1.70%. CTBI utilizes the FHLB cash management advance to facilitate any short-term funding needs. These short-term advances typically have a two-week maturity and require the total payment to be made at maturity. At December 31, 2015, CTBI had a $100.0 million term advance with a fixed interest rate of 0.34% and a maturity date of January 6, 2016. At December 31, 2014, CTBI had a $60.0 million term advance with a fixed interest rate of 0.17% and a maturity date of January 5, 2015. Advances totaling $101.1 million at December 31, 2015 were collateralized by FHLB stock of $17.9 million and a blanket lien on qualifying 1-4 family first mortgage loans. As of December 31, 2015, CTBI had a $490.3 million FHLB borrowing capacity with $101.1 million in advances and $170.9 million in letters of credit used for public fund pledging leaving $218.3 million available for additional advances. The advances had fixed interest rates ranging from 0.00% to 6.42% with a weighted average rate of 0.35%. The advances are subject to restrictions or penalties in the event of prepayment.</t>
  </si>
  <si>
    <t>Income Taxes</t>
  </si>
  <si>
    <t>Income Taxes [Abstract]</t>
  </si>
  <si>
    <t>14. Income Taxes The components of the provision for income taxes, exclusive of tax effect of unrealized securities gains and losses, are as follows: (in thousands) 2015 2014 2013 Current income tax expense $ 18,416 $ 20,194 $ 19,418 Deferred income tax expense (benefit) 115 (1,048 ) 582 Total income tax expense $ 18,531 $ 19,146 $ 20,000 A reconciliation of income tax expense at the statutory rate to our actual income tax expense is shown below: (in thousands) 2015 2014 2013 Computed at the statutory rate $ 22,737 35.00 % $ 21,839 35.00 % $ 22,810 35.00 % Adjustments resulting from: Tax-exempt interest (1,275 ) (1.96 ) (1,204 ) (1.93 ) (1,126 ) (1.73 ) Housing and new markets credits (2,692 ) (4.14 ) (1,076 ) (1.72 ) (996 ) (1.52 ) Dividends received deduction (128 ) (0.20 ) (178 ) (0.29 ) (291 ) (0.45 ) Bank owned life insurance (549 ) (0.84 ) (503 ) (0.81 ) (791 ) (1.22 ) ESOP dividend deduction (298 ) (0.46 ) (284 ) (0.46 ) (281 ) (0.43 ) Other, net 736 1.13 552 0.88 675 1.04 Total $ 18,531 28.53 % $ 19,146 30.68 % $ 20,000 30.69 % The components of the net deferred tax liability as of December 31 are as follows: (in thousands) 2015 2014 Deferred tax assets: Allowance for loan and lease losses $ 12,633 $ 12,019 Interest on nonperforming loans 806 1,039 Accrued expenses 2,087 1,911 Allowance for other real estate owned 2,185 1,901 Other 665 1,145 Total deferred tax assets 18,376 18,015 Deferred tax liabilities: Depreciation and amortization (20,150 ) (19,181 ) FHLB stock dividends (3,460 ) (3,460 ) Loan fee income (552 ) (744 ) Mortgage servicing rights (1,133 ) (1,039 ) Capitalized lease obligations (211 ) (681 ) Unrealized gains on AFS securities (544 ) (1,231 ) Limited partnership investments (650 ) (395 ) Other (596 ) (776 ) Total deferred tax liabilities (27,296 ) (27,507 ) Net deferred tax liability $ (8,920 ) $ (9,492 ) CTBI accounts for income taxes in accordance with income tax accounting guidance (ASC 740, Income Taxes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2015, CTBI was subject to an examination by the IRS for the tax year 2013. In November of 2015, CTBI was notified that the examination was being concluded with no proposed changes to our 2013 corporate income tax return. With a few exceptions, CTBI is no longer subject to U.S. federal tax examinations by tax authorities for years before 2012, and state and local income tax examinations by tax authorities for years before 2011. For federal tax purposes, CTBI recognizes interest and penalties on income taxes as a component of income tax expense. CTBI files consolidated income tax returns with its subsidiaries.</t>
  </si>
  <si>
    <t>Employee Benefits</t>
  </si>
  <si>
    <t>Employee Benefits [Abstract]</t>
  </si>
  <si>
    <t>15. Employee Benefits CTBI maintains two separate retirement savings plans, a 401(k) Plan and an Employee Stock Ownership Plan ("ESOP"). The 401(k) Plan is available to all employees (age 21 and over) with one year of service and who work at least 1,000 hours per year. Participants in the plan have the option to contribute from 1% to 20% of their annual compensation. CTBI matches 50% of participant contributions up to 4% of gross pay. CTBI may at its discretion, contribute an additional percentage of covered employees' compensation. CTBI's matching contributions were $1.0 million for the years ended December 31, 2015, 2014, and 2013. The 401(k) Plan owned 515,062, 503,082, and 487,330 shares of CTBI's common stock at December 31, 2015, 2014, and 2013, respectively. Substantially all shares owned by the 401(k) were allocated to employee accounts on those dates. The market price of the shares at the date of allocation is essentially the same as the market price at the date of purchase. The ESOP Plan has the same entrance requirements as the 401(k) Plan above. CTBI currently contributes 4% of covered employees' gross compensation to the ESOP. The ESOP uses the contributions to acquire shares of CTBI's common stock. CTBI's contributions to the ESOP were $1.5 million for the years ended December 31, 2015, 2014, and 2013. The ESOP owned 765,630, 752,710, and 746,260 shares of CTBI's common stock at December 31, 2015, 2014, and 2013, respectively. Substantially all shares owned by the ESOP were allocated to employee accounts on those dates. The market price of the shares at the date of allocation is essentially the same as the market price at the date of purchase. Stock-Based Compensation: As of December 31, 2015, CTBI maintained one active and two inactive incentive stock ownership plans covering key employees. The 2015 Stock Ownership Incentive Plan ("2015 Plan") was approved by the Board of Directors and the Shareholders in 2015. The 2006 Stock Ownership Incentive Plan ("2006 Plan") was approved by the Board of Directors and the Shareholders in 2006. The 2006 Plan was rendered inactive as of April 28, 2015. The 1998 Stock Option Plan ("1998 Plan") was approved by the Board of Directors and the Shareholders in 1998. The 1998 Plan was rendered inactive as of April 26, 2006. The 2015 Plan has 550,000 shares authorized, all of which were available at December 31, 2015. Shares issuable pursuant to awards which were granted under the prior plans on or before their respective expiration or termination dates will be issued from the remaining shares reserved for issuance under the prior plans. The shares of common stock reserved for issuance under the prior plans in excess of the number of shares as to which options or other benefits are awarded thereunder, and any shares as to which options or other benefits granted under the prior plans may lapse, expire, terminate or be canceled, will not be reserved and available for issuance or reissuance under the 2015 Plan. The 2006 Plan had 1,650,000 shares authorized, 1,533,794 available for issuance on December 31, 2015 related to awards issued prior to its termination. In January 2016, 18,069 shares were issued under the terms of the 2015 Plan pursuant to awards granted and earned under the 2006 Plan. Accordingly, this issuance did not reduce the shares available under the 2015 Plan. Additional shares will not be issued under the 2015 Plan pursuant to awards granted under the 2006 Plan. The following table provides detail of the number of shares to be issued upon exercise of outstanding stock-based awards and remaining shares available for future issuance under all of CTBI's equity compensation plans as of December 31, 2015: Plan Category (shares in thousands) Number of Shares to Be Issued Upon Exercise Weighted Average Price Shares Available for Future Issuance Equity compensation plans approved by shareholders: Stock options 122 $32.29 568 (a) Restricted stock (c) (b) (a) Performance units (d) (b) (a) Stock appreciation rights ("SARs") (e) (b) (a) Total 568 (a) Under the 2015 Plan, 550,000 shares are authorized for issuance, none have been issued. Under the 2006 Plan, 1.65 million shares (plus any shares reserved for issuance under the 1998 Stock Option Plan) were authorized for issuance as nonqualified and incentive stock options, SARS, restricted stock and performance units. As of December 31, 2015, 1.5 million shares were available for issuance pursuant to awards granted prior to the termination of the plan on April 28, 2015. In January of 2016, 18,069 restricted stock shares were issued pursuant to these awards.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15. The maximum payment that can be made pursuant to performance units granted to any one participant in any calendar year shall be $1,000,000. (e) No SARS have been issued. The maximum number of shares with respect to which SARs may be granted to a participant during any calendar year shall be 100,000 shares. The following table details the shares available for future issuance under the 2006 Plan at December 31, 2015; however as discussed above, the 2006 Plan terminated in April 2015 and only 18,069 shares will be issued in 2016 relative to awards granted and earned under the 2006 Plan. Plan Category Shares Available for Future Issuance Shares available at January 1, 2015 1,563,702 1998 Plan forfeitures in 2015 0 2006 Plan stock option issuances for 2015 (20,000 ) 2006 Plan restricted stock issuances in 2015 (10,582 ) 2006 Plan forfeitures in 2015 674 2006 Plan shares canceled at plan termination (1,515,725 ) Shares available for future issuance 18,069 CTBI uses a Black-Scholes option pricing model with the following weighted average assumptions, which are evaluated and revised as necessary, in estimating the grant-date fair value of each option grant for the year end: 2015 2014 2013 Expected option life (in years) 7.0 7.0 7.5 Expected volatility 30.77% 30.77% 39.11% Expected dividend yield 3.72% 3.40% 3.74% Risk-free interest rate 1.54% 2.01% 1.33% The expected option life is derived from the "safe-harbor" rules for estimating option life in ASC 718, Share-Based Payment . The expected volatility is based on historical volatility of the stock using a historical look back that approximates the expected life of the option grant. The interest rate for periods within the contractual life of the option is based on the U.S. Treasury yield curve in effect at the time of the grant. CTBI's stock-based compensation expense for the years 2015, 2014, and 2013 was $0.8 million, $0.9 million, and $0.7 million, respectively. Included in stock-based compensation expense were dividends paid on restricted stock shares in the amount of $80 thousand, $121 thousand, and $124 thousand, respectively, for the same periods. CTBI's stock option activity for the 2006 Plan for the years ended December 31, 2015, 2014, and 2013 is summarized as follows: December 31 2015 2014 2013 Options Weighted Average Exercise Price Options Weighted Average Exercise Price Options Weighted Average Exercise Price Outstanding at beginning of year 98,821 $ 32.35 97,047 $ 32.29 163,524 $ 31.56 Granted 20,000 32.27 10,000 34.75 1,650 30.64 Exercised (247 ) 24.12 (5,757 ) 34.62 (68,127 ) 30.52 Forfeited/expired 0 -- (2,469 ) 34.29 0 -- Outstanding at end of year 118,574 $ 32.36 98,821 $ 32.35 97,047 $ 32.29 Exercisable at end of year 87,749 $ 32.12 86,264 $ 32.25 92,997 $ 32.56 A summary of the status of CTBI's 2006 Plan for nonvested options as of December 31, 2015, and changes during the year ended December 31, 2015, is presented as follows: Nonvested Options Options Weighted Average Grant Date Fair Value Nonvested at January 1, 2015 12,557 $ 7.61 Granted 20,000 6.60 Vested (1,732 ) 6.48 Forfeited 0 -- Nonvested at December 31, 2015 30,825 $ 7.02 The weighted average remaining contractual term in years of the options outstanding at December 31, 2015 was 3.5 years. The weighted-average fair value of options granted from the 2006 Plan during the year 2015 was $0.13 million, or $6.60 per share. The weighted-average fair value of options granted from the 2006 Plan during the years 2014 and 2013 were $0.08 million or $7.76 per share and $0.01 million or $8.23 per share; respectively. The following table shows the intrinsic values of options exercised, exercisable, and outstanding for the 2006 Plan for the years ended December 31, 2015, 2014, and 2013: (in thousands) 2015 2014 2013 Options exercised $ 3 $ 11 $ 477 Options exercisable 275 376 790 Outstanding options 334 421 849 The following table shows restricted stock activity for the years ended December 31, 2015, 2014, and 2013: December 31 2015 2014 2013 Grants Weighted Average Fair Value at Grant Grants Weighted Average Fair Value at Grant Grants Weighted Average Fair Value at Grant Outstanding at beginning of year 101,309 $ 26.19 107,511 $ 25.91 106,561 $ 25.38 Granted 10,582 32.27 4,561 37.85 11,904 30.64 Vested (46,482 ) 23.66 (8,949 ) 28.35 (10,954 ) 25.87 Forfeited (674 ) 33.31 (1,814 ) 28.38 0 -- Outstanding at end of year 64,735 $ 28.92 101,309 $ 26.19 107,511 $ 25.91 CTBI's stock option activity for the 1998 Plan for the years ended December 31, 2015, 2014, and 2013 is summarized as follows: December 31 2015 2014 2013 Options Weighted Average Exercise Price Options Weighted Average Exercise Price Options Weighted Average Exercise Price Outstanding at beginning of year 43,960 $ 29.43 78,066 $ 28.91 195,279 $ 28.08 Granted 0 -- 0 -- 0 -- Exercised (40,980 ) 29.42 (34,106 ) 28.25 (117,213 ) 27.54 Forfeited/expired 0 -- 0 -- 0 -- Outstanding at end of year 2,980 $ 29.49 43,960 $ 29.43 78,066 $ 28.91 Exercisable at end of year 2,980 $ 29.49 43,960 $ 29.43 78,066 $ 28.91 The weighted average remaining contractual term in years of the shares outstanding at December 31, 2015 was 0.07 years. The following table shows the intrinsic values of options exercised, exercisable, and outstanding for the 1998 Plan for the years ended December 31, 2015, 2014, and 2013: (in thousands) 2015 2014 2013 Options exercised $ 241 $ 270 $ 1,175 Options exercisable 16 316 948 Outstanding options 16 316 948 There were no nonvested options in the 1998 Plan shares as of December 31, 2015 and December 31, 2014. The following table shows the (in thousands) 2015 2014 2013 Unrecognized compensation cost of unvested share-based compensation arrangements granted under the plan at year-end $ 495 $ 861 $ 1,366 Grant date fair value of shares vested for the year 1,111 343 521 Cash received from option exercises under all share-based payment arrangements for the year 1,212 1,163 5,306 Tax benefit realized for the tax deductions from option exercises of the share-based payment arrangements for the year 82 93 303 The unrecognized compensation cost related to nonvested share-based compensation arrangements granted under the plans at December 31, 2015 is expected to be recognized over a weighted-average period of 2.5 years.</t>
  </si>
  <si>
    <t>Operating Leases</t>
  </si>
  <si>
    <t>Operating Leases [Abstract]</t>
  </si>
  <si>
    <t>16. Operating Leases Certain premises and equipment are leased under operating leases. Additionally, certain premises are leased or subleased to third parties. These leases generally contain renewal options and require CTBI to pay all executory costs, such as taxes, maintenance fees, and insurance. Minimum non-cancellable rental payments and rental receipts are as follows: (in thousands) Payments Receipts 2016 $ 1,943 $ 584 2017 1,535 256 2018 1,146 111 2019 663 27 2020 398 21 Thereafter 3,341 66 Total $ 9,026 $ 1,065 Rental expense net of rental income under operating leases was $1.3 million for 2015, $1.3 million for 2014, and $1.2 million for 2013.</t>
  </si>
  <si>
    <t>Fair Market Value of Financial Assets and Liabilities</t>
  </si>
  <si>
    <t>Fair Market Value of Financial Assets and Liabilities [Abstract]</t>
  </si>
  <si>
    <t>17. Fair Market Value of Financial Assets and Liabilities Fair Value Measurements ASC 820, Fair Value Measurements Level 1 Inputs – Quoted prices in active markets for identical assets or liabilities.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Recurring Measurements The following tables present the fair value measurements of assets recognized in the accompanying balance sheets measured at fair value on a recurring basis as of December 31, 2015 and December 31, 2014 and indicate the level within the fair value hierarchy of the valuation techniques. (in thousands) Fair Value Measurements at December 31, 2015 Using Fair Value Quoted Prices in Active Markets for Identical Assets (Level 1) Significant Other Observable Inputs (Level 2) Significant Unobservable Inputs (Level 3) Assets measured – recurring basis Available-for-sale securities: U.S. Treasury and government agencies $ 239,394 $ 44,702 $ 194,692 $ 0 State and political subdivisions 129,215 0 129,215 0 U.S. government sponsored agenc y mortgage-backed securities 201,576 0 201,576 0 CRA investment funds 24,751 24,751 0 0 Mortgage servicing rights 3,236 0 0 3,236 (in thousands) Fair Value Measurements at December 31, 2014 Using Fair Value Quoted Prices in Active Markets for Identical Assets (Level 1) Significant Other Observable Inputs (Level 2) Significant Unobservable Inputs (Level 3) Assets measured – recurring basis Available-for-sale securities: U.S. Treasury and government agencies $ 188,932 $ 492 $ 188,440 $ 0 State and political subdivisions 137,458 0 137,458 0 U.S. government sponsored agenc y mortgage-backed securities 288,907 0 288,907 0 CRA investment funds 24,889 24,889 0 0 Mortgage servicing rights 2,968 0 0 2,968 Following is a description of the valuation methodologies and inputs used for assets measured at fair value on a recurring basis and recognized in the accompanying balance sheets, as well as the general classification of such assets pursuant to the valuation hierarchy. These valuation methodologies were applied to all of CTBI's financial assets carried at fair value. CTBI had no liabilities measured and recorded at fair value as of December 31, 2015 and December 31, 2014. There have been no significant changes in the valuation techniques during the year ended December 31, 2015. For assets classified within Level 3 of the fair value hierarchy, the process used to develop the reported fair value is described below. Available-for-Sale Securities Securities classified as available-for-sale are reported at fair value on a recurring basis. U.S. Treasury and government agencies and CTBI's CRA investment funds are classified as Level 1 of the valuation hierarchy where quoted market prices are available in the active market on which the individual securities are traded. If quoted market prices are not available, CTBI obtains fair value measurements from an independent pricing service, such as Interactive Data, which utilizes pricing models to determine fair value measurement. CTBI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Treasury and government agencies, state and political subdivisions, and U.S. government sponsored agency mortgage-backed securities are classified as Level 2 inputs. In certain cases where Level 1 or Level 2 inputs are not available, securities are classified within Level 3 of the hierarchy. Fair value determinations for Level 3 measurements are estimated on a quarterly basis where assumptions used are reviewed to ensure the estimated fair value complies with accounting standards generally accepted in the United States. As of December 31, 2015, CTBI does not own any securities valued using Level 3 inputs. Mortgage Servicing Rights Mortgage servicing rights do not trade in an active, open market with readily observable prices. CTBI reports mortgage servicing rights at fair value on a recurring basis with subsequent remeasurement of MSRs based on change in fair value. In determining fair value, CTBI utilizes the expertise of an independent third party. Accordingly, fair value is determined by the independent third party by utilizing assumptions about factors such as mortgage interest rates, discount rates, mortgage loan prepayment speeds, market trends and industry demand. Due to the nature of the valuation inputs, mortgage servicing rights are classified within Level 3 of the hierarchy. Fair value determinations for Level 3 measurements of mortgage servicing rights are tested for impairment on a quarterly basis where assumptions used are reviewed to ensure the estimated fair value complies with accounting standards generally accepted in the United States. See the table below for inputs and valuation techniques used for Level 3 mortgage servicing rights. Transfers between Levels There were no transfers between Levels 1, 2, and 3 as of December 31, 2015. Level 3 Reconciliation Following is a reconciliation of the beginning and ending balances of recurring fair value measurements recognized in the accompanying balance sheet using significant unobservable (Level 3) inputs: Mortgage Servicing Rights (in thousands) 2015 2014 Beginning balance $ 2,968 $ 3,424 Total recognized gains (losses) Included in net income 126 (467 ) Issues 557 374 Settlements (415 ) (363 ) Ending balance $ 3,236 $ 2,968 Total gains (losses) for the period included in net income attributable to the change in unrealized gains or losses related to assets still held at the reporting date $ 126 $ (467 ) Realized and unrealized gains and losses for items reflected in the table above are included in net income in the consolidated statements of income as follows: Noninterest Income (in thousands) 2015 2014 Total losses $ (289 ) $ (830 ) Nonrecurring Measurements The following tables present the fair value measurements of assets recognized in the accompanying balance sheets measured at fair value on a nonrecurring basis as of December 31, 2015 and December 31, 2014 and indicate the level within the fair value hierarchy of the valuation techniques. (in thousands) Fair Value Measurements at December 31, 2015 Using Fair Value Quoted Prices in Active Markets for Identical Assets (Level 1) Significant Other Observable Inputs (Level 2) Significant Unobservable Inputs (Level 3) Assets measured – nonrecurring basis Impaired loans (collateral dependent) $ 3,192 $ 0 $ 0 $ 3,192 Other real estate/assets owned 6,798 0 0 6,798 (in thousands) Fair Value Measurements at December 31, 2014 Using Fair Value Quoted Prices in Active Markets for Identical Assets (Level 1) Significant Other Observable Inputs (Level 2) Significant Unobservable Inputs (Level 3) Assets measured – nonrecurring basis Impaired loans (collateral dependent) $ 4,665 $ 0 $ 0 $ 4,665 Other real estate/assets owned 6,472 0 0 6,472 Following is a description of the valuation methodologies and inputs used for assets measured at fair value on a nonrecurring basis and recognized in the accompanying balance sheet,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CTBI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Loans considered impaired under ASC 310-35, Impairment of a Loan, Other Real Estate Owned In accordance with the provisions of ASC 360, Property, Plant, and Equipment, Our policy for determining the frequency of periodic reviews is based upon consideration of the specific properties and the known or perceived market fluctuations in a particular market and is typically between 12 and 18 months but generally not more than 24 months. Appraisers are selected from the list of approved appraisers maintained by management. Unobservable (Level 3) Inputs The following tables present quantitative information about unobservable inputs used in recurring and nonrecurring Level 3 fair value measurements at December 31, 2015 and December 31, 2014. (in thousands) Quantitative Information about Level 3 Fair Value Measurements Fair Value at December 31, 2015 Valuation Technique(s) Unobservable Input Range (Weighted Average) Mortgage servicing rights $ 3,236 Discount cash flows, computer pricing model Constant prepayment rate 6.1% - 22.4% (10.0%) Probability of default 0.0% - 100.0% (2.6%) Discount rate 10.0% - 11.5% (10.1%) Impaired loans (collateral-dependent) $ 3,192 Market comparable properties Marketability discount 0.0% - 76.7% (26.8%) Other real estate/assets owned $ 6,798 Market comparable properties Comparability adjustments 5.0% - 51.8% (11.7%) (in thousands) Quantitative Information about Level 3 Fair Value Measurements Fair Value at December 31, 2014 Valuation Technique(s) Unobservable Input Range (Weighted Average) Mortgage servicing rights $ 2,968 Discount cash flows, computer pricing model Constant prepayment rate 4.6% - 25.1% (11.3%) Probability of default 0.0% - 100.0% (3.6%) Discount rate 10.0% - 11.5% (10.1%) Impaired loans (collateral-dependent) $ 4,665 Market comparable properties Marketability discount 5.0% - 10.0% (7.0%) Other real estate/assets owned $ 6,472 Market comparable properties Comparability adjustments 3.0% - 67.0% (18.0%) Sensitivity of Significant Unobservable Inputs 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 Mortgage Servicing Rights Market value for mortgage servicing rights is derived based on unobservable inputs, such as prepayment speeds of the underlying loans generated using the Andrew Davidson Prepayment Model, FHLMC/FNMA guidelines, the weighted-average life of the loan, the discount rate, the weighted average coupon, and the weighted average default rate. Significant increases (decreases) in either of those inputs in isolation would result in a significantly lower (higher) fair value measurement. Generally, a change in the assumption used for prepayment speeds is accompanied by a directionally opposite change in the assumption for interest rates. Fair Value of Financial Instruments The following table presents estimated fair value of CTBI's financial instruments as of December 31, 2015 and indicates the level within the fair value hierarchy of the valuation techniques. (in thousands) Fair Value Measurements at December 31, 2015 Using Carrying Amount Quoted Prices in Active Markets for Identical Assets (Level 1) Significant Other Observable Inputs (Level 2) Significant Unobservable Inputs (Level 3) Financial assets: Cash and cash equivalents $ 187,611 $ 187,611 $ 0 $ 0 Certificates of deposit in other banks 3,832 0 3,836 0 Securities available-for-sale 594,936 69,453 525,483 0 Securities held-to-maturity 1,661 0 1,651 0 Loans held for sale 1,172 1,196 0 0 Loans, net 2,837,867 0 0 2,833,267 Federal Home Loan Bank stock 17,927 0 17,927 0 Federal Reserve Bank stock 4,887 0 4,887 0 Accrued interest receivable 12,194 0 12,194 0 Mortgage servicing rights 3,236 0 0 3,236 Financial liabilities: Deposits $ 2,980,782 $ 749,975 $ 2,208,120 $ 0 Repurchase agreements 251,225 0 0 250,873 Federal funds purchased 3,596 0 3,596 0 Advances from Federal Home Loan Bank 101,056 0 100,905 0 Long-term debt 61,341 0 0 49,073 Accrued interest payable 1,071 0 1,071 0 Unrecognized financial instruments: Letters of credit $ 0 $ 0 $ 0 $ 0 Commitments to extend credit 0 0 0 0 Forward sale commitments 0 0 0 0 The following table presents estimated fair value of CTBI's financial instruments as of December 31, 2014 and indicates the level within the fair value hierarchy of the valuation techniques. (in thousands) Fair Value Measurements at December 31, 2014 Using Carrying Amount Quoted Prices in Active Markets for Identical Assets (Level 1) Significant Other Observable Inputs (Level 2) Significant Unobservable Inputs (Level 3) Financial assets: Cash and cash equivalents $ 105,517 $ 105,517 $ 0 $ 0 Certificates of deposit in other banks 8,197 0 8,213 0 Securities available-for-sale 640,186 25,381 614,805 0 Securities held-to-maturity 1,662 0 1,644 0 Loans held for sale 2,264 2,321 0 0 Loans, net 2,699,377 0 0 2,691,906 Federal Home Loan Bank stock 17,927 0 17,927 0 Federal Reserve Bank stock 4,869 0 4,869 0 Accrued interest receivable 13,548 0 13,548 0 Mortgage servicing rights 2,968 0 0 2,968 Financial liabilities: Deposits $ 2,874,257 $ 677,626 $ 2,192,848 $ 0 Repurchase agreements 235,186 0 0 235,193 Federal funds purchased 11,041 0 11,041 0 Advances from Federal Home Loan Bank 61,170 0 61,106 0 Long-term debt 61,341 0 0 35,615 Accrued interest payable 908 0 908 0 Unrecognized financial instruments: Letters of credit $ 0 $ 0 $ 0 $ 0 Commitments to extend credit 0 0 0 0 Forward sale commitments 0 0 0 0 The following methods and assumptions were used to estimate the fair value of each class of financial instruments for which it is practicable to estimate that value: Cash and cash equivalents – The carrying amount approximates fair value. Certificates of deposit in other banks – Fair values are based on quoted market prices or dealer quotes for similar instruments. Securities held-to-maturity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 Loans held for sale – The fair value is predetermined at origination based on sale price. Loans (net of the allowance for loan and lease losses)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 Federal Home Loan Bank stock – The carrying value of Federal Home Loan Bank stock approximates fair value based on the redemption provisions of the Federal Home Loan Bank. Federal Reserve Bank stock – The carrying value of Federal Reserve Bank stock approximates fair value based on the redemption provisions of the Federal Reserve Bank. Accrued interest receivable – The carrying amount approximates fair value. Deposits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 Repurchase agreements – The fair value is estimated by discounting future cash flows using current rates. Federal funds purchased – The carrying amount approximates fair value. Advances from Federal Home Loan Bank – The fair value of these fixed-maturity advances is estimated by discounting future cash flows using rates currently offered for advances of similar remaining maturities. Long-term debt – The fair value is estimated by discounting future cash flows using current rates. Accrued interest payable – The carrying amount approximates fair value. Commitments to originate loans, forward sale commitments, letters of credit, and lines of credit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forward sale commitments is estimated based on current market prices for loans of similar terms and credit quality.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si>
  <si>
    <t>Off-Balance Sheet Transactions and Guarantees</t>
  </si>
  <si>
    <t>Off-Balance Sheet Transactions and Guarantees [Abstract]</t>
  </si>
  <si>
    <t>18. Off-Balance Sheet Transactions and Guarantees CTBI is a party to transactions with off-balance sheet risk in the normal course of business to meet the financing needs of its customers. These financial instruments include standby letters of credit and commitments to extend credit in the form of unused lines of credit. CTBI uses the same credit policies in making commitments and conditional obligations as it does for on-balance sheet instruments. At December 31, CTBI had the following off-balance sheet financial instruments, whose approximate contract amounts represent additional credit risk to CTBI: (in thousands) 2015 2014 Standby letters of credit $ 28,143 $ 28,524 Commitments to extend credit 455,273 459,380 Total off-balance sheet financial instruments $ 483,416 $ 487,904 Standby letters of credit represent conditional commitments to guarantee the performance of a third party. The credit risk involved is essentially the same as the risk involved in making loans. At December 31, 2015, we maintained a credit loss reserve of approximately $5 thousand relating to these financial standby letters of credit. The reserve coverage calculation was determined using essentially the same methodology as used for the allowance for loan and lease losses. Approximately 78% of the total standby letters of credit are secured, with $18.4 million of the total $28.1 million secured by cash. Collateral for the remaining secured standby letters of credit varies but is comprised primarily of accounts receivable, inventory, property, equipment, and income-producing properties. Commitments to extend credit are agreements to originate loans to customers as long as there is no violation of any condition of the contract. At December 31, 2015, a credit loss reserve recorded in other liabilities of $219 thousand was maintained relating to these commitments.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A portion of the commitments is to extend credit at fixed rates. Fixed rate loan commitments at December 31, 2015 of $24.8 million had interest rates ranging predominantly from 3.25% to 5.00%, respectively, and terms predominantly less than 1 year. These credit commitments were based on prevailing rates, terms, and conditions applicable to other loans being made at December 31, 2015. Included in our commitments to extend credit are mortgage loans in the process of origination which are intended for sale to investors in the secondary market. These forward sale commitments are on an individual loan basis that CTBI originates as part of its mortgage banking activities. CTBI commits to sell the loans at specified prices in a future period, typically within 60 days. These commitments are acquired to reduce market risk on mortgage loans in the process of origination and mortgage loans held for sale since CTBI is exposed to interest rate risk during the period between issuing a loan commitment and the sale of the loan into the secondary market. Total mortgage loans in the process of origination amounted to $3.2 million and $0.3 million at December 31, 2015 and 2014, respectively, and mortgage loans held for sale amounted to $1.2 million and $2.3 million at both December 31, 2015 and 2014, respectively.</t>
  </si>
  <si>
    <t>Concentrations of Credit Risk</t>
  </si>
  <si>
    <t>Concentrations of Credit Risk [Abstract]</t>
  </si>
  <si>
    <t>19. Concentrations of Credit Risk CTBI's banking activities include granting commercial, residential, and consumer loans to customers primarily located in eastern, northeastern, central, and south central Kentucky, southern West Virginia, and northeastern Tennessee. CTBI is continuing to manage all components of its portfolio mix in a manner to reduce risk from changes in economic conditions. Concentrations of credit, as defined for regulatory purposes, are reviewed quarterly by management to ensure that internally established limits based on Tier 1 Capital plus the allowance for loan and lease losses are not exceeded. At December 31, 2015 and 2014, our concentrations of lessors of non-residential buildings credits were 44% and 39% of Tier 1 Capital plus the allowance for loan and lease losses, respectively. Lessors of residential buildings and dwellings were 36% and 34%, respectively. Hotel/motel industry credits were 34% and 31%, respectively. These percentages are within our internally established limits regarding concentrations of credit.</t>
  </si>
  <si>
    <t>Commitments and Contingencies</t>
  </si>
  <si>
    <t>Commitments and Contingencies [Abstract]</t>
  </si>
  <si>
    <t>20. Commitments and Contingencies CTBI and our subsidiaries, and from time to time, our officers, are named defendants in legal actions arising from ordinary business activities. Management, after consultation with legal counsel, believes any pending actions at December 31, 2015 are without merit or that the ultimate liability, if any, will not materially affect our consolidated financial position or results of operations.</t>
  </si>
  <si>
    <t>Regulatory Matters</t>
  </si>
  <si>
    <t>Regulatory Matters [Abstract]</t>
  </si>
  <si>
    <t>21. Regulatory Matters CTBI's principal source of funds is dividends received from our banking subsidiary, CTB. Regulations limit the amount of dividends that may be paid by CTB without prior approval. During 2016, approximately $50.0 million plus any 2016 net profits can be paid by CTB without prior regulatory approval. The Federal Reserve Bank adopted quantitative measures which assign risk weightings to assets and off-balance sheet items and also define and set minimum regulatory capital requirements (risk based capital ratios). All banks are required to have a minimum Tier 1 (core capital) leverage ratio of 4% of adjusted quarterly average assets, common equity Tier 1 capital ratio of at least 4.5% of risk-weighted assets, Tier 1 capital of at least 6% of risk-weighted assets, and total capital of at least 8% of risk-weighted assets. Tier 1 capital consists principally of shareholders' equity including capital-qualifying subordinated debt but excluding unrealized gains and losses on securities available-for-sale, less goodwill and certain other intangibles. Total capital consists of Tier 1 capital plus certain debt instruments and the reserve for credit losses, subject to limitation. Failure to meet certain capital requirements can initiate certain actions by regulators that, if undertaken, could have a direct material effect on our consolidated financial statements. The regulations also define well-capitalized levels of Tier 1 leverage, common equity Tier 1 capital, Tier 1, and total capital as 5%, 6.5%, 8%, and 10%, respectively. We had Tier 1 leverage, common equity Tier 1 capital, Tier 1, and total capital ratios above the well-capitalized levels at December 31, 2015 and 2014. We believe, as of December 31, 2015, CTBI meets all capital adequacy requirements for which it is subject to be defined as well-capitalized under the regulatory framework for prompt corrective action. Under the current Federal Reserve Board's regulatory framework, certain capital securities offered by wholly owned unconsolidated trust preferred entities of CTBI are included as Tier 1 regulatory capital. On March 1, 2005, the Federal Reserve Board adopted a final rule that allows the continued limited inclusion of trust preferred securities in the Tier 1 capital of bank holding companies ("BHCs"). Under the final rule, trust preferred securities and other restricted core capital elements are subject to stricter quantitative limits. Consolidated Capital Ratios Actual For Capital Adequacy Purposes (in thousands) Amount Ratio Amount Ratio As of December 31, 2015: Tier 1 capital (to average assets) $ 468,304 12.40 % $ 151,066 4.00 % Common equity Tier 1 capital (to risk weighted assets) 468,304 14.58 144,538 4.50 Tier 1 capital (to risk weighted assets) 468,304 16.70 168,253 6.00 Total capital (to risk weighted assets) 503,296 17.95 224,310 8.00 As of December 31, 2014: Tier 1 capital (to average assets) $ 439,877 12.04 % $ 146,139 4.00 % Tier 1 capital (to risk weighted assets) 439,877 16.51 106,572 4.00 Total capital (to risk weighted assets) 473,097 17.76 213,107 8.00 Community Trust Bank, Inc.'s Capital Ratios Actual For Capital Adequacy Purposes To Be Well-Capitalized Under Prompt Corrective Action Provision (in thousands) Amount Ratio Amount Ratio Amount Ratio As of December 31, 2015: Tier 1 capital (to average assets) $ 445,107 11.84 % $ 150,374 4.00 % $ 187,967 5.00 % Common equity Tier 1 capital (to risk weighted assets) 445,107 15.91 125,895 4.50 181,848 6.50 Tier 1 capital (to risk weighted assets) 445,107 15.91 167,859 6.00 223,812 8.00 Total capital (to risk weighted assets) 480,099 17.16 223,822 8.00 279,778 10.00 As of December 31, 2014: Tier 1 capital (to average assets) $ 416,861 11.47 % $ 145,374 4.00 % $ 181,718 5.00 % Tier 1 capital (to risk weighted assets) 416,861 15.69 106,274 4.00 159,411 6.00 Total capital (to risk weighted assets) 450,081 16.94 212,553 8.00 265,691 10.00 On July 2, 2013, the Federal Reserve approved final rules that substantially amend the regulatory risk-based capital rules applicable to CTBI and CTB. The FDIC subsequently approved these rules. The final rules implement the "Basel III" regulatory capital reforms and changes required by the Dodd-Frank Act. The rules include new risk-based capital and leverage ratios, which are being phased in from 2015 to 2019, and refine the definition of what constitutes "capital" for purposes of calculating those ratios. The new minimum capital level requirements applicable to CTBI and CTB under the final rules would be: (i) a new common equity Tier 1 capital ratio of 4.5%; (ii) a Tier 1 capital ratio of 6% (increased from 4%); (iii) a total capital ratio of 8% (unchanged from current rules); and (iv) a Tier 1 leverage ratio of 4% for all institutions. The final rules also establish a "capital conservation buffer" above the new regulatory minimum capital requirements, which must consist entirely of common equity Tier 1 capital. The capital conservation buffer will be phased-in over four years beginning on January 1, 2016. The final rules also implement revisions and clarifications consistent with Basel III regarding the various components of Tier 1 capital, including common equity, unrealized gains and losses, as well as certain instruments that will no longer qualify as Tier 1 capital, some of which will be phased out over time. However, the final rules provide that small depository institution holding companies with less than $15 billion in total assets as of December 31, 2009 (which includes CTBI) will be able to permanently include non-qualifying instruments that were issued and included in Tier 1 or Tier 2 capital prior to May 19, 2010 in additional Tier 1 or Tier 2 capital until they redeem such instruments or until the instruments mature. The final rules also contain revisions to the prompt corrective action framework, which is designed to place restrictions on insured depository institutions, including the Bank, if their capital levels begin to show signs of weakness. These revisions took effect January 1, 2015. Under the prompt corrective action requirements, which are designed to complement the capital conservation buffer, insured depository institutions are required to meet the following increased capital level requirements in order to qualify as "well capitalized:" (i) a new common equity Tier 1 capital ratio of 6.5%; (ii) a Tier 1 capital ratio of 8% (increased from 6%); (iii) a total capital ratio of 10% (unchanged from current rules); and (iv) a Tier 1 leverage ratio of 5% (unchanged from current rules). The final rules set forth certain changes for the calculation of risk-weighted assets, which we were required to utilize beginning January 1, 2015. The standardized approach final rule utilizes an increased number of credit risk exposure categories and risk weights, and also addresses: (i) an alternative standard of creditworthiness consistent with Section 939A of the Dodd-Frank Act; (ii) revisions to recognition of credit risk mitigation; (iii) rules for risk weighting of equity exposures and past due loans; (iv) revised capital treatment for derivatives and repo-style transactions; and (v) disclosure requirements for top-tier banking organizations with $50 billion or more in total assets that are not subject to the "advance approach rules" that apply to banks with greater than $250 billion in consolidated assets. Based on our current capital composition and levels, we anticipate that our capital ratios, on a Basel III basis, will continue to exceed the well-capitalized minimum capital requirements.</t>
  </si>
  <si>
    <t>Parent Company Financial Statements</t>
  </si>
  <si>
    <t>Parent Company Financial Statements [Abstract]</t>
  </si>
  <si>
    <t xml:space="preserve">22. Parent Company Financial Statements Condensed Balance Sheets (in thousands) December 31 2015 2014 Assets: Cash on deposit $ 1,462 $ 995 Investment in and advances to subsidiaries 531,702 503,252 Goodwill 4,973 4,973 Premises and equipment, net 145 207 Other assets 911 1,173 Total assets $ 539,193 $ 510,600 Liabilities and shareholders' equity: Long-term debt $ 61,341 $ 61,341 Other liabilities 2,269 1,382 Total liabilities 63,610 62,723 Shareholders' equity 475,583 447,877 Total liabilities and shareholders' equity $ 539,193 $ 510,600 Condensed Statements of Income and Comprehensive Income (in thousands) Year Ended December 31 2015 2014 2013 Income: Dividends from subsidiary banks $ 19,808 $ 19,534 $ 13,035 Other income 414 196 545 Total income 20,222 19,730 13,580 Expenses: Interest expense 1,170 1,131 1,161 Depreciation expense 130 153 163 Other expenses 2,465 2,550 2,442 Total expenses 3,765 3,834 3,766 Income before income taxes and equity in undistributed income of subsidiaries 16,457 15,896 9,814 Income tax benefit (1,371 ) (1,548 ) (1,416 ) Income before equity in undistributed income of subsidiaries 17,828 17,444 11,230 Equity in undistributed income of subsidiaries 28,604 25,807 33,942 Net income $ 46,432 $ 43,251 $ 45,172 Other comprehensive income (loss): Unrealized holding gains (losses) on securities available-for-sale: Unrealized holding gains (losses) arising during the period (342 ) 13,928 (31,878 ) Less: Reclassification adjustments for realized losses included in net income (106 ) (211 ) (45 ) Tax expense (benefit) (83 ) 4,949 (11,142 ) Other comprehensive income (loss), net of tax (153 ) 9,190 (20,691 ) Comprehensive income $ 46,279 $ 52,441 $ 24,481 Condensed Statements of Cash Flows (in thousands) Year Ended December 31 2015 2014 2013 Cash flows from operating activities: Net income $ 46,432 $ 43,251 $ 45,172 Adjustments to reconcile net income to net cash provided by operating activities: Depreciation 130 153 163 Equity in undistributed earnings of subsidiaries (28,604 ) (25,807 ) (33,942 ) Stock-based compensation 783 838 658 Excess tax benefits of stock-based compensation 104 760 572 Changes in: Other assets 240 (558 ) 660 Other liabilities 968 563 1,505 Net cash provided by operating activities 20,053 19,200 14,788 Cash flows from investing activities: Purchase of premises and equipment (45 ) (125 ) (148 ) Repayment of investments in and advances to subsidiaries 0 (14 ) (40 ) Net cash used in investing activities (45 ) (139 ) (188 ) Cash flows from financing activities: Issuance of common stock 2,082 1,992 6,348 Netting of common stock (189 ) 0 0 Excess tax benefits of stock-based compensation (104 ) (760 ) (572 ) Dividends paid (21,330 ) (20,570 ) (24,546 ) Net cash used in financing activities (19,541 ) (19,338 ) (18,770 ) Net increase (decrease) in cash and cash equivalents 467 (277 ) (4,170 ) Cash and cash equivalents at beginning of year 995 1,272 5,442 Cash and cash equivalents at end of year $ 1,462 $ 995 $ 1,272 </t>
  </si>
  <si>
    <t>Earnings Per Share</t>
  </si>
  <si>
    <t>Earnings Per Share [Abstract]</t>
  </si>
  <si>
    <t>23. Earnings Per Share The following table sets forth the computation of basic and diluted earnings per share: Year Ended December 31 (in thousands except per share data) 2015 2014 2013 Numerator: Net income $ 46,432 $ 43,251 $ 45,172 Denominator: Basic earnings per share: Weighted average shares 17,431 17,326 17,158 Diluted earnings per share: Dilutive effect of equity grants 52 71 82 Adjusted weighted average shares 17,483 17,397 17,240 Earnings per share: Basic earnings per share $ 2.66 $ 2.50 $ 2.63 Diluted earnings per share 2.66 2.49 2.62 Options to purchase 58,063 common shares at a weighted average price of $35.409 were excluded from the diluted calculations above for the year ended December 31, 2015, because the exercise prices on the options were greater than the average market price for the period. In addition to in-the-money stock options, unvested restricted stock grants were also used in the calculation of diluted earnings per share based on the treasury method. There were no options to purchase common shares that were excluded from the diluted calculations above for the year ended December 31, 2014. Options to purchase 65,519 common shares at a weighted average price of $35.409 were excluded from the diluted calculations above for the year ended December 31, 2013.</t>
  </si>
  <si>
    <t>Accumulated Other Comprehensive Income</t>
  </si>
  <si>
    <t>Accumulated Other Comprehensive Income [Abstract]</t>
  </si>
  <si>
    <t>24. Accumulated Other Comprehensive Income Unrealized gains (losses) on AFS securities Amounts reclassified from accumulated other comprehensive income (AOCI) and the affected line items in the statements of income during the years ended December 31, 2015, 2014, and 2013 were: Amounts Reclassified from AOCI Year Ended December 31 (in thousands) 2015 2014 2013 Affected line item in the statements of income Securities losses $ (106 ) $ (211 ) $ (45 ) Tax benefit (37 ) (74 ) (15 ) Total reclassifications out of AOCI $ (69 ) $ (137 ) $ (30 )</t>
  </si>
  <si>
    <t>Accounting Policies (Policies)</t>
  </si>
  <si>
    <t>Basis of Presentation</t>
  </si>
  <si>
    <t>Nature of Operations</t>
  </si>
  <si>
    <t>Use of Estimates</t>
  </si>
  <si>
    <t>Use of Estimates The accompanying financial statements have been prepared using values and information currently available to CTBI. Given the volatility of current economic conditions, the values of assets and liabilities recorded in the financial statements could change rapidly, resulting in material future adjustments in asset values, the allowance for loan and lease losses, and capital.</t>
  </si>
  <si>
    <t>Cash and Cash Equivalents</t>
  </si>
  <si>
    <t>Certificates of Deposit in Other Banks</t>
  </si>
  <si>
    <t>Investments</t>
  </si>
  <si>
    <t>Investments Investment Securities a. Trading securities . . b. Available-for-sale securities. Investments not classified as trading securities (nor as held-to-maturity securities) shall be classified as available-for-sale securities. We do not have any securities that are classified as trading securities. Available-for-sale securities are reported at fair value, with unrealized gains and losses included as a separate component of shareholders' equity, net of tax. 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Gains or losses on disposition of securities are computed by specific identification for all securities except for shares in mutual funds, which are computed by average cost. Interest and dividend income, adjusted by amortization of purchase premium or discount, is included in earnings. When the fair value of a security is below its amortized cost, and depending on the length of time the condition exists and the extent the fair market value is below amortized cost, additional analysis is performed to determine whether an other than temporary impairment condition exists. Available-for-sale and held-to-maturity securities are analyzed quarterly for possible other than temporary impairment. The analysis considers (i) whether we have the intent to sell our securities prior to recovery and/or maturity and (ii) whether it is more likely than not that we will not have to sell our securities prior to recovery and/or maturity. Often, the information available to conduct these assessments is limited and rapidly changing, making estimates of fair value subject to judgment. If actual information or conditions are different than estimated, the extent of the impairment of the security may be different than previously estimated, which could have a material effect on the CTBI's results of operations and financial condition.</t>
  </si>
  <si>
    <t>Loans A restructuring of a debt constitutes a troubled debt restructuring if the creditor for economic or legal reasons related to the debtor's financial difficulties grants a concession to the debtor that it would not otherwise consider. Loan origination and commitment fees and certain direct loan origination costs are deferred and the net amount amortized over the estimated life of the related loans, leases, or commitments as a yield adjustment.</t>
  </si>
  <si>
    <t>Allowance for Loan and Lease Losses We utilize an internal risk grading system for commercial credits. Those larger commercial credits that exhibit probable or observed credit weaknesses are subject to individual review. The borrower's cash flow, adequacy of collateral coverage, and other options available to CTBI, including legal remedies, are evaluated. The review of individual loans includes those loans that are impaired as defined by ASC 310-10-35, Impairment of a Loan A loan is considered impaired when, based on current information and events, it is probable that CTBI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Homogenous loans, such as consumer installment, residential mortgages, and home equity lines are not individually risk graded. The associated ALLL for these loans is measured under ASC 450, Contingencies 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CTBI, a charge off is taken, if necessary, in order that the remaining balance reflects the fair value estimated less costs to sell of the collateral then transferred to other real estate owned or other repossessed assets. When any unsecured commercial loan is considered uncollectable the loan is charged off no later than at 90 days past due. All closed-end consumer loans (excluding conventional 1-4 family residential loans and installment and revolving loans secured by real estate) are charged off no later than 120 days (5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Foreclosure proceedings are normally initiated after 120 days. When the foreclosed property has been legally assigned to CTBI, the fair value less estimated costs to sell is transferred to other real estate owned and the remaining balance is taken as a charge-off. Historical loss rates for loans are adjusted for significant factors that, in management's judgment, reflect the impact of any current conditions on loss recognition. We use twelve rolling quarters for our historical loss rate analysis. Factors that we consider include delinquency trends, current economic conditions and trends, strength of supervision and administration of the loan portfolio, levels of underperforming loans, level of recoveries to prior year's charge-offs, trends in loan losses, industry concentrations and their relative strengths, amount of unsecured loans, and underwriting exceptions. Based upon management's judgment, "best case," "worst case," and "most likely" scenarios are determined. The total of each of these weighted factors is then applied against the applicable portion of the portfolio and the ALLL is adjusted accordingly to approximate the most likely scenario. Management continually reevaluates the other subjective factors included in its ALLL analysis.</t>
  </si>
  <si>
    <t>Loans Held for Sale</t>
  </si>
  <si>
    <t xml:space="preserve">Loans Held for Sale </t>
  </si>
  <si>
    <t>Premises and Equipment Depreciation and amortization are computed primarily using the straight-line method. Estimated useful lives range up to 40 years for buildings, 2 to 10 years for furniture, fixtures, and equipment, and up to the lease term for leasehold improvements. Capitalized leased assets are amortized on a straight-line basis over the lives of the respective leases.</t>
  </si>
  <si>
    <t>Federal Home Loan Bank and Federal Reserve Stock</t>
  </si>
  <si>
    <t>Federal Home Loan Bank and Federal Reserve Stock CTB is also a member of its regional Federal Reserve Bank. Federal Reserve Bank stock is carried at cost, classified as a restricted security, and periodically evaluated for impairment based on the ultimate recovery par value. Both cash and stock dividends are reported as income.</t>
  </si>
  <si>
    <t>Other Real Estate Owned All revenues and expenses related to the carrying of other real estate owned are recognized by a charge to income.</t>
  </si>
  <si>
    <t>Goodwill and Core Deposit Intangible</t>
  </si>
  <si>
    <t>Goodwill and Core Deposit Intangible Intangibles-Goodwill and Other The balance of goodwill, at $65.5 million, has not changed since January 1, 2013. The activity to core deposit intangible for the years ended December 31, 2015, 2014, and 2013 is shown below. Core Deposit Intangible: (in thousands) 2015 2014 2013 Beginning balance, January 1 $ 477 $ 690 $ 904 Amortization (186 ) (213 ) (214 ) Ending balance, December 31 $ 291 $ 477 $ 690 Amortization of core deposit intangible is estimated at approximately $0.2 million annually for year one and $0.1 million for year two, at which time core deposit intangible will be fully amortized.</t>
  </si>
  <si>
    <t>Transfers of Financial Assets</t>
  </si>
  <si>
    <t xml:space="preserve">Transfers of Financial Assets </t>
  </si>
  <si>
    <t>Income Taxes As disclosed in our September 30, 2015 Form 10-Q, CTBI was under IRS examination of our 2013 corporate income tax return. In November 2015, we were notified by the IRS that the review has been completed and no changes were proposed to our return.</t>
  </si>
  <si>
    <t>Earnings Per Share ("EPS")</t>
  </si>
  <si>
    <t>Earnings Per Share ("EPS") Diluted EPS adjusts the number of weighted average shares of common stock outstanding by the dilutive effect of stock options, including restricted shares, as prescribed in ASC 718, Share-Based Payment</t>
  </si>
  <si>
    <t>Segments</t>
  </si>
  <si>
    <t xml:space="preserve">Segments </t>
  </si>
  <si>
    <t>Bank Owned Life Insurance</t>
  </si>
  <si>
    <t xml:space="preserve">Bank Owned Life Insurance </t>
  </si>
  <si>
    <t>Mortgage Servicing Rights</t>
  </si>
  <si>
    <t>Mortgage Servicing Rights Servicing Assets and Liabilities Fair Value Measurements</t>
  </si>
  <si>
    <t>Share-Based Compensation</t>
  </si>
  <si>
    <t>Share-Based Compensation Share-Based Payment</t>
  </si>
  <si>
    <t>Comprehensive Income</t>
  </si>
  <si>
    <t>Transfers between Fair Value Hierarchy Levels</t>
  </si>
  <si>
    <t xml:space="preserve">Transfers between Fair Value Hierarchy Levels – </t>
  </si>
  <si>
    <t>Reclassifications</t>
  </si>
  <si>
    <t>Reclassifications – On June 2, 2014, CTBI issued a 10% stock dividend to shareholders of record on May 15, 2014. Based on the number of common shares outstanding on the record date, CTBI issued 1,582,137 new shares. The fair market value of the additional shares issued, aggregating $52.3 million, was charged to retained earnings, and common stock and additional paid-in capital were increased by $7.9 million and $44.4 million, respectively. All references in the consolidated financial statements and accompanying footnotes to the number of common shares and per share amounts are based on the increased number of shares giving retrospective effect to the stock dividend.</t>
  </si>
  <si>
    <t>New Accounting Standards</t>
  </si>
  <si>
    <t>New Accounting Standards Ø Reclassification of Residential Real Estate Collateralized Consumer Mortgage Loans upon Foreclosure Receivables—Troubled Debt Restructurings by Creditors (Subtopic 310-40): Reclassification of Residential Real Estate Collateralized Consumer Mortgage Loans upon Foreclosure Ø Elimination of Extraordinary Reporting Income Statement – Extraordinary and Unusual Items (Subtopic 225-20): Simplifying Income Statement Presentation by Eliminating the Concept of Extraordinary Items. The amendments in this ASU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Ø Intangibles – Goodwill and Other – Internal-Use Software – In April 2015, the FASB issued ASU No. 2015-05, Intangibles – Goodwill and Other – Internal-Use Software (Subtopic 350-40) .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the guidance in this update supersedes paragraph 350-40-25-16. Consequently, all software licenses within the scope of Subtopic 350-40 will be accounted for consistent with other licenses of intangible assets. For public business entities, the amendments will be effective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For prospective transition, the only disclosure requirements at transition are the nature of and reason for the change in accounting principle, the transition method, and a qualitative description of the financial statement line items affected by the change. For retrospective transition, the disclosure requirements at transition include the requirements for prospective transition and quantitative information about the effects of the accounting change. Ø Business Combinations: Simplifying the Accounting Measurement-Period Adjustments Business Combinations (Topic 805): Simplifying the Accounting for Measurement-Period Adjustments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Ø Income Taxes Income Taxes (Topic 740) Ø Financial Instruments – Overall Financial Instruments – Overall (Subtopic 825-10) Ø Leases – In February 2016, the FASB issued ASU No. 2016-02, Leases (Topic 842)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Nonpublic business entities should apply the amendments for fiscal years beginning after December 15, 2019 (i.e., January 1, 2020, for a calendar year entity), and interim periods within fiscal years beginning after December 15, 2020.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We are currently evaluating the impact of ASU 2016-02 on our consolidated financial statements.</t>
  </si>
  <si>
    <t>Accounting Policies (Tables)</t>
  </si>
  <si>
    <t>Activity to Core Deposit Intangible</t>
  </si>
  <si>
    <t xml:space="preserve">The activity to core deposit intangible for the years ended December 31, 2015, 2014, and 2013 is shown below. Core Deposit Intangible: (in thousands) 2015 2014 2013 Beginning balance, January 1 $ 477 $ 690 $ 904 Amortization (186 ) (213 ) (214 ) Ending balance, December 31 $ 291 $ 477 $ 690 </t>
  </si>
  <si>
    <t>Securities (Tables)</t>
  </si>
  <si>
    <t>Amortized Cost and Fair Value of Securities</t>
  </si>
  <si>
    <t xml:space="preserve">The amortized cost and fair value of securities at December 31, 2015 are summarized as follows: Available-for-Sale (in thousands) Amortized Cost Gross Unrealized Gains Gross Unrealized Losses Fair Value U.S. Treasury and government agencies $ 240,434 $ 311 $ (1,351 ) $ 239,394 State and political subdivisions 125,665 3,707 (157 ) 129,215 U.S. government sponsored agency mortgage-backed securities 202,282 1,564 (2,270 ) 201,576 Total debt securities 568,381 5,582 (3,778 ) 570,185 CRA investment funds 25,000 0 (249 ) 24,751 Total available-for-sale securities $ 593,381 $ 5,582 $ (4,027 ) $ 594,936 Held-to-Maturity (in thousands) Amortized Cost Gross Unrealized Gains Gross Unrealized Losses Fair Value U.S. Treasury and government agencies $ 480 $ 0 $ (12 ) $ 468 State and political subdivisions 1,181 2 0 1,183 Total held-to-maturity securities $ 1,661 $ 2 $ (12 ) $ 1,651 The amortized cost and fair value of securities at December 31, 2014 are summarized as follows: Available-for-Sale (in thousands) Amortized Cost Gross Unrealized Gains Gross Unrealized Losses Fair Value U.S. Treasury and government agencies $ 190,563 $ 509 $ (2,140 ) $ 188,932 State and political subdivisions 133,951 3,973 (466 ) 137,458 U.S. government sponsored agency mortgage-backed securities 288,881 2,876 (2,850 ) 288,907 Total debt securities 613,395 7,358 (5,456 ) 615,297 CRA investment funds 25,000 0 (111 ) 24,889 Total available-for-sale securities $ 638,395 $ 7,358 $ (5,567 ) $ 640,186 Held-to-Maturity (in thousands) Amortized Cost Gross Unrealized Gains Gross Unrealized Losses Fair Value U.S. Treasury and government agencies $ 480 $ 0 $ (19 ) $ 461 State and political subdivisions 1,182 1 0 1,183 Total held-to-maturity securities $ 1,662 $ 1 $ (19 ) $ 1,644 </t>
  </si>
  <si>
    <t>Amortized Cost and Fair Value of Securities by Contractual Maturity</t>
  </si>
  <si>
    <t xml:space="preserve">The amortized cost and fair value of securities at December 31, 2015 by contractual maturity are shown below. Expected maturities will differ from contractual maturities because issuers may have the right to call or prepay obligations with or without call or prepayment penalties. Available-for-Sale Held-to-Maturity (in thousands) Amortized Cost Fair Value Amortized Cost Fair Value Due in one year or less $ 43,386 $ 43,403 $ 0 $ 0 Due after one through five years 189,343 189,131 1,181 1,183 Due after five through ten years 86,596 88,577 480 468 Due after ten years 46,774 47,498 0 0 U.S. government sponsored agency mortgage-backed securities 202,282 201,576 0 0 Total debt securities 568,381 570,185 1,661 1,651 CRA investment funds 25,000 24,751 0 0 Total securities $ 593,381 $ 594,936 $ 1,661 $ 1,651 </t>
  </si>
  <si>
    <t>Available for Sale Securities and Held-to-Maturity Securities, Continuous Unrealized Loss Position</t>
  </si>
  <si>
    <t xml:space="preserve">The following tables provide the amortized cost, gross unrealized losses, and fair market value, aggregated by investment category and length of time the individual securities have been in a continuous unrealized loss position as of December 31, 2015 that are not deemed to be other-than-temporarily impaired. Available-for-Sale (in thousands) Amortized Cost Gross Unrealized Losses Fair Value Less Than 12 Months U.S. Treasury and government agencies $ 142,147 $ (487 ) $ 141,660 State and political subdivisions 11,190 (106 ) 11,084 U.S. government sponsored agency mortgage-backed securities 92,009 (899 ) 91,110 Total debt securities 245,346 (1,492 ) 243,854 CRA investment funds 25,000 (249 ) 24,751 Total &lt;12 months temporarily impaired AFS securities 270,346 (1,741 ) 268,605 12 Months or More U.S. Treasury and government agencies 54,772 (864 ) 53,908 State and political subdivisions 3,187 (51 ) 3,136 U.S. government sponsored agency mortgage-backed securities 49,908 (1,371 ) 48,537 Total debt securities 107,867 (2,286 ) 105,581 CRA investment funds 0 0 0 Total ≥12 months temporarily impaired AFS securities 107,867 (2,286 ) 105,581 Total U.S. Treasury and government agencies 196,919 (1,351 ) 195,568 State and political subdivisions 14,377 (157 ) 14,220 U.S. government sponsored agency mortgage-backed securities 141,917 (2,270 ) 139,647 Total debt securities 353,213 (3,778 ) 349,435 CRA investment funds 25,000 (249 ) 24,751 Total temporarily impaired AFS securities $ 378,213 $ (4,027 ) $ 374,186 Held-to-Maturity (in thousands) Amortized Cost Gross Unrealized Losses Fair Value 12 Months or More U.S. Treasury and government agencies $ 480 $ (12 ) $ 468 Total temporarily impaired HTM securities $ 480 $ (12 ) $ 468 The following tables provide the amortized cost, gross unrealized losses, and fair market value, aggregated by investment category and length of time the individual securities have been in a continuous unrealized loss position as of December 31, 2014 that are not deemed to be other-than-temporarily impaired. Available-for-Sale (in thousands) Amortized Cost Gross Unrealized Losses Fair Value Less Than 12 Months U.S. Treasury and government agencies $ 31,185 $ (87 ) $ 31,098 State and political subdivisions 8,800 (23 ) 8,777 U.S. government sponsored agency mortgage-backed securities 50,115 (442 ) 49,673 Total debt securities 90,100 (552 ) 89,548 CRA investment funds 25,000 (111 ) 24,889 Total &lt;12 months temporarily impaired AFS securities 115,100 (663 ) 114,437 12 Months or More U.S. Treasury and government agencies 65,209 (2,053 ) 63,156 State and political subdivisions 21,308 (443 ) 20,865 U.S. government sponsored agency mortgage-backed securities 86,389 (2,408 ) 83,981 Total debt securities 172,906 (4,904 ) 168,002 CRA investment funds 0 0 0 Total ≥12 months temporarily impaired AFS securities 172,906 (4,904 ) 168,002 Total U.S. Treasury and government agencies 96,394 (2,140 ) 94,254 State and political subdivisions 30,108 (466 ) 29,642 U.S. government sponsored agency mortgage-backed securities 136,504 (2,850 ) 133,654 Total debt securities 263,006 (5,456 ) 257,550 CRA investment funds 25,000 (111 ) 24,889 Total temporarily impaired AFS securities $ 288,006 $ (5,567 ) $ 282,439 Held-to-Maturity (in thousands) Amortized Cost Gross Unrealized Losses Fair Value 12 Months or More U.S. Treasury and government agencies $ 480 $ (19 ) $ 461 Total temporarily impaired HTM securities $ 480 $ (19 ) $ 461 </t>
  </si>
  <si>
    <t>Loans (Tables)</t>
  </si>
  <si>
    <t>Summary of Major Classification of Loans Net of Unearned Income, Deferred Loan Origination Costs and Net Premiums on Acquired Loans</t>
  </si>
  <si>
    <t xml:space="preserve">Major classifications of loans, net of unearned income, deferred loan origination costs, and net premiums on acquired loans, are summarized as follows: (in thousands) December 31 2015 December 31 2014 Commercial construction $ 78,020 $ 121,942 Commercial secured by real estate 1,052,919 948,626 Equipment lease financing 8,514 10,344 Commercial other 358,898 352,048 Real estate construction 61,750 62,412 Real estate mortgage 707,874 712,465 Home equity 89,450 88,335 Consumer direct 126,406 122,136 Consumer indirect 390,130 315,516 Total loans $ 2,873,961 $ 2,733,824 </t>
  </si>
  <si>
    <t>Nonaccrual Loans Segregated by Class of Loans</t>
  </si>
  <si>
    <t xml:space="preserve">Nonaccrual loans segregated by class of loans were as follows: (in thousands) December 31 2015 December 31 2014 Commercial: Commercial construction $ 3,402 $ 4,339 Commercial secured by real estate 5,928 6,725 Commercial other 1,485 2,423 Residential: Real estate construction 249 602 Real estate mortgage 5,206 6,513 Home equity 183 369 Consumer: Consumer direct 110 0 Total nonaccrual loans $ 16,563 $ 20,971 </t>
  </si>
  <si>
    <t>Bank's Loan Portfolio Aging Analysis, Segregated by Class</t>
  </si>
  <si>
    <t>The following tables present CTBI's loan portfolio aging analysis, segregated by class, as of December 31, 2015 and 2014: December 31, 2015 (in thousands) 30-59 Days Past Due 60-89 Days Past Due 90+ Days Past Due Total Past Due Current Total Loans 90+ and Accruing* Commercial: Commercial construction $ 36 $ 6 $ 3,431 $ 3,473 $ 74,547 $ 78,020 $ 30 Commercial secured by real estate 2,947 622 7,923 11,492 1,041,427 1,052,919 3,757 Equipment lease financing 199 0 0 199 8,315 8,514 0 Commercial other 762 121 1,476 2,359 356,539 358,898 310 Residential: Real estate construction 443 62 291 796 60,954 61,750 55 Real estate mortgage 1,128 3,888 10,907 15,923 691,951 707,874 6,925 Home equity 527 148 580 1,255 88,195 89,450 448 Consumer: Consumer direct 835 479 126 1,440 124,966 126,406 126 Consumer indirect 2,133 814 395 3,342 386,788 390,130 395 Total $ 9,010 $ 6,140 $ 25,129 $ 40,279 $ 2,833,682 $ 2,873,961 $ 12,046 December 31, 2014 (in thousands) 30-59 Days Past Due 60-89 Days Past Due 90+ Days Past Due Total Past Due Current Total Loans 90+ and Accruing* Commercial: Commercial construction $ 40 $ 31 $ 6,171 $ 6,242 $ 115,700 $ 121,942 $ 1,863 Commercial secured by real estate 2,471 1,595 10,763 14,829 933,797 948,626 4,682 Equipment lease financing 0 0 0 0 10,344 10,344 0 Commercial other 826 55 4,205 5,086 346,962 352,048 2,367 Residential: Real estate construction 92 144 985 1,221 61,191 62,412 383 Real estate mortgage 1,005 5,171 13,049 19,225 693,240 712,465 7,742 Home equity 779 197 703 1,679 86,656 88,335 422 Consumer: Consumer direct 1,307 295 141 1,743 120,393 122,136 141 Consumer indirect 2,304 586 385 3,275 312,241 315,516 385 Total $ 8,824 $ 8,074 $ 36,402 $ 53,300 $ 2,680,524 $ 2,733,824 $ 17,985 *90+ and Accruing are also included in 90+ Days Past Due column.</t>
  </si>
  <si>
    <t>Credit Risk Profile of the Bank's Commercial Loan Portfolio Based on Rating Category and Payment Activity, Segregated by Class of Loans</t>
  </si>
  <si>
    <t xml:space="preserve">The following tables present the credit risk profile of CTBI's commercial loan portfolio based on rating category and payment activity, segregated by class of loans, as of December 31, 2015 and 2014: (in thousands) Commercial Construction Commercial Secured by Real Estate Equipment Leases Commercial Other Total December 31, 2015 Pass $ 62,978 $ 937,196 $ 8,514 $ 312,100 $ 1,320,788 Watch 4,931 71,830 0 37,670 114,431 OAEM 2,206 13,765 0 963 16,934 Substandard 6,780 29,232 0 7,072 43,084 Doubtful 1,125 896 0 1,093 3,114 Total $ 78,020 $ 1,052,919 $ 8,514 $ 358,898 $ 1,498,351 December 31, 2014 Pass $ 101,314 $ 834,751 $ 10,344 $ 307,270 $ 1,253,679 Watch 9,857 69,123 0 36,114 115,094 OAEM 934 10,973 0 881 12,788 Substandard 5,647 27,901 0 5,772 39,320 Doubtful 4,190 5,878 0 2,011 12,079 Total $ 121,942 $ 948,626 $ 10,344 $ 352,048 $ 1,432,960 </t>
  </si>
  <si>
    <t>Credit Risk Profile of Residential Real Estate and Consumer Loan Portfolio Based on Performing and Nonperforming Status Segregated by Class</t>
  </si>
  <si>
    <t>The following tables present the credit risk profile of CTBI's residential real estate and consumer loan portfolios based on performing or nonperforming status, segregated by class, as of December 31, 2015 and 2014: (in thousands) Real Estate Construction Real Estate Mortgage Home Equity Consumer Direct Consumer Indirect Total December 31, 2015 Performing $ 61,446 $ 695,743 $ 88,819 $ 126,170 $ 389,735 $ 1,361,913 Nonperforming (1) 304 12,131 631 236 395 13,697 Total $ 61,750 $ 707,874 $ 89,450 $ 126,406 $ 390,130 $ 1,375,610 December 31, 2014 Performing $ 61,427 $ 698,210 $ 87,544 $ 121,995 $ 315,131 $ 1,284,307 Nonperforming (1) 985 14,255 791 141 385 16,557 Total $ 62,412 $ 712,465 $ 88,335 $ 122,136 $ 315,516 $ 1,300,864 (1) A loan is considered nonperforming if it is 90 days or more past due or on nonaccrual.</t>
  </si>
  <si>
    <t>Impaired Loans, Average Investment in Impaired Loans, and Interest Income Recognized on Impaired Loans</t>
  </si>
  <si>
    <t>The following table presents impaired loans, the average investment in impaired loans, and interest income recognized on impaired loans for the years ended December 31, 2015, 2014, and 2013: December 31, 2015 (in thousands) Recorded Balance Unpaid Contractual Principal Balance Specific Allowance Average Investment in Impaired Loans *Interest Income Recognized Loans without a specific valuation allowance: Commercial construction $ 2,861 $ 2,862 $ 0 $ 4,574 $ 200 Commercial secured by real estate 30,761 32,166 0 30,605 1,378 Commercial other 7,500 9,148 0 8,802 316 Real estate mortgage 1,744 1,744 0 1,179 50 Loans with a specific valuation allowance: Commercial construction 3,402 3,402 831 3,631 0 Commercial secured by real estate 2,660 2,768 1,227 2,349 7 Commercial other 960 1,153 403 836 1 Totals: Commercial construction 6,263 6,264 831 8,205 200 Commercial secured by real estate 33,421 34,934 1,227 32,954 1,385 Commercial other 8,460 10,301 403 9,638 317 Real estate mortgage 1,744 1,744 0 1,179 50 Total $ 49,888 $ 53,243 $ 2,461 $ 51,976 $ 1,952 December 31, 2014 (in thousands) Recorded Balance Unpaid Contractual Principal Balance Specific Allowance Average Investment in Impaired Loans *Interest Income Recognized Loans without a specific valuation allowance: Commercial construction $ 5,653 $ 5,654 $ 0 $ 5,415 $ 205 Commercial secured by real estate 31,639 33,268 0 34,650 1,180 Commercial other 13,069 14,597 0 15,663 783 Real estate mortgage 1,277 1,277 0 1,507 53 Loans with a specific valuation allowance: Commercial construction 3,974 3,974 734 4,216 0 Commercial secured by real estate 2,718 2,876 827 4,376 11 Commercial other 738 862 181 531 1 Totals: Commercial construction 9,627 9,628 734 9,631 205 Commercial secured by real estate 34,357 36,144 827 39,026 1,191 Commercial other 13,807 15,459 181 16,194 784 Real estate mortgage 1,277 1,277 0 1,507 53 Total $ 59,068 $ 62,508 $ 1,742 $ 66,358 $ 2,233 December 31, 2013 (in thousands) Recorded Balance Unpaid Contractual Principal Balance Specific Allowance Average Investment in Impaired Loans *Interest Income Recognized Loans without a specific valuation allowance: Commercial construction $ 5,457 $ 5,458 $ 0 $ 5,595 $ 240 Commercial secured by real estate 35,258 36,173 0 32,472 1,231 Commercial other 14,839 16,435 0 15,396 568 Real estate mortgage 1,024 1,024 0 934 43 Loans with a specific valuation allowance: Commercial construction 4,353 4,359 1,189 4,935 0 Commercial secured by real estate 4,039 4,326 1,005 5,033 1 Commercial other 330 453 102 525 0 Totals: Commercial construction 9,810 9,817 1,189 10,530 240 Commercial secured by real estate 39,297 40,499 1,005 37,505 1,232 Commercial other 15,169 16,888 102 15,921 568 Real estate mortgage 1,024 1,024 0 934 43 Total $ 65,300 $ 68,228 $ 2,296 $ 64,890 $ 2,083 *Cash basis interest is substantially the same as interest income recognized.</t>
  </si>
  <si>
    <t>Troubled Debt Restructurings</t>
  </si>
  <si>
    <t xml:space="preserve">Presented below, segregated by class of loans, are troubled debt restructurings that occurred during the years ended December 31, 2015 and 2014: Year Ended December 31, 2015 (in thousands) Number of Loans Term Modification Rate Modification Combination Post-Modification Outstanding Balance Commercial: Commercial construction 3 $ 428 $ 0 $ 0 $ 428 Commercial secured by real estate 21 4,244 0 1,760 6,004 Commercial other 7 3,847 0 0 3,847 Residential: Real estate mortgage 3 0 0 848 848 Total troubled debt restructurings 34 $ 8,519 $ 0 $ 2,608 $ 11,127 Year Ended December 31, 2014 (in thousands) Number of Loans Term Modification Rate Modification Combination Post-Modification Outstanding Balance Commercial: Commercial construction 1 $ 7 $ 0 $ 0 $ 7 Commercial secured by real estate 11 5,707 0 68 5,775 Commercial other 8 1,268 0 0 1,268 Residential: Real estate mortgage 2 0 0 848 848 Total troubled debt restructurings 22 $ 6,982 $ 0 $ 916 $ 7,898 </t>
  </si>
  <si>
    <t>Summary of Defaulted Restructured Loans</t>
  </si>
  <si>
    <t xml:space="preserve">Presented below, segregated by class of loans, are loans that were modified as troubled debt restructurings within the past twelve months which have subsequently defaulted. CTBI considers a loan in default when it is 90 days or more past due or transferred to nonaccrual. (in thousands) Year Ended December 31, 2015 Number of Loans Recorded Balance Commercial: Commercial secured by real estate 3 $ 114 Total defaulted restructured loans 3 $ 114 (in thousands) Year Ended December 31, 2014 Number of Loans Recorded Balance Commercial: Commercial other 1 $ 88 Residential: Real estate mortgage 1 581 Total defaulted restructured loans 2 $ 669 </t>
  </si>
  <si>
    <t>Mortgage Banking and Servicing Rights (Tables)</t>
  </si>
  <si>
    <t>Components of Mortgage Banking Income</t>
  </si>
  <si>
    <t xml:space="preserve">The following table presents the components of mortgage banking income: (in thousands) Year Ended December 31 2015 2014 2013 Net gain on sale of loans held for sale $ 1,978 $ 1,468 $ 3,098 Net loan servicing income (expense) Servicing fees 1,197 1,129 1,121 Late fees 88 112 98 Ancillary fees 212 149 368 Fair value adjustments (289 ) (830 ) 206 Net loan servicing income 1,208 560 1,793 Mortgage banking income $ 3,186 $ 2,028 $ 4,891 </t>
  </si>
  <si>
    <t>Activity for Capitalized Mortgage Servicing Rights Using Fair Value Method</t>
  </si>
  <si>
    <t>Activity for capitalized mortgage servicing rights using the fair value method is as follows: (in thousands) 2015 2014 2013 Fair value of MSRs, beginning of period $ 2,968 $ 3,424 $ 2,364 New servicing assets created 557 374 854 Change in fair value during the period due to: Time decay (1) (168 ) (162 ) (159 ) Payoffs (2) (247 ) (202 ) (423 ) Changes in valuation inputs or assumptions (3) 126 (466 ) 788 Fair value of MSRs, end of period $ 3,236 $ 2,968 $ 3,424 (1) Represents decrease in value due to regularly scheduled loan principal payments and partial loan paydowns. (2) Represents decrease in value due to loans that paid off during the period. (3) Represents change in value resulting from market-driven changes in interest rates.</t>
  </si>
  <si>
    <t>Related Party Transactions (Tables)</t>
  </si>
  <si>
    <t>Activity for Related Party Transactions</t>
  </si>
  <si>
    <t xml:space="preserve">Activity for related party extensions of credit during 2015 and 2014 is as follows: (in thousands) 2015 2014 Related party extensions of credit, beginning of period $ 37,473 $ 33,103 New loans and advances on lines of credit 867 5,500 Repayments (9,116 ) (1,281 ) Increase (decrease) due to changes in related parties 0 151 Related party extensions of credit, end of period $ 29,224 $ 37,473 </t>
  </si>
  <si>
    <t>Allowance for Loan and Lease Losses (Tables)</t>
  </si>
  <si>
    <t>Activity in Allowance for Loan and Lease Losses</t>
  </si>
  <si>
    <t xml:space="preserve">The following tables present the balance in the allowance for loan and lease losses ("ALLL") and the recorded investment in loans based on portfolio segment and impairment method as of December 31, 2015, 2014, and 2013: 2015 (in thousands) Commercial Construction Commercial Secured by Real Estate Equipment Lease Financing Commercial Other Real Estate Construction Real Estate Mortgage Home Equity Consumer Direct Consumer Indirect Total ALLL Balance, beginning of year $ 2,896 $ 13,618 $ 119 $ 4,263 $ 534 $ 6,094 $ 756 $ 1,574 $ 4,593 $ 34,447 Provision charged to expense (707 ) 2,135 (40 ) 1,338 147 1,888 158 891 2,840 8,650 Losses charged off 3 1,379 0 1,961 135 1,421 129 1,306 3,536 9,870 Recoveries 13 60 0 585 4 117 54 435 1,599 2,867 Balance, end of year $ 2,199 $ 14,434 $ 79 $ 4,225 $ 550 $ 6,678 $ 839 $ 1,594 $ 5,496 $ 36,094 Ending balance: Individually evaluated for impairment $ 831 $ 1,227 $ 0 $ 403 $ 0 $ 0 $ 0 $ 0 $ 0 $ 2,461 Collectively evaluated for impairment $ 1,368 $ 13,207 $ 79 $ 3,822 $ 550 $ 6,678 $ 839 $ 1,594 $ 5,496 $ 33,633 Loans Ending balance: Individually evaluated for impairment $ 6,263 $ 33,421 $ 0 $ 8,460 $ 0 $ 1,744 $ 0 $ 0 $ 0 $ 49,888 Collectively evaluated for impairment $ 71,757 $ 1,019,498 $ 8,514 $ 350,438 $ 61,750 $ 706,130 $ 89,450 $ 126,406 $ 390,130 $ 2,824,073 2014 (in thousands) Commercial Construction Commercial Secured by Real Estate Equipment Lease Financing Commercial Other Real Estate Construction Real Estate Mortgage Home Equity Consumer Direct Consumer Indirect Total ALLL Balance, beginning of year $ 3,396 $ 14,535 $ 121 $ 5,238 $ 397 $ 4,939 $ 601 $ 1,127 $ 3,654 $ 34,008 Provision charged to expense (513 ) 941 (2 ) 1,545 258 2,173 265 1,207 2,881 8,755 Losses charged off 15 2,163 0 3,141 123 1,058 115 1,326 3,495 11,436 Recoveries 28 305 0 621 2 40 5 566 1,553 3,120 Balance, end of year $ 2,896 $ 13,618 $ 119 $ 4,263 $ 534 $ 6,094 $ 756 $ 1,574 $ 4,593 $ 34,447 Ending balance: Individually evaluated for impairment $ 734 $ 827 $ 0 $ 181 $ 0 $ 0 $ 0 $ 0 $ 0 $ 1,742 Collectively evaluated for impairment $ 2,162 $ 12,791 $ 119 $ 4,082 $ 534 $ 6,094 $ 756 $ 1,574 $ 4,593 $ 32,705 Loans Ending balance: Individually evaluated for impairment $ 9,627 $ 34,357 $ 0 $ 13,807 $ 0 $ 1,277 $ 0 $ 0 $ 0 $ 59,068 Collectively evaluated for impairment $ 112,315 $ 914,269 $ 10,344 $ 338,241 $ 62,412 $ 711,188 $ 88,335 $ 122,136 $ 315,516 $ 2,674,756 2013 (in thousands) Commercial Construction Commercial Secured by Real Estate Equipment Lease Financing Commercial Other Real Estate Construction Real Estate Mortgage Home Equity Consumer Direct Consumer Indirect Total ALLL Balance, beginning of year $ 4,033 $ 13,541 $ 126 $ 5,469 $ 376 $ 4,767 $ 563 $ 1,102 $ 3,268 $ 33,245 Provision charged to expense 189 2,438 (5 ) 1,477 106 860 268 696 2,539 8,568 Losses charged off 1,135 1,607 0 2,265 89 744 241 1,166 3,802 11,049 Recoveries 309 163 0 557 4 56 11 495 1,649 3,244 Balance, end of year $ 3,396 $ 14,535 $ 121 $ 5,238 $ 397 $ 4,939 $ 601 $ 1,127 $ 3,654 $ 34,008 Ending balance: Individually evaluated for impairment $ 1,189 $ 1,005 $ 0 $ 102 $ 0 $ 0 $ 0 $ 0 $ 0 $ 2,296 Collectively evaluated for impairment $ 2,207 $ 13,530 $ 121 $ 5,136 $ 397 $ 4,939 $ 601 $ 1,127 $ 3,654 $ 31,712 Loans Ending balance: Individually evaluated for impairment $ 9,810 $ 39,297 $ 0 $ 15,169 $ 0 $ 1,024 $ 0 $ 0 $ 0 $ 65,300 Collectively evaluated for impairment $ 100,969 $ 833,245 $ 8,840 $ 359,712 $ 56,075 $ 696,577 $ 84,880 $ 122,215 $ 287,541 $ 2,550,054 </t>
  </si>
  <si>
    <t>Premises and Equipment (Tables)</t>
  </si>
  <si>
    <t>Schedule of Premises and Equipment</t>
  </si>
  <si>
    <t xml:space="preserve">Premises and equipment are summarized as follows: (in thousands) December 31 2015 2014 Land and buildings $ 76,709 $ 76,795 Leasehold improvements 4,793 4,760 Furniture, fixtures, and equipment 35,382 34,234 Construction in progress 196 227 Total premises and equipment 117,080 116,016 Less accumulated depreciation and amortization (68,892 ) (66,036 ) Premises and equipment, net $ 48,188 $ 49,980 </t>
  </si>
  <si>
    <t>Other Real Estate Owned (Tables)</t>
  </si>
  <si>
    <t>Activity for Other Real Estate Owned</t>
  </si>
  <si>
    <t xml:space="preserve">Activity for other real estate owned was as follows: (in thousands) 2015 2014 Beginning balance of other real estate owned $ 36,776 $ 39,188 New assets acquired 18,850 12,199 Capitalized costs 85 0 Fair value adjustments (1,656 ) (1,730 ) Sale of assets (13,381 ) (12,881 ) Ending balance of other real estate owned $ 40,674 $ 36,776 </t>
  </si>
  <si>
    <t>Major Classifications of Foreclosed Properties</t>
  </si>
  <si>
    <t xml:space="preserve">The major classifications of foreclosed properties are shown in the following table: (in thousands) December 31 2015 2014 1-4 family $ 7,493 $ 10,337 Agricultural/farmland 116 116 Construction/land development/other 22,570 18,735 Multifamily 833 1,289 Non-farm/non-residential 9,662 6,299 Total foreclosed properties $ 40,674 $ 36,776 </t>
  </si>
  <si>
    <t>Deposits (Tables)</t>
  </si>
  <si>
    <t>Major Classifications of Deposits</t>
  </si>
  <si>
    <t xml:space="preserve">Major classifications of deposits are categorized as follows: (in thousands) December 31 2015 2014 Noninterest bearing deposits $ 749,975 $ 677,626 NOW accounts 44,567 31,998 Money market deposits 614,911 577,677 Savings 382,131 348,038 Certificates of deposit and other time deposits of $100,000 or more 606,859 619,887 Certificates of deposit and other time deposits less than $100,000 582,339 619,031 Total deposits $ 2,980,782 $ 2,874,257 </t>
  </si>
  <si>
    <t>Maturities of Certificates of Deposits and Other Time Deposits</t>
  </si>
  <si>
    <t xml:space="preserve">Maturities of certificates of deposits and other time deposits are presented below: Maturities by Period at December 31, 2015 (in thousands) Total Within 1 Year 2 Years 3 Years 4 Years 5 Years After 5 Years Certificates of deposit and other time deposits of $100,000 or more $ 606,859 $ 487,052 $ 55,495 $ 25,927 $ 14,806 $ 23,477 $ 102 Certificates of deposit and other time deposits less than $100,000 582,339 496,945 41,213 20,010 11,549 12,330 292 Total maturities $ 1,189,198 $ 983,997 $ 96,708 $ 45,937 $ 26,355 $ 35,807 $ 394 </t>
  </si>
  <si>
    <t>Borrowings (Tables)</t>
  </si>
  <si>
    <t>Schedule of Short-term Debt</t>
  </si>
  <si>
    <t xml:space="preserve">Short-term debt is categorized as follows: (in thousands) December 31 2015 2014 Repurchase agreements $ 251,225 $ 235,186 Federal funds purchased 3,596 11,041 Total short-term debt $ 254,821 $ 246,227 </t>
  </si>
  <si>
    <t>Schedule of Long-term Debt</t>
  </si>
  <si>
    <t xml:space="preserve">Long-term debt is categorized as follows: (in thousands) December 31 2015 2014 Junior subordinated debentures, 2.00%, due 6/1/37 $ 61,341 $ 61,341 </t>
  </si>
  <si>
    <t>Repurchase Agreements (Tables)</t>
  </si>
  <si>
    <t>Remaining Contractual Maturity of Securities Sold Under Agreements to Repurchase by Class of Collateral Pledged</t>
  </si>
  <si>
    <t xml:space="preserve">The remaining contractual maturity of the securities sold under agreements to repurchase by class of collateral pledged included in the accompanying consolidated balance sheets as of December 31, 2015 and December 31, 2014 is presented in the following tables: December 31, 2015 Remaining Contractual Maturity of the Agreements (in thousands) Overnight and Up to 30 days 30-90 days Greater Than Total Repurchase agreements and U.S. Treasury and government agencies $ 19,184 $ 0 $ 10,401 $ 48,695 $ 78,280 State and political subdivisions 58,676 494 1,656 9,159 69,985 U.S. government sponsored agency mortgage-backed securities 27,810 6 12,278 62,866 102,960 Total $ 105,670 $ 500 $ 24,335 $ 120,720 $ 251,225 December 31, 2014 Remaining Contractual Maturity of the Agreements (in thousands) Overnight and Up to 30 days 30-90 days Greater Than Total Repurchase agreements and U.S. Treasury and government agencies $ 6,790 $ 1,000 $ 6,834 $ 14,076 $ 28,700 State and political subdivisions 59,451 0 1,839 12,474 73,764 U.S. government sponsored agency mortgage-backed securities 39,315 0 15,871 77,536 132,722 Total $ 105,556 $ 1,000 $ 24,544 $ 104,086 $ 235,186 </t>
  </si>
  <si>
    <t>Advances from Federal Home Loan Bank (Tables)</t>
  </si>
  <si>
    <t>Schedule of Federal Home Loan Bank Advances</t>
  </si>
  <si>
    <t xml:space="preserve">Federal Home Loan Bank advances consisted of the following monthly amortizing and term borrowings at December 31: (in thousands) 2015 2014 Monthly amortizing $ 1,056 $ 1,170 Term 100,000 60,000 Total FHLB advances $ 101,056 $ 61,170 </t>
  </si>
  <si>
    <t>Advances from Federal Home Loan Bank Requiring Monthly Principal Payment Basis</t>
  </si>
  <si>
    <t xml:space="preserve">The advances from the FHLB that require monthly principal payments were due for repayment as follows: Principal Payments Due by Period at December 31, 2015 (in thousands) Total Within 1 Year 2 Years 3 Years 4 Years 5 Years After 5 Years Outstanding advances, weighted average interest rate – 1.53% $ 1,056 $ 120 $ 98 $ 403 $ 20 $ 20 $ 395 </t>
  </si>
  <si>
    <t>Income Taxes (Tables)</t>
  </si>
  <si>
    <t>Components of Provision for Income Taxes</t>
  </si>
  <si>
    <t xml:space="preserve">The components of the provision for income taxes, exclusive of tax effect of unrealized securities gains and losses, are as follows: (in thousands) 2015 2014 2013 Current income tax expense $ 18,416 $ 20,194 $ 19,418 Deferred income tax expense (benefit) 115 (1,048 ) 582 Total income tax expense $ 18,531 $ 19,146 $ 20,000 </t>
  </si>
  <si>
    <t>Reconciliation of Income Tax Expense at Statutory Rate to Actual Income Tax Expense</t>
  </si>
  <si>
    <t>A reconciliation of income tax expense at the statutory rate to our actual income tax expense is shown below: (in thousands) 2015 2014 2013 Computed at the statutory rate $ 22,737 35.00 % $ 21,839 35.00 % $ 22,810 35.00 % Adjustments resulting from: Tax-exempt interest (1,275 ) (1.96 ) (1,204 ) (1.93 ) (1,126 ) (1.73 ) Housing and new markets credits (2,692 ) (4.14 ) (1,076 ) (1.72 ) (996 ) (1.52 ) Dividends received deduction (128 ) (0.20 ) (178 ) (0.29 ) (291 ) (0.45 ) Bank owned life insurance (549 ) (0.84 ) (503 ) (0.81 ) (791 ) (1.22 ) ESOP dividend deduction (298 ) (0.46 ) (284 ) (0.46 ) (281 ) (0.43 ) Other, net 736 1.13 552 0.88 675 1.04 Total $ 18,531 28.53 % $ 19,146 30.68 % $ 20,000 30.69 %</t>
  </si>
  <si>
    <t>Components of Net Deferred Tax Liability</t>
  </si>
  <si>
    <t>The components of the net deferred tax liability as of December 31 are as follows: (in thousands) 2015 2014 Deferred tax assets: Allowance for loan and lease losses $ 12,633 $ 12,019 Interest on nonperforming loans 806 1,039 Accrued expenses 2,087 1,911 Allowance for other real estate owned 2,185 1,901 Other 665 1,145 Total deferred tax assets 18,376 18,015 Deferred tax liabilities: Depreciation and amortization (20,150 ) (19,181 ) FHLB stock dividends (3,460 ) (3,460 ) Loan fee income (552 ) (744 ) Mortgage servicing rights (1,133 ) (1,039 ) Capitalized lease obligations (211 ) (681 ) Unrealized gains on AFS securities (544 ) (1,231 ) Limited partnership investments (650 ) (395 ) Other (596 ) (776 ) Total deferred tax liabilities (27,296 ) (27,507 ) Net deferred tax liability $ (8,920 ) $ (9,492 )</t>
  </si>
  <si>
    <t>Employee Benefits (Tables)</t>
  </si>
  <si>
    <t>Share-based Compensation Arrangement by Share-based Payment Award [Line Items]</t>
  </si>
  <si>
    <t>Schedule of Shares to be Issued and Remaining Shares Available for Future Issuance</t>
  </si>
  <si>
    <t xml:space="preserve">The following table provides detail of the number of shares to be issued upon exercise of outstanding stock-based awards and remaining shares available for future issuance under all of CTBI's equity compensation plans as of December 31, 2015: Plan Category (shares in thousands) Number of Shares to Be Issued Upon Exercise Weighted Average Price Shares Available for Future Issuance Equity compensation plans approved by shareholders: Stock options 122 $32.29 568 (a) Restricted stock (c) (b) (a) Performance units (d) (b) (a) Stock appreciation rights ("SARs") (e) (b) (a) Total 568 (a) Under the 2015 Plan, 550,000 shares are authorized for issuance, none have been issued. Under the 2006 Plan, 1.65 million shares (plus any shares reserved for issuance under the 1998 Stock Option Plan) were authorized for issuance as nonqualified and incentive stock options, SARS, restricted stock and performance units. As of December 31, 2015, 1.5 million shares were available for issuance pursuant to awards granted prior to the termination of the plan on April 28, 2015. In January of 2016, 18,069 restricted stock shares were issued pursuant to these awards. Additional shares will not be issued pursuant to awards granted from prior plans. (b) Not applicable (c) The maximum number of shares of restricted stock that may be granted is 550,000 shares, and the maximum that may be granted to a participant during any calendar year is 75,000 shares. (d) No performance units payable in stock had been issued as of December 31, 2015. The maximum payment that can be made pursuant to performance units granted to any one participant in any calendar year shall be $1,000,000. (e) No SARS have been issued. The maximum number of shares with respect to which SARs may be granted to a participant during any calendar year shall be 100,000 shares. The following table details the shares available for future issuance under the 2006 Plan at December 31, 2015; however as discussed above, the 2006 Plan terminated in April 2015 and only 18,069 shares will be issued in 2016 relative to awards granted and earned under the 2006 Plan. Plan Category Shares Available for Future Issuance Shares available at January 1, 2015 1,563,702 1998 Plan forfeitures in 2015 0 2006 Plan stock option issuances for 2015 (20,000 ) 2006 Plan restricted stock issuances in 2015 (10,582 ) 2006 Plan forfeitures in 2015 674 2006 Plan shares canceled at plan termination (1,515,725 ) Shares available for future issuance 18,069 </t>
  </si>
  <si>
    <t>Schedule of Weighted Average Assumptions Used for Estimating Grant-Date Fair Value of Each Option Grant</t>
  </si>
  <si>
    <t>CTBI uses a Black-Scholes option pricing model with the following weighted average assumptions, which are evaluated and revised as necessary, in estimating the grant-date fair value of each option grant for the year end: 2015 2014 2013 Expected option life (in years) 7.0 7.0 7.5 Expected volatility 30.77% 30.77% 39.11% Expected dividend yield 3.72% 3.40% 3.74% Risk-free interest rate 1.54% 2.01% 1.33%</t>
  </si>
  <si>
    <t>Schedule of Restricted Stock Activity</t>
  </si>
  <si>
    <t xml:space="preserve">The following table shows restricted stock activity for the years ended December 31, 2015, 2014, and 2013: December 31 2015 2014 2013 Grants Weighted Average Fair Value at Grant Grants Weighted Average Fair Value at Grant Grants Weighted Average Fair Value at Grant Outstanding at beginning of year 101,309 $ 26.19 107,511 $ 25.91 106,561 $ 25.38 Granted 10,582 32.27 4,561 37.85 11,904 30.64 Vested (46,482 ) 23.66 (8,949 ) 28.35 (10,954 ) 25.87 Forfeited (674 ) 33.31 (1,814 ) 28.38 0 -- Outstanding at end of year 64,735 $ 28.92 101,309 $ 26.19 107,511 $ 25.91 </t>
  </si>
  <si>
    <t>Unrecognized Compensation Cost, Grant-Date Fair Value of Shares Vested, Cash Received from Option Exercises and Actual Tax Benefit Realized for Tax Deductions from Option Exercises</t>
  </si>
  <si>
    <t xml:space="preserve">The following table shows the (in thousands) 2015 2014 2013 Unrecognized compensation cost of unvested share-based compensation arrangements granted under the plan at year-end $ 495 $ 861 $ 1,366 Grant date fair value of shares vested for the year 1,111 343 521 Cash received from option exercises under all share-based payment arrangements for the year 1,212 1,163 5,306 Tax benefit realized for the tax deductions from option exercises of the share-based payment arrangements for the year 82 93 303 </t>
  </si>
  <si>
    <t>1998 Plan [Member]</t>
  </si>
  <si>
    <t>Schedule of Stock Option Activity</t>
  </si>
  <si>
    <t xml:space="preserve">CTBI's stock option activity for the 1998 Plan for the years ended December 31, 2015, 2014, and 2013 is summarized as follows: December 31 2015 2014 2013 Options Weighted Average Exercise Price Options Weighted Average Exercise Price Options Weighted Average Exercise Price Outstanding at beginning of year 43,960 $ 29.43 78,066 $ 28.91 195,279 $ 28.08 Granted 0 -- 0 -- 0 -- Exercised (40,980 ) 29.42 (34,106 ) 28.25 (117,213 ) 27.54 Forfeited/expired 0 -- 0 -- 0 -- Outstanding at end of year 2,980 $ 29.49 43,960 $ 29.43 78,066 $ 28.91 Exercisable at end of year 2,980 $ 29.49 43,960 $ 29.43 78,066 $ 28.91 </t>
  </si>
  <si>
    <t>Schedule of Intrinsic Values of Options Exercised, Exercisable, and Outstanding</t>
  </si>
  <si>
    <t xml:space="preserve">The following table shows the intrinsic values of options exercised, exercisable, and outstanding for the 1998 Plan for the years ended December 31, 2015, 2014, and 2013: (in thousands) 2015 2014 2013 Options exercised $ 241 $ 270 $ 1,175 Options exercisable 16 316 948 Outstanding options 16 316 948 </t>
  </si>
  <si>
    <t>2006 Plan [Member]</t>
  </si>
  <si>
    <t xml:space="preserve">CTBI's stock option activity for the 2006 Plan for the years ended December 31, 2015, 2014, and 2013 is summarized as follows: December 31 2015 2014 2013 Options Weighted Average Exercise Price Options Weighted Average Exercise Price Options Weighted Average Exercise Price Outstanding at beginning of year 98,821 $ 32.35 97,047 $ 32.29 163,524 $ 31.56 Granted 20,000 32.27 10,000 34.75 1,650 30.64 Exercised (247 ) 24.12 (5,757 ) 34.62 (68,127 ) 30.52 Forfeited/expired 0 -- (2,469 ) 34.29 0 -- Outstanding at end of year 118,574 $ 32.36 98,821 $ 32.35 97,047 $ 32.29 Exercisable at end of year 87,749 $ 32.12 86,264 $ 32.25 92,997 $ 32.56 </t>
  </si>
  <si>
    <t>Summary for Status of Nonvested Options</t>
  </si>
  <si>
    <t xml:space="preserve">A summary of the status of CTBI's 2006 Plan for nonvested options as of December 31, 2015, and changes during the year ended December 31, 2015, is presented as follows: Nonvested Options Options Weighted Average Grant Date Fair Value Nonvested at January 1, 2015 12,557 $ 7.61 Granted 20,000 6.60 Vested (1,732 ) 6.48 Forfeited 0 -- Nonvested at December 31, 2015 30,825 $ 7.02 </t>
  </si>
  <si>
    <t xml:space="preserve">The following table shows the intrinsic values of options exercised, exercisable, and outstanding for the 2006 Plan for the years ended December 31, 2015, 2014, and 2013: (in thousands) 2015 2014 2013 Options exercised $ 3 $ 11 $ 477 Options exercisable 275 376 790 Outstanding options 334 421 849 </t>
  </si>
  <si>
    <t>Operating Leases (Tables)</t>
  </si>
  <si>
    <t>Schedule of Minimum Non-Cancellable Rental Payments and Rental Receipts</t>
  </si>
  <si>
    <t xml:space="preserve">Minimum non-cancellable rental payments and rental receipts are as follows: (in thousands) Payments Receipts 2016 $ 1,943 $ 584 2017 1,535 256 2018 1,146 111 2019 663 27 2020 398 21 Thereafter 3,341 66 Total $ 9,026 $ 1,065 </t>
  </si>
  <si>
    <t>Fair Market Value of Financial Assets and Liabilities (Tables)</t>
  </si>
  <si>
    <t>Fair Value Assets Measured on Recurring Basis</t>
  </si>
  <si>
    <t xml:space="preserve">The following tables present the fair value measurements of assets recognized in the accompanying balance sheets measured at fair value on a recurring basis as of December 31, 2015 and December 31, 2014 and indicate the level within the fair value hierarchy of the valuation techniques. (in thousands) Fair Value Measurements at December 31, 2015 Using Fair Value Quoted Prices in Active Markets for Identical Assets (Level 1) Significant Other Observable Inputs (Level 2) Significant Unobservable Inputs (Level 3) Assets measured – recurring basis Available-for-sale securities: U.S. Treasury and government agencies $ 239,394 $ 44,702 $ 194,692 $ 0 State and political subdivisions 129,215 0 129,215 0 U.S. government sponsored agenc y mortgage-backed securities 201,576 0 201,576 0 CRA investment funds 24,751 24,751 0 0 Mortgage servicing rights 3,236 0 0 3,236 (in thousands) Fair Value Measurements at December 31, 2014 Using Fair Value Quoted Prices in Active Markets for Identical Assets (Level 1) Significant Other Observable Inputs (Level 2) Significant Unobservable Inputs (Level 3) Assets measured – recurring basis Available-for-sale securities: U.S. Treasury and government agencies $ 188,932 $ 492 $ 188,440 $ 0 State and political subdivisions 137,458 0 137,458 0 U.S. government sponsored agenc y mortgage-backed securities 288,907 0 288,907 0 CRA investment funds 24,889 24,889 0 0 Mortgage servicing rights 2,968 0 0 2,968 </t>
  </si>
  <si>
    <t>Reconciliation of the Beginning and Ending Balance of Recurring Fair Value Measurement Using Significant Unobservable (level 3) Inputs</t>
  </si>
  <si>
    <t>Following is a reconciliation of the beginning and ending balances of recurring fair value measurements recognized in the accompanying balance sheet using significant unobservable (Level 3) inputs: Mortgage Servicing Rights (in thousands) 2015 2014 Beginning balance $ 2,968 $ 3,424 Total recognized gains (losses) Included in net income 126 (467 ) Issues 557 374 Settlements (415 ) (363 ) Ending balance $ 3,236 $ 2,968 Total gains (losses) for the period included in net income attributable to the change in unrealized gains or losses related to assets still held at the reporting date $ 126 $ (467 )</t>
  </si>
  <si>
    <t>Realized and Unrealized Gains and Losses for Items Included in Net Income in the Consolidated Statement of Income</t>
  </si>
  <si>
    <t>Realized and unrealized gains and losses for items reflected in the table above are included in net income in the consolidated statements of income as follows: Noninterest Income (in thousands) 2015 2014 Total losses $ (289 ) $ (830 )</t>
  </si>
  <si>
    <t>Fair Value Measurements of Recognized Assets Measured on Nonrecurring Basis</t>
  </si>
  <si>
    <t xml:space="preserve">The following tables present the fair value measurements of assets recognized in the accompanying balance sheets measured at fair value on a nonrecurring basis as of December 31, 2015 and December 31, 2014 and indicate the level within the fair value hierarchy of the valuation techniques. (in thousands) Fair Value Measurements at December 31, 2015 Using Fair Value Quoted Prices in Active Markets for Identical Assets (Level 1) Significant Other Observable Inputs (Level 2) Significant Unobservable Inputs (Level 3) Assets measured – nonrecurring basis Impaired loans (collateral dependent) $ 3,192 $ 0 $ 0 $ 3,192 Other real estate/assets owned 6,798 0 0 6,798 (in thousands) Fair Value Measurements at December 31, 2014 Using Fair Value Quoted Prices in Active Markets for Identical Assets (Level 1) Significant Other Observable Inputs (Level 2) Significant Unobservable Inputs (Level 3) Assets measured – nonrecurring basis Impaired loans (collateral dependent) $ 4,665 $ 0 $ 0 $ 4,665 Other real estate/assets owned 6,472 0 0 6,472 </t>
  </si>
  <si>
    <t>Quantitative Information about Unobservable Inputs Used in Recurring and Nonrecurring Level 3 Fair Value Measurements</t>
  </si>
  <si>
    <t>The following tables present quantitative information about unobservable inputs used in recurring and nonrecurring Level 3 fair value measurements at December 31, 2015 and December 31, 2014. (in thousands) Quantitative Information about Level 3 Fair Value Measurements Fair Value at December 31, 2015 Valuation Technique(s) Unobservable Input Range (Weighted Average) Mortgage servicing rights $ 3,236 Discount cash flows, computer pricing model Constant prepayment rate 6.1% - 22.4% (10.0%) Probability of default 0.0% - 100.0% (2.6%) Discount rate 10.0% - 11.5% (10.1%) Impaired loans (collateral-dependent) $ 3,192 Market comparable properties Marketability discount 0.0% - 76.7% (26.8%) Other real estate/assets owned $ 6,798 Market comparable properties Comparability adjustments 5.0% - 51.8% (11.7%) (in thousands) Quantitative Information about Level 3 Fair Value Measurements Fair Value at December 31, 2014 Valuation Technique(s) Unobservable Input Range (Weighted Average) Mortgage servicing rights $ 2,968 Discount cash flows, computer pricing model Constant prepayment rate 4.6% - 25.1% (11.3%) Probability of default 0.0% - 100.0% (3.6%) Discount rate 10.0% - 11.5% (10.1%) Impaired loans (collateral-dependent) $ 4,665 Market comparable properties Marketability discount 5.0% - 10.0% (7.0%) Other real estate/assets owned $ 6,472 Market comparable properties Comparability adjustments 3.0% - 67.0% (18.0%)</t>
  </si>
  <si>
    <t>Fair Value of Financial Instruments and Levels within the Fair Value Hierarchy of the Valuation Techniques</t>
  </si>
  <si>
    <t xml:space="preserve">The following table presents estimated fair value of CTBI's financial instruments as of December 31, 2015 and indicates the level within the fair value hierarchy of the valuation techniques. (in thousands) Fair Value Measurements at December 31, 2015 Using Carrying Amount Quoted Prices in Active Markets for Identical Assets (Level 1) Significant Other Observable Inputs (Level 2) Significant Unobservable Inputs (Level 3) Financial assets: Cash and cash equivalents $ 187,611 $ 187,611 $ 0 $ 0 Certificates of deposit in other banks 3,832 0 3,836 0 Securities available-for-sale 594,936 69,453 525,483 0 Securities held-to-maturity 1,661 0 1,651 0 Loans held for sale 1,172 1,196 0 0 Loans, net 2,837,867 0 0 2,833,267 Federal Home Loan Bank stock 17,927 0 17,927 0 Federal Reserve Bank stock 4,887 0 4,887 0 Accrued interest receivable 12,194 0 12,194 0 Mortgage servicing rights 3,236 0 0 3,236 Financial liabilities: Deposits $ 2,980,782 $ 749,975 $ 2,208,120 $ 0 Repurchase agreements 251,225 0 0 250,873 Federal funds purchased 3,596 0 3,596 0 Advances from Federal Home Loan Bank 101,056 0 100,905 0 Long-term debt 61,341 0 0 49,073 Accrued interest payable 1,071 0 1,071 0 Unrecognized financial instruments: Letters of credit $ 0 $ 0 $ 0 $ 0 Commitments to extend credit 0 0 0 0 Forward sale commitments 0 0 0 0 The following table presents estimated fair value of CTBI's financial instruments as of December 31, 2014 and indicates the level within the fair value hierarchy of the valuation techniques. (in thousands) Fair Value Measurements at December 31, 2014 Using Carrying Amount Quoted Prices in Active Markets for Identical Assets (Level 1) Significant Other Observable Inputs (Level 2) Significant Unobservable Inputs (Level 3) Financial assets: Cash and cash equivalents $ 105,517 $ 105,517 $ 0 $ 0 Certificates of deposit in other banks 8,197 0 8,213 0 Securities available-for-sale 640,186 25,381 614,805 0 Securities held-to-maturity 1,662 0 1,644 0 Loans held for sale 2,264 2,321 0 0 Loans, net 2,699,377 0 0 2,691,906 Federal Home Loan Bank stock 17,927 0 17,927 0 Federal Reserve Bank stock 4,869 0 4,869 0 Accrued interest receivable 13,548 0 13,548 0 Mortgage servicing rights 2,968 0 0 2,968 Financial liabilities: Deposits $ 2,874,257 $ 677,626 $ 2,192,848 $ 0 Repurchase agreements 235,186 0 0 235,193 Federal funds purchased 11,041 0 11,041 0 Advances from Federal Home Loan Bank 61,170 0 61,106 0 Long-term debt 61,341 0 0 35,615 Accrued interest payable 908 0 908 0 Unrecognized financial instruments: Letters of credit $ 0 $ 0 $ 0 $ 0 Commitments to extend credit 0 0 0 0 Forward sale commitments 0 0 0 0 </t>
  </si>
  <si>
    <t>Off-Balance Sheet Transactions and Guarantees (Tables)</t>
  </si>
  <si>
    <t>Off-Balance Sheet Financial Instruments</t>
  </si>
  <si>
    <t xml:space="preserve">At December 31, CTBI had the following off-balance sheet financial instruments, whose approximate contract amounts represent additional credit risk to CTBI: (in thousands) 2015 2014 Standby letters of credit $ 28,143 $ 28,524 Commitments to extend credit 455,273 459,380 Total off-balance sheet financial instruments $ 483,416 $ 487,904 </t>
  </si>
  <si>
    <t>Regulatory Matters (Tables)</t>
  </si>
  <si>
    <t>Capital Amounts and Ratios</t>
  </si>
  <si>
    <t xml:space="preserve">Consolidated Capital Ratios Actual For Capital Adequacy Purposes (in thousands) Amount Ratio Amount Ratio As of December 31, 2015: Tier 1 capital (to average assets) $ 468,304 12.40 % $ 151,066 4.00 % Common equity Tier 1 capital (to risk weighted assets) 468,304 14.58 144,538 4.50 Tier 1 capital (to risk weighted assets) 468,304 16.70 168,253 6.00 Total capital (to risk weighted assets) 503,296 17.95 224,310 8.00 As of December 31, 2014: Tier 1 capital (to average assets) $ 439,877 12.04 % $ 146,139 4.00 % Tier 1 capital (to risk weighted assets) 439,877 16.51 106,572 4.00 Total capital (to risk weighted assets) 473,097 17.76 213,107 8.00 Community Trust Bank, Inc.'s Capital Ratios Actual For Capital Adequacy Purposes To Be Well-Capitalized Under Prompt Corrective Action Provision (in thousands) Amount Ratio Amount Ratio Amount Ratio As of December 31, 2015: Tier 1 capital (to average assets) $ 445,107 11.84 % $ 150,374 4.00 % $ 187,967 5.00 % Common equity Tier 1 capital (to risk weighted assets) 445,107 15.91 125,895 4.50 181,848 6.50 Tier 1 capital (to risk weighted assets) 445,107 15.91 167,859 6.00 223,812 8.00 Total capital (to risk weighted assets) 480,099 17.16 223,822 8.00 279,778 10.00 As of December 31, 2014: Tier 1 capital (to average assets) $ 416,861 11.47 % $ 145,374 4.00 % $ 181,718 5.00 % Tier 1 capital (to risk weighted assets) 416,861 15.69 106,274 4.00 159,411 6.00 Total capital (to risk weighted assets) 450,081 16.94 212,553 8.00 265,691 10.00 </t>
  </si>
  <si>
    <t>Parent Company Financial Statements (Tables)</t>
  </si>
  <si>
    <t>Schedule of Parent Company Financial Statements</t>
  </si>
  <si>
    <t xml:space="preserve">Condensed Balance Sheets (in thousands) December 31 2015 2014 Assets: Cash on deposit $ 1,462 $ 995 Investment in and advances to subsidiaries 531,702 503,252 Goodwill 4,973 4,973 Premises and equipment, net 145 207 Other assets 911 1,173 Total assets $ 539,193 $ 510,600 Liabilities and shareholders' equity: Long-term debt $ 61,341 $ 61,341 Other liabilities 2,269 1,382 Total liabilities 63,610 62,723 Shareholders' equity 475,583 447,877 Total liabilities and shareholders' equity $ 539,193 $ 510,600 Condensed Statements of Income and Comprehensive Income (in thousands) Year Ended December 31 2015 2014 2013 Income: Dividends from subsidiary banks $ 19,808 $ 19,534 $ 13,035 Other income 414 196 545 Total income 20,222 19,730 13,580 Expenses: Interest expense 1,170 1,131 1,161 Depreciation expense 130 153 163 Other expenses 2,465 2,550 2,442 Total expenses 3,765 3,834 3,766 Income before income taxes and equity in undistributed income of subsidiaries 16,457 15,896 9,814 Income tax benefit (1,371 ) (1,548 ) (1,416 ) Income before equity in undistributed income of subsidiaries 17,828 17,444 11,230 Equity in undistributed income of subsidiaries 28,604 25,807 33,942 Net income $ 46,432 $ 43,251 $ 45,172 Other comprehensive income (loss): Unrealized holding gains (losses) on securities available-for-sale: Unrealized holding gains (losses) arising during the period (342 ) 13,928 (31,878 ) Less: Reclassification adjustments for realized losses included in net income (106 ) (211 ) (45 ) Tax expense (benefit) (83 ) 4,949 (11,142 ) Other comprehensive income (loss), net of tax (153 ) 9,190 (20,691 ) Comprehensive income $ 46,279 $ 52,441 $ 24,481 Condensed Statements of Cash Flows (in thousands) Year Ended December 31 2015 2014 2013 Cash flows from operating activities: Net income $ 46,432 $ 43,251 $ 45,172 Adjustments to reconcile net income to net cash provided by operating activities: Depreciation 130 153 163 Equity in undistributed earnings of subsidiaries (28,604 ) (25,807 ) (33,942 ) Stock-based compensation 783 838 658 Excess tax benefits of stock-based compensation 104 760 572 Changes in: Other assets 240 (558 ) 660 Other liabilities 968 563 1,505 Net cash provided by operating activities 20,053 19,200 14,788 Cash flows from investing activities: Purchase of premises and equipment (45 ) (125 ) (148 ) Repayment of investments in and advances to subsidiaries 0 (14 ) (40 ) Net cash used in investing activities (45 ) (139 ) (188 ) Cash flows from financing activities: Issuance of common stock 2,082 1,992 6,348 Netting of common stock (189 ) 0 0 Excess tax benefits of stock-based compensation (104 ) (760 ) (572 ) Dividends paid (21,330 ) (20,570 ) (24,546 ) Net cash used in financing activities (19,541 ) (19,338 ) (18,770 ) Net increase (decrease) in cash and cash equivalents 467 (277 ) (4,170 ) Cash and cash equivalents at beginning of year 995 1,272 5,442 Cash and cash equivalents at end of year $ 1,462 $ 995 $ 1,272 </t>
  </si>
  <si>
    <t>Earnings Per Share (Tables)</t>
  </si>
  <si>
    <t>Computation of Basic and Diluted Earnings per Share</t>
  </si>
  <si>
    <t xml:space="preserve">The following table sets forth the computation of basic and diluted earnings per share: Year Ended December 31 (in thousands except per share data) 2015 2014 2013 Numerator: Net income $ 46,432 $ 43,251 $ 45,172 Denominator: Basic earnings per share: Weighted average shares 17,431 17,326 17,158 Diluted earnings per share: Dilutive effect of equity grants 52 71 82 Adjusted weighted average shares 17,483 17,397 17,240 Earnings per share: Basic earnings per share $ 2.66 $ 2.50 $ 2.63 Diluted earnings per share 2.66 2.49 2.62 </t>
  </si>
  <si>
    <t>Accumulated Other Comprehensive Income (Tables)</t>
  </si>
  <si>
    <t>Amounts Reclassified from Accumulated Other Comprehensive Income (AOCI)</t>
  </si>
  <si>
    <t>Amounts reclassified from accumulated other comprehensive income (AOCI) and the affected line items in the statements of income during the years ended December 31, 2015, 2014, and 2013 were: Amounts Reclassified from AOCI Year Ended December 31 (in thousands) 2015 2014 2013 Affected line item in the statements of income Securities losses $ (106 ) $ (211 ) $ (45 ) Tax benefit (37 ) (74 ) (15 ) Total reclassifications out of AOCI $ (69 ) $ (137 ) $ (30 )</t>
  </si>
  <si>
    <t>Accounting Policies (Details) $ in Thousands</t>
  </si>
  <si>
    <t>Dec. 31, 2015USD ($)PaymentQuarterSegment</t>
  </si>
  <si>
    <t>Dec. 31, 2014USD ($)shares</t>
  </si>
  <si>
    <t>Dec. 31, 2013USD ($)</t>
  </si>
  <si>
    <t>Certificates of Deposits in Other Banks [Abstract]</t>
  </si>
  <si>
    <t>Maturity period of certificates of deposit in other banks</t>
  </si>
  <si>
    <t>18 months</t>
  </si>
  <si>
    <t>Threshold past due period after which loan must be well secured and in the process of collection to continue accruing interest</t>
  </si>
  <si>
    <t>90 days</t>
  </si>
  <si>
    <t>Minimum threshold period for not reclassifying loans as accruing loans</t>
  </si>
  <si>
    <t>6 months</t>
  </si>
  <si>
    <t>Charge off threshold for unsecured commercial loans considered uncollectible</t>
  </si>
  <si>
    <t>Charge off threshold for closed-end consumer loans and uncollectible loans</t>
  </si>
  <si>
    <t>120 days</t>
  </si>
  <si>
    <t>Number of monthly payments before loan charge off | Payment</t>
  </si>
  <si>
    <t>Current value assessment period for past due loans secured against real estate</t>
  </si>
  <si>
    <t>Foreclosure proceedings initiated</t>
  </si>
  <si>
    <t>Typical frequency of periodic reviews, minimum</t>
  </si>
  <si>
    <t>12 months</t>
  </si>
  <si>
    <t>Typical frequency of periodic reviews, maximum</t>
  </si>
  <si>
    <t>Maximum frequency of periodic reviews</t>
  </si>
  <si>
    <t>24 months</t>
  </si>
  <si>
    <t>Goodwill and Core Deposit Intangible [Abstract]</t>
  </si>
  <si>
    <t>Finite-lived Intangible Assets [Roll Forward]</t>
  </si>
  <si>
    <t>Beginning balance, January 1</t>
  </si>
  <si>
    <t>Ending balance, December 31</t>
  </si>
  <si>
    <t>Segment Reporting [Abstract]</t>
  </si>
  <si>
    <t>Number of operating segments | Segment</t>
  </si>
  <si>
    <t>Reclassifications [Abstract]</t>
  </si>
  <si>
    <t>Dividend record date</t>
  </si>
  <si>
    <t>May 15,
		2014</t>
  </si>
  <si>
    <t>New shares issued in stock dividend (in shares) | shares</t>
  </si>
  <si>
    <t>Fair value of additional shares issued</t>
  </si>
  <si>
    <t>Minimum [Member]</t>
  </si>
  <si>
    <t>Historical loan loss review period (in quarters) | Quarter</t>
  </si>
  <si>
    <t>Buildings [Member]</t>
  </si>
  <si>
    <t>Property, Plant and Equipment [Line Items]</t>
  </si>
  <si>
    <t>Estimated useful life</t>
  </si>
  <si>
    <t>40 years</t>
  </si>
  <si>
    <t>Furniture, Fixtures, and Equipment [Member] | Minimum [Member]</t>
  </si>
  <si>
    <t>2 years</t>
  </si>
  <si>
    <t>Furniture, Fixtures, and Equipment [Member] | Maximum [Member]</t>
  </si>
  <si>
    <t>10 years</t>
  </si>
  <si>
    <t>Core Deposit Intangible [Member]</t>
  </si>
  <si>
    <t>Amortization</t>
  </si>
  <si>
    <t>Amortization of intangible assets for year one</t>
  </si>
  <si>
    <t>Amortization of intangible assets for year two</t>
  </si>
  <si>
    <t>Additional Paid-in Capital [Member]</t>
  </si>
  <si>
    <t>Cash and Due from Banks and Interest Bearing Deposits (Details) - USD ($) $ in Millions</t>
  </si>
  <si>
    <t>Cash and Cash Equivalents [Line Items]</t>
  </si>
  <si>
    <t>Balance requirements</t>
  </si>
  <si>
    <t>Federal Reserve [Member]</t>
  </si>
  <si>
    <t>Cash accounts which exceeded federally insured limits</t>
  </si>
  <si>
    <t>Fifth Third Bank [Member]</t>
  </si>
  <si>
    <t>Federal Home Loan Bank [Member]</t>
  </si>
  <si>
    <t>Securities, Amortized Cost and Fair Value of Securities (Details) - USD ($) $ in Thousands</t>
  </si>
  <si>
    <t>Available-for-sale Debt Securities [Abstract]</t>
  </si>
  <si>
    <t>Amortized cost</t>
  </si>
  <si>
    <t>Gross unrealized gains</t>
  </si>
  <si>
    <t>Gross unrealized losses</t>
  </si>
  <si>
    <t>Fair value</t>
  </si>
  <si>
    <t>Securities Available-for-Sale [Abstract]</t>
  </si>
  <si>
    <t>Securities Held-to-Maturity [Abstract]</t>
  </si>
  <si>
    <t>U.S. Treasury and Government Agencies [Member]</t>
  </si>
  <si>
    <t>State and Political Subdivisions [Member]</t>
  </si>
  <si>
    <t>U.S. Government Sponsored Agency Mortgage-backed Securities [Member]</t>
  </si>
  <si>
    <t>CRA Investments Funds [Member]</t>
  </si>
  <si>
    <t>Available-for-sale Equity Securities [Abstract]</t>
  </si>
  <si>
    <t>Securities, Amortized Cost and Fair Value of Securities by Contractual Maturity (Details) - USD ($) $ in Thousands</t>
  </si>
  <si>
    <t>Available-for-sale, amortized cost [Abstract]</t>
  </si>
  <si>
    <t>Due in one year or less</t>
  </si>
  <si>
    <t>Due after one through five years</t>
  </si>
  <si>
    <t>Due after five through ten years</t>
  </si>
  <si>
    <t>Due after ten years</t>
  </si>
  <si>
    <t>U.S. government sponsored agency mortgage-backed securities</t>
  </si>
  <si>
    <t>CRA investment funds</t>
  </si>
  <si>
    <t>Available-for-sale, fair value [Abstract]</t>
  </si>
  <si>
    <t>Total debt securities</t>
  </si>
  <si>
    <t>Total securities</t>
  </si>
  <si>
    <t>Held-to-maturity, amortized cost [Abstract]</t>
  </si>
  <si>
    <t>Held-to-maturity, fair value [Abstract]</t>
  </si>
  <si>
    <t>Net loss realized on sales and calls of AFS securities</t>
  </si>
  <si>
    <t>Realized pre-tax gain on sale of securities</t>
  </si>
  <si>
    <t>Realized pre-tax loss on sale of securities</t>
  </si>
  <si>
    <t>Securities pledged as collateral to secure public deposit and for other purposes</t>
  </si>
  <si>
    <t>Amortized cost of securities sold under agreements to repurchase</t>
  </si>
  <si>
    <t>Percentage of total investment with unrealized losses</t>
  </si>
  <si>
    <t>62.80%</t>
  </si>
  <si>
    <t>44.10%</t>
  </si>
  <si>
    <t>Schedule of Available for Sale Securities [Line Items]</t>
  </si>
  <si>
    <t>Severity of impairment in percentage of fair value less than cost</t>
  </si>
  <si>
    <t>1.00%</t>
  </si>
  <si>
    <t>Securities, Securities in Continuous Unrealized Loss Position (Details) - USD ($) $ in Thousands</t>
  </si>
  <si>
    <t>Less Than 12 Months</t>
  </si>
  <si>
    <t>12 Months or More</t>
  </si>
  <si>
    <t>Available-for-sale, gross unrealized losses [Abstract]</t>
  </si>
  <si>
    <t>12 months or more</t>
  </si>
  <si>
    <t>Held-to-maturity, gross unrealized losses [Abstract]</t>
  </si>
  <si>
    <t>Debt Securities [Member]</t>
  </si>
  <si>
    <t>Loans, Major Classifications of Loans, Net of Income and Deferred Loan Origination Cost (Details) $ in Thousands</t>
  </si>
  <si>
    <t>Dec. 31, 2015USD ($)Segment</t>
  </si>
  <si>
    <t>Dec. 31, 2014USD ($)</t>
  </si>
  <si>
    <t>Accounts, Notes, Loans and Financing Receivable [Line Items]</t>
  </si>
  <si>
    <t>Loans, net of unearned income and deferred origination costs</t>
  </si>
  <si>
    <t>Number of portfolio segments | Segment</t>
  </si>
  <si>
    <t>Loans held for sale [Abstract]</t>
  </si>
  <si>
    <t>Commercial [Member] | Construction [Member]</t>
  </si>
  <si>
    <t>Commercial [Member] | Real Estate [Member]</t>
  </si>
  <si>
    <t>Commercial [Member] | Equipment Lease Financing [Member]</t>
  </si>
  <si>
    <t>Commercial [Member] | Other [Member]</t>
  </si>
  <si>
    <t>Residential [Member] | Construction [Member]</t>
  </si>
  <si>
    <t>Residential [Member] | Real Estate [Member]</t>
  </si>
  <si>
    <t>Residential [Member] | Home Equity [Member]</t>
  </si>
  <si>
    <t>Consumer [Member] | Consumer Direct [Member]</t>
  </si>
  <si>
    <t>Consumer [Member] | Consumer Indirect [Member]</t>
  </si>
  <si>
    <t>Loans, Nonaccrual Loans Segregated by Class of Loans and Loan Portfolio Aging Analysis, Segregated by Class (Details) - USD ($)</t>
  </si>
  <si>
    <t>Financing Receivable, Recorded Investment, Past Due [Line Items]</t>
  </si>
  <si>
    <t>Nonaccrual loans segregated by class of loans</t>
  </si>
  <si>
    <t>Bank's Loan portfolio aging analysis, segregated by class [Abstract]</t>
  </si>
  <si>
    <t>Total Past Due</t>
  </si>
  <si>
    <t>Current</t>
  </si>
  <si>
    <t>Total Loans</t>
  </si>
  <si>
    <t>90+ and Accruing</t>
  </si>
  <si>
    <t>[1]</t>
  </si>
  <si>
    <t>Minimum threshold amount of loans requiring performance bond</t>
  </si>
  <si>
    <t>30-59 Days Past Due [Member]</t>
  </si>
  <si>
    <t>60-89 Days Past Due [Member]</t>
  </si>
  <si>
    <t>90+ Days Past Due [Member]</t>
  </si>
  <si>
    <t>Equipment Lease Financing [Member]</t>
  </si>
  <si>
    <t>Financing percentage requested for underwriting loans</t>
  </si>
  <si>
    <t>100.00%</t>
  </si>
  <si>
    <t>Commercial [Member]</t>
  </si>
  <si>
    <t>Commercial [Member] | Construction [Member] | 30-59 Days Past Due [Member]</t>
  </si>
  <si>
    <t>Commercial [Member] | Construction [Member] | 60-89 Days Past Due [Member]</t>
  </si>
  <si>
    <t>Commercial [Member] | Construction [Member] | 90+ Days Past Due [Member]</t>
  </si>
  <si>
    <t>Commercial [Member] | Real Estate [Member] | 30-59 Days Past Due [Member]</t>
  </si>
  <si>
    <t>Commercial [Member] | Real Estate [Member] | 60-89 Days Past Due [Member]</t>
  </si>
  <si>
    <t>Commercial [Member] | Real Estate [Member] | 90+ Days Past Due [Member]</t>
  </si>
  <si>
    <t>Commercial [Member] | Equipment Lease Financing [Member] | 30-59 Days Past Due [Member]</t>
  </si>
  <si>
    <t>Commercial [Member] | Equipment Lease Financing [Member] | 60-89 Days Past Due [Member]</t>
  </si>
  <si>
    <t>Commercial [Member] | Equipment Lease Financing [Member] | 90+ Days Past Due [Member]</t>
  </si>
  <si>
    <t>Commercial [Member] | Other [Member] | 30-59 Days Past Due [Member]</t>
  </si>
  <si>
    <t>Commercial [Member] | Other [Member] | 60-89 Days Past Due [Member]</t>
  </si>
  <si>
    <t>Commercial [Member] | Other [Member] | 90+ Days Past Due [Member]</t>
  </si>
  <si>
    <t>Residential [Member] | Construction [Member] | 30-59 Days Past Due [Member]</t>
  </si>
  <si>
    <t>Residential [Member] | Construction [Member] | 60-89 Days Past Due [Member]</t>
  </si>
  <si>
    <t>Residential [Member] | Construction [Member] | 90+ Days Past Due [Member]</t>
  </si>
  <si>
    <t>Residential [Member] | Real Estate [Member] | 30-59 Days Past Due [Member]</t>
  </si>
  <si>
    <t>Residential [Member] | Real Estate [Member] | 60-89 Days Past Due [Member]</t>
  </si>
  <si>
    <t>Residential [Member] | Real Estate [Member] | 90+ Days Past Due [Member]</t>
  </si>
  <si>
    <t>Residential [Member] | Home Equity [Member] | 30-59 Days Past Due [Member]</t>
  </si>
  <si>
    <t>Residential [Member] | Home Equity [Member] | 60-89 Days Past Due [Member]</t>
  </si>
  <si>
    <t>Residential [Member] | Home Equity [Member] | 90+ Days Past Due [Member]</t>
  </si>
  <si>
    <t>Consumer [Member] | Consumer Direct [Member] | 30-59 Days Past Due [Member]</t>
  </si>
  <si>
    <t>Consumer [Member] | Consumer Direct [Member] | 60-89 Days Past Due [Member]</t>
  </si>
  <si>
    <t>Consumer [Member] | Consumer Direct [Member] | 90+ Days Past Due [Member]</t>
  </si>
  <si>
    <t>Consumer [Member] | Consumer Indirect [Member] | 30-59 Days Past Due [Member]</t>
  </si>
  <si>
    <t>Consumer [Member] | Consumer Indirect [Member] | 60-89 Days Past Due [Member]</t>
  </si>
  <si>
    <t>Consumer [Member] | Consumer Indirect [Member] | 90+ Days Past Due [Member]</t>
  </si>
  <si>
    <t>90+ and Accruing are also included in 90+ Days Past Due column.</t>
  </si>
  <si>
    <t>Loans, Credit Risk Profile Based on Rating Category and Payment Activity and on Performing and Nonperforming Status, Segregated by Class (Details) - USD ($) $ in Thousands</t>
  </si>
  <si>
    <t>Financing Receivable, Recorded Investment [Line Items]</t>
  </si>
  <si>
    <t>Loan portfolio based on credit risk profile</t>
  </si>
  <si>
    <t>Consumer mortgage loans secured by real estate properties for which formal foreclosure proceedings are in process</t>
  </si>
  <si>
    <t>Commercial [Member] | Pass [Member]</t>
  </si>
  <si>
    <t>Commercial [Member] | Pass [Member] | Minimum [Member]</t>
  </si>
  <si>
    <t>Review period for loans</t>
  </si>
  <si>
    <t>Commercial [Member] | Pass [Member] | Maximum [Member]</t>
  </si>
  <si>
    <t>Commercial [Member] | Watch [Member]</t>
  </si>
  <si>
    <t>Commercial [Member] | OAEM [Member]</t>
  </si>
  <si>
    <t>Commercial [Member] | Substandard [Member]</t>
  </si>
  <si>
    <t>Commercial [Member] | Doubtful [Member]</t>
  </si>
  <si>
    <t>Commercial [Member] | Construction [Member] | Pass [Member]</t>
  </si>
  <si>
    <t>Commercial [Member] | Construction [Member] | Watch [Member]</t>
  </si>
  <si>
    <t>Commercial [Member] | Construction [Member] | OAEM [Member]</t>
  </si>
  <si>
    <t>Commercial [Member] | Construction [Member] | Substandard [Member]</t>
  </si>
  <si>
    <t>Commercial [Member] | Construction [Member] | Doubtful [Member]</t>
  </si>
  <si>
    <t>Commercial [Member] | Real Estate [Member] | Pass [Member]</t>
  </si>
  <si>
    <t>Commercial [Member] | Real Estate [Member] | Watch [Member]</t>
  </si>
  <si>
    <t>Commercial [Member] | Real Estate [Member] | OAEM [Member]</t>
  </si>
  <si>
    <t>Commercial [Member] | Real Estate [Member] | Substandard [Member]</t>
  </si>
  <si>
    <t>Commercial [Member] | Real Estate [Member] | Doubtful [Member]</t>
  </si>
  <si>
    <t>Commercial [Member] | Equipment Lease [Member]</t>
  </si>
  <si>
    <t>Commercial [Member] | Equipment Lease [Member] | Pass [Member]</t>
  </si>
  <si>
    <t>Commercial [Member] | Equipment Lease [Member] | Watch [Member]</t>
  </si>
  <si>
    <t>Commercial [Member] | Equipment Lease [Member] | OAEM [Member]</t>
  </si>
  <si>
    <t>Commercial [Member] | Equipment Lease [Member] | Substandard [Member]</t>
  </si>
  <si>
    <t>Commercial [Member] | Equipment Lease [Member] | Doubtful [Member]</t>
  </si>
  <si>
    <t>Commercial [Member] | Other [Member] | Pass [Member]</t>
  </si>
  <si>
    <t>Commercial [Member] | Other [Member] | Watch [Member]</t>
  </si>
  <si>
    <t>Commercial [Member] | Other [Member] | OAEM [Member]</t>
  </si>
  <si>
    <t>Commercial [Member] | Other [Member] | Substandard [Member]</t>
  </si>
  <si>
    <t>Commercial [Member] | Other [Member] | Doubtful [Member]</t>
  </si>
  <si>
    <t>Residential [Member] | Construction [Member] | Performing [Member]</t>
  </si>
  <si>
    <t>Residential [Member] | Construction [Member] | Nonperforming [Member]</t>
  </si>
  <si>
    <t>Residential [Member] | Real Estate [Member] | Performing [Member]</t>
  </si>
  <si>
    <t>Residential [Member] | Real Estate [Member] | Nonperforming [Member]</t>
  </si>
  <si>
    <t>Residential [Member] | Home Equity [Member] | Performing [Member]</t>
  </si>
  <si>
    <t>Residential [Member] | Home Equity [Member] | Nonperforming [Member]</t>
  </si>
  <si>
    <t>Consumer [Member] | Consumer Direct [Member] | Performing [Member]</t>
  </si>
  <si>
    <t>Consumer [Member] | Consumer Direct [Member] | Nonperforming [Member]</t>
  </si>
  <si>
    <t>Consumer [Member] | Consumer Indirect [Member] | Performing [Member]</t>
  </si>
  <si>
    <t>Consumer [Member] | Consumer Indirect [Member] | Nonperforming [Member]</t>
  </si>
  <si>
    <t>Residential and Consumer Portfolio Segments [Member]</t>
  </si>
  <si>
    <t>Residential and Consumer Portfolio Segments [Member] | Performing [Member]</t>
  </si>
  <si>
    <t>Residential and Consumer Portfolio Segments [Member] | Nonperforming [Member]</t>
  </si>
  <si>
    <t>A loan is considered nonperforming if it is 90 days or more past due or on nonaccrual.</t>
  </si>
  <si>
    <t>Loans, Impaired Loans, Average Investments in Impaired Loans, and Interest Income Recognized on Impaired Loans (Details) - USD ($) $ in Thousands</t>
  </si>
  <si>
    <t>Loans with a specific valuation allowance [Abstract]</t>
  </si>
  <si>
    <t>Specific Allowance</t>
  </si>
  <si>
    <t>Total impaired loans [Abstract]</t>
  </si>
  <si>
    <t>Recorded Balance</t>
  </si>
  <si>
    <t>Unpaid Contractual Principal Balance</t>
  </si>
  <si>
    <t>Average Investment in Impaired Loans</t>
  </si>
  <si>
    <t>Interest Income Recognized</t>
  </si>
  <si>
    <t>Loans without a specific valuation allowance [Abstract]</t>
  </si>
  <si>
    <t>Cash basis interest is substantially the same as interest income recognized.</t>
  </si>
  <si>
    <t>Loans, Troubled Debt Restructurings Segregated by Class (Details) $ in Thousands</t>
  </si>
  <si>
    <t>Dec. 31, 2015USD ($)Loan</t>
  </si>
  <si>
    <t>Dec. 31, 2014USD ($)Loan</t>
  </si>
  <si>
    <t>Financing Receivable, Modifications [Line Items]</t>
  </si>
  <si>
    <t>Number of Loans | Loan</t>
  </si>
  <si>
    <t>Post-Modification Outstanding Balance</t>
  </si>
  <si>
    <t>Commitment to extend additional credit on loans modified</t>
  </si>
  <si>
    <t>Past due period for loan to be considered in default, minimum</t>
  </si>
  <si>
    <t>Defaulted Restructured Loans, Number of Loans | Loan</t>
  </si>
  <si>
    <t>Defaulted Restructured Loans, Recorded Balance</t>
  </si>
  <si>
    <t>Term Modification [Member]</t>
  </si>
  <si>
    <t>Rate Modification [Member]</t>
  </si>
  <si>
    <t>Combination [Member]</t>
  </si>
  <si>
    <t>Commercial [Member] | Construction [Member] | Term Modification [Member]</t>
  </si>
  <si>
    <t>Commercial [Member] | Construction [Member] | Rate Modification [Member]</t>
  </si>
  <si>
    <t>Commercial [Member] | Construction [Member] | Combination [Member]</t>
  </si>
  <si>
    <t>Commercial [Member] | Real Estate [Member] | Term Modification [Member]</t>
  </si>
  <si>
    <t>Commercial [Member] | Real Estate [Member] | Rate Modification [Member]</t>
  </si>
  <si>
    <t>Commercial [Member] | Real Estate [Member] | Combination [Member]</t>
  </si>
  <si>
    <t>Commercial [Member] | Other [Member] | Term Modification [Member]</t>
  </si>
  <si>
    <t>Commercial [Member] | Other [Member] | Rate Modification [Member]</t>
  </si>
  <si>
    <t>Commercial [Member] | Other [Member] | Combination [Member]</t>
  </si>
  <si>
    <t>Residential [Member] | Real Estate [Member] | Term Modification [Member]</t>
  </si>
  <si>
    <t>Residential [Member] | Real Estate [Member] | Rate Modification [Member]</t>
  </si>
  <si>
    <t>Residential [Member] | Real Estate [Member] | Combination [Member]</t>
  </si>
  <si>
    <t>Mortgage Banking and Servicing Rights (Details) - USD ($) $ in Thousands</t>
  </si>
  <si>
    <t>Net gain on sale of loans held for sale</t>
  </si>
  <si>
    <t>Net loan servicing income (expense) [Abstract]</t>
  </si>
  <si>
    <t>Servicing fees</t>
  </si>
  <si>
    <t>Late fees</t>
  </si>
  <si>
    <t>Ancillary fees</t>
  </si>
  <si>
    <t>Net loan servicing income</t>
  </si>
  <si>
    <t>Mortgage banking income</t>
  </si>
  <si>
    <t>Loan service for benefit of others</t>
  </si>
  <si>
    <t>Custodial escrow balance</t>
  </si>
  <si>
    <t>Servicing Asset at Fair Value, Amount [Roll Forward]</t>
  </si>
  <si>
    <t>Fair value of MSRs, beginning of period</t>
  </si>
  <si>
    <t>Change in fair value during the period due to [Abstract]</t>
  </si>
  <si>
    <t>Time decay</t>
  </si>
  <si>
    <t>Payoffs</t>
  </si>
  <si>
    <t>[2]</t>
  </si>
  <si>
    <t>Changes in valuation inputs or assumptions</t>
  </si>
  <si>
    <t>[3]</t>
  </si>
  <si>
    <t>Fair value of MSRs, end of period</t>
  </si>
  <si>
    <t>Discount rate of servicing assets and servicing liabilities</t>
  </si>
  <si>
    <t>10.10%</t>
  </si>
  <si>
    <t>Weighted average default rates</t>
  </si>
  <si>
    <t>2.64%</t>
  </si>
  <si>
    <t>3.61%</t>
  </si>
  <si>
    <t>3.36%</t>
  </si>
  <si>
    <t>Prepayment speeds generated using Andrew Davidson Prepayment Model</t>
  </si>
  <si>
    <t>11.30%</t>
  </si>
  <si>
    <t>9.70%</t>
  </si>
  <si>
    <t>Represents decrease in value due to regularly scheduled loan principal payments and partial loan paydowns.</t>
  </si>
  <si>
    <t>Represents decrease in value due to loans that paid off during the period.</t>
  </si>
  <si>
    <t>Represents change in value resulting from market-driven changes in interest rates.</t>
  </si>
  <si>
    <t>Related Party Transactions (Details) - USD ($) $ in Thousands</t>
  </si>
  <si>
    <t>Loans and Leases Receivable, Related Parties [Roll Forward]</t>
  </si>
  <si>
    <t>Related party extensions of credit, beginning of period</t>
  </si>
  <si>
    <t>New loans and advances on lines of credit</t>
  </si>
  <si>
    <t>Repayments</t>
  </si>
  <si>
    <t>Increase (decrease) due to changes in related parties</t>
  </si>
  <si>
    <t>Related party extensions of credit, end of period</t>
  </si>
  <si>
    <t>Related Party Transaction [Line Items]</t>
  </si>
  <si>
    <t>Related party deposit</t>
  </si>
  <si>
    <t>Director [Member]</t>
  </si>
  <si>
    <t>Expenses paid to law firm</t>
  </si>
  <si>
    <t>Payment for legal services</t>
  </si>
  <si>
    <t>Allowance for Loan and Lease Losses (Details) - USD ($) $ in Thousands</t>
  </si>
  <si>
    <t>Allowance for loan losses [Roll Forward]</t>
  </si>
  <si>
    <t>Beginning balance</t>
  </si>
  <si>
    <t>Provision charged to expense</t>
  </si>
  <si>
    <t>Losses charged off</t>
  </si>
  <si>
    <t>Recoveries</t>
  </si>
  <si>
    <t>Ending balance</t>
  </si>
  <si>
    <t>Allowance for loan losses ending balance [Abstract]</t>
  </si>
  <si>
    <t>Individually evaluated for impairment</t>
  </si>
  <si>
    <t>Collectively evaluated for impairment</t>
  </si>
  <si>
    <t>Loans ending balance [Abstract]</t>
  </si>
  <si>
    <t>Premises and Equipment (Details) - USD ($) $ in Thousands</t>
  </si>
  <si>
    <t>Property, Plant and Equipment, Net, by Type [Abstract]</t>
  </si>
  <si>
    <t>Premises and equipment, gross</t>
  </si>
  <si>
    <t>Less accumulated depreciation and amortization</t>
  </si>
  <si>
    <t>Depreciation and amortization of premises and equipment</t>
  </si>
  <si>
    <t>Land and Buildings [Member]</t>
  </si>
  <si>
    <t>Leasehold Improvements [Member]</t>
  </si>
  <si>
    <t>Furniture, Fixtures, and Equipment [Member]</t>
  </si>
  <si>
    <t>Construction in Progress [Member]</t>
  </si>
  <si>
    <t>Other Real Estate Owned (Details) - USD ($) $ in Thousands</t>
  </si>
  <si>
    <t>Activity for other real estate owned [Roll Forward]</t>
  </si>
  <si>
    <t>Beginning balance of other real estate owned</t>
  </si>
  <si>
    <t>New assets acquired</t>
  </si>
  <si>
    <t>Capitalized costs</t>
  </si>
  <si>
    <t>Sale of assets</t>
  </si>
  <si>
    <t>Ending balance of other real estate owned</t>
  </si>
  <si>
    <t>Carrying cost and fair value adjustments for foreclosed properties</t>
  </si>
  <si>
    <t>Other Real Estate Owned, Major Classifications of Foreclosed Properties (Details) - USD ($) $ in Thousands</t>
  </si>
  <si>
    <t>Schedule of Foreclosed Properties [Line Items]</t>
  </si>
  <si>
    <t>Total foreclosed properties</t>
  </si>
  <si>
    <t>1-4 Family [Member]</t>
  </si>
  <si>
    <t>Agricultural/Farmland [Member]</t>
  </si>
  <si>
    <t>Construction/Land Development/Other [Member]</t>
  </si>
  <si>
    <t>Multifamily [Member]</t>
  </si>
  <si>
    <t>Non-farm/Non-residential [Member]</t>
  </si>
  <si>
    <t>Deposits (Details) - USD ($) $ in Thousands</t>
  </si>
  <si>
    <t>Noninterest bearing deposits</t>
  </si>
  <si>
    <t>NOW accounts</t>
  </si>
  <si>
    <t>Money market deposits</t>
  </si>
  <si>
    <t>Savings</t>
  </si>
  <si>
    <t>Certificates of deposit and other time deposits of $100,000 or more</t>
  </si>
  <si>
    <t>Certificates of deposit and other time deposits less than $100,000</t>
  </si>
  <si>
    <t>Certificates of deposit and other time deposits of $250,000 or more</t>
  </si>
  <si>
    <t>Maturities of Time Deposits [Abstract]</t>
  </si>
  <si>
    <t>Within 1 Year</t>
  </si>
  <si>
    <t>2 Years</t>
  </si>
  <si>
    <t>3 Years</t>
  </si>
  <si>
    <t>4 Years</t>
  </si>
  <si>
    <t>5 Years</t>
  </si>
  <si>
    <t>After 5 Years</t>
  </si>
  <si>
    <t>Certificates of Deposit and Other Time Deposits of $100,000 or More [Member]</t>
  </si>
  <si>
    <t>Certificates of Deposit and Other Time Deposits Less Than $100,000 [Member]</t>
  </si>
  <si>
    <t>Borrowings (Details) - USD ($) $ in Thousands</t>
  </si>
  <si>
    <t>Short-term Debt [Line Items]</t>
  </si>
  <si>
    <t>Federal funds purchased</t>
  </si>
  <si>
    <t>Total short-term debt</t>
  </si>
  <si>
    <t>Maximum balance for repurchase agreements at any month-end</t>
  </si>
  <si>
    <t>Federal Funds Purchased [Member]</t>
  </si>
  <si>
    <t>Average interest rate</t>
  </si>
  <si>
    <t>0.27%</t>
  </si>
  <si>
    <t>Repurchase Agreements [Member]</t>
  </si>
  <si>
    <t>0.40%</t>
  </si>
  <si>
    <t>Average balance of repurchase agreements</t>
  </si>
  <si>
    <t>Borrowings, Line of Credit Facility (Details) - Revolving Credit Promissory Note [Member] $ in Millions</t>
  </si>
  <si>
    <t>Dec. 31, 2015USD ($)</t>
  </si>
  <si>
    <t>Line of Credit Facility [Line Items]</t>
  </si>
  <si>
    <t>Available amount under line of credit</t>
  </si>
  <si>
    <t>Basis spread on variable rate</t>
  </si>
  <si>
    <t>2.00%</t>
  </si>
  <si>
    <t>Description of variable rate basis</t>
  </si>
  <si>
    <t>one-month LIBOR</t>
  </si>
  <si>
    <t>Unused commitment fee</t>
  </si>
  <si>
    <t>0.15%</t>
  </si>
  <si>
    <t>Maturity date of line of credit</t>
  </si>
  <si>
    <t>Oct. 31,
		2016</t>
  </si>
  <si>
    <t>Borrowings, Long-term Debt (Details) - USD ($) $ in Thousands</t>
  </si>
  <si>
    <t>Nov. 27, 2015</t>
  </si>
  <si>
    <t>Apr. 02, 2007</t>
  </si>
  <si>
    <t>Mar. 31, 2007</t>
  </si>
  <si>
    <t>Long-term debt [Abstract]</t>
  </si>
  <si>
    <t>Junior subordinated debentures, 2.00%, due 6/1/37</t>
  </si>
  <si>
    <t>Junior Subordinated Debentures [Member]</t>
  </si>
  <si>
    <t>Issuance of debt</t>
  </si>
  <si>
    <t>Interest rate on junior subordinated debentures</t>
  </si>
  <si>
    <t>6.52%</t>
  </si>
  <si>
    <t>Maturity date of junior subordinated debentures</t>
  </si>
  <si>
    <t>Jun. 1,
		2037</t>
  </si>
  <si>
    <t>Maturity period of debentures</t>
  </si>
  <si>
    <t>30 years</t>
  </si>
  <si>
    <t>Period after which debentures are redeemable</t>
  </si>
  <si>
    <t>5 years</t>
  </si>
  <si>
    <t>three-month LIBOR</t>
  </si>
  <si>
    <t>1.59%</t>
  </si>
  <si>
    <t>Repayment of debt</t>
  </si>
  <si>
    <t>LIBOR rate</t>
  </si>
  <si>
    <t>0.41%</t>
  </si>
  <si>
    <t>Junior Subordinated Debentures [Member] | Subordinated Debentures 9.0% [Member]</t>
  </si>
  <si>
    <t>9.00%</t>
  </si>
  <si>
    <t>Junior Subordinated Debentures [Member] | Subordinated Debentures 8.25% [Member]</t>
  </si>
  <si>
    <t>8.25%</t>
  </si>
  <si>
    <t>Unconsolidated Delaware Statutory Trust Subsidiary [Member]</t>
  </si>
  <si>
    <t>Issuance of capital securities in a private placement</t>
  </si>
  <si>
    <t>Repurchase Agreements (Details) - Securities Sold under Agreements to Repurchase [Member] - USD ($) $ in Thousands</t>
  </si>
  <si>
    <t>Transfer of Certain Financial Assets Accounted for as Secured Borrowings [Line Items]</t>
  </si>
  <si>
    <t>Carrying value of investment securities available for sale pledged as collateral under repurchase agreements</t>
  </si>
  <si>
    <t>Remaining contractual maturity of securities sold under agreements to repurchase by class of collateral pledged [Abstract]</t>
  </si>
  <si>
    <t>Repurchase agreements and repurchase-to-maturity transactions</t>
  </si>
  <si>
    <t>Overnight and Continuous [Member]</t>
  </si>
  <si>
    <t>Up to 30 Days [Member]</t>
  </si>
  <si>
    <t>30-90 Days [Member]</t>
  </si>
  <si>
    <t>Greater Than 90 Days [Member]</t>
  </si>
  <si>
    <t>U.S. Treasury and Government Agencies [Member] | Overnight and Continuous [Member]</t>
  </si>
  <si>
    <t>U.S. Treasury and Government Agencies [Member] | Up to 30 Days [Member]</t>
  </si>
  <si>
    <t>U.S. Treasury and Government Agencies [Member] | 30-90 Days [Member]</t>
  </si>
  <si>
    <t>U.S. Treasury and Government Agencies [Member] | Greater Than 90 Days [Member]</t>
  </si>
  <si>
    <t>State and Political Subdivisions [Member] | Overnight and Continuous [Member]</t>
  </si>
  <si>
    <t>State and Political Subdivisions [Member] | Up to 30 Days [Member]</t>
  </si>
  <si>
    <t>State and Political Subdivisions [Member] | 30-90 Days [Member]</t>
  </si>
  <si>
    <t>State and Political Subdivisions [Member] | Greater Than 90 Days [Member]</t>
  </si>
  <si>
    <t>U.S. Government Sponsored Agency Mortgage-backed Securities [Member] | Overnight and Continuous [Member]</t>
  </si>
  <si>
    <t>U.S. Government Sponsored Agency Mortgage-backed Securities [Member] | Up to 30 Days [Member]</t>
  </si>
  <si>
    <t>U.S. Government Sponsored Agency Mortgage-backed Securities [Member] | 30-90 Days [Member]</t>
  </si>
  <si>
    <t>U.S. Government Sponsored Agency Mortgage-backed Securities [Member] | Greater Than 90 Days [Member]</t>
  </si>
  <si>
    <t>Advances from Federal Home Loan Bank (Details) - USD ($) $ in Thousands</t>
  </si>
  <si>
    <t>Federal Home Loan Bank, Advances [Line Items]</t>
  </si>
  <si>
    <t>Total FHLB advances</t>
  </si>
  <si>
    <t>Monthly Amortizing Advances [Member]</t>
  </si>
  <si>
    <t>Short-term Advances [Member]</t>
  </si>
  <si>
    <t>Federal Home Loan Bank Advances [Member]</t>
  </si>
  <si>
    <t>Weighted average interest rate</t>
  </si>
  <si>
    <t>0.35%</t>
  </si>
  <si>
    <t>Federal home loan bank stock used as collateral for advances</t>
  </si>
  <si>
    <t>FHLB maximum borrowing capacity</t>
  </si>
  <si>
    <t>Federal home loan bank letters of credit used for public fund pledging</t>
  </si>
  <si>
    <t>Federal home loan bank advances available</t>
  </si>
  <si>
    <t>Federal home loan bank, advances interest rate, range from</t>
  </si>
  <si>
    <t>0.00%</t>
  </si>
  <si>
    <t>Federal home loan bank, advances interest rate, range to</t>
  </si>
  <si>
    <t>6.42%</t>
  </si>
  <si>
    <t>Federal Home Loan Bank Advances [Member] | Monthly Amortizing Advances [Member]</t>
  </si>
  <si>
    <t>1.53%</t>
  </si>
  <si>
    <t>1.70%</t>
  </si>
  <si>
    <t>Federal Home Loan Bank Advances [Member] | Short-term Advances [Member]</t>
  </si>
  <si>
    <t>Maturity period of FHLB short-term advances</t>
  </si>
  <si>
    <t>14 days</t>
  </si>
  <si>
    <t>Federal Home Loan Bank Advances [Member] | Advance 0.34%, due 1/06/16 [Member]</t>
  </si>
  <si>
    <t>Fixed interest rate</t>
  </si>
  <si>
    <t>0.34%</t>
  </si>
  <si>
    <t>Maturity date</t>
  </si>
  <si>
    <t>Jan. 6,
		2016</t>
  </si>
  <si>
    <t>Federal Home Loan Bank Advances [Member] | Advance 0.17%, due 1/05/15 [Member]</t>
  </si>
  <si>
    <t>0.17%</t>
  </si>
  <si>
    <t>Jan. 5,
		2015</t>
  </si>
  <si>
    <t>Income Taxes (Details) - USD ($)</t>
  </si>
  <si>
    <t>Components of the provision for income taxes [Abstract]</t>
  </si>
  <si>
    <t>Current income tax expense</t>
  </si>
  <si>
    <t>Deferred income tax expense (benefit)</t>
  </si>
  <si>
    <t>Total income tax expense</t>
  </si>
  <si>
    <t>Reconciliation of income tax expense at the statutory rate to actual income tax expense [Abstract]</t>
  </si>
  <si>
    <t>Computed at the statutory rate</t>
  </si>
  <si>
    <t>Adjustments resulting from [Abstract]</t>
  </si>
  <si>
    <t>Tax-exempt interest</t>
  </si>
  <si>
    <t>Housing and new markets credits</t>
  </si>
  <si>
    <t>Dividends received deduction</t>
  </si>
  <si>
    <t>ESOP dividend deduction</t>
  </si>
  <si>
    <t>Other, net</t>
  </si>
  <si>
    <t>35.00%</t>
  </si>
  <si>
    <t>Adjustment resulting from [Abstract]</t>
  </si>
  <si>
    <t>(1.96%)</t>
  </si>
  <si>
    <t>(1.93%)</t>
  </si>
  <si>
    <t>(1.73%)</t>
  </si>
  <si>
    <t>(4.14%)</t>
  </si>
  <si>
    <t>(1.72%)</t>
  </si>
  <si>
    <t>(1.52%)</t>
  </si>
  <si>
    <t>(0.20%)</t>
  </si>
  <si>
    <t>(0.29%)</t>
  </si>
  <si>
    <t>(0.45%)</t>
  </si>
  <si>
    <t>(0.84%)</t>
  </si>
  <si>
    <t>(0.81%)</t>
  </si>
  <si>
    <t>(1.22%)</t>
  </si>
  <si>
    <t>(0.46%)</t>
  </si>
  <si>
    <t>(0.43%)</t>
  </si>
  <si>
    <t>1.13%</t>
  </si>
  <si>
    <t>0.89%</t>
  </si>
  <si>
    <t>1.04%</t>
  </si>
  <si>
    <t>28.53%</t>
  </si>
  <si>
    <t>30.68%</t>
  </si>
  <si>
    <t>30.69%</t>
  </si>
  <si>
    <t>Deferred tax assets [Abstract]</t>
  </si>
  <si>
    <t>Interest on nonperforming loans</t>
  </si>
  <si>
    <t>Accrued expenses</t>
  </si>
  <si>
    <t>Allowance for other real estate owned</t>
  </si>
  <si>
    <t>Other</t>
  </si>
  <si>
    <t>Total deferred tax assets</t>
  </si>
  <si>
    <t>Deferred tax liabilities [Abstract]</t>
  </si>
  <si>
    <t>FHLB stock dividends</t>
  </si>
  <si>
    <t>Loan fee income</t>
  </si>
  <si>
    <t>Capitalized lease obligations</t>
  </si>
  <si>
    <t>Unrealized gains on AFS securities</t>
  </si>
  <si>
    <t>Limited partnership investments</t>
  </si>
  <si>
    <t>Total deferred tax liabilities</t>
  </si>
  <si>
    <t>Net deferred tax liability</t>
  </si>
  <si>
    <t>Employee Benefits (Details) $ in Millions</t>
  </si>
  <si>
    <t>Dec. 31, 2015USD ($)Planhshares</t>
  </si>
  <si>
    <t>Dec. 31, 2013USD ($)shares</t>
  </si>
  <si>
    <t>Number of retirement savings plan | Plan</t>
  </si>
  <si>
    <t>Employee Stock Ownership Plan ("ESOP") [Member]</t>
  </si>
  <si>
    <t>Employee Stock Ownership Plan (ESOP) Disclosures [Line Items]</t>
  </si>
  <si>
    <t>Maximum annual contribution percentage under ESOP</t>
  </si>
  <si>
    <t>4.00%</t>
  </si>
  <si>
    <t>Contributions to ESOP by employer | $</t>
  </si>
  <si>
    <t>Number of allocated shares under ESOP (in shares) | shares</t>
  </si>
  <si>
    <t>401(k) Plan [Member]</t>
  </si>
  <si>
    <t>Defined Contribution Plan Disclosure [Line Items]</t>
  </si>
  <si>
    <t>Minimum age of employees to participate in plan</t>
  </si>
  <si>
    <t>21 years</t>
  </si>
  <si>
    <t>Minimum requisite service period to participate in retirement plans</t>
  </si>
  <si>
    <t>1 year</t>
  </si>
  <si>
    <t>Minimum annual working hours required to participate in plan | h</t>
  </si>
  <si>
    <t>Percentage of employee contribution, minimum</t>
  </si>
  <si>
    <t>Percentage of employee contribution, maximum</t>
  </si>
  <si>
    <t>20.00%</t>
  </si>
  <si>
    <t>Employer matching contribution</t>
  </si>
  <si>
    <t>50.00%</t>
  </si>
  <si>
    <t>Maximum contribution on employees gross pay</t>
  </si>
  <si>
    <t>Contribution by employer under 401(K) plan | $</t>
  </si>
  <si>
    <t>Number of allocated shares under 401 (K) plan (in shares) | shares</t>
  </si>
  <si>
    <t>Employee Benefits, Stock-Based Compensation (Details)</t>
  </si>
  <si>
    <t>1 Months Ended</t>
  </si>
  <si>
    <t>Jan. 31, 2016$ / sharesshares</t>
  </si>
  <si>
    <t>Dec. 31, 2015USD ($)Plan$ / sharesshares</t>
  </si>
  <si>
    <t>Dec. 31, 2014USD ($)$ / sharesshares</t>
  </si>
  <si>
    <t>Dec. 31, 2013USD ($)$ / sharesshares</t>
  </si>
  <si>
    <t>Number of active incentive stock option plan | Plan</t>
  </si>
  <si>
    <t>Number of inactive incentive stock option plan | Plan</t>
  </si>
  <si>
    <t>Number of shares to be issued upon exercise of outstanding stock-based awards and remaining shares available for future issuance [Abstract]</t>
  </si>
  <si>
    <t>Shares available for future issuance (in shares)</t>
  </si>
  <si>
    <t>Shares available for future issuance [Abstract]</t>
  </si>
  <si>
    <t>Shares available, beginning of period (in shares)</t>
  </si>
  <si>
    <t>Black-Scholes option pricing model, weighted average assumptions [Abstract]</t>
  </si>
  <si>
    <t>Stock-based compensation expense | $</t>
  </si>
  <si>
    <t>Dividends paid on restricted stock shares | $</t>
  </si>
  <si>
    <t>Unrecognized compensation cost, grant date fair value of vested shares, cash received from option exercises, and actual tax benefit realized [Abstract]</t>
  </si>
  <si>
    <t>Unrecognized compensation cost of unvested share-based compensation arrangements granted under the plan at year-end | $</t>
  </si>
  <si>
    <t>Grant date fair value of shares vested for the year | $</t>
  </si>
  <si>
    <t>Cash received from option exercises under all share-based payment arrangements for the year | $</t>
  </si>
  <si>
    <t>Tax benefit realized for the tax deductions from option exercises of the share-based payment arrangements for the year | $</t>
  </si>
  <si>
    <t>Expected period for recognition of unrecognized compensation cost</t>
  </si>
  <si>
    <t>2 years 6 months</t>
  </si>
  <si>
    <t>Stock Options [Member]</t>
  </si>
  <si>
    <t>Number of shares to be issued upon exercise (in shares)</t>
  </si>
  <si>
    <t>Weighted average price (in dollars per share) | $ / shares</t>
  </si>
  <si>
    <t>Expected option life</t>
  </si>
  <si>
    <t>7 years</t>
  </si>
  <si>
    <t>7 years 6 months</t>
  </si>
  <si>
    <t>Expected volatility</t>
  </si>
  <si>
    <t>30.77%</t>
  </si>
  <si>
    <t>39.11%</t>
  </si>
  <si>
    <t>Expected dividend yield</t>
  </si>
  <si>
    <t>3.72%</t>
  </si>
  <si>
    <t>3.40%</t>
  </si>
  <si>
    <t>3.74%</t>
  </si>
  <si>
    <t>Risk-free interest rate</t>
  </si>
  <si>
    <t>1.54%</t>
  </si>
  <si>
    <t>2.01%</t>
  </si>
  <si>
    <t>1.33%</t>
  </si>
  <si>
    <t>Restricted Stock [Member]</t>
  </si>
  <si>
    <t>Shares authorized (in shares)</t>
  </si>
  <si>
    <t>Maximum number of shares to be grant to a participant (in shares)</t>
  </si>
  <si>
    <t>Restricted stock activity, grants [Roll Forward]</t>
  </si>
  <si>
    <t>Outstanding, beginning of period (in shares)</t>
  </si>
  <si>
    <t>Granted (in shares)</t>
  </si>
  <si>
    <t>Vested (in shares)</t>
  </si>
  <si>
    <t>Forfeited (in shares)</t>
  </si>
  <si>
    <t>Outstanding, end of period (in shares)</t>
  </si>
  <si>
    <t>Restricted stock activity, weighted average fair value at grant [Roll Forward]</t>
  </si>
  <si>
    <t>Outstanding, beginning of period (in dollars per share) | $ / shares</t>
  </si>
  <si>
    <t>Granted (in dollars per share) | $ / shares</t>
  </si>
  <si>
    <t>Vested (in dollars per share) | $ / shares</t>
  </si>
  <si>
    <t>Forfeited (in dollars per share) | $ / shares</t>
  </si>
  <si>
    <t>Outstanding, end of period (in dollars per share) | $ / shares</t>
  </si>
  <si>
    <t>Performance Shares [Member]</t>
  </si>
  <si>
    <t>[4]</t>
  </si>
  <si>
    <t>Maximum amount of shares to be grant to a participant | $</t>
  </si>
  <si>
    <t>Stock Appreciation Rights (SARs) [Member]</t>
  </si>
  <si>
    <t>[5]</t>
  </si>
  <si>
    <t>Forfeitures (in shares)</t>
  </si>
  <si>
    <t>1998 Plan [Member] | Stock Options [Member]</t>
  </si>
  <si>
    <t>Options, number of shares [Roll Forward]</t>
  </si>
  <si>
    <t>Exercised (in shares)</t>
  </si>
  <si>
    <t>Forfeited/expired (in shares)</t>
  </si>
  <si>
    <t>Exercisable, end of period (in shares)</t>
  </si>
  <si>
    <t>Options, weighted average exercise price [Abstract]</t>
  </si>
  <si>
    <t>Exercised (in dollars per share) | $ / shares</t>
  </si>
  <si>
    <t>Forfeited/expired (in dollars per share) | $ / shares</t>
  </si>
  <si>
    <t>Exercisable, end of period (in dollars per share) | $ / shares</t>
  </si>
  <si>
    <t>Nonvested options, number of shares [Roll Forward]</t>
  </si>
  <si>
    <t>Nonvested options, weighted average grant date fair value [Abstract]</t>
  </si>
  <si>
    <t>Intrinsic value of options exercised | $</t>
  </si>
  <si>
    <t>Intrinsic value of options exercisable | $</t>
  </si>
  <si>
    <t>Intrinsic value of outstanding options | $</t>
  </si>
  <si>
    <t>Weighted average remaining contractual term</t>
  </si>
  <si>
    <t>25 days</t>
  </si>
  <si>
    <t>Canceled at plan termination (in shares)</t>
  </si>
  <si>
    <t>2006 Plan [Member] | Stock Options [Member]</t>
  </si>
  <si>
    <t>Issuances (in shares)</t>
  </si>
  <si>
    <t>Nonvested, beginning of period (in shares)</t>
  </si>
  <si>
    <t>Nonvested, end of period (in shares)</t>
  </si>
  <si>
    <t>Nonvested, beginning of period (in dollars per share) | $ / shares</t>
  </si>
  <si>
    <t>Nonvested, end of period (in dollars per share) | $ / shares</t>
  </si>
  <si>
    <t>Weighted average fair value of options granted | $</t>
  </si>
  <si>
    <t>3 years 6 months</t>
  </si>
  <si>
    <t>2006 Plan [Member] | Restricted Stock [Member]</t>
  </si>
  <si>
    <t>2006 Plan [Member] | Restricted Stock [Member] | Subsequent Event [Member]</t>
  </si>
  <si>
    <t>Shares issued (in shares)</t>
  </si>
  <si>
    <t>2015 Plan [Member]</t>
  </si>
  <si>
    <t>Under the 2015 Plan, 550,000 shares are authorized for issuance, none have been issued.  Under the 2006 Plan, 1.65 million shares (plus any shares reserved for issuance under the 1998 Stock Option Plan) were authorized for issuance as nonqualified and incentive stock options, SARS, restricted stock and performance units.  As of December 31, 2015, 1.5 million shares were available for issuance pursuant to awards granted prior to the termination of the plan on April 28, 2015.  In January of 2016, 18,069 restricted stock shares were issued pursuant to these awards. Additional shares will not be issued pursuant to awards granted from prior plans.</t>
  </si>
  <si>
    <t>The maximum number of shares of restricted stock that may be granted is 550,000 shares, and the maximum that may be granted to a participant during any calendar year is 75,000 shares.</t>
  </si>
  <si>
    <t>Not applicable</t>
  </si>
  <si>
    <t>No performance units payable in stock had been issued as of December 31, 2015.  The maximum payment that can be made pursuant to performance units granted to any one participant in any calendar year shall be $1,000,000.</t>
  </si>
  <si>
    <t>No SARS have been issued.  The maximum number of shares with respect to which SARs may be granted to a participant during any calendar year shall be 100,000 shares.</t>
  </si>
  <si>
    <t>Operating Leases (Details) - USD ($) $ in Thousands</t>
  </si>
  <si>
    <t>Payments [Abstract]</t>
  </si>
  <si>
    <t>Thereafter</t>
  </si>
  <si>
    <t>Receipts [Abstract]</t>
  </si>
  <si>
    <t>Rental expense net of rental income under operating leases</t>
  </si>
  <si>
    <t>Fair Market Value of Financial Assets and Liabilities (Details) - USD ($) $ in Thousands</t>
  </si>
  <si>
    <t>Fair Value, Assets and Liabilities Measured on Recurring and Nonrecurring Basis [Line Items]</t>
  </si>
  <si>
    <t>Available-for-sale securities</t>
  </si>
  <si>
    <t>Impaired loan (collateral dependent) [Abstract]</t>
  </si>
  <si>
    <t>Impaired loans, fair value adjustments</t>
  </si>
  <si>
    <t>Other real estate owned [Abstract]</t>
  </si>
  <si>
    <t>Other real estate /assets owned, fair value adjustment</t>
  </si>
  <si>
    <t>Fair Value, Liabilities Measured on Recurring Basis, Unobservable Input Reconciliation, Calculation [Roll Forward]</t>
  </si>
  <si>
    <t>Total losses</t>
  </si>
  <si>
    <t>Recurring [Member]</t>
  </si>
  <si>
    <t>Recurring [Member] | U.S. Treasury and Government Agencies [Member]</t>
  </si>
  <si>
    <t>Recurring [Member] | State and Political Subdivisions [Member]</t>
  </si>
  <si>
    <t>Recurring [Member] | U.S. Government Sponsored Agency Mortgage-backed Securities [Member]</t>
  </si>
  <si>
    <t>Recurring [Member] | CRA Investments Funds [Member]</t>
  </si>
  <si>
    <t>Recurring [Member] | Quoted Prices in Active Markets for Identical Assets (Level 1) [Member]</t>
  </si>
  <si>
    <t>Recurring [Member] | Quoted Prices in Active Markets for Identical Assets (Level 1) [Member] | U.S. Treasury and Government Agencies [Member]</t>
  </si>
  <si>
    <t>Recurring [Member] | Quoted Prices in Active Markets for Identical Assets (Level 1) [Member] | State and Political Subdivisions [Member]</t>
  </si>
  <si>
    <t>Recurring [Member] | Quoted Prices in Active Markets for Identical Assets (Level 1) [Member] | U.S. Government Sponsored Agency Mortgage-backed Securities [Member]</t>
  </si>
  <si>
    <t>Recurring [Member] | Quoted Prices in Active Markets for Identical Assets (Level 1) [Member] | CRA Investments Funds [Member]</t>
  </si>
  <si>
    <t>Recurring [Member] | Significant Other Observable Inputs (Level 2) [Member]</t>
  </si>
  <si>
    <t>Recurring [Member] | Significant Other Observable Inputs (Level 2) [Member] | U.S. Treasury and Government Agencies [Member]</t>
  </si>
  <si>
    <t>Recurring [Member] | Significant Other Observable Inputs (Level 2) [Member] | State and Political Subdivisions [Member]</t>
  </si>
  <si>
    <t>Recurring [Member] | Significant Other Observable Inputs (Level 2) [Member] | U.S. Government Sponsored Agency Mortgage-backed Securities [Member]</t>
  </si>
  <si>
    <t>Recurring [Member] | Significant Other Observable Inputs (Level 2) [Member] | CRA Investments Funds [Member]</t>
  </si>
  <si>
    <t>Recurring [Member] | Significant Unobservable Inputs (Level 3) [Member]</t>
  </si>
  <si>
    <t>Recurring [Member] | Significant Unobservable Inputs (Level 3) [Member] | U.S. Treasury and Government Agencies [Member]</t>
  </si>
  <si>
    <t>Recurring [Member] | Significant Unobservable Inputs (Level 3) [Member] | State and Political Subdivisions [Member]</t>
  </si>
  <si>
    <t>Recurring [Member] | Significant Unobservable Inputs (Level 3) [Member] | U.S. Government Sponsored Agency Mortgage-backed Securities [Member]</t>
  </si>
  <si>
    <t>Recurring [Member] | Significant Unobservable Inputs (Level 3) [Member] | CRA Investments Funds [Member]</t>
  </si>
  <si>
    <t>Recurring [Member] | Mortgage Servicing Rights [Member]</t>
  </si>
  <si>
    <t>Total recognized gains (losses) Included in net income</t>
  </si>
  <si>
    <t>Issues</t>
  </si>
  <si>
    <t>Settlements</t>
  </si>
  <si>
    <t>Total gains (losses) for the period included in net income attributable to the change in unrealized gains or losses related to assets still held at the reporting date</t>
  </si>
  <si>
    <t>Nonrecurring [Member]</t>
  </si>
  <si>
    <t>Assets measured-nonrecurring basis [Abstract]</t>
  </si>
  <si>
    <t>Impaired loans (collateral dependent)</t>
  </si>
  <si>
    <t>Other real estate /assets owned</t>
  </si>
  <si>
    <t>Nonrecurring [Member] | Quoted Prices in Active Markets for Identical Assets (Level 1) [Member]</t>
  </si>
  <si>
    <t>Nonrecurring [Member] | Significant Other Observable Inputs (Level 2) [Member]</t>
  </si>
  <si>
    <t>Nonrecurring [Member] | Significant Unobservable Inputs (Level 3) [Member]</t>
  </si>
  <si>
    <t>Fair Market Value of Financial Assets and Liabilities, Quantitative Information about Level 3 Fair Value Measurements (Details) - USD ($) $ in Thousands</t>
  </si>
  <si>
    <t>Mortgage Servicing Rights [Member] | Discount Cash Flows, Computer Pricing Model [Member]</t>
  </si>
  <si>
    <t>Fair Value Inputs, Assets, Quantitative Information [Line Items]</t>
  </si>
  <si>
    <t>Mortgage Servicing Rights [Member] | Discount Cash Flows, Computer Pricing Model [Member] | Minimum [Member]</t>
  </si>
  <si>
    <t>Unobservable inputs [Abstract]</t>
  </si>
  <si>
    <t>Constant prepayment rate</t>
  </si>
  <si>
    <t>6.10%</t>
  </si>
  <si>
    <t>4.60%</t>
  </si>
  <si>
    <t>Probability of default</t>
  </si>
  <si>
    <t>Discount rate</t>
  </si>
  <si>
    <t>Mortgage Servicing Rights [Member] | Discount Cash Flows, Computer Pricing Model [Member] | Maximum [Member]</t>
  </si>
  <si>
    <t>22.40%</t>
  </si>
  <si>
    <t>25.10%</t>
  </si>
  <si>
    <t>11.50%</t>
  </si>
  <si>
    <t>Mortgage Servicing Rights [Member] | Discount Cash Flows, Computer Pricing Model [Member] | Weighted Average [Member]</t>
  </si>
  <si>
    <t>2.60%</t>
  </si>
  <si>
    <t>3.60%</t>
  </si>
  <si>
    <t>Impaired Loans (Collateral Dependent) [Member] | Market Comparable Properties [Member]</t>
  </si>
  <si>
    <t>Impaired Loans (Collateral Dependent) [Member] | Market Comparable Properties [Member] | Minimum [Member]</t>
  </si>
  <si>
    <t>Marketability discount</t>
  </si>
  <si>
    <t>5.00%</t>
  </si>
  <si>
    <t>Impaired Loans (Collateral Dependent) [Member] | Market Comparable Properties [Member] | Maximum [Member]</t>
  </si>
  <si>
    <t>76.70%</t>
  </si>
  <si>
    <t>Impaired Loans (Collateral Dependent) [Member] | Market Comparable Properties [Member] | Weighted Average [Member]</t>
  </si>
  <si>
    <t>26.80%</t>
  </si>
  <si>
    <t>7.00%</t>
  </si>
  <si>
    <t>Other Real Estate/Asset Owned [Member] | Market Comparable Properties [Member]</t>
  </si>
  <si>
    <t>Other Real Estate/Asset Owned [Member] | Market Comparable Properties [Member] | Minimum [Member]</t>
  </si>
  <si>
    <t>Comparability adjustments</t>
  </si>
  <si>
    <t>3.00%</t>
  </si>
  <si>
    <t>Other Real Estate/Asset Owned [Member] | Market Comparable Properties [Member] | Maximum [Member]</t>
  </si>
  <si>
    <t>51.80%</t>
  </si>
  <si>
    <t>67.00%</t>
  </si>
  <si>
    <t>Other Real Estate/Asset Owned [Member] | Market Comparable Properties [Member] | Weighted Average [Member]</t>
  </si>
  <si>
    <t>11.70%</t>
  </si>
  <si>
    <t>18.00%</t>
  </si>
  <si>
    <t>Fair Market Value of Financial Assets and Liabilities, Estimated Fair Value Of Financial Instruments and Indication of Level Within Fair Value Hierarchy of Valuation Techniques (Details) - USD ($) $ in Thousands</t>
  </si>
  <si>
    <t>Dec. 31, 2012</t>
  </si>
  <si>
    <t>Financial assets [Abstract]</t>
  </si>
  <si>
    <t>Securities available-for-sale</t>
  </si>
  <si>
    <t>Securities held-to-maturity</t>
  </si>
  <si>
    <t>Quoted Prices in Active Markets for Identical Assets (Level 1) [Member]</t>
  </si>
  <si>
    <t>Certificates of deposits in other banks</t>
  </si>
  <si>
    <t>Loans, net</t>
  </si>
  <si>
    <t>Accrued interest receivable</t>
  </si>
  <si>
    <t>Financial liabilities [Abstract]</t>
  </si>
  <si>
    <t>Accrued interest payable</t>
  </si>
  <si>
    <t>Unrecognized financial instruments [Abstract]</t>
  </si>
  <si>
    <t>Letters of credit</t>
  </si>
  <si>
    <t>Commitments to extend credit</t>
  </si>
  <si>
    <t>Forward sale commitments</t>
  </si>
  <si>
    <t>Significant Other Observable Inputs (Level 2) [Member]</t>
  </si>
  <si>
    <t>Significant Unobservable Inputs (Level 3) [Member]</t>
  </si>
  <si>
    <t>Carrying Amount [Member]</t>
  </si>
  <si>
    <t>Off-Balance Sheet Transactions and Guarantees (Details) - USD ($) $ in Thousands</t>
  </si>
  <si>
    <t>Fair Value, Off-balance Sheet Risks, Disclosure Information [Line Items]</t>
  </si>
  <si>
    <t>Total off-balance sheet financial instruments</t>
  </si>
  <si>
    <t>Percentage of secured standby letters of credit</t>
  </si>
  <si>
    <t>78.00%</t>
  </si>
  <si>
    <t>Standby letters of credit secured by cash</t>
  </si>
  <si>
    <t>Fixed rate loan commitments amount</t>
  </si>
  <si>
    <t>Period of commitment to sell the loans at specified prices</t>
  </si>
  <si>
    <t>60 days</t>
  </si>
  <si>
    <t>Total mortgage loans in process</t>
  </si>
  <si>
    <t>Mortgage loans held for sale</t>
  </si>
  <si>
    <t>Interest rate on loan commitments</t>
  </si>
  <si>
    <t>3.25%</t>
  </si>
  <si>
    <t>Maximum [Member]</t>
  </si>
  <si>
    <t>Fixed rate loan commitments term</t>
  </si>
  <si>
    <t>Standby Letters of Credit [Member]</t>
  </si>
  <si>
    <t>Credit loss reserve</t>
  </si>
  <si>
    <t>Commitments to Extend Additional Credit [Member]</t>
  </si>
  <si>
    <t>Concentrations of Credit Risk (Details)</t>
  </si>
  <si>
    <t>Lessors of Non-residential Buildings [Member]</t>
  </si>
  <si>
    <t>Concentration Risk [Line Items]</t>
  </si>
  <si>
    <t>Concentration of credit risk</t>
  </si>
  <si>
    <t>44.00%</t>
  </si>
  <si>
    <t>39.00%</t>
  </si>
  <si>
    <t>Lessors of Residential Buildings and Dwellings Credits [Member]</t>
  </si>
  <si>
    <t>36.00%</t>
  </si>
  <si>
    <t>34.00%</t>
  </si>
  <si>
    <t>Hotel/Motel Industry Credits [Member]</t>
  </si>
  <si>
    <t>31.00%</t>
  </si>
  <si>
    <t>Regulatory Matters (Details) - USD ($) $ in Thousands</t>
  </si>
  <si>
    <t>Tier I capital (to average assets), Amount [Abstract]</t>
  </si>
  <si>
    <t>Actual Amount</t>
  </si>
  <si>
    <t>For Capital Adequacy Purposes</t>
  </si>
  <si>
    <t>Tier I capital (to average assets), Ratio [Abstract]</t>
  </si>
  <si>
    <t>Actual Ratio</t>
  </si>
  <si>
    <t>12.40%</t>
  </si>
  <si>
    <t>12.04%</t>
  </si>
  <si>
    <t>Common equity Tier 1 capital (to risk weighted assets), Amount [Abstract]</t>
  </si>
  <si>
    <t>Common equity Tier 1 capital (to risk weighted assets), Ratio [Abstract]</t>
  </si>
  <si>
    <t>14.58%</t>
  </si>
  <si>
    <t>4.50%</t>
  </si>
  <si>
    <t>Tier I capital (to risk weighted assets), Amount [Abstract]</t>
  </si>
  <si>
    <t>Tier I capital (to risk weighted assets), Ratio [Abstract]</t>
  </si>
  <si>
    <t>16.70%</t>
  </si>
  <si>
    <t>16.51%</t>
  </si>
  <si>
    <t>6.00%</t>
  </si>
  <si>
    <t>Total capital (to risk weighted assets), Amount [Abstract]</t>
  </si>
  <si>
    <t>Total capital (to risk-weighted assets), Ratio [Abstract]</t>
  </si>
  <si>
    <t>17.95%</t>
  </si>
  <si>
    <t>17.76%</t>
  </si>
  <si>
    <t>8.00%</t>
  </si>
  <si>
    <t>Community Trust Bank, Inc [Member]</t>
  </si>
  <si>
    <t>Compliance with Regulatory Capital Requirements under Banking Regulations [Line Items]</t>
  </si>
  <si>
    <t>Maximum dividend without Approval</t>
  </si>
  <si>
    <t>To Be Well-Capitalized Under Prompt Corrective Action Provision</t>
  </si>
  <si>
    <t>11.84%</t>
  </si>
  <si>
    <t>11.47%</t>
  </si>
  <si>
    <t>15.91%</t>
  </si>
  <si>
    <t>6.50%</t>
  </si>
  <si>
    <t>15.69%</t>
  </si>
  <si>
    <t>17.16%</t>
  </si>
  <si>
    <t>16.94%</t>
  </si>
  <si>
    <t>Parent Company Financial Statements, Condensed Balance Sheets (Details) - USD ($) $ in Thousands</t>
  </si>
  <si>
    <t>Cash on deposit</t>
  </si>
  <si>
    <t>Liabilities and shareholders' equity:</t>
  </si>
  <si>
    <t>Shareholders' equity</t>
  </si>
  <si>
    <t>Parent Company [Member]</t>
  </si>
  <si>
    <t>Investment in and advances to subsidiaries</t>
  </si>
  <si>
    <t>Parent Company Financial Statements, Condensed Statements of Income and Comprehensive Income (Details) - USD ($) $ in Thousands</t>
  </si>
  <si>
    <t>Expenses:</t>
  </si>
  <si>
    <t>Interest expense</t>
  </si>
  <si>
    <t>Other expenses</t>
  </si>
  <si>
    <t>Income before income taxes and equity in undistributed income of subsidiaries</t>
  </si>
  <si>
    <t>Income tax benefit</t>
  </si>
  <si>
    <t>Unrealized holding gains (losses) on securities available-for-sale</t>
  </si>
  <si>
    <t>Income:</t>
  </si>
  <si>
    <t>Dividends from subsidiary banks</t>
  </si>
  <si>
    <t>Other income</t>
  </si>
  <si>
    <t>Total income</t>
  </si>
  <si>
    <t>Depreciation expense</t>
  </si>
  <si>
    <t>Total expenses</t>
  </si>
  <si>
    <t>Income before equity in undistributed income of subsidiaries</t>
  </si>
  <si>
    <t>Equity in undistributed income of subsidiaries</t>
  </si>
  <si>
    <t>Tax expense (benefit)</t>
  </si>
  <si>
    <t>Parent Company Financial Statements, Condensed Statements of Cash Flows (Details) - USD ($) $ in Thousands</t>
  </si>
  <si>
    <t>Depreciation</t>
  </si>
  <si>
    <t>Cash flows from investing activities:</t>
  </si>
  <si>
    <t>Equity in undistributed earnings of subsidiaries</t>
  </si>
  <si>
    <t>Repayment of investments in and advances to subsidiaries</t>
  </si>
  <si>
    <t>Earnings Per Share (Details) - USD ($) $ / shares in Units, $ in Thousands</t>
  </si>
  <si>
    <t>Numerator [Abstract]</t>
  </si>
  <si>
    <t>Basic earnings per share [Abstract]</t>
  </si>
  <si>
    <t>Weighted average shares (in shares)</t>
  </si>
  <si>
    <t>Diluted earnings per share [Abstract]</t>
  </si>
  <si>
    <t>Dilutive effect of equity grants (in shares)</t>
  </si>
  <si>
    <t>Adjusted weighted average shares (in shares)</t>
  </si>
  <si>
    <t>Earnings per share [Abstract]</t>
  </si>
  <si>
    <t>Options [Member]</t>
  </si>
  <si>
    <t>Antidilutive Securities Excluded from Computation of Earnings Per Share [Line Items]</t>
  </si>
  <si>
    <t>Options excluded from diluted calculations (in shares)</t>
  </si>
  <si>
    <t>Weighted average price of outstanding options (in dollars per share)</t>
  </si>
  <si>
    <t>Accumulated Other Comprehensive Income (Details) - USD ($) $ in Thousands</t>
  </si>
  <si>
    <t>Reclassification Adjustment out of Accumulated Other Comprehensive Income [Line Items]</t>
  </si>
  <si>
    <t>Tax benefit</t>
  </si>
  <si>
    <t>Unrealized Gains (Losses) on AFS Securities [Member] | Reclassification Out Of Accumulated Other Comprehensive Income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350852</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7" r="D11">
        <v>578</v>
      </c>
    </row>
    <row spans="1:4" r="12">
      <c t="s" s="4" r="A12">
        <v>19</v>
      </c>
      <c t="n" s="6" r="C12">
        <v>17553490</v>
      </c>
    </row>
    <row spans="1:4" r="13">
      <c t="s" s="4" r="A13">
        <v>20</v>
      </c>
      <c t="n" s="6"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40</v>
      </c>
      <c t="s" s="2" r="B1">
        <v>1</v>
      </c>
    </row>
    <row spans="1:2" r="2">
      <c t="s" s="2" r="B2">
        <v>2</v>
      </c>
    </row>
    <row spans="1:2" r="3">
      <c t="s" s="3" r="A3">
        <v>235</v>
      </c>
    </row>
    <row spans="1:2" r="4">
      <c t="s" s="4" r="A4">
        <v>40</v>
      </c>
      <c t="s" s="4" r="B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51974</v>
      </c>
      <c t="n" s="7" r="C3">
        <v>56299</v>
      </c>
    </row>
    <row spans="1:3" r="4">
      <c t="s" s="4" r="A4">
        <v>33</v>
      </c>
      <c t="n" s="6" r="B4">
        <v>134846</v>
      </c>
      <c t="n" s="6" r="C4">
        <v>44285</v>
      </c>
    </row>
    <row spans="1:3" r="5">
      <c t="s" s="4" r="A5">
        <v>34</v>
      </c>
      <c t="n" s="6" r="B5">
        <v>791</v>
      </c>
      <c t="n" s="6" r="C5">
        <v>4933</v>
      </c>
    </row>
    <row spans="1:3" r="6">
      <c t="s" s="4" r="A6">
        <v>35</v>
      </c>
      <c t="n" s="6" r="B6">
        <v>187611</v>
      </c>
      <c t="n" s="6" r="C6">
        <v>105517</v>
      </c>
    </row>
    <row spans="1:3" r="7">
      <c t="s" s="4" r="A7">
        <v>36</v>
      </c>
      <c t="n" s="6" r="B7">
        <v>3832</v>
      </c>
      <c t="n" s="6" r="C7">
        <v>8197</v>
      </c>
    </row>
    <row spans="1:3" r="8">
      <c t="s" s="4" r="A8">
        <v>37</v>
      </c>
      <c t="n" s="6" r="B8">
        <v>594936</v>
      </c>
      <c t="n" s="6" r="C8">
        <v>640186</v>
      </c>
    </row>
    <row spans="1:3" r="9">
      <c t="s" s="4" r="A9">
        <v>38</v>
      </c>
      <c t="n" s="6" r="B9">
        <v>1661</v>
      </c>
      <c t="n" s="6" r="C9">
        <v>1662</v>
      </c>
    </row>
    <row spans="1:3" r="10">
      <c t="s" s="4" r="A10">
        <v>39</v>
      </c>
      <c t="n" s="6" r="B10">
        <v>1172</v>
      </c>
      <c t="n" s="6" r="C10">
        <v>2264</v>
      </c>
    </row>
    <row spans="1:3" r="11">
      <c t="s" s="4" r="A11">
        <v>40</v>
      </c>
      <c t="n" s="6" r="B11">
        <v>2873961</v>
      </c>
      <c t="n" s="6" r="C11">
        <v>2733824</v>
      </c>
    </row>
    <row spans="1:3" r="12">
      <c t="s" s="4" r="A12">
        <v>41</v>
      </c>
      <c t="n" s="6" r="B12">
        <v>-36094</v>
      </c>
      <c t="n" s="6" r="C12">
        <v>-34447</v>
      </c>
    </row>
    <row spans="1:3" r="13">
      <c t="s" s="4" r="A13">
        <v>42</v>
      </c>
      <c t="n" s="6" r="B13">
        <v>2837867</v>
      </c>
      <c t="n" s="6" r="C13">
        <v>2699377</v>
      </c>
    </row>
    <row spans="1:3" r="14">
      <c t="s" s="4" r="A14">
        <v>43</v>
      </c>
      <c t="n" s="6" r="B14">
        <v>48188</v>
      </c>
      <c t="n" s="6" r="C14">
        <v>49980</v>
      </c>
    </row>
    <row spans="1:3" r="15">
      <c t="s" s="4" r="A15">
        <v>44</v>
      </c>
      <c t="n" s="6" r="B15">
        <v>17927</v>
      </c>
      <c t="n" s="6" r="C15">
        <v>17927</v>
      </c>
    </row>
    <row spans="1:3" r="16">
      <c t="s" s="4" r="A16">
        <v>45</v>
      </c>
      <c t="n" s="6" r="B16">
        <v>4887</v>
      </c>
      <c t="n" s="6" r="C16">
        <v>4869</v>
      </c>
    </row>
    <row spans="1:3" r="17">
      <c t="s" s="4" r="A17">
        <v>46</v>
      </c>
      <c t="n" s="6" r="B17">
        <v>65490</v>
      </c>
      <c t="n" s="6" r="C17">
        <v>65490</v>
      </c>
    </row>
    <row spans="1:3" r="18">
      <c t="s" s="4" r="A18">
        <v>47</v>
      </c>
      <c t="n" s="6" r="B18">
        <v>291</v>
      </c>
      <c t="n" s="6" r="C18">
        <v>477</v>
      </c>
    </row>
    <row spans="1:3" r="19">
      <c t="s" s="4" r="A19">
        <v>48</v>
      </c>
      <c t="n" s="6" r="B19">
        <v>62335</v>
      </c>
      <c t="n" s="6" r="C19">
        <v>60697</v>
      </c>
    </row>
    <row spans="1:3" r="20">
      <c t="s" s="4" r="A20">
        <v>49</v>
      </c>
      <c t="n" s="6" r="B20">
        <v>3236</v>
      </c>
      <c t="n" s="6" r="C20">
        <v>2968</v>
      </c>
    </row>
    <row spans="1:3" r="21">
      <c t="s" s="4" r="A21">
        <v>50</v>
      </c>
      <c t="n" s="6" r="B21">
        <v>40674</v>
      </c>
      <c t="n" s="6" r="C21">
        <v>36776</v>
      </c>
    </row>
    <row spans="1:3" r="22">
      <c t="s" s="4" r="A22">
        <v>51</v>
      </c>
      <c t="n" s="6" r="B22">
        <v>33827</v>
      </c>
      <c t="n" s="6" r="C22">
        <v>27378</v>
      </c>
    </row>
    <row spans="1:3" r="23">
      <c t="s" s="4" r="A23">
        <v>52</v>
      </c>
      <c t="n" s="6" r="B23">
        <v>3903934</v>
      </c>
      <c t="n" s="6" r="C23">
        <v>3723765</v>
      </c>
    </row>
    <row spans="1:3" r="24">
      <c t="s" s="3" r="A24">
        <v>53</v>
      </c>
    </row>
    <row spans="1:3" r="25">
      <c t="s" s="4" r="A25">
        <v>54</v>
      </c>
      <c t="n" s="6" r="B25">
        <v>749975</v>
      </c>
      <c t="n" s="6" r="C25">
        <v>677626</v>
      </c>
    </row>
    <row spans="1:3" r="26">
      <c t="s" s="4" r="A26">
        <v>55</v>
      </c>
      <c t="n" s="6" r="B26">
        <v>2230807</v>
      </c>
      <c t="n" s="6" r="C26">
        <v>2196631</v>
      </c>
    </row>
    <row spans="1:3" r="27">
      <c t="s" s="4" r="A27">
        <v>56</v>
      </c>
      <c t="n" s="6" r="B27">
        <v>2980782</v>
      </c>
      <c t="n" s="6" r="C27">
        <v>2874257</v>
      </c>
    </row>
    <row spans="1:3" r="28">
      <c t="s" s="4" r="A28">
        <v>57</v>
      </c>
      <c t="n" s="6" r="B28">
        <v>251225</v>
      </c>
      <c t="n" s="6" r="C28">
        <v>235186</v>
      </c>
    </row>
    <row spans="1:3" r="29">
      <c t="s" s="4" r="A29">
        <v>58</v>
      </c>
      <c t="n" s="6" r="B29">
        <v>3596</v>
      </c>
      <c t="n" s="6" r="C29">
        <v>11041</v>
      </c>
    </row>
    <row spans="1:3" r="30">
      <c t="s" s="4" r="A30">
        <v>59</v>
      </c>
      <c t="n" s="6" r="B30">
        <v>101056</v>
      </c>
      <c t="n" s="6" r="C30">
        <v>61170</v>
      </c>
    </row>
    <row spans="1:3" r="31">
      <c t="s" s="4" r="A31">
        <v>60</v>
      </c>
      <c t="n" s="6" r="B31">
        <v>61341</v>
      </c>
      <c t="n" s="6" r="C31">
        <v>61341</v>
      </c>
    </row>
    <row spans="1:3" r="32">
      <c t="s" s="4" r="A32">
        <v>61</v>
      </c>
      <c t="n" s="6" r="B32">
        <v>8920</v>
      </c>
      <c t="n" s="6" r="C32">
        <v>9492</v>
      </c>
    </row>
    <row spans="1:3" r="33">
      <c t="s" s="4" r="A33">
        <v>62</v>
      </c>
      <c t="n" s="6" r="B33">
        <v>21431</v>
      </c>
      <c t="n" s="6" r="C33">
        <v>23401</v>
      </c>
    </row>
    <row spans="1:3" r="34">
      <c t="s" s="4" r="A34">
        <v>63</v>
      </c>
      <c t="n" s="7" r="B34">
        <v>3428351</v>
      </c>
      <c t="n" s="7" r="C34">
        <v>3275888</v>
      </c>
    </row>
    <row spans="1:3" r="35">
      <c t="s" s="4" r="A35">
        <v>64</v>
      </c>
      <c t="s" s="4" r="B35">
        <v>65</v>
      </c>
      <c t="s" s="4" r="C35">
        <v>65</v>
      </c>
    </row>
    <row spans="1:3" r="36">
      <c t="s" s="3" r="A36">
        <v>66</v>
      </c>
    </row>
    <row spans="1:3" r="37">
      <c t="s" s="4" r="A37">
        <v>67</v>
      </c>
      <c t="n" s="7" r="B37">
        <v>0</v>
      </c>
      <c t="n" s="7" r="C37">
        <v>0</v>
      </c>
    </row>
    <row spans="1:3" r="38">
      <c t="s" s="4" r="A38">
        <v>68</v>
      </c>
      <c t="n" s="6" r="B38">
        <v>87685</v>
      </c>
      <c t="n" s="6" r="C38">
        <v>87332</v>
      </c>
    </row>
    <row spans="1:3" r="39">
      <c t="s" s="4" r="A39">
        <v>69</v>
      </c>
      <c t="n" s="6" r="B39">
        <v>217032</v>
      </c>
      <c t="n" s="6" r="C39">
        <v>214684</v>
      </c>
    </row>
    <row spans="1:3" r="40">
      <c t="s" s="4" r="A40">
        <v>70</v>
      </c>
      <c t="n" s="6" r="B40">
        <v>169855</v>
      </c>
      <c t="n" s="6" r="C40">
        <v>144697</v>
      </c>
    </row>
    <row spans="1:3" r="41">
      <c t="s" s="4" r="A41">
        <v>71</v>
      </c>
      <c t="n" s="6" r="B41">
        <v>1011</v>
      </c>
      <c t="n" s="6" r="C41">
        <v>1164</v>
      </c>
    </row>
    <row spans="1:3" r="42">
      <c t="s" s="4" r="A42">
        <v>72</v>
      </c>
      <c t="n" s="6" r="B42">
        <v>475583</v>
      </c>
      <c t="n" s="6" r="C42">
        <v>447877</v>
      </c>
    </row>
    <row spans="1:3" r="43">
      <c t="s" s="4" r="A43">
        <v>73</v>
      </c>
      <c t="n" s="7" r="B43">
        <v>3903934</v>
      </c>
      <c t="n" s="7" r="C43">
        <v>37237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59</v>
      </c>
      <c t="s" s="2" r="B1">
        <v>1</v>
      </c>
    </row>
    <row spans="1:2" r="2">
      <c t="s" s="2" r="B2">
        <v>2</v>
      </c>
    </row>
    <row spans="1:2" r="3">
      <c t="s" s="3" r="A3">
        <v>261</v>
      </c>
    </row>
    <row spans="1:2" r="4">
      <c t="s" s="4" r="A4">
        <v>59</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5</v>
      </c>
      <c t="s" s="2" r="B1">
        <v>1</v>
      </c>
    </row>
    <row spans="1:2" r="2">
      <c t="s" s="2" r="B2">
        <v>2</v>
      </c>
    </row>
    <row spans="1:2" r="3">
      <c t="s" s="3" r="A3">
        <v>276</v>
      </c>
    </row>
    <row spans="1:2" r="4">
      <c t="s" s="4" r="A4">
        <v>275</v>
      </c>
      <c t="s" s="4" r="B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8</v>
      </c>
      <c t="s" s="2" r="B1">
        <v>1</v>
      </c>
    </row>
    <row spans="1:2" r="2">
      <c t="s" s="2" r="B2">
        <v>2</v>
      </c>
    </row>
    <row spans="1:2" r="3">
      <c t="s" s="3" r="A3">
        <v>279</v>
      </c>
    </row>
    <row spans="1:2" r="4">
      <c t="s" s="4" r="A4">
        <v>278</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285</v>
      </c>
    </row>
    <row spans="1:2" r="4">
      <c t="s" s="4" r="A4">
        <v>284</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7</v>
      </c>
      <c t="s" s="2" r="B1">
        <v>1</v>
      </c>
    </row>
    <row spans="1:2" r="2">
      <c t="s" s="2" r="B2">
        <v>2</v>
      </c>
    </row>
    <row spans="1:2" r="3">
      <c t="s" s="3" r="A3">
        <v>288</v>
      </c>
    </row>
    <row spans="1:2" r="4">
      <c t="s" s="4" r="A4">
        <v>287</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0</v>
      </c>
    </row>
    <row spans="1:3" r="2">
      <c t="s" s="3" r="A2">
        <v>31</v>
      </c>
    </row>
    <row spans="1:3" r="3">
      <c t="s" s="4" r="A3">
        <v>75</v>
      </c>
      <c t="n" s="7" r="B3">
        <v>593381</v>
      </c>
      <c t="n" s="7" r="C3">
        <v>638395</v>
      </c>
    </row>
    <row spans="1:3" r="4">
      <c t="s" s="4" r="A4">
        <v>76</v>
      </c>
      <c t="n" s="6" r="B4">
        <v>1651</v>
      </c>
      <c t="n" s="6" r="C4">
        <v>1644</v>
      </c>
    </row>
    <row spans="1:3" r="5">
      <c t="s" s="4" r="A5">
        <v>77</v>
      </c>
      <c t="n" s="7" r="B5">
        <v>8324</v>
      </c>
      <c t="n" s="7" r="C5">
        <v>8138</v>
      </c>
    </row>
    <row spans="1:3" r="6">
      <c t="s" s="3" r="A6">
        <v>66</v>
      </c>
    </row>
    <row spans="1:3" r="7">
      <c t="s" s="4" r="A7">
        <v>78</v>
      </c>
      <c t="n" s="6" r="B7">
        <v>300000</v>
      </c>
      <c t="n" s="6" r="C7">
        <v>300000</v>
      </c>
    </row>
    <row spans="1:3" r="8">
      <c t="s" s="4" r="A8">
        <v>79</v>
      </c>
      <c t="n" s="7" r="B8">
        <v>5</v>
      </c>
      <c t="n" s="7" r="C8">
        <v>5</v>
      </c>
    </row>
    <row spans="1:3" r="9">
      <c t="s" s="4" r="A9">
        <v>80</v>
      </c>
      <c t="n" s="6" r="B9">
        <v>25000000</v>
      </c>
      <c t="n" s="6" r="C9">
        <v>25000000</v>
      </c>
    </row>
    <row spans="1:3" r="10">
      <c t="s" s="4" r="A10">
        <v>81</v>
      </c>
      <c t="n" s="6" r="B10">
        <v>17536914</v>
      </c>
      <c t="n" s="6" r="C10">
        <v>174663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0</v>
      </c>
      <c t="s" s="2" r="B1">
        <v>1</v>
      </c>
    </row>
    <row spans="1:2" r="2">
      <c t="s" s="2" r="B2">
        <v>2</v>
      </c>
    </row>
    <row spans="1:2" r="3">
      <c t="s" s="3" r="A3">
        <v>291</v>
      </c>
    </row>
    <row spans="1:2" r="4">
      <c t="s" s="4" r="A4">
        <v>290</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3</v>
      </c>
      <c t="s" s="2" r="B1">
        <v>1</v>
      </c>
    </row>
    <row spans="1:2" r="2">
      <c t="s" s="2" r="B2">
        <v>2</v>
      </c>
    </row>
    <row spans="1:2" r="3">
      <c t="s" s="3" r="A3">
        <v>294</v>
      </c>
    </row>
    <row spans="1:2" r="4">
      <c t="s" s="4" r="A4">
        <v>293</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9"/>
    <col customWidth="1" max="2" min="2" width="80"/>
  </cols>
  <sheetData>
    <row spans="1:2" r="1">
      <c t="s" s="1" r="A1">
        <v>296</v>
      </c>
      <c t="s" s="2" r="B1">
        <v>1</v>
      </c>
    </row>
    <row spans="1:2" r="2">
      <c t="s" s="2" r="B2">
        <v>2</v>
      </c>
    </row>
    <row spans="1:2" r="3">
      <c t="s" s="3" r="A3">
        <v>227</v>
      </c>
    </row>
    <row spans="1:2" r="4">
      <c t="s" s="4" r="A4">
        <v>297</v>
      </c>
      <c t="s" s="4" r="B4">
        <v>297</v>
      </c>
    </row>
    <row spans="1:2" r="5">
      <c t="s" s="4" r="A5">
        <v>298</v>
      </c>
      <c t="s" s="4" r="B5">
        <v>298</v>
      </c>
    </row>
    <row spans="1:2" r="6">
      <c t="s" s="4" r="A6">
        <v>299</v>
      </c>
      <c t="s" s="4" r="B6">
        <v>300</v>
      </c>
    </row>
    <row spans="1:2" r="7">
      <c t="s" s="4" r="A7">
        <v>301</v>
      </c>
      <c t="s" s="4" r="B7">
        <v>301</v>
      </c>
    </row>
    <row spans="1:2" r="8">
      <c t="s" s="4" r="A8">
        <v>302</v>
      </c>
      <c t="s" s="4" r="B8">
        <v>302</v>
      </c>
    </row>
    <row spans="1:2" r="9">
      <c t="s" s="4" r="A9">
        <v>303</v>
      </c>
      <c t="s" s="4" r="B9">
        <v>304</v>
      </c>
    </row>
    <row spans="1:2" r="10">
      <c t="s" s="4" r="A10">
        <v>40</v>
      </c>
      <c t="s" s="4" r="B10">
        <v>305</v>
      </c>
    </row>
    <row spans="1:2" r="11">
      <c t="s" s="4" r="A11">
        <v>243</v>
      </c>
      <c t="s" s="4" r="B11">
        <v>306</v>
      </c>
    </row>
    <row spans="1:2" r="12">
      <c t="s" s="4" r="A12">
        <v>307</v>
      </c>
      <c t="s" s="4" r="B12">
        <v>308</v>
      </c>
    </row>
    <row spans="1:2" r="13">
      <c t="s" s="4" r="A13">
        <v>246</v>
      </c>
      <c t="s" s="4" r="B13">
        <v>309</v>
      </c>
    </row>
    <row spans="1:2" r="14">
      <c t="s" s="4" r="A14">
        <v>310</v>
      </c>
      <c t="s" s="4" r="B14">
        <v>311</v>
      </c>
    </row>
    <row spans="1:2" r="15">
      <c t="s" s="4" r="A15">
        <v>249</v>
      </c>
      <c t="s" s="4" r="B15">
        <v>312</v>
      </c>
    </row>
    <row spans="1:2" r="16">
      <c t="s" s="4" r="A16">
        <v>313</v>
      </c>
      <c t="s" s="4" r="B16">
        <v>314</v>
      </c>
    </row>
    <row spans="1:2" r="17">
      <c t="s" s="4" r="A17">
        <v>315</v>
      </c>
      <c t="s" s="4" r="B17">
        <v>316</v>
      </c>
    </row>
    <row spans="1:2" r="18">
      <c t="s" s="4" r="A18">
        <v>263</v>
      </c>
      <c t="s" s="4" r="B18">
        <v>317</v>
      </c>
    </row>
    <row spans="1:2" r="19">
      <c t="s" s="4" r="A19">
        <v>318</v>
      </c>
      <c t="s" s="4" r="B19">
        <v>319</v>
      </c>
    </row>
    <row spans="1:2" r="20">
      <c t="s" s="4" r="A20">
        <v>320</v>
      </c>
      <c t="s" s="4" r="B20">
        <v>321</v>
      </c>
    </row>
    <row spans="1:2" r="21">
      <c t="s" s="4" r="A21">
        <v>322</v>
      </c>
      <c t="s" s="4" r="B21">
        <v>323</v>
      </c>
    </row>
    <row spans="1:2" r="22">
      <c t="s" s="4" r="A22">
        <v>324</v>
      </c>
      <c t="s" s="4" r="B22">
        <v>325</v>
      </c>
    </row>
    <row spans="1:2" r="23">
      <c t="s" s="4" r="A23">
        <v>326</v>
      </c>
      <c t="s" s="4" r="B23">
        <v>327</v>
      </c>
    </row>
    <row spans="1:2" r="24">
      <c t="s" s="4" r="A24">
        <v>328</v>
      </c>
      <c t="s" s="4" r="B24">
        <v>328</v>
      </c>
    </row>
    <row spans="1:2" r="25">
      <c t="s" s="4" r="A25">
        <v>329</v>
      </c>
      <c t="s" s="4" r="B25">
        <v>330</v>
      </c>
    </row>
    <row spans="1:2" r="26">
      <c t="s" s="4" r="A26">
        <v>331</v>
      </c>
      <c t="s" s="4" r="B26">
        <v>332</v>
      </c>
    </row>
    <row spans="1:2" r="27">
      <c t="s" s="4" r="A27">
        <v>333</v>
      </c>
      <c t="s" s="4" r="B27">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5</v>
      </c>
      <c t="s" s="2" r="B1">
        <v>1</v>
      </c>
    </row>
    <row spans="1:2" r="2">
      <c t="s" s="2" r="B2">
        <v>2</v>
      </c>
    </row>
    <row spans="1:2" r="3">
      <c t="s" s="3" r="A3">
        <v>227</v>
      </c>
    </row>
    <row spans="1:2" r="4">
      <c t="s" s="4" r="A4">
        <v>336</v>
      </c>
      <c t="s" s="4" r="B4">
        <v>3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38</v>
      </c>
      <c t="s" s="2" r="B1">
        <v>1</v>
      </c>
    </row>
    <row spans="1:2" r="2">
      <c t="s" s="2" r="B2">
        <v>2</v>
      </c>
    </row>
    <row spans="1:2" r="3">
      <c t="s" s="3" r="A3">
        <v>233</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35</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row spans="1:2" r="11">
      <c t="s" s="4" r="A11">
        <v>360</v>
      </c>
      <c t="s" s="4" r="B11">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62</v>
      </c>
      <c t="s" s="2" r="B1">
        <v>1</v>
      </c>
    </row>
    <row spans="1:2" r="2">
      <c t="s" s="2" r="B2">
        <v>2</v>
      </c>
    </row>
    <row spans="1:2" r="3">
      <c t="s" s="3" r="A3">
        <v>238</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67</v>
      </c>
      <c t="s" s="2" r="B1">
        <v>1</v>
      </c>
    </row>
    <row spans="1:2" r="2">
      <c t="s" s="2" r="B2">
        <v>2</v>
      </c>
    </row>
    <row spans="1:2" r="3">
      <c t="s" s="3" r="A3">
        <v>241</v>
      </c>
    </row>
    <row spans="1:2" r="4">
      <c t="s" s="4" r="A4">
        <v>368</v>
      </c>
      <c t="s" s="4" r="B4">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70</v>
      </c>
      <c t="s" s="2" r="B1">
        <v>1</v>
      </c>
    </row>
    <row spans="1:2" r="2">
      <c t="s" s="2" r="B2">
        <v>2</v>
      </c>
    </row>
    <row spans="1:2" r="3">
      <c t="s" s="3" r="A3">
        <v>244</v>
      </c>
    </row>
    <row spans="1:2" r="4">
      <c t="s" s="4" r="A4">
        <v>371</v>
      </c>
      <c t="s" s="4" r="B4">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373</v>
      </c>
      <c t="s" s="2" r="B1">
        <v>1</v>
      </c>
    </row>
    <row spans="1:2" r="2">
      <c t="s" s="2" r="B2">
        <v>2</v>
      </c>
    </row>
    <row spans="1:2" r="3">
      <c t="s" s="3" r="A3">
        <v>247</v>
      </c>
    </row>
    <row spans="1:2" r="4">
      <c t="s" s="4" r="A4">
        <v>374</v>
      </c>
      <c t="s" s="4" r="B4">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0</v>
      </c>
      <c t="s" s="2" r="D2">
        <v>83</v>
      </c>
    </row>
    <row spans="1:4" r="3">
      <c t="s" s="3" r="A3">
        <v>84</v>
      </c>
    </row>
    <row spans="1:4" r="4">
      <c t="s" s="4" r="A4">
        <v>85</v>
      </c>
      <c t="n" s="7" r="B4">
        <v>130829</v>
      </c>
      <c t="n" s="7" r="C4">
        <v>128457</v>
      </c>
      <c t="n" s="7" r="D4">
        <v>131725</v>
      </c>
    </row>
    <row spans="1:4" r="5">
      <c t="s" s="3" r="A5">
        <v>86</v>
      </c>
    </row>
    <row spans="1:4" r="6">
      <c t="s" s="4" r="A6">
        <v>87</v>
      </c>
      <c t="n" s="6" r="B6">
        <v>9153</v>
      </c>
      <c t="n" s="6" r="C6">
        <v>11314</v>
      </c>
      <c t="n" s="6" r="D6">
        <v>12425</v>
      </c>
    </row>
    <row spans="1:4" r="7">
      <c t="s" s="4" r="A7">
        <v>88</v>
      </c>
      <c t="n" s="6" r="B7">
        <v>2705</v>
      </c>
      <c t="n" s="6" r="C7">
        <v>2576</v>
      </c>
      <c t="n" s="6" r="D7">
        <v>2249</v>
      </c>
    </row>
    <row spans="1:4" r="8">
      <c t="s" s="4" r="A8">
        <v>89</v>
      </c>
      <c t="n" s="6" r="B8">
        <v>1010</v>
      </c>
      <c t="n" s="6" r="C8">
        <v>1136</v>
      </c>
      <c t="n" s="6" r="D8">
        <v>1367</v>
      </c>
    </row>
    <row spans="1:4" r="9">
      <c t="s" s="4" r="A9">
        <v>90</v>
      </c>
      <c t="n" s="6" r="B9">
        <v>323</v>
      </c>
      <c t="n" s="6" r="C9">
        <v>384</v>
      </c>
      <c t="n" s="6" r="D9">
        <v>361</v>
      </c>
    </row>
    <row spans="1:4" r="10">
      <c t="s" s="4" r="A10">
        <v>91</v>
      </c>
      <c t="n" s="6" r="B10">
        <v>144020</v>
      </c>
      <c t="n" s="6" r="C10">
        <v>143867</v>
      </c>
      <c t="n" s="6" r="D10">
        <v>148127</v>
      </c>
    </row>
    <row spans="1:4" r="11">
      <c t="s" s="3" r="A11">
        <v>92</v>
      </c>
    </row>
    <row spans="1:4" r="12">
      <c t="s" s="4" r="A12">
        <v>93</v>
      </c>
      <c t="n" s="6" r="B12">
        <v>9616</v>
      </c>
      <c t="n" s="6" r="C12">
        <v>9798</v>
      </c>
      <c t="n" s="6" r="D12">
        <v>11313</v>
      </c>
    </row>
    <row spans="1:4" r="13">
      <c t="s" s="4" r="A13">
        <v>94</v>
      </c>
      <c t="n" s="6" r="B13">
        <v>938</v>
      </c>
      <c t="n" s="6" r="C13">
        <v>841</v>
      </c>
      <c t="n" s="6" r="D13">
        <v>940</v>
      </c>
    </row>
    <row spans="1:4" r="14">
      <c t="s" s="4" r="A14">
        <v>95</v>
      </c>
      <c t="n" s="6" r="B14">
        <v>49</v>
      </c>
      <c t="n" s="6" r="C14">
        <v>27</v>
      </c>
      <c t="n" s="6" r="D14">
        <v>26</v>
      </c>
    </row>
    <row spans="1:4" r="15">
      <c t="s" s="4" r="A15">
        <v>96</v>
      </c>
      <c t="n" s="6" r="B15">
        <v>1170</v>
      </c>
      <c t="n" s="6" r="C15">
        <v>1131</v>
      </c>
      <c t="n" s="6" r="D15">
        <v>1161</v>
      </c>
    </row>
    <row spans="1:4" r="16">
      <c t="s" s="4" r="A16">
        <v>97</v>
      </c>
      <c t="n" s="6" r="B16">
        <v>11773</v>
      </c>
      <c t="n" s="6" r="C16">
        <v>11797</v>
      </c>
      <c t="n" s="6" r="D16">
        <v>13440</v>
      </c>
    </row>
    <row spans="1:4" r="17">
      <c t="s" s="4" r="A17">
        <v>98</v>
      </c>
      <c t="n" s="6" r="B17">
        <v>132247</v>
      </c>
      <c t="n" s="6" r="C17">
        <v>132070</v>
      </c>
      <c t="n" s="6" r="D17">
        <v>134687</v>
      </c>
    </row>
    <row spans="1:4" r="18">
      <c t="s" s="4" r="A18">
        <v>99</v>
      </c>
      <c t="n" s="6" r="B18">
        <v>8650</v>
      </c>
      <c t="n" s="6" r="C18">
        <v>8755</v>
      </c>
      <c t="n" s="6" r="D18">
        <v>8568</v>
      </c>
    </row>
    <row spans="1:4" r="19">
      <c t="s" s="4" r="A19">
        <v>100</v>
      </c>
      <c t="n" s="6" r="B19">
        <v>123597</v>
      </c>
      <c t="n" s="6" r="C19">
        <v>123315</v>
      </c>
      <c t="n" s="6" r="D19">
        <v>126119</v>
      </c>
    </row>
    <row spans="1:4" r="20">
      <c t="s" s="3" r="A20">
        <v>101</v>
      </c>
    </row>
    <row spans="1:4" r="21">
      <c t="s" s="4" r="A21">
        <v>102</v>
      </c>
      <c t="n" s="6" r="B21">
        <v>24282</v>
      </c>
      <c t="n" s="6" r="C21">
        <v>23892</v>
      </c>
      <c t="n" s="6" r="D21">
        <v>24650</v>
      </c>
    </row>
    <row spans="1:4" r="22">
      <c t="s" s="4" r="A22">
        <v>103</v>
      </c>
      <c t="n" s="6" r="B22">
        <v>1978</v>
      </c>
      <c t="n" s="6" r="C22">
        <v>1468</v>
      </c>
      <c t="n" s="6" r="D22">
        <v>3098</v>
      </c>
    </row>
    <row spans="1:4" r="23">
      <c t="s" s="4" r="A23">
        <v>104</v>
      </c>
      <c t="n" s="6" r="B23">
        <v>9286</v>
      </c>
      <c t="n" s="6" r="C23">
        <v>9011</v>
      </c>
      <c t="n" s="6" r="D23">
        <v>8199</v>
      </c>
    </row>
    <row spans="1:4" r="24">
      <c t="s" s="4" r="A24">
        <v>105</v>
      </c>
      <c t="n" s="6" r="B24">
        <v>3821</v>
      </c>
      <c t="n" s="6" r="C24">
        <v>3531</v>
      </c>
      <c t="n" s="6" r="D24">
        <v>4697</v>
      </c>
    </row>
    <row spans="1:4" r="25">
      <c t="s" s="4" r="A25">
        <v>48</v>
      </c>
      <c t="n" s="6" r="B25">
        <v>2158</v>
      </c>
      <c t="n" s="6" r="C25">
        <v>1996</v>
      </c>
      <c t="n" s="6" r="D25">
        <v>2747</v>
      </c>
    </row>
    <row spans="1:4" r="26">
      <c t="s" s="4" r="A26">
        <v>106</v>
      </c>
      <c t="n" s="6" r="B26">
        <v>1426</v>
      </c>
      <c t="n" s="6" r="C26">
        <v>2454</v>
      </c>
      <c t="n" s="6" r="D26">
        <v>2245</v>
      </c>
    </row>
    <row spans="1:4" r="27">
      <c t="s" s="4" r="A27">
        <v>107</v>
      </c>
      <c t="n" s="6" r="B27">
        <v>-106</v>
      </c>
      <c t="n" s="6" r="C27">
        <v>-211</v>
      </c>
      <c t="n" s="6" r="D27">
        <v>-45</v>
      </c>
    </row>
    <row spans="1:4" r="28">
      <c t="s" s="4" r="A28">
        <v>108</v>
      </c>
      <c t="n" s="6" r="B28">
        <v>3964</v>
      </c>
      <c t="n" s="6" r="C28">
        <v>2940</v>
      </c>
      <c t="n" s="6" r="D28">
        <v>3713</v>
      </c>
    </row>
    <row spans="1:4" r="29">
      <c t="s" s="4" r="A29">
        <v>109</v>
      </c>
      <c t="n" s="6" r="B29">
        <v>46809</v>
      </c>
      <c t="n" s="6" r="C29">
        <v>45081</v>
      </c>
      <c t="n" s="6" r="D29">
        <v>49304</v>
      </c>
    </row>
    <row spans="1:4" r="30">
      <c t="s" s="3" r="A30">
        <v>110</v>
      </c>
    </row>
    <row spans="1:4" r="31">
      <c t="s" s="4" r="A31">
        <v>111</v>
      </c>
      <c t="n" s="6" r="B31">
        <v>11652</v>
      </c>
      <c t="n" s="6" r="C31">
        <v>11076</v>
      </c>
      <c t="n" s="6" r="D31">
        <v>10432</v>
      </c>
    </row>
    <row spans="1:4" r="32">
      <c t="s" s="4" r="A32">
        <v>112</v>
      </c>
      <c t="n" s="6" r="B32">
        <v>42911</v>
      </c>
      <c t="n" s="6" r="C32">
        <v>43417</v>
      </c>
      <c t="n" s="6" r="D32">
        <v>42411</v>
      </c>
    </row>
    <row spans="1:4" r="33">
      <c t="s" s="4" r="A33">
        <v>113</v>
      </c>
      <c t="n" s="6" r="B33">
        <v>7826</v>
      </c>
      <c t="n" s="6" r="C33">
        <v>8017</v>
      </c>
      <c t="n" s="6" r="D33">
        <v>7804</v>
      </c>
    </row>
    <row spans="1:4" r="34">
      <c t="s" s="4" r="A34">
        <v>114</v>
      </c>
      <c t="n" s="6" r="B34">
        <v>3049</v>
      </c>
      <c t="n" s="6" r="C34">
        <v>3414</v>
      </c>
      <c t="n" s="6" r="D34">
        <v>3865</v>
      </c>
    </row>
    <row spans="1:4" r="35">
      <c t="s" s="4" r="A35">
        <v>115</v>
      </c>
      <c t="n" s="6" r="B35">
        <v>6743</v>
      </c>
      <c t="n" s="6" r="C35">
        <v>7877</v>
      </c>
      <c t="n" s="6" r="D35">
        <v>7308</v>
      </c>
    </row>
    <row spans="1:4" r="36">
      <c t="s" s="4" r="A36">
        <v>116</v>
      </c>
      <c t="n" s="6" r="B36">
        <v>5174</v>
      </c>
      <c t="n" s="6" r="C36">
        <v>4857</v>
      </c>
      <c t="n" s="6" r="D36">
        <v>4493</v>
      </c>
    </row>
    <row spans="1:4" r="37">
      <c t="s" s="4" r="A37">
        <v>117</v>
      </c>
      <c t="n" s="6" r="B37">
        <v>2236</v>
      </c>
      <c t="n" s="6" r="C37">
        <v>2444</v>
      </c>
      <c t="n" s="6" r="D37">
        <v>2392</v>
      </c>
    </row>
    <row spans="1:4" r="38">
      <c t="s" s="4" r="A38">
        <v>118</v>
      </c>
      <c t="n" s="6" r="B38">
        <v>1884</v>
      </c>
      <c t="n" s="6" r="C38">
        <v>1832</v>
      </c>
      <c t="n" s="6" r="D38">
        <v>1790</v>
      </c>
    </row>
    <row spans="1:4" r="39">
      <c t="s" s="4" r="A39">
        <v>119</v>
      </c>
      <c t="n" s="6" r="B39">
        <v>2382</v>
      </c>
      <c t="n" s="6" r="C39">
        <v>2400</v>
      </c>
      <c t="n" s="6" r="D39">
        <v>2442</v>
      </c>
    </row>
    <row spans="1:4" r="40">
      <c t="s" s="4" r="A40">
        <v>120</v>
      </c>
      <c t="n" s="6" r="B40">
        <v>3533</v>
      </c>
      <c t="n" s="6" r="C40">
        <v>3897</v>
      </c>
      <c t="n" s="6" r="D40">
        <v>5154</v>
      </c>
    </row>
    <row spans="1:4" r="41">
      <c t="s" s="4" r="A41">
        <v>121</v>
      </c>
      <c t="n" s="6" r="B41">
        <v>1265</v>
      </c>
      <c t="n" s="6" r="C41">
        <v>1508</v>
      </c>
      <c t="n" s="6" r="D41">
        <v>1522</v>
      </c>
    </row>
    <row spans="1:4" r="42">
      <c t="s" s="4" r="A42">
        <v>122</v>
      </c>
      <c t="n" s="6" r="B42">
        <v>2580</v>
      </c>
      <c t="n" s="6" r="C42">
        <v>859</v>
      </c>
      <c t="n" s="6" r="D42">
        <v>729</v>
      </c>
    </row>
    <row spans="1:4" r="43">
      <c t="s" s="4" r="A43">
        <v>123</v>
      </c>
      <c t="n" s="6" r="B43">
        <v>14208</v>
      </c>
      <c t="n" s="6" r="C43">
        <v>14401</v>
      </c>
      <c t="n" s="6" r="D43">
        <v>19909</v>
      </c>
    </row>
    <row spans="1:4" r="44">
      <c t="s" s="4" r="A44">
        <v>124</v>
      </c>
      <c t="n" s="6" r="B44">
        <v>105443</v>
      </c>
      <c t="n" s="6" r="C44">
        <v>105999</v>
      </c>
      <c t="n" s="6" r="D44">
        <v>110251</v>
      </c>
    </row>
    <row spans="1:4" r="45">
      <c t="s" s="4" r="A45">
        <v>125</v>
      </c>
      <c t="n" s="6" r="B45">
        <v>64963</v>
      </c>
      <c t="n" s="6" r="C45">
        <v>62397</v>
      </c>
      <c t="n" s="6" r="D45">
        <v>65172</v>
      </c>
    </row>
    <row spans="1:4" r="46">
      <c t="s" s="4" r="A46">
        <v>126</v>
      </c>
      <c t="n" s="6" r="B46">
        <v>18531</v>
      </c>
      <c t="n" s="6" r="C46">
        <v>19146</v>
      </c>
      <c t="n" s="6" r="D46">
        <v>20000</v>
      </c>
    </row>
    <row spans="1:4" r="47">
      <c t="s" s="4" r="A47">
        <v>127</v>
      </c>
      <c t="n" s="6" r="B47">
        <v>46432</v>
      </c>
      <c t="n" s="6" r="C47">
        <v>43251</v>
      </c>
      <c t="n" s="6" r="D47">
        <v>45172</v>
      </c>
    </row>
    <row spans="1:4" r="48">
      <c t="s" s="3" r="A48">
        <v>128</v>
      </c>
    </row>
    <row spans="1:4" r="49">
      <c t="s" s="4" r="A49">
        <v>129</v>
      </c>
      <c t="n" s="6" r="B49">
        <v>-342</v>
      </c>
      <c t="n" s="6" r="C49">
        <v>13928</v>
      </c>
      <c t="n" s="6" r="D49">
        <v>-31878</v>
      </c>
    </row>
    <row spans="1:4" r="50">
      <c t="s" s="4" r="A50">
        <v>130</v>
      </c>
      <c t="n" s="6" r="B50">
        <v>-106</v>
      </c>
      <c t="n" s="6" r="C50">
        <v>-211</v>
      </c>
      <c t="n" s="6" r="D50">
        <v>-45</v>
      </c>
    </row>
    <row spans="1:4" r="51">
      <c t="s" s="4" r="A51">
        <v>131</v>
      </c>
      <c t="n" s="6" r="B51">
        <v>-83</v>
      </c>
      <c t="n" s="6" r="C51">
        <v>4949</v>
      </c>
      <c t="n" s="6" r="D51">
        <v>-11142</v>
      </c>
    </row>
    <row spans="1:4" r="52">
      <c t="s" s="4" r="A52">
        <v>132</v>
      </c>
      <c t="n" s="6" r="B52">
        <v>-153</v>
      </c>
      <c t="n" s="6" r="C52">
        <v>9190</v>
      </c>
      <c t="n" s="6" r="D52">
        <v>-20691</v>
      </c>
    </row>
    <row spans="1:4" r="53">
      <c t="s" s="4" r="A53">
        <v>133</v>
      </c>
      <c t="n" s="7" r="B53">
        <v>46279</v>
      </c>
      <c t="n" s="7" r="C53">
        <v>52441</v>
      </c>
      <c t="n" s="7" r="D53">
        <v>24481</v>
      </c>
    </row>
    <row spans="1:4" r="54">
      <c t="s" s="4" r="A54">
        <v>134</v>
      </c>
      <c t="n" s="8" r="B54">
        <v>2.66</v>
      </c>
      <c t="n" s="8" r="C54">
        <v>2.5</v>
      </c>
      <c t="n" s="8" r="D54">
        <v>2.63</v>
      </c>
    </row>
    <row spans="1:4" r="55">
      <c t="s" s="4" r="A55">
        <v>135</v>
      </c>
      <c t="n" s="8" r="B55">
        <v>2.66</v>
      </c>
      <c t="n" s="8" r="C55">
        <v>2.49</v>
      </c>
      <c t="n" s="8" r="D55">
        <v>2.62</v>
      </c>
    </row>
    <row spans="1:4" r="56">
      <c t="s" s="4" r="A56">
        <v>136</v>
      </c>
      <c t="n" s="6" r="B56">
        <v>17431</v>
      </c>
      <c t="n" s="6" r="C56">
        <v>17326</v>
      </c>
      <c t="n" s="6" r="D56">
        <v>17158</v>
      </c>
    </row>
    <row spans="1:4" r="57">
      <c t="s" s="4" r="A57">
        <v>137</v>
      </c>
      <c t="n" s="6" r="B57">
        <v>17483</v>
      </c>
      <c t="n" s="6" r="C57">
        <v>17397</v>
      </c>
      <c t="n" s="6" r="D57">
        <v>17240</v>
      </c>
    </row>
    <row spans="1:4" r="58">
      <c t="s" s="4" r="A58">
        <v>138</v>
      </c>
      <c t="n" s="9" r="B58">
        <v>1.22</v>
      </c>
      <c t="n" s="9" r="C58">
        <v>1.181</v>
      </c>
      <c t="n" s="9" r="D58">
        <v>1.1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376</v>
      </c>
      <c t="s" s="2" r="B1">
        <v>1</v>
      </c>
    </row>
    <row spans="1:2" r="2">
      <c t="s" s="2" r="B2">
        <v>2</v>
      </c>
    </row>
    <row spans="1:2" r="3">
      <c t="s" s="3" r="A3">
        <v>250</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81</v>
      </c>
      <c t="s" s="2" r="B1">
        <v>1</v>
      </c>
    </row>
    <row spans="1:2" r="2">
      <c t="s" s="2" r="B2">
        <v>2</v>
      </c>
    </row>
    <row spans="1:2" r="3">
      <c t="s" s="3" r="A3">
        <v>253</v>
      </c>
    </row>
    <row spans="1:2" r="4">
      <c t="s" s="4" r="A4">
        <v>382</v>
      </c>
      <c t="s" s="4" r="B4">
        <v>383</v>
      </c>
    </row>
    <row spans="1:2" r="5">
      <c t="s" s="4" r="A5">
        <v>384</v>
      </c>
      <c t="s" s="4" r="B5">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spans="1:2" r="1">
      <c t="s" s="1" r="A1">
        <v>386</v>
      </c>
      <c t="s" s="2" r="B1">
        <v>1</v>
      </c>
    </row>
    <row spans="1:2" r="2">
      <c t="s" s="2" r="B2">
        <v>2</v>
      </c>
    </row>
    <row spans="1:2" r="3">
      <c t="s" s="3" r="A3">
        <v>256</v>
      </c>
    </row>
    <row spans="1:2" r="4">
      <c t="s" s="4" r="A4">
        <v>387</v>
      </c>
      <c t="s" s="4" r="B4">
        <v>388</v>
      </c>
    </row>
    <row spans="1:2" r="5">
      <c t="s" s="4" r="A5">
        <v>389</v>
      </c>
      <c t="s" s="4" r="B5">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v>
      </c>
    </row>
    <row spans="1:2" r="3">
      <c t="s" s="3" r="A3">
        <v>259</v>
      </c>
    </row>
    <row spans="1:2" r="4">
      <c t="s" s="4" r="A4">
        <v>392</v>
      </c>
      <c t="s" s="4" r="B4">
        <v>3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394</v>
      </c>
      <c t="s" s="2" r="B1">
        <v>1</v>
      </c>
    </row>
    <row spans="1:2" r="2">
      <c t="s" s="2" r="B2">
        <v>2</v>
      </c>
    </row>
    <row spans="1:2" r="3">
      <c t="s" s="3" r="A3">
        <v>261</v>
      </c>
    </row>
    <row spans="1:2" r="4">
      <c t="s" s="4" r="A4">
        <v>395</v>
      </c>
      <c t="s" s="4" r="B4">
        <v>396</v>
      </c>
    </row>
    <row spans="1:2" r="5">
      <c t="s" s="4" r="A5">
        <v>397</v>
      </c>
      <c t="s" s="4" r="B5">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64</v>
      </c>
    </row>
    <row spans="1:2" r="4">
      <c t="s" s="4" r="A4">
        <v>400</v>
      </c>
      <c t="s" s="4" r="B4">
        <v>401</v>
      </c>
    </row>
    <row spans="1:2" r="5">
      <c t="s" s="4" r="A5">
        <v>402</v>
      </c>
      <c t="s" s="4" r="B5">
        <v>403</v>
      </c>
    </row>
    <row spans="1:2" r="6">
      <c t="s" s="4" r="A6">
        <v>404</v>
      </c>
      <c t="s" s="4" r="B6">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406</v>
      </c>
      <c t="s" s="2" r="B1">
        <v>1</v>
      </c>
    </row>
    <row spans="1:2" r="2">
      <c t="s" s="2" r="B2">
        <v>2</v>
      </c>
    </row>
    <row spans="1:2" r="3">
      <c t="s" s="3" r="A3">
        <v>407</v>
      </c>
    </row>
    <row spans="1:2" r="4">
      <c t="s" s="4" r="A4">
        <v>408</v>
      </c>
      <c t="s" s="4" r="B4">
        <v>409</v>
      </c>
    </row>
    <row spans="1:2" r="5">
      <c t="s" s="4" r="A5">
        <v>410</v>
      </c>
      <c t="s" s="4" r="B5">
        <v>411</v>
      </c>
    </row>
    <row spans="1:2" r="6">
      <c t="s" s="4" r="A6">
        <v>412</v>
      </c>
      <c t="s" s="4" r="B6">
        <v>413</v>
      </c>
    </row>
    <row spans="1:2" r="7">
      <c t="s" s="4" r="A7">
        <v>414</v>
      </c>
      <c t="s" s="4" r="B7">
        <v>415</v>
      </c>
    </row>
    <row spans="1:2" r="8">
      <c t="s" s="4" r="A8">
        <v>416</v>
      </c>
    </row>
    <row spans="1:2" r="9">
      <c t="s" s="3" r="A9">
        <v>407</v>
      </c>
    </row>
    <row spans="1:2" r="10">
      <c t="s" s="4" r="A10">
        <v>417</v>
      </c>
      <c t="s" s="4" r="B10">
        <v>418</v>
      </c>
    </row>
    <row spans="1:2" r="11">
      <c t="s" s="4" r="A11">
        <v>419</v>
      </c>
      <c t="s" s="4" r="B11">
        <v>420</v>
      </c>
    </row>
    <row spans="1:2" r="12">
      <c t="s" s="4" r="A12">
        <v>421</v>
      </c>
    </row>
    <row spans="1:2" r="13">
      <c t="s" s="3" r="A13">
        <v>407</v>
      </c>
    </row>
    <row spans="1:2" r="14">
      <c t="s" s="4" r="A14">
        <v>417</v>
      </c>
      <c t="s" s="4" r="B14">
        <v>422</v>
      </c>
    </row>
    <row spans="1:2" r="15">
      <c t="s" s="4" r="A15">
        <v>423</v>
      </c>
      <c t="s" s="4" r="B15">
        <v>424</v>
      </c>
    </row>
    <row spans="1:2" r="16">
      <c t="s" s="4" r="A16">
        <v>419</v>
      </c>
      <c t="s" s="4" r="B16">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26</v>
      </c>
      <c t="s" s="2" r="B1">
        <v>1</v>
      </c>
    </row>
    <row spans="1:2" r="2">
      <c t="s" s="2" r="B2">
        <v>2</v>
      </c>
    </row>
    <row spans="1:2" r="3">
      <c t="s" s="3" r="A3">
        <v>270</v>
      </c>
    </row>
    <row spans="1:2" r="4">
      <c t="s" s="4" r="A4">
        <v>427</v>
      </c>
      <c t="s" s="4" r="B4">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429</v>
      </c>
      <c t="s" s="2" r="B1">
        <v>1</v>
      </c>
    </row>
    <row spans="1:2" r="2">
      <c t="s" s="2" r="B2">
        <v>2</v>
      </c>
    </row>
    <row spans="1:2" r="3">
      <c t="s" s="3" r="A3">
        <v>273</v>
      </c>
    </row>
    <row spans="1:2" r="4">
      <c t="s" s="4" r="A4">
        <v>430</v>
      </c>
      <c t="s" s="4" r="B4">
        <v>431</v>
      </c>
    </row>
    <row spans="1:2" r="5">
      <c t="s" s="4" r="A5">
        <v>432</v>
      </c>
      <c t="s" s="4" r="B5">
        <v>433</v>
      </c>
    </row>
    <row spans="1:2" r="6">
      <c t="s" s="4" r="A6">
        <v>434</v>
      </c>
      <c t="s" s="4" r="B6">
        <v>435</v>
      </c>
    </row>
    <row spans="1:2" r="7">
      <c t="s" s="4" r="A7">
        <v>436</v>
      </c>
      <c t="s" s="4" r="B7">
        <v>437</v>
      </c>
    </row>
    <row spans="1:2" r="8">
      <c t="s" s="4" r="A8">
        <v>438</v>
      </c>
      <c t="s" s="4" r="B8">
        <v>439</v>
      </c>
    </row>
    <row spans="1:2" r="9">
      <c t="s" s="4" r="A9">
        <v>440</v>
      </c>
      <c t="s" s="4" r="B9">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42</v>
      </c>
      <c t="s" s="2" r="B1">
        <v>1</v>
      </c>
    </row>
    <row spans="1:2" r="2">
      <c t="s" s="2" r="B2">
        <v>2</v>
      </c>
    </row>
    <row spans="1:2" r="3">
      <c t="s" s="3" r="A3">
        <v>276</v>
      </c>
    </row>
    <row spans="1:2" r="4">
      <c t="s" s="4" r="A4">
        <v>443</v>
      </c>
      <c t="s" s="4" r="B4">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7"/>
    <col customWidth="1" max="5" min="5" width="67"/>
    <col customWidth="1" max="6" min="6" width="11"/>
  </cols>
  <sheetData>
    <row spans="1:6" r="1">
      <c t="s" s="1" r="A1">
        <v>139</v>
      </c>
      <c t="s" s="2" r="B1">
        <v>140</v>
      </c>
      <c t="s" s="2" r="C1">
        <v>141</v>
      </c>
      <c t="s" s="2" r="D1">
        <v>142</v>
      </c>
      <c t="s" s="2" r="E1">
        <v>143</v>
      </c>
      <c t="s" s="2" r="F1">
        <v>144</v>
      </c>
    </row>
    <row spans="1:6" r="2">
      <c t="s" s="4" r="A2">
        <v>145</v>
      </c>
      <c t="n" s="7" r="B2">
        <v>78065</v>
      </c>
      <c t="n" s="7" r="C2">
        <v>160670</v>
      </c>
      <c t="n" s="7" r="D2">
        <v>148944</v>
      </c>
      <c t="n" s="7" r="E2">
        <v>12665</v>
      </c>
      <c t="n" s="7" r="F2">
        <v>400344</v>
      </c>
    </row>
    <row spans="1:6" r="3">
      <c t="s" s="4" r="A3">
        <v>146</v>
      </c>
      <c t="n" s="6" r="B3">
        <v>17174231</v>
      </c>
    </row>
    <row spans="1:6" r="4">
      <c t="s" s="3" r="A4">
        <v>147</v>
      </c>
    </row>
    <row spans="1:6" r="5">
      <c t="s" s="4" r="A5">
        <v>127</v>
      </c>
      <c t="n" s="6" r="D5">
        <v>45172</v>
      </c>
      <c t="n" s="6" r="F5">
        <v>45172</v>
      </c>
    </row>
    <row spans="1:6" r="6">
      <c t="s" s="4" r="A6">
        <v>132</v>
      </c>
      <c t="n" s="6" r="E6">
        <v>-20691</v>
      </c>
      <c t="n" s="6" r="F6">
        <v>-20691</v>
      </c>
    </row>
    <row spans="1:6" r="7">
      <c t="s" s="4" r="A7">
        <v>148</v>
      </c>
      <c t="n" s="6" r="D7">
        <v>-19827</v>
      </c>
      <c t="n" s="6" r="F7">
        <v>-19827</v>
      </c>
    </row>
    <row spans="1:6" r="8">
      <c t="s" s="4" r="A8">
        <v>149</v>
      </c>
      <c t="n" s="7" r="B8">
        <v>1038</v>
      </c>
      <c t="n" s="6" r="C8">
        <v>5310</v>
      </c>
      <c t="n" s="6" r="F8">
        <v>6348</v>
      </c>
    </row>
    <row spans="1:6" r="9">
      <c t="s" s="4" r="A9">
        <v>150</v>
      </c>
      <c t="n" s="6" r="B9">
        <v>228260</v>
      </c>
    </row>
    <row spans="1:6" r="10">
      <c t="s" s="4" r="A10">
        <v>151</v>
      </c>
      <c t="n" s="7" r="B10">
        <v>4</v>
      </c>
      <c t="n" s="6" r="C10">
        <v>-4</v>
      </c>
      <c t="n" s="6" r="F10">
        <v>0</v>
      </c>
    </row>
    <row spans="1:6" r="11">
      <c t="s" s="4" r="A11">
        <v>152</v>
      </c>
      <c t="n" s="6" r="B11">
        <v>950</v>
      </c>
    </row>
    <row spans="1:6" r="12">
      <c t="s" s="4" r="A12">
        <v>153</v>
      </c>
      <c t="n" s="6" r="C12">
        <v>1146</v>
      </c>
      <c t="n" s="6" r="F12">
        <v>1146</v>
      </c>
    </row>
    <row spans="1:6" r="13">
      <c t="s" s="4" r="A13">
        <v>154</v>
      </c>
      <c t="n" s="7" r="B13">
        <v>79107</v>
      </c>
      <c t="n" s="6" r="C13">
        <v>167122</v>
      </c>
      <c t="n" s="6" r="D13">
        <v>174289</v>
      </c>
      <c t="n" s="6" r="E13">
        <v>-8026</v>
      </c>
      <c t="n" s="6" r="F13">
        <v>412492</v>
      </c>
    </row>
    <row spans="1:6" r="14">
      <c t="s" s="4" r="A14">
        <v>155</v>
      </c>
      <c t="n" s="6" r="B14">
        <v>17403441</v>
      </c>
    </row>
    <row spans="1:6" r="15">
      <c t="s" s="3" r="A15">
        <v>147</v>
      </c>
    </row>
    <row spans="1:6" r="16">
      <c t="s" s="4" r="A16">
        <v>127</v>
      </c>
      <c t="n" s="6" r="D16">
        <v>43251</v>
      </c>
      <c t="n" s="6" r="F16">
        <v>43251</v>
      </c>
    </row>
    <row spans="1:6" r="17">
      <c t="s" s="4" r="A17">
        <v>132</v>
      </c>
      <c t="n" s="6" r="E17">
        <v>9190</v>
      </c>
      <c t="n" s="6" r="F17">
        <v>9190</v>
      </c>
    </row>
    <row spans="1:6" r="18">
      <c t="s" s="4" r="A18">
        <v>148</v>
      </c>
      <c t="n" s="6" r="D18">
        <v>-20539</v>
      </c>
      <c t="n" s="6" r="F18">
        <v>-20539</v>
      </c>
    </row>
    <row spans="1:6" r="19">
      <c t="s" s="4" r="A19">
        <v>156</v>
      </c>
      <c t="n" s="7" r="B19">
        <v>7910</v>
      </c>
      <c t="n" s="6" r="C19">
        <v>44394</v>
      </c>
      <c t="n" s="6" r="D19">
        <v>-52304</v>
      </c>
      <c t="n" s="6" r="F19">
        <v>0</v>
      </c>
    </row>
    <row spans="1:6" r="20">
      <c t="s" s="4" r="A20">
        <v>149</v>
      </c>
      <c t="n" s="7" r="B20">
        <v>346</v>
      </c>
      <c t="n" s="6" r="C20">
        <v>1646</v>
      </c>
      <c t="n" s="6" r="F20">
        <v>1992</v>
      </c>
    </row>
    <row spans="1:6" r="21">
      <c t="s" s="4" r="A21">
        <v>150</v>
      </c>
      <c t="n" s="6" r="B21">
        <v>69138</v>
      </c>
    </row>
    <row spans="1:6" r="22">
      <c t="s" s="4" r="A22">
        <v>157</v>
      </c>
      <c t="n" s="7" r="B22">
        <v>-45</v>
      </c>
      <c t="n" s="6" r="C22">
        <v>45</v>
      </c>
      <c t="n" s="6" r="F22">
        <v>0</v>
      </c>
    </row>
    <row spans="1:6" r="23">
      <c t="s" s="4" r="A23">
        <v>158</v>
      </c>
      <c t="n" s="6" r="B23">
        <v>-8945</v>
      </c>
    </row>
    <row spans="1:6" r="24">
      <c t="s" s="4" r="A24">
        <v>151</v>
      </c>
      <c t="n" s="7" r="B24">
        <v>23</v>
      </c>
      <c t="n" s="6" r="C24">
        <v>-23</v>
      </c>
      <c t="n" s="6" r="F24">
        <v>0</v>
      </c>
    </row>
    <row spans="1:6" r="25">
      <c t="s" s="4" r="A25">
        <v>152</v>
      </c>
      <c t="n" s="6" r="B25">
        <v>4576</v>
      </c>
    </row>
    <row spans="1:6" r="26">
      <c t="s" s="4" r="A26">
        <v>159</v>
      </c>
      <c t="n" s="7" r="B26">
        <v>-9</v>
      </c>
      <c t="n" s="6" r="C26">
        <v>9</v>
      </c>
      <c t="n" s="6" r="F26">
        <v>0</v>
      </c>
    </row>
    <row spans="1:6" r="27">
      <c t="s" s="4" r="A27">
        <v>160</v>
      </c>
      <c t="n" s="6" r="B27">
        <v>-1835</v>
      </c>
    </row>
    <row spans="1:6" r="28">
      <c t="s" s="4" r="A28">
        <v>153</v>
      </c>
      <c t="n" s="6" r="C28">
        <v>1491</v>
      </c>
      <c t="n" s="6" r="F28">
        <v>1491</v>
      </c>
    </row>
    <row spans="1:6" r="29">
      <c t="s" s="4" r="A29">
        <v>161</v>
      </c>
      <c t="n" s="7" r="B29">
        <v>87332</v>
      </c>
      <c t="n" s="6" r="C29">
        <v>214684</v>
      </c>
      <c t="n" s="6" r="D29">
        <v>144697</v>
      </c>
      <c t="n" s="6" r="E29">
        <v>1164</v>
      </c>
      <c t="n" s="7" r="F29">
        <v>447877</v>
      </c>
    </row>
    <row spans="1:6" r="30">
      <c t="s" s="4" r="A30">
        <v>162</v>
      </c>
      <c t="n" s="6" r="B30">
        <v>17466375</v>
      </c>
      <c t="n" s="6" r="F30">
        <v>17466375</v>
      </c>
    </row>
    <row spans="1:6" r="31">
      <c t="s" s="3" r="A31">
        <v>147</v>
      </c>
    </row>
    <row spans="1:6" r="32">
      <c t="s" s="4" r="A32">
        <v>127</v>
      </c>
      <c t="n" s="6" r="D32">
        <v>46432</v>
      </c>
      <c t="n" s="7" r="F32">
        <v>46432</v>
      </c>
    </row>
    <row spans="1:6" r="33">
      <c t="s" s="4" r="A33">
        <v>132</v>
      </c>
      <c t="n" s="6" r="E33">
        <v>-153</v>
      </c>
      <c t="n" s="6" r="F33">
        <v>-153</v>
      </c>
    </row>
    <row spans="1:6" r="34">
      <c t="s" s="4" r="A34">
        <v>148</v>
      </c>
      <c t="n" s="6" r="D34">
        <v>-21274</v>
      </c>
      <c t="n" s="6" r="F34">
        <v>-21274</v>
      </c>
    </row>
    <row spans="1:6" r="35">
      <c t="s" s="4" r="A35">
        <v>149</v>
      </c>
      <c t="n" s="7" r="B35">
        <v>564</v>
      </c>
      <c t="n" s="6" r="C35">
        <v>1518</v>
      </c>
      <c t="n" s="6" r="F35">
        <v>2082</v>
      </c>
    </row>
    <row spans="1:6" r="36">
      <c t="s" s="4" r="A36">
        <v>150</v>
      </c>
      <c t="n" s="6" r="B36">
        <v>112837</v>
      </c>
    </row>
    <row spans="1:6" r="37">
      <c t="s" s="4" r="A37">
        <v>163</v>
      </c>
      <c t="n" s="7" r="B37">
        <v>-29</v>
      </c>
      <c t="n" s="6" r="C37">
        <v>-160</v>
      </c>
      <c t="n" s="6" r="F37">
        <v>-189</v>
      </c>
    </row>
    <row spans="1:6" r="38">
      <c t="s" s="4" r="A38">
        <v>164</v>
      </c>
      <c t="n" s="6" r="B38">
        <v>-5724</v>
      </c>
    </row>
    <row spans="1:6" r="39">
      <c t="s" s="4" r="A39">
        <v>157</v>
      </c>
      <c t="n" s="7" r="B39">
        <v>-232</v>
      </c>
      <c t="n" s="6" r="C39">
        <v>232</v>
      </c>
      <c t="n" s="6" r="F39">
        <v>0</v>
      </c>
    </row>
    <row spans="1:6" r="40">
      <c t="s" s="4" r="A40">
        <v>158</v>
      </c>
      <c t="n" s="6" r="B40">
        <v>-46482</v>
      </c>
    </row>
    <row spans="1:6" r="41">
      <c t="s" s="4" r="A41">
        <v>151</v>
      </c>
      <c t="n" s="7" r="B41">
        <v>53</v>
      </c>
      <c t="n" s="6" r="C41">
        <v>-53</v>
      </c>
      <c t="n" s="6" r="F41">
        <v>0</v>
      </c>
    </row>
    <row spans="1:6" r="42">
      <c t="s" s="4" r="A42">
        <v>152</v>
      </c>
      <c t="n" s="6" r="B42">
        <v>10582</v>
      </c>
    </row>
    <row spans="1:6" r="43">
      <c t="s" s="4" r="A43">
        <v>159</v>
      </c>
      <c t="n" s="7" r="B43">
        <v>-3</v>
      </c>
      <c t="n" s="6" r="C43">
        <v>3</v>
      </c>
      <c t="n" s="6" r="F43">
        <v>0</v>
      </c>
    </row>
    <row spans="1:6" r="44">
      <c t="s" s="4" r="A44">
        <v>160</v>
      </c>
      <c t="n" s="6" r="B44">
        <v>-674</v>
      </c>
    </row>
    <row spans="1:6" r="45">
      <c t="s" s="4" r="A45">
        <v>153</v>
      </c>
      <c t="n" s="6" r="C45">
        <v>808</v>
      </c>
      <c t="n" s="6" r="F45">
        <v>808</v>
      </c>
    </row>
    <row spans="1:6" r="46">
      <c t="s" s="4" r="A46">
        <v>165</v>
      </c>
      <c t="n" s="7" r="B46">
        <v>87685</v>
      </c>
      <c t="n" s="7" r="C46">
        <v>217032</v>
      </c>
      <c t="n" s="7" r="D46">
        <v>169855</v>
      </c>
      <c t="n" s="7" r="E46">
        <v>1011</v>
      </c>
      <c t="n" s="7" r="F46">
        <v>475583</v>
      </c>
    </row>
    <row spans="1:6" r="47">
      <c t="s" s="4" r="A47">
        <v>166</v>
      </c>
      <c t="n" s="6" r="B47">
        <v>17536914</v>
      </c>
      <c t="n" s="6" r="F47">
        <v>175369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445</v>
      </c>
      <c t="s" s="2" r="B1">
        <v>1</v>
      </c>
    </row>
    <row spans="1:2" r="2">
      <c t="s" s="2" r="B2">
        <v>2</v>
      </c>
    </row>
    <row spans="1:2" r="3">
      <c t="s" s="3" r="A3">
        <v>285</v>
      </c>
    </row>
    <row spans="1:2" r="4">
      <c t="s" s="4" r="A4">
        <v>446</v>
      </c>
      <c t="s" s="4" r="B4">
        <v>4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48</v>
      </c>
      <c t="s" s="2" r="B1">
        <v>1</v>
      </c>
    </row>
    <row spans="1:2" r="2">
      <c t="s" s="2" r="B2">
        <v>2</v>
      </c>
    </row>
    <row spans="1:2" r="3">
      <c t="s" s="3" r="A3">
        <v>288</v>
      </c>
    </row>
    <row spans="1:2" r="4">
      <c t="s" s="4" r="A4">
        <v>449</v>
      </c>
      <c t="s" s="4" r="B4">
        <v>4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51</v>
      </c>
      <c t="s" s="2" r="B1">
        <v>1</v>
      </c>
    </row>
    <row spans="1:2" r="2">
      <c t="s" s="2" r="B2">
        <v>2</v>
      </c>
    </row>
    <row spans="1:2" r="3">
      <c t="s" s="3" r="A3">
        <v>291</v>
      </c>
    </row>
    <row spans="1:2" r="4">
      <c t="s" s="4" r="A4">
        <v>452</v>
      </c>
      <c t="s" s="4" r="B4">
        <v>45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454</v>
      </c>
      <c t="s" s="2" r="B1">
        <v>1</v>
      </c>
    </row>
    <row spans="1:2" r="2">
      <c t="s" s="2" r="B2">
        <v>2</v>
      </c>
    </row>
    <row spans="1:2" r="3">
      <c t="s" s="3" r="A3">
        <v>294</v>
      </c>
    </row>
    <row spans="1:2" r="4">
      <c t="s" s="4" r="A4">
        <v>455</v>
      </c>
      <c t="s" s="4" r="B4">
        <v>4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42"/>
    <col customWidth="1" max="3" min="3" width="27"/>
    <col customWidth="1" max="4" min="4" width="21"/>
  </cols>
  <sheetData>
    <row spans="1:4" r="1">
      <c t="s" s="1" r="A1">
        <v>457</v>
      </c>
      <c t="s" s="2" r="B1">
        <v>1</v>
      </c>
    </row>
    <row spans="1:4" r="2">
      <c t="s" s="2" r="B2">
        <v>458</v>
      </c>
      <c t="s" s="2" r="C2">
        <v>459</v>
      </c>
      <c t="s" s="2" r="D2">
        <v>460</v>
      </c>
    </row>
    <row spans="1:4" r="3">
      <c t="s" s="3" r="A3">
        <v>461</v>
      </c>
    </row>
    <row spans="1:4" r="4">
      <c t="s" s="4" r="A4">
        <v>462</v>
      </c>
      <c t="s" s="4" r="B4">
        <v>463</v>
      </c>
    </row>
    <row spans="1:4" r="5">
      <c t="s" s="3" r="A5">
        <v>235</v>
      </c>
    </row>
    <row spans="1:4" r="6">
      <c t="s" s="4" r="A6">
        <v>464</v>
      </c>
      <c t="s" s="4" r="B6">
        <v>465</v>
      </c>
    </row>
    <row spans="1:4" r="7">
      <c t="s" s="4" r="A7">
        <v>466</v>
      </c>
      <c t="s" s="4" r="B7">
        <v>467</v>
      </c>
    </row>
    <row spans="1:4" r="8">
      <c t="s" s="3" r="A8">
        <v>244</v>
      </c>
    </row>
    <row spans="1:4" r="9">
      <c t="s" s="4" r="A9">
        <v>468</v>
      </c>
      <c t="s" s="4" r="B9">
        <v>465</v>
      </c>
    </row>
    <row spans="1:4" r="10">
      <c t="s" s="4" r="A10">
        <v>469</v>
      </c>
      <c t="s" s="4" r="B10">
        <v>470</v>
      </c>
    </row>
    <row spans="1:4" r="11">
      <c t="s" s="4" r="A11">
        <v>471</v>
      </c>
      <c t="n" s="6" r="B11">
        <v>5</v>
      </c>
    </row>
    <row spans="1:4" r="12">
      <c t="s" s="4" r="A12">
        <v>472</v>
      </c>
      <c t="s" s="4" r="B12">
        <v>465</v>
      </c>
    </row>
    <row spans="1:4" r="13">
      <c t="s" s="4" r="A13">
        <v>473</v>
      </c>
      <c t="s" s="4" r="B13">
        <v>470</v>
      </c>
    </row>
    <row spans="1:4" r="14">
      <c t="s" s="3" r="A14">
        <v>250</v>
      </c>
    </row>
    <row spans="1:4" r="15">
      <c t="s" s="4" r="A15">
        <v>474</v>
      </c>
      <c t="s" s="4" r="B15">
        <v>475</v>
      </c>
    </row>
    <row spans="1:4" r="16">
      <c t="s" s="4" r="A16">
        <v>476</v>
      </c>
      <c t="s" s="4" r="B16">
        <v>463</v>
      </c>
    </row>
    <row spans="1:4" r="17">
      <c t="s" s="4" r="A17">
        <v>477</v>
      </c>
      <c t="s" s="4" r="B17">
        <v>478</v>
      </c>
    </row>
    <row spans="1:4" r="18">
      <c t="s" s="3" r="A18">
        <v>479</v>
      </c>
    </row>
    <row spans="1:4" r="19">
      <c t="s" s="4" r="A19">
        <v>46</v>
      </c>
      <c t="n" s="7" r="B19">
        <v>65490</v>
      </c>
      <c t="n" s="7" r="C19">
        <v>65490</v>
      </c>
    </row>
    <row spans="1:4" r="20">
      <c t="s" s="3" r="A20">
        <v>480</v>
      </c>
    </row>
    <row spans="1:4" r="21">
      <c t="s" s="4" r="A21">
        <v>481</v>
      </c>
      <c t="n" s="6" r="B21">
        <v>477</v>
      </c>
    </row>
    <row spans="1:4" r="22">
      <c t="s" s="4" r="A22">
        <v>482</v>
      </c>
      <c t="n" s="7" r="B22">
        <v>291</v>
      </c>
      <c t="n" s="7" r="C22">
        <v>477</v>
      </c>
    </row>
    <row spans="1:4" r="23">
      <c t="s" s="3" r="A23">
        <v>483</v>
      </c>
    </row>
    <row spans="1:4" r="24">
      <c t="s" s="4" r="A24">
        <v>484</v>
      </c>
      <c t="n" s="6" r="B24">
        <v>1</v>
      </c>
    </row>
    <row spans="1:4" r="25">
      <c t="s" s="3" r="A25">
        <v>485</v>
      </c>
    </row>
    <row spans="1:4" r="26">
      <c t="s" s="4" r="A26">
        <v>170</v>
      </c>
      <c t="s" s="4" r="C26">
        <v>171</v>
      </c>
    </row>
    <row spans="1:4" r="27">
      <c t="s" s="4" r="A27">
        <v>486</v>
      </c>
      <c t="s" s="4" r="C27">
        <v>487</v>
      </c>
    </row>
    <row spans="1:4" r="28">
      <c t="s" s="4" r="A28">
        <v>488</v>
      </c>
      <c t="n" s="6" r="C28">
        <v>1582137</v>
      </c>
    </row>
    <row spans="1:4" r="29">
      <c t="s" s="4" r="A29">
        <v>489</v>
      </c>
      <c t="n" s="7" r="C29">
        <v>0</v>
      </c>
    </row>
    <row spans="1:4" r="30">
      <c t="s" s="4" r="A30">
        <v>490</v>
      </c>
    </row>
    <row spans="1:4" r="31">
      <c t="s" s="3" r="A31">
        <v>244</v>
      </c>
    </row>
    <row spans="1:4" r="32">
      <c t="s" s="4" r="A32">
        <v>491</v>
      </c>
      <c t="n" s="6" r="B32">
        <v>12</v>
      </c>
    </row>
    <row spans="1:4" r="33">
      <c t="s" s="4" r="A33">
        <v>492</v>
      </c>
    </row>
    <row spans="1:4" r="34">
      <c t="s" s="3" r="A34">
        <v>493</v>
      </c>
    </row>
    <row spans="1:4" r="35">
      <c t="s" s="4" r="A35">
        <v>494</v>
      </c>
      <c t="s" s="4" r="B35">
        <v>495</v>
      </c>
    </row>
    <row spans="1:4" r="36">
      <c t="s" s="4" r="A36">
        <v>496</v>
      </c>
    </row>
    <row spans="1:4" r="37">
      <c t="s" s="3" r="A37">
        <v>493</v>
      </c>
    </row>
    <row spans="1:4" r="38">
      <c t="s" s="4" r="A38">
        <v>494</v>
      </c>
      <c t="s" s="4" r="B38">
        <v>497</v>
      </c>
    </row>
    <row spans="1:4" r="39">
      <c t="s" s="4" r="A39">
        <v>498</v>
      </c>
    </row>
    <row spans="1:4" r="40">
      <c t="s" s="3" r="A40">
        <v>493</v>
      </c>
    </row>
    <row spans="1:4" r="41">
      <c t="s" s="4" r="A41">
        <v>494</v>
      </c>
      <c t="s" s="4" r="B41">
        <v>499</v>
      </c>
    </row>
    <row spans="1:4" r="42">
      <c t="s" s="4" r="A42">
        <v>500</v>
      </c>
    </row>
    <row spans="1:4" r="43">
      <c t="s" s="3" r="A43">
        <v>480</v>
      </c>
    </row>
    <row spans="1:4" r="44">
      <c t="s" s="4" r="A44">
        <v>481</v>
      </c>
      <c t="n" s="7" r="B44">
        <v>477</v>
      </c>
      <c t="n" s="6" r="C44">
        <v>690</v>
      </c>
      <c t="n" s="7" r="D44">
        <v>904</v>
      </c>
    </row>
    <row spans="1:4" r="45">
      <c t="s" s="4" r="A45">
        <v>501</v>
      </c>
      <c t="n" s="6" r="B45">
        <v>-186</v>
      </c>
      <c t="n" s="6" r="C45">
        <v>-213</v>
      </c>
      <c t="n" s="6" r="D45">
        <v>-214</v>
      </c>
    </row>
    <row spans="1:4" r="46">
      <c t="s" s="4" r="A46">
        <v>482</v>
      </c>
      <c t="n" s="6" r="B46">
        <v>291</v>
      </c>
      <c t="n" s="6" r="C46">
        <v>477</v>
      </c>
      <c t="n" s="7" r="D46">
        <v>690</v>
      </c>
    </row>
    <row spans="1:4" r="47">
      <c t="s" s="4" r="A47">
        <v>502</v>
      </c>
      <c t="n" s="6" r="B47">
        <v>200</v>
      </c>
    </row>
    <row spans="1:4" r="48">
      <c t="s" s="4" r="A48">
        <v>503</v>
      </c>
      <c t="n" s="7" r="B48">
        <v>100</v>
      </c>
    </row>
    <row spans="1:4" r="49">
      <c t="s" s="4" r="A49">
        <v>142</v>
      </c>
    </row>
    <row spans="1:4" r="50">
      <c t="s" s="3" r="A50">
        <v>485</v>
      </c>
    </row>
    <row spans="1:4" r="51">
      <c t="s" s="4" r="A51">
        <v>489</v>
      </c>
      <c t="n" s="6" r="C51">
        <v>-52304</v>
      </c>
    </row>
    <row spans="1:4" r="52">
      <c t="s" s="4" r="A52">
        <v>140</v>
      </c>
    </row>
    <row spans="1:4" r="53">
      <c t="s" s="3" r="A53">
        <v>485</v>
      </c>
    </row>
    <row spans="1:4" r="54">
      <c t="s" s="4" r="A54">
        <v>489</v>
      </c>
      <c t="n" s="6" r="C54">
        <v>7910</v>
      </c>
    </row>
    <row spans="1:4" r="55">
      <c t="s" s="4" r="A55">
        <v>504</v>
      </c>
    </row>
    <row spans="1:4" r="56">
      <c t="s" s="3" r="A56">
        <v>485</v>
      </c>
    </row>
    <row spans="1:4" r="57">
      <c t="s" s="4" r="A57">
        <v>489</v>
      </c>
      <c t="n" s="7" r="C57">
        <v>4439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5</v>
      </c>
      <c t="s" s="2" r="B1">
        <v>2</v>
      </c>
      <c t="s" s="2" r="C1">
        <v>30</v>
      </c>
    </row>
    <row spans="1:3" r="2">
      <c t="s" s="3" r="A2">
        <v>506</v>
      </c>
    </row>
    <row spans="1:3" r="3">
      <c t="s" s="4" r="A3">
        <v>507</v>
      </c>
      <c t="n" s="10" r="B3">
        <v>69.40000000000001</v>
      </c>
      <c t="n" s="10" r="C3">
        <v>64.5</v>
      </c>
    </row>
    <row spans="1:3" r="4">
      <c t="s" s="4" r="A4">
        <v>508</v>
      </c>
    </row>
    <row spans="1:3" r="5">
      <c t="s" s="3" r="A5">
        <v>506</v>
      </c>
    </row>
    <row spans="1:3" r="6">
      <c t="s" s="4" r="A6">
        <v>509</v>
      </c>
      <c t="n" s="11" r="B6">
        <v>130.6</v>
      </c>
    </row>
    <row spans="1:3" r="7">
      <c t="s" s="4" r="A7">
        <v>510</v>
      </c>
    </row>
    <row spans="1:3" r="8">
      <c t="s" s="3" r="A8">
        <v>506</v>
      </c>
    </row>
    <row spans="1:3" r="9">
      <c t="s" s="4" r="A9">
        <v>509</v>
      </c>
      <c t="n" s="11" r="B9">
        <v>22.4</v>
      </c>
    </row>
    <row spans="1:3" r="10">
      <c t="s" s="4" r="A10">
        <v>511</v>
      </c>
    </row>
    <row spans="1:3" r="11">
      <c t="s" s="3" r="A11">
        <v>506</v>
      </c>
    </row>
    <row spans="1:3" r="12">
      <c t="s" s="4" r="A12">
        <v>509</v>
      </c>
      <c t="n" s="10" r="B12">
        <v>4.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0</v>
      </c>
    </row>
    <row spans="1:3" r="2">
      <c t="s" s="3" r="A2">
        <v>513</v>
      </c>
    </row>
    <row spans="1:3" r="3">
      <c t="s" s="4" r="A3">
        <v>514</v>
      </c>
      <c t="n" s="7" r="B3">
        <v>568381</v>
      </c>
      <c t="n" s="7" r="C3">
        <v>613395</v>
      </c>
    </row>
    <row spans="1:3" r="4">
      <c t="s" s="4" r="A4">
        <v>515</v>
      </c>
      <c t="n" s="6" r="B4">
        <v>5582</v>
      </c>
      <c t="n" s="6" r="C4">
        <v>7358</v>
      </c>
    </row>
    <row spans="1:3" r="5">
      <c t="s" s="4" r="A5">
        <v>516</v>
      </c>
      <c t="n" s="6" r="B5">
        <v>-3778</v>
      </c>
      <c t="n" s="6" r="C5">
        <v>-5456</v>
      </c>
    </row>
    <row spans="1:3" r="6">
      <c t="s" s="4" r="A6">
        <v>517</v>
      </c>
      <c t="n" s="6" r="B6">
        <v>570185</v>
      </c>
      <c t="n" s="6" r="C6">
        <v>615297</v>
      </c>
    </row>
    <row spans="1:3" r="7">
      <c t="s" s="3" r="A7">
        <v>518</v>
      </c>
    </row>
    <row spans="1:3" r="8">
      <c t="s" s="4" r="A8">
        <v>514</v>
      </c>
      <c t="n" s="6" r="B8">
        <v>593381</v>
      </c>
      <c t="n" s="6" r="C8">
        <v>638395</v>
      </c>
    </row>
    <row spans="1:3" r="9">
      <c t="s" s="4" r="A9">
        <v>515</v>
      </c>
      <c t="n" s="6" r="B9">
        <v>5582</v>
      </c>
      <c t="n" s="6" r="C9">
        <v>7358</v>
      </c>
    </row>
    <row spans="1:3" r="10">
      <c t="s" s="4" r="A10">
        <v>516</v>
      </c>
      <c t="n" s="6" r="B10">
        <v>-4027</v>
      </c>
      <c t="n" s="6" r="C10">
        <v>-5567</v>
      </c>
    </row>
    <row spans="1:3" r="11">
      <c t="s" s="4" r="A11">
        <v>517</v>
      </c>
      <c t="n" s="6" r="B11">
        <v>594936</v>
      </c>
      <c t="n" s="6" r="C11">
        <v>640186</v>
      </c>
    </row>
    <row spans="1:3" r="12">
      <c t="s" s="3" r="A12">
        <v>519</v>
      </c>
    </row>
    <row spans="1:3" r="13">
      <c t="s" s="4" r="A13">
        <v>514</v>
      </c>
      <c t="n" s="6" r="B13">
        <v>1661</v>
      </c>
      <c t="n" s="6" r="C13">
        <v>1662</v>
      </c>
    </row>
    <row spans="1:3" r="14">
      <c t="s" s="4" r="A14">
        <v>515</v>
      </c>
      <c t="n" s="6" r="B14">
        <v>2</v>
      </c>
      <c t="n" s="6" r="C14">
        <v>1</v>
      </c>
    </row>
    <row spans="1:3" r="15">
      <c t="s" s="4" r="A15">
        <v>516</v>
      </c>
      <c t="n" s="6" r="B15">
        <v>-12</v>
      </c>
      <c t="n" s="6" r="C15">
        <v>-19</v>
      </c>
    </row>
    <row spans="1:3" r="16">
      <c t="s" s="4" r="A16">
        <v>517</v>
      </c>
      <c t="n" s="6" r="B16">
        <v>1651</v>
      </c>
      <c t="n" s="6" r="C16">
        <v>1644</v>
      </c>
    </row>
    <row spans="1:3" r="17">
      <c t="s" s="4" r="A17">
        <v>520</v>
      </c>
    </row>
    <row spans="1:3" r="18">
      <c t="s" s="3" r="A18">
        <v>513</v>
      </c>
    </row>
    <row spans="1:3" r="19">
      <c t="s" s="4" r="A19">
        <v>514</v>
      </c>
      <c t="n" s="6" r="B19">
        <v>240434</v>
      </c>
      <c t="n" s="6" r="C19">
        <v>190563</v>
      </c>
    </row>
    <row spans="1:3" r="20">
      <c t="s" s="4" r="A20">
        <v>515</v>
      </c>
      <c t="n" s="6" r="B20">
        <v>311</v>
      </c>
      <c t="n" s="6" r="C20">
        <v>509</v>
      </c>
    </row>
    <row spans="1:3" r="21">
      <c t="s" s="4" r="A21">
        <v>516</v>
      </c>
      <c t="n" s="6" r="B21">
        <v>-1351</v>
      </c>
      <c t="n" s="6" r="C21">
        <v>-2140</v>
      </c>
    </row>
    <row spans="1:3" r="22">
      <c t="s" s="4" r="A22">
        <v>517</v>
      </c>
      <c t="n" s="6" r="B22">
        <v>239394</v>
      </c>
      <c t="n" s="6" r="C22">
        <v>188932</v>
      </c>
    </row>
    <row spans="1:3" r="23">
      <c t="s" s="4" r="A23">
        <v>521</v>
      </c>
    </row>
    <row spans="1:3" r="24">
      <c t="s" s="3" r="A24">
        <v>513</v>
      </c>
    </row>
    <row spans="1:3" r="25">
      <c t="s" s="4" r="A25">
        <v>514</v>
      </c>
      <c t="n" s="6" r="B25">
        <v>125665</v>
      </c>
      <c t="n" s="6" r="C25">
        <v>133951</v>
      </c>
    </row>
    <row spans="1:3" r="26">
      <c t="s" s="4" r="A26">
        <v>515</v>
      </c>
      <c t="n" s="6" r="B26">
        <v>3707</v>
      </c>
      <c t="n" s="6" r="C26">
        <v>3973</v>
      </c>
    </row>
    <row spans="1:3" r="27">
      <c t="s" s="4" r="A27">
        <v>516</v>
      </c>
      <c t="n" s="6" r="B27">
        <v>-157</v>
      </c>
      <c t="n" s="6" r="C27">
        <v>-466</v>
      </c>
    </row>
    <row spans="1:3" r="28">
      <c t="s" s="4" r="A28">
        <v>517</v>
      </c>
      <c t="n" s="6" r="B28">
        <v>129215</v>
      </c>
      <c t="n" s="6" r="C28">
        <v>137458</v>
      </c>
    </row>
    <row spans="1:3" r="29">
      <c t="s" s="4" r="A29">
        <v>522</v>
      </c>
    </row>
    <row spans="1:3" r="30">
      <c t="s" s="3" r="A30">
        <v>513</v>
      </c>
    </row>
    <row spans="1:3" r="31">
      <c t="s" s="4" r="A31">
        <v>514</v>
      </c>
      <c t="n" s="6" r="B31">
        <v>202282</v>
      </c>
      <c t="n" s="6" r="C31">
        <v>288881</v>
      </c>
    </row>
    <row spans="1:3" r="32">
      <c t="s" s="4" r="A32">
        <v>515</v>
      </c>
      <c t="n" s="6" r="B32">
        <v>1564</v>
      </c>
      <c t="n" s="6" r="C32">
        <v>2876</v>
      </c>
    </row>
    <row spans="1:3" r="33">
      <c t="s" s="4" r="A33">
        <v>516</v>
      </c>
      <c t="n" s="6" r="B33">
        <v>-2270</v>
      </c>
      <c t="n" s="6" r="C33">
        <v>-2850</v>
      </c>
    </row>
    <row spans="1:3" r="34">
      <c t="s" s="4" r="A34">
        <v>517</v>
      </c>
      <c t="n" s="6" r="B34">
        <v>201576</v>
      </c>
      <c t="n" s="6" r="C34">
        <v>288907</v>
      </c>
    </row>
    <row spans="1:3" r="35">
      <c t="s" s="4" r="A35">
        <v>523</v>
      </c>
    </row>
    <row spans="1:3" r="36">
      <c t="s" s="3" r="A36">
        <v>524</v>
      </c>
    </row>
    <row spans="1:3" r="37">
      <c t="s" s="4" r="A37">
        <v>514</v>
      </c>
      <c t="n" s="6" r="B37">
        <v>25000</v>
      </c>
      <c t="n" s="6" r="C37">
        <v>25000</v>
      </c>
    </row>
    <row spans="1:3" r="38">
      <c t="s" s="4" r="A38">
        <v>515</v>
      </c>
      <c t="n" s="6" r="B38">
        <v>0</v>
      </c>
      <c t="n" s="6" r="C38">
        <v>0</v>
      </c>
    </row>
    <row spans="1:3" r="39">
      <c t="s" s="4" r="A39">
        <v>516</v>
      </c>
      <c t="n" s="6" r="B39">
        <v>-249</v>
      </c>
      <c t="n" s="6" r="C39">
        <v>-111</v>
      </c>
    </row>
    <row spans="1:3" r="40">
      <c t="s" s="4" r="A40">
        <v>517</v>
      </c>
      <c t="n" s="6" r="B40">
        <v>24751</v>
      </c>
      <c t="n" s="6" r="C40">
        <v>24889</v>
      </c>
    </row>
    <row spans="1:3" r="41">
      <c t="s" s="4" r="A41">
        <v>520</v>
      </c>
    </row>
    <row spans="1:3" r="42">
      <c t="s" s="3" r="A42">
        <v>519</v>
      </c>
    </row>
    <row spans="1:3" r="43">
      <c t="s" s="4" r="A43">
        <v>514</v>
      </c>
      <c t="n" s="6" r="B43">
        <v>480</v>
      </c>
      <c t="n" s="6" r="C43">
        <v>480</v>
      </c>
    </row>
    <row spans="1:3" r="44">
      <c t="s" s="4" r="A44">
        <v>515</v>
      </c>
      <c t="n" s="6" r="B44">
        <v>0</v>
      </c>
      <c t="n" s="6" r="C44">
        <v>0</v>
      </c>
    </row>
    <row spans="1:3" r="45">
      <c t="s" s="4" r="A45">
        <v>516</v>
      </c>
      <c t="n" s="6" r="B45">
        <v>-12</v>
      </c>
      <c t="n" s="6" r="C45">
        <v>-19</v>
      </c>
    </row>
    <row spans="1:3" r="46">
      <c t="s" s="4" r="A46">
        <v>517</v>
      </c>
      <c t="n" s="6" r="B46">
        <v>468</v>
      </c>
      <c t="n" s="6" r="C46">
        <v>461</v>
      </c>
    </row>
    <row spans="1:3" r="47">
      <c t="s" s="4" r="A47">
        <v>521</v>
      </c>
    </row>
    <row spans="1:3" r="48">
      <c t="s" s="3" r="A48">
        <v>519</v>
      </c>
    </row>
    <row spans="1:3" r="49">
      <c t="s" s="4" r="A49">
        <v>514</v>
      </c>
      <c t="n" s="6" r="B49">
        <v>1181</v>
      </c>
      <c t="n" s="6" r="C49">
        <v>1182</v>
      </c>
    </row>
    <row spans="1:3" r="50">
      <c t="s" s="4" r="A50">
        <v>515</v>
      </c>
      <c t="n" s="6" r="B50">
        <v>2</v>
      </c>
      <c t="n" s="6" r="C50">
        <v>1</v>
      </c>
    </row>
    <row spans="1:3" r="51">
      <c t="s" s="4" r="A51">
        <v>516</v>
      </c>
      <c t="n" s="6" r="B51">
        <v>0</v>
      </c>
      <c t="n" s="6" r="C51">
        <v>0</v>
      </c>
    </row>
    <row spans="1:3" r="52">
      <c t="s" s="4" r="A52">
        <v>517</v>
      </c>
      <c t="n" s="7" r="B52">
        <v>1183</v>
      </c>
      <c t="n" s="7" r="C52">
        <v>118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5</v>
      </c>
      <c t="s" s="2" r="B1">
        <v>1</v>
      </c>
    </row>
    <row spans="1:4" r="2">
      <c t="s" s="2" r="B2">
        <v>2</v>
      </c>
      <c t="s" s="2" r="C2">
        <v>30</v>
      </c>
      <c t="s" s="2" r="D2">
        <v>83</v>
      </c>
    </row>
    <row spans="1:4" r="3">
      <c t="s" s="3" r="A3">
        <v>526</v>
      </c>
    </row>
    <row spans="1:4" r="4">
      <c t="s" s="4" r="A4">
        <v>527</v>
      </c>
      <c t="n" s="7" r="B4">
        <v>43386</v>
      </c>
    </row>
    <row spans="1:4" r="5">
      <c t="s" s="4" r="A5">
        <v>528</v>
      </c>
      <c t="n" s="6" r="B5">
        <v>189343</v>
      </c>
    </row>
    <row spans="1:4" r="6">
      <c t="s" s="4" r="A6">
        <v>529</v>
      </c>
      <c t="n" s="6" r="B6">
        <v>86596</v>
      </c>
    </row>
    <row spans="1:4" r="7">
      <c t="s" s="4" r="A7">
        <v>530</v>
      </c>
      <c t="n" s="6" r="B7">
        <v>46774</v>
      </c>
    </row>
    <row spans="1:4" r="8">
      <c t="s" s="4" r="A8">
        <v>531</v>
      </c>
      <c t="n" s="6" r="B8">
        <v>202282</v>
      </c>
    </row>
    <row spans="1:4" r="9">
      <c t="s" s="4" r="A9">
        <v>514</v>
      </c>
      <c t="n" s="6" r="B9">
        <v>568381</v>
      </c>
      <c t="n" s="7" r="C9">
        <v>613395</v>
      </c>
    </row>
    <row spans="1:4" r="10">
      <c t="s" s="4" r="A10">
        <v>532</v>
      </c>
      <c t="n" s="6" r="B10">
        <v>25000</v>
      </c>
    </row>
    <row spans="1:4" r="11">
      <c t="s" s="4" r="A11">
        <v>514</v>
      </c>
      <c t="n" s="6" r="B11">
        <v>593381</v>
      </c>
      <c t="n" s="6" r="C11">
        <v>638395</v>
      </c>
    </row>
    <row spans="1:4" r="12">
      <c t="s" s="3" r="A12">
        <v>533</v>
      </c>
    </row>
    <row spans="1:4" r="13">
      <c t="s" s="4" r="A13">
        <v>527</v>
      </c>
      <c t="n" s="6" r="B13">
        <v>43403</v>
      </c>
    </row>
    <row spans="1:4" r="14">
      <c t="s" s="4" r="A14">
        <v>528</v>
      </c>
      <c t="n" s="6" r="B14">
        <v>189131</v>
      </c>
    </row>
    <row spans="1:4" r="15">
      <c t="s" s="4" r="A15">
        <v>529</v>
      </c>
      <c t="n" s="6" r="B15">
        <v>88577</v>
      </c>
    </row>
    <row spans="1:4" r="16">
      <c t="s" s="4" r="A16">
        <v>530</v>
      </c>
      <c t="n" s="6" r="B16">
        <v>47498</v>
      </c>
    </row>
    <row spans="1:4" r="17">
      <c t="s" s="4" r="A17">
        <v>531</v>
      </c>
      <c t="n" s="6" r="B17">
        <v>201576</v>
      </c>
    </row>
    <row spans="1:4" r="18">
      <c t="s" s="4" r="A18">
        <v>534</v>
      </c>
      <c t="n" s="6" r="B18">
        <v>570185</v>
      </c>
      <c t="n" s="6" r="C18">
        <v>615297</v>
      </c>
    </row>
    <row spans="1:4" r="19">
      <c t="s" s="4" r="A19">
        <v>532</v>
      </c>
      <c t="n" s="6" r="B19">
        <v>24751</v>
      </c>
    </row>
    <row spans="1:4" r="20">
      <c t="s" s="4" r="A20">
        <v>535</v>
      </c>
      <c t="n" s="6" r="B20">
        <v>594936</v>
      </c>
    </row>
    <row spans="1:4" r="21">
      <c t="s" s="3" r="A21">
        <v>536</v>
      </c>
    </row>
    <row spans="1:4" r="22">
      <c t="s" s="4" r="A22">
        <v>527</v>
      </c>
      <c t="n" s="6" r="B22">
        <v>0</v>
      </c>
    </row>
    <row spans="1:4" r="23">
      <c t="s" s="4" r="A23">
        <v>528</v>
      </c>
      <c t="n" s="6" r="B23">
        <v>1181</v>
      </c>
    </row>
    <row spans="1:4" r="24">
      <c t="s" s="4" r="A24">
        <v>529</v>
      </c>
      <c t="n" s="6" r="B24">
        <v>480</v>
      </c>
    </row>
    <row spans="1:4" r="25">
      <c t="s" s="4" r="A25">
        <v>530</v>
      </c>
      <c t="n" s="6" r="B25">
        <v>0</v>
      </c>
    </row>
    <row spans="1:4" r="26">
      <c t="s" s="4" r="A26">
        <v>531</v>
      </c>
      <c t="n" s="6" r="B26">
        <v>0</v>
      </c>
    </row>
    <row spans="1:4" r="27">
      <c t="s" s="4" r="A27">
        <v>514</v>
      </c>
      <c t="n" s="6" r="B27">
        <v>1661</v>
      </c>
      <c t="n" s="6" r="C27">
        <v>1662</v>
      </c>
    </row>
    <row spans="1:4" r="28">
      <c t="s" s="4" r="A28">
        <v>532</v>
      </c>
      <c t="n" s="6" r="B28">
        <v>0</v>
      </c>
    </row>
    <row spans="1:4" r="29">
      <c t="s" s="4" r="A29">
        <v>535</v>
      </c>
      <c t="n" s="6" r="B29">
        <v>1661</v>
      </c>
    </row>
    <row spans="1:4" r="30">
      <c t="s" s="3" r="A30">
        <v>537</v>
      </c>
    </row>
    <row spans="1:4" r="31">
      <c t="s" s="4" r="A31">
        <v>527</v>
      </c>
      <c t="n" s="6" r="B31">
        <v>0</v>
      </c>
    </row>
    <row spans="1:4" r="32">
      <c t="s" s="4" r="A32">
        <v>528</v>
      </c>
      <c t="n" s="6" r="B32">
        <v>1183</v>
      </c>
    </row>
    <row spans="1:4" r="33">
      <c t="s" s="4" r="A33">
        <v>529</v>
      </c>
      <c t="n" s="6" r="B33">
        <v>468</v>
      </c>
    </row>
    <row spans="1:4" r="34">
      <c t="s" s="4" r="A34">
        <v>530</v>
      </c>
      <c t="n" s="6" r="B34">
        <v>0</v>
      </c>
    </row>
    <row spans="1:4" r="35">
      <c t="s" s="4" r="A35">
        <v>531</v>
      </c>
      <c t="n" s="6" r="B35">
        <v>0</v>
      </c>
    </row>
    <row spans="1:4" r="36">
      <c t="s" s="4" r="A36">
        <v>534</v>
      </c>
      <c t="n" s="6" r="B36">
        <v>1651</v>
      </c>
      <c t="n" s="6" r="C36">
        <v>1644</v>
      </c>
    </row>
    <row spans="1:4" r="37">
      <c t="s" s="4" r="A37">
        <v>532</v>
      </c>
      <c t="n" s="6" r="B37">
        <v>0</v>
      </c>
    </row>
    <row spans="1:4" r="38">
      <c t="s" s="4" r="A38">
        <v>535</v>
      </c>
      <c t="n" s="6" r="B38">
        <v>1651</v>
      </c>
    </row>
    <row spans="1:4" r="39">
      <c t="s" s="4" r="A39">
        <v>538</v>
      </c>
      <c t="n" s="6" r="B39">
        <v>-106</v>
      </c>
      <c t="n" s="6" r="C39">
        <v>-211</v>
      </c>
      <c t="n" s="7" r="D39">
        <v>-45</v>
      </c>
    </row>
    <row spans="1:4" r="40">
      <c t="s" s="4" r="A40">
        <v>539</v>
      </c>
      <c t="n" s="6" r="B40">
        <v>839</v>
      </c>
    </row>
    <row spans="1:4" r="41">
      <c t="s" s="4" r="A41">
        <v>540</v>
      </c>
      <c t="n" s="6" r="B41">
        <v>945</v>
      </c>
    </row>
    <row spans="1:4" r="42">
      <c t="s" s="4" r="A42">
        <v>541</v>
      </c>
      <c t="n" s="6" r="B42">
        <v>228200</v>
      </c>
      <c t="n" s="6" r="C42">
        <v>267100</v>
      </c>
    </row>
    <row spans="1:4" r="43">
      <c t="s" s="4" r="A43">
        <v>542</v>
      </c>
      <c t="n" s="7" r="B43">
        <v>285500</v>
      </c>
      <c t="n" s="7" r="C43">
        <v>280900</v>
      </c>
    </row>
    <row spans="1:4" r="44">
      <c t="s" s="4" r="A44">
        <v>543</v>
      </c>
      <c t="s" s="4" r="B44">
        <v>544</v>
      </c>
      <c t="s" s="4" r="C44">
        <v>545</v>
      </c>
    </row>
    <row spans="1:4" r="45">
      <c t="s" s="4" r="A45">
        <v>523</v>
      </c>
    </row>
    <row spans="1:4" r="46">
      <c t="s" s="3" r="A46">
        <v>546</v>
      </c>
    </row>
    <row spans="1:4" r="47">
      <c t="s" s="4" r="A47">
        <v>547</v>
      </c>
      <c t="s" s="4" r="B47">
        <v>5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2</v>
      </c>
      <c t="s" s="2" r="C1">
        <v>30</v>
      </c>
    </row>
    <row spans="1:3" r="2">
      <c t="s" s="3" r="A2">
        <v>526</v>
      </c>
    </row>
    <row spans="1:3" r="3">
      <c t="s" s="4" r="A3">
        <v>550</v>
      </c>
      <c t="n" s="7" r="B3">
        <v>270346</v>
      </c>
      <c t="n" s="7" r="C3">
        <v>115100</v>
      </c>
    </row>
    <row spans="1:3" r="4">
      <c t="s" s="4" r="A4">
        <v>551</v>
      </c>
      <c t="n" s="6" r="B4">
        <v>107867</v>
      </c>
      <c t="n" s="6" r="C4">
        <v>172906</v>
      </c>
    </row>
    <row spans="1:3" r="5">
      <c t="s" s="4" r="A5">
        <v>144</v>
      </c>
      <c t="n" s="6" r="B5">
        <v>378213</v>
      </c>
      <c t="n" s="6" r="C5">
        <v>288006</v>
      </c>
    </row>
    <row spans="1:3" r="6">
      <c t="s" s="3" r="A6">
        <v>552</v>
      </c>
    </row>
    <row spans="1:3" r="7">
      <c t="s" s="4" r="A7">
        <v>550</v>
      </c>
      <c t="n" s="6" r="B7">
        <v>-1741</v>
      </c>
      <c t="n" s="6" r="C7">
        <v>-663</v>
      </c>
    </row>
    <row spans="1:3" r="8">
      <c t="s" s="4" r="A8">
        <v>551</v>
      </c>
      <c t="n" s="6" r="B8">
        <v>-2286</v>
      </c>
      <c t="n" s="6" r="C8">
        <v>-4904</v>
      </c>
    </row>
    <row spans="1:3" r="9">
      <c t="s" s="4" r="A9">
        <v>144</v>
      </c>
      <c t="n" s="6" r="B9">
        <v>-4027</v>
      </c>
      <c t="n" s="6" r="C9">
        <v>-5567</v>
      </c>
    </row>
    <row spans="1:3" r="10">
      <c t="s" s="3" r="A10">
        <v>533</v>
      </c>
    </row>
    <row spans="1:3" r="11">
      <c t="s" s="4" r="A11">
        <v>550</v>
      </c>
      <c t="n" s="6" r="B11">
        <v>268605</v>
      </c>
      <c t="n" s="6" r="C11">
        <v>114437</v>
      </c>
    </row>
    <row spans="1:3" r="12">
      <c t="s" s="4" r="A12">
        <v>551</v>
      </c>
      <c t="n" s="6" r="B12">
        <v>105581</v>
      </c>
      <c t="n" s="6" r="C12">
        <v>168002</v>
      </c>
    </row>
    <row spans="1:3" r="13">
      <c t="s" s="4" r="A13">
        <v>144</v>
      </c>
      <c t="n" s="6" r="B13">
        <v>374186</v>
      </c>
      <c t="n" s="6" r="C13">
        <v>282439</v>
      </c>
    </row>
    <row spans="1:3" r="14">
      <c t="s" s="3" r="A14">
        <v>536</v>
      </c>
    </row>
    <row spans="1:3" r="15">
      <c t="s" s="4" r="A15">
        <v>553</v>
      </c>
      <c t="n" s="6" r="B15">
        <v>480</v>
      </c>
      <c t="n" s="6" r="C15">
        <v>480</v>
      </c>
    </row>
    <row spans="1:3" r="16">
      <c t="s" s="3" r="A16">
        <v>554</v>
      </c>
    </row>
    <row spans="1:3" r="17">
      <c t="s" s="4" r="A17">
        <v>553</v>
      </c>
      <c t="n" s="6" r="B17">
        <v>-12</v>
      </c>
      <c t="n" s="6" r="C17">
        <v>-19</v>
      </c>
    </row>
    <row spans="1:3" r="18">
      <c t="s" s="3" r="A18">
        <v>537</v>
      </c>
    </row>
    <row spans="1:3" r="19">
      <c t="s" s="4" r="A19">
        <v>553</v>
      </c>
      <c t="n" s="6" r="B19">
        <v>468</v>
      </c>
      <c t="n" s="6" r="C19">
        <v>461</v>
      </c>
    </row>
    <row spans="1:3" r="20">
      <c t="s" s="4" r="A20">
        <v>520</v>
      </c>
    </row>
    <row spans="1:3" r="21">
      <c t="s" s="3" r="A21">
        <v>526</v>
      </c>
    </row>
    <row spans="1:3" r="22">
      <c t="s" s="4" r="A22">
        <v>550</v>
      </c>
      <c t="n" s="6" r="B22">
        <v>142147</v>
      </c>
      <c t="n" s="6" r="C22">
        <v>31185</v>
      </c>
    </row>
    <row spans="1:3" r="23">
      <c t="s" s="4" r="A23">
        <v>551</v>
      </c>
      <c t="n" s="6" r="B23">
        <v>54772</v>
      </c>
      <c t="n" s="6" r="C23">
        <v>65209</v>
      </c>
    </row>
    <row spans="1:3" r="24">
      <c t="s" s="4" r="A24">
        <v>144</v>
      </c>
      <c t="n" s="6" r="B24">
        <v>196919</v>
      </c>
      <c t="n" s="6" r="C24">
        <v>96394</v>
      </c>
    </row>
    <row spans="1:3" r="25">
      <c t="s" s="3" r="A25">
        <v>552</v>
      </c>
    </row>
    <row spans="1:3" r="26">
      <c t="s" s="4" r="A26">
        <v>550</v>
      </c>
      <c t="n" s="6" r="B26">
        <v>-487</v>
      </c>
      <c t="n" s="6" r="C26">
        <v>-87</v>
      </c>
    </row>
    <row spans="1:3" r="27">
      <c t="s" s="4" r="A27">
        <v>551</v>
      </c>
      <c t="n" s="6" r="B27">
        <v>-864</v>
      </c>
      <c t="n" s="6" r="C27">
        <v>-2053</v>
      </c>
    </row>
    <row spans="1:3" r="28">
      <c t="s" s="4" r="A28">
        <v>144</v>
      </c>
      <c t="n" s="6" r="B28">
        <v>-1351</v>
      </c>
      <c t="n" s="6" r="C28">
        <v>-2140</v>
      </c>
    </row>
    <row spans="1:3" r="29">
      <c t="s" s="3" r="A29">
        <v>533</v>
      </c>
    </row>
    <row spans="1:3" r="30">
      <c t="s" s="4" r="A30">
        <v>550</v>
      </c>
      <c t="n" s="6" r="B30">
        <v>141660</v>
      </c>
      <c t="n" s="6" r="C30">
        <v>31098</v>
      </c>
    </row>
    <row spans="1:3" r="31">
      <c t="s" s="4" r="A31">
        <v>551</v>
      </c>
      <c t="n" s="6" r="B31">
        <v>53908</v>
      </c>
      <c t="n" s="6" r="C31">
        <v>63156</v>
      </c>
    </row>
    <row spans="1:3" r="32">
      <c t="s" s="4" r="A32">
        <v>144</v>
      </c>
      <c t="n" s="6" r="B32">
        <v>195568</v>
      </c>
      <c t="n" s="6" r="C32">
        <v>94254</v>
      </c>
    </row>
    <row spans="1:3" r="33">
      <c t="s" s="4" r="A33">
        <v>521</v>
      </c>
    </row>
    <row spans="1:3" r="34">
      <c t="s" s="3" r="A34">
        <v>526</v>
      </c>
    </row>
    <row spans="1:3" r="35">
      <c t="s" s="4" r="A35">
        <v>550</v>
      </c>
      <c t="n" s="6" r="B35">
        <v>11190</v>
      </c>
      <c t="n" s="6" r="C35">
        <v>8800</v>
      </c>
    </row>
    <row spans="1:3" r="36">
      <c t="s" s="4" r="A36">
        <v>551</v>
      </c>
      <c t="n" s="6" r="B36">
        <v>3187</v>
      </c>
      <c t="n" s="6" r="C36">
        <v>21308</v>
      </c>
    </row>
    <row spans="1:3" r="37">
      <c t="s" s="4" r="A37">
        <v>144</v>
      </c>
      <c t="n" s="6" r="B37">
        <v>14377</v>
      </c>
      <c t="n" s="6" r="C37">
        <v>30108</v>
      </c>
    </row>
    <row spans="1:3" r="38">
      <c t="s" s="3" r="A38">
        <v>552</v>
      </c>
    </row>
    <row spans="1:3" r="39">
      <c t="s" s="4" r="A39">
        <v>550</v>
      </c>
      <c t="n" s="6" r="B39">
        <v>-106</v>
      </c>
      <c t="n" s="6" r="C39">
        <v>-23</v>
      </c>
    </row>
    <row spans="1:3" r="40">
      <c t="s" s="4" r="A40">
        <v>551</v>
      </c>
      <c t="n" s="6" r="B40">
        <v>-51</v>
      </c>
      <c t="n" s="6" r="C40">
        <v>-443</v>
      </c>
    </row>
    <row spans="1:3" r="41">
      <c t="s" s="4" r="A41">
        <v>144</v>
      </c>
      <c t="n" s="6" r="B41">
        <v>-157</v>
      </c>
      <c t="n" s="6" r="C41">
        <v>-466</v>
      </c>
    </row>
    <row spans="1:3" r="42">
      <c t="s" s="3" r="A42">
        <v>533</v>
      </c>
    </row>
    <row spans="1:3" r="43">
      <c t="s" s="4" r="A43">
        <v>550</v>
      </c>
      <c t="n" s="6" r="B43">
        <v>11084</v>
      </c>
      <c t="n" s="6" r="C43">
        <v>8777</v>
      </c>
    </row>
    <row spans="1:3" r="44">
      <c t="s" s="4" r="A44">
        <v>551</v>
      </c>
      <c t="n" s="6" r="B44">
        <v>3136</v>
      </c>
      <c t="n" s="6" r="C44">
        <v>20865</v>
      </c>
    </row>
    <row spans="1:3" r="45">
      <c t="s" s="4" r="A45">
        <v>144</v>
      </c>
      <c t="n" s="6" r="B45">
        <v>14220</v>
      </c>
      <c t="n" s="6" r="C45">
        <v>29642</v>
      </c>
    </row>
    <row spans="1:3" r="46">
      <c t="s" s="4" r="A46">
        <v>522</v>
      </c>
    </row>
    <row spans="1:3" r="47">
      <c t="s" s="3" r="A47">
        <v>526</v>
      </c>
    </row>
    <row spans="1:3" r="48">
      <c t="s" s="4" r="A48">
        <v>550</v>
      </c>
      <c t="n" s="6" r="B48">
        <v>92009</v>
      </c>
      <c t="n" s="6" r="C48">
        <v>50115</v>
      </c>
    </row>
    <row spans="1:3" r="49">
      <c t="s" s="4" r="A49">
        <v>551</v>
      </c>
      <c t="n" s="6" r="B49">
        <v>49908</v>
      </c>
      <c t="n" s="6" r="C49">
        <v>86389</v>
      </c>
    </row>
    <row spans="1:3" r="50">
      <c t="s" s="4" r="A50">
        <v>144</v>
      </c>
      <c t="n" s="6" r="B50">
        <v>141917</v>
      </c>
      <c t="n" s="6" r="C50">
        <v>136504</v>
      </c>
    </row>
    <row spans="1:3" r="51">
      <c t="s" s="3" r="A51">
        <v>552</v>
      </c>
    </row>
    <row spans="1:3" r="52">
      <c t="s" s="4" r="A52">
        <v>550</v>
      </c>
      <c t="n" s="6" r="B52">
        <v>-899</v>
      </c>
      <c t="n" s="6" r="C52">
        <v>-442</v>
      </c>
    </row>
    <row spans="1:3" r="53">
      <c t="s" s="4" r="A53">
        <v>551</v>
      </c>
      <c t="n" s="6" r="B53">
        <v>-1371</v>
      </c>
      <c t="n" s="6" r="C53">
        <v>-2408</v>
      </c>
    </row>
    <row spans="1:3" r="54">
      <c t="s" s="4" r="A54">
        <v>144</v>
      </c>
      <c t="n" s="6" r="B54">
        <v>-2270</v>
      </c>
      <c t="n" s="6" r="C54">
        <v>-2850</v>
      </c>
    </row>
    <row spans="1:3" r="55">
      <c t="s" s="3" r="A55">
        <v>533</v>
      </c>
    </row>
    <row spans="1:3" r="56">
      <c t="s" s="4" r="A56">
        <v>550</v>
      </c>
      <c t="n" s="6" r="B56">
        <v>91110</v>
      </c>
      <c t="n" s="6" r="C56">
        <v>49673</v>
      </c>
    </row>
    <row spans="1:3" r="57">
      <c t="s" s="4" r="A57">
        <v>551</v>
      </c>
      <c t="n" s="6" r="B57">
        <v>48537</v>
      </c>
      <c t="n" s="6" r="C57">
        <v>83981</v>
      </c>
    </row>
    <row spans="1:3" r="58">
      <c t="s" s="4" r="A58">
        <v>144</v>
      </c>
      <c t="n" s="6" r="B58">
        <v>139647</v>
      </c>
      <c t="n" s="6" r="C58">
        <v>133654</v>
      </c>
    </row>
    <row spans="1:3" r="59">
      <c t="s" s="4" r="A59">
        <v>555</v>
      </c>
    </row>
    <row spans="1:3" r="60">
      <c t="s" s="3" r="A60">
        <v>526</v>
      </c>
    </row>
    <row spans="1:3" r="61">
      <c t="s" s="4" r="A61">
        <v>550</v>
      </c>
      <c t="n" s="6" r="B61">
        <v>245346</v>
      </c>
      <c t="n" s="6" r="C61">
        <v>90100</v>
      </c>
    </row>
    <row spans="1:3" r="62">
      <c t="s" s="4" r="A62">
        <v>551</v>
      </c>
      <c t="n" s="6" r="B62">
        <v>107867</v>
      </c>
      <c t="n" s="6" r="C62">
        <v>172906</v>
      </c>
    </row>
    <row spans="1:3" r="63">
      <c t="s" s="4" r="A63">
        <v>144</v>
      </c>
      <c t="n" s="6" r="B63">
        <v>353213</v>
      </c>
      <c t="n" s="6" r="C63">
        <v>263006</v>
      </c>
    </row>
    <row spans="1:3" r="64">
      <c t="s" s="3" r="A64">
        <v>552</v>
      </c>
    </row>
    <row spans="1:3" r="65">
      <c t="s" s="4" r="A65">
        <v>550</v>
      </c>
      <c t="n" s="6" r="B65">
        <v>-1492</v>
      </c>
      <c t="n" s="6" r="C65">
        <v>-552</v>
      </c>
    </row>
    <row spans="1:3" r="66">
      <c t="s" s="4" r="A66">
        <v>551</v>
      </c>
      <c t="n" s="6" r="B66">
        <v>-2286</v>
      </c>
      <c t="n" s="6" r="C66">
        <v>-4904</v>
      </c>
    </row>
    <row spans="1:3" r="67">
      <c t="s" s="4" r="A67">
        <v>144</v>
      </c>
      <c t="n" s="6" r="B67">
        <v>-3778</v>
      </c>
      <c t="n" s="6" r="C67">
        <v>-5456</v>
      </c>
    </row>
    <row spans="1:3" r="68">
      <c t="s" s="3" r="A68">
        <v>533</v>
      </c>
    </row>
    <row spans="1:3" r="69">
      <c t="s" s="4" r="A69">
        <v>550</v>
      </c>
      <c t="n" s="6" r="B69">
        <v>243854</v>
      </c>
      <c t="n" s="6" r="C69">
        <v>89548</v>
      </c>
    </row>
    <row spans="1:3" r="70">
      <c t="s" s="4" r="A70">
        <v>551</v>
      </c>
      <c t="n" s="6" r="B70">
        <v>105581</v>
      </c>
      <c t="n" s="6" r="C70">
        <v>168002</v>
      </c>
    </row>
    <row spans="1:3" r="71">
      <c t="s" s="4" r="A71">
        <v>144</v>
      </c>
      <c t="n" s="6" r="B71">
        <v>349435</v>
      </c>
      <c t="n" s="6" r="C71">
        <v>257550</v>
      </c>
    </row>
    <row spans="1:3" r="72">
      <c t="s" s="4" r="A72">
        <v>523</v>
      </c>
    </row>
    <row spans="1:3" r="73">
      <c t="s" s="3" r="A73">
        <v>526</v>
      </c>
    </row>
    <row spans="1:3" r="74">
      <c t="s" s="4" r="A74">
        <v>550</v>
      </c>
      <c t="n" s="6" r="B74">
        <v>25000</v>
      </c>
      <c t="n" s="6" r="C74">
        <v>25000</v>
      </c>
    </row>
    <row spans="1:3" r="75">
      <c t="s" s="4" r="A75">
        <v>551</v>
      </c>
      <c t="n" s="6" r="B75">
        <v>0</v>
      </c>
      <c t="n" s="6" r="C75">
        <v>0</v>
      </c>
    </row>
    <row spans="1:3" r="76">
      <c t="s" s="4" r="A76">
        <v>144</v>
      </c>
      <c t="n" s="6" r="B76">
        <v>25000</v>
      </c>
      <c t="n" s="6" r="C76">
        <v>25000</v>
      </c>
    </row>
    <row spans="1:3" r="77">
      <c t="s" s="3" r="A77">
        <v>552</v>
      </c>
    </row>
    <row spans="1:3" r="78">
      <c t="s" s="4" r="A78">
        <v>550</v>
      </c>
      <c t="n" s="6" r="B78">
        <v>-249</v>
      </c>
      <c t="n" s="6" r="C78">
        <v>-111</v>
      </c>
    </row>
    <row spans="1:3" r="79">
      <c t="s" s="4" r="A79">
        <v>551</v>
      </c>
      <c t="n" s="6" r="B79">
        <v>0</v>
      </c>
      <c t="n" s="6" r="C79">
        <v>0</v>
      </c>
    </row>
    <row spans="1:3" r="80">
      <c t="s" s="4" r="A80">
        <v>144</v>
      </c>
      <c t="n" s="6" r="B80">
        <v>-249</v>
      </c>
      <c t="n" s="6" r="C80">
        <v>-111</v>
      </c>
    </row>
    <row spans="1:3" r="81">
      <c t="s" s="3" r="A81">
        <v>533</v>
      </c>
    </row>
    <row spans="1:3" r="82">
      <c t="s" s="4" r="A82">
        <v>550</v>
      </c>
      <c t="n" s="6" r="B82">
        <v>24751</v>
      </c>
      <c t="n" s="6" r="C82">
        <v>24889</v>
      </c>
    </row>
    <row spans="1:3" r="83">
      <c t="s" s="4" r="A83">
        <v>551</v>
      </c>
      <c t="n" s="6" r="B83">
        <v>0</v>
      </c>
      <c t="n" s="6" r="C83">
        <v>0</v>
      </c>
    </row>
    <row spans="1:3" r="84">
      <c t="s" s="4" r="A84">
        <v>144</v>
      </c>
      <c t="n" s="6" r="B84">
        <v>24751</v>
      </c>
      <c t="n" s="6" r="C84">
        <v>24889</v>
      </c>
    </row>
    <row spans="1:3" r="85">
      <c t="s" s="4" r="A85">
        <v>520</v>
      </c>
    </row>
    <row spans="1:3" r="86">
      <c t="s" s="3" r="A86">
        <v>536</v>
      </c>
    </row>
    <row spans="1:3" r="87">
      <c t="s" s="4" r="A87">
        <v>553</v>
      </c>
      <c t="n" s="6" r="B87">
        <v>480</v>
      </c>
      <c t="n" s="6" r="C87">
        <v>480</v>
      </c>
    </row>
    <row spans="1:3" r="88">
      <c t="s" s="3" r="A88">
        <v>554</v>
      </c>
    </row>
    <row spans="1:3" r="89">
      <c t="s" s="4" r="A89">
        <v>553</v>
      </c>
      <c t="n" s="6" r="B89">
        <v>-12</v>
      </c>
      <c t="n" s="6" r="C89">
        <v>-19</v>
      </c>
    </row>
    <row spans="1:3" r="90">
      <c t="s" s="3" r="A90">
        <v>537</v>
      </c>
    </row>
    <row spans="1:3" r="91">
      <c t="s" s="4" r="A91">
        <v>553</v>
      </c>
      <c t="n" s="7" r="B91">
        <v>468</v>
      </c>
      <c t="n" s="7" r="C91">
        <v>46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556</v>
      </c>
      <c t="s" s="2" r="B1">
        <v>1</v>
      </c>
    </row>
    <row spans="1:3" r="2">
      <c t="s" s="2" r="B2">
        <v>557</v>
      </c>
      <c t="s" s="2" r="C2">
        <v>558</v>
      </c>
    </row>
    <row spans="1:3" r="3">
      <c t="s" s="3" r="A3">
        <v>559</v>
      </c>
    </row>
    <row spans="1:3" r="4">
      <c t="s" s="4" r="A4">
        <v>560</v>
      </c>
      <c t="n" s="7" r="B4">
        <v>2873961</v>
      </c>
      <c t="n" s="7" r="C4">
        <v>2733824</v>
      </c>
    </row>
    <row spans="1:3" r="5">
      <c t="s" s="4" r="A5">
        <v>561</v>
      </c>
      <c t="n" s="6" r="B5">
        <v>9</v>
      </c>
    </row>
    <row spans="1:3" r="6">
      <c t="s" s="3" r="A6">
        <v>562</v>
      </c>
    </row>
    <row spans="1:3" r="7">
      <c t="s" s="4" r="A7">
        <v>39</v>
      </c>
      <c t="n" s="7" r="B7">
        <v>1172</v>
      </c>
      <c t="n" s="6" r="C7">
        <v>2264</v>
      </c>
    </row>
    <row spans="1:3" r="8">
      <c t="s" s="4" r="A8">
        <v>563</v>
      </c>
    </row>
    <row spans="1:3" r="9">
      <c t="s" s="3" r="A9">
        <v>559</v>
      </c>
    </row>
    <row spans="1:3" r="10">
      <c t="s" s="4" r="A10">
        <v>560</v>
      </c>
      <c t="n" s="6" r="B10">
        <v>78020</v>
      </c>
      <c t="n" s="6" r="C10">
        <v>121942</v>
      </c>
    </row>
    <row spans="1:3" r="11">
      <c t="s" s="4" r="A11">
        <v>564</v>
      </c>
    </row>
    <row spans="1:3" r="12">
      <c t="s" s="3" r="A12">
        <v>559</v>
      </c>
    </row>
    <row spans="1:3" r="13">
      <c t="s" s="4" r="A13">
        <v>560</v>
      </c>
      <c t="n" s="6" r="B13">
        <v>1052919</v>
      </c>
      <c t="n" s="6" r="C13">
        <v>948626</v>
      </c>
    </row>
    <row spans="1:3" r="14">
      <c t="s" s="4" r="A14">
        <v>565</v>
      </c>
    </row>
    <row spans="1:3" r="15">
      <c t="s" s="3" r="A15">
        <v>559</v>
      </c>
    </row>
    <row spans="1:3" r="16">
      <c t="s" s="4" r="A16">
        <v>560</v>
      </c>
      <c t="n" s="6" r="B16">
        <v>8514</v>
      </c>
      <c t="n" s="6" r="C16">
        <v>10344</v>
      </c>
    </row>
    <row spans="1:3" r="17">
      <c t="s" s="4" r="A17">
        <v>566</v>
      </c>
    </row>
    <row spans="1:3" r="18">
      <c t="s" s="3" r="A18">
        <v>559</v>
      </c>
    </row>
    <row spans="1:3" r="19">
      <c t="s" s="4" r="A19">
        <v>560</v>
      </c>
      <c t="n" s="6" r="B19">
        <v>358898</v>
      </c>
      <c t="n" s="6" r="C19">
        <v>352048</v>
      </c>
    </row>
    <row spans="1:3" r="20">
      <c t="s" s="4" r="A20">
        <v>567</v>
      </c>
    </row>
    <row spans="1:3" r="21">
      <c t="s" s="3" r="A21">
        <v>559</v>
      </c>
    </row>
    <row spans="1:3" r="22">
      <c t="s" s="4" r="A22">
        <v>560</v>
      </c>
      <c t="n" s="6" r="B22">
        <v>61750</v>
      </c>
      <c t="n" s="6" r="C22">
        <v>62412</v>
      </c>
    </row>
    <row spans="1:3" r="23">
      <c t="s" s="4" r="A23">
        <v>568</v>
      </c>
    </row>
    <row spans="1:3" r="24">
      <c t="s" s="3" r="A24">
        <v>559</v>
      </c>
    </row>
    <row spans="1:3" r="25">
      <c t="s" s="4" r="A25">
        <v>560</v>
      </c>
      <c t="n" s="6" r="B25">
        <v>707874</v>
      </c>
      <c t="n" s="6" r="C25">
        <v>712465</v>
      </c>
    </row>
    <row spans="1:3" r="26">
      <c t="s" s="4" r="A26">
        <v>569</v>
      </c>
    </row>
    <row spans="1:3" r="27">
      <c t="s" s="3" r="A27">
        <v>559</v>
      </c>
    </row>
    <row spans="1:3" r="28">
      <c t="s" s="4" r="A28">
        <v>560</v>
      </c>
      <c t="n" s="6" r="B28">
        <v>89450</v>
      </c>
      <c t="n" s="6" r="C28">
        <v>88335</v>
      </c>
    </row>
    <row spans="1:3" r="29">
      <c t="s" s="4" r="A29">
        <v>570</v>
      </c>
    </row>
    <row spans="1:3" r="30">
      <c t="s" s="3" r="A30">
        <v>559</v>
      </c>
    </row>
    <row spans="1:3" r="31">
      <c t="s" s="4" r="A31">
        <v>560</v>
      </c>
      <c t="n" s="6" r="B31">
        <v>126406</v>
      </c>
      <c t="n" s="6" r="C31">
        <v>122136</v>
      </c>
    </row>
    <row spans="1:3" r="32">
      <c t="s" s="4" r="A32">
        <v>571</v>
      </c>
    </row>
    <row spans="1:3" r="33">
      <c t="s" s="3" r="A33">
        <v>559</v>
      </c>
    </row>
    <row spans="1:3" r="34">
      <c t="s" s="4" r="A34">
        <v>560</v>
      </c>
      <c t="n" s="7" r="B34">
        <v>390130</v>
      </c>
      <c t="n" s="7" r="C34">
        <v>315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7</v>
      </c>
      <c t="s" s="2" r="B1">
        <v>1</v>
      </c>
    </row>
    <row spans="1:4" r="2">
      <c t="s" s="2" r="B2">
        <v>2</v>
      </c>
      <c t="s" s="2" r="C2">
        <v>30</v>
      </c>
      <c t="s" s="2" r="D2">
        <v>83</v>
      </c>
    </row>
    <row spans="1:4" r="3">
      <c t="s" s="3" r="A3">
        <v>147</v>
      </c>
    </row>
    <row spans="1:4" r="4">
      <c t="s" s="4" r="A4">
        <v>168</v>
      </c>
      <c t="n" s="7" r="B4">
        <v>83</v>
      </c>
      <c t="n" s="7" r="C4">
        <v>-4949</v>
      </c>
      <c t="n" s="7" r="D4">
        <v>11142</v>
      </c>
    </row>
    <row spans="1:4" r="5">
      <c t="s" s="4" r="A5">
        <v>169</v>
      </c>
      <c t="n" s="9" r="B5">
        <v>1.22</v>
      </c>
      <c t="n" s="9" r="C5">
        <v>1.181</v>
      </c>
      <c t="n" s="9" r="D5">
        <v>1.154</v>
      </c>
    </row>
    <row spans="1:4" r="6">
      <c t="s" s="4" r="A6">
        <v>170</v>
      </c>
      <c t="s" s="4" r="C6">
        <v>17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76"/>
  <sheetViews>
    <sheetView workbookViewId="0">
      <selection activeCell="A1" sqref="A1"/>
    </sheetView>
  </sheetViews>
  <sheetFormatPr baseColWidth="10" defaultRowHeight="15"/>
  <cols>
    <col customWidth="1" max="1" min="1" width="80"/>
    <col customWidth="1" max="2" min="2" width="64"/>
    <col customWidth="1" max="3" min="3" width="16"/>
    <col customWidth="1" max="4" min="4" width="14"/>
  </cols>
  <sheetData>
    <row spans="1:4" r="1">
      <c t="s" s="1" r="A1">
        <v>572</v>
      </c>
      <c t="s" s="2" r="C1">
        <v>1</v>
      </c>
    </row>
    <row spans="1:4" r="2">
      <c t="s" s="2" r="C2">
        <v>2</v>
      </c>
      <c t="s" s="2" r="D2">
        <v>30</v>
      </c>
    </row>
    <row spans="1:4" r="3">
      <c t="s" s="3" r="A3">
        <v>573</v>
      </c>
    </row>
    <row spans="1:4" r="4">
      <c t="s" s="4" r="A4">
        <v>574</v>
      </c>
      <c t="n" s="7" r="C4">
        <v>16563000</v>
      </c>
      <c t="n" s="7" r="D4">
        <v>20971000</v>
      </c>
    </row>
    <row spans="1:4" r="5">
      <c t="s" s="3" r="A5">
        <v>575</v>
      </c>
    </row>
    <row spans="1:4" r="6">
      <c t="s" s="4" r="A6">
        <v>576</v>
      </c>
      <c t="n" s="6" r="C6">
        <v>40279000</v>
      </c>
      <c t="n" s="6" r="D6">
        <v>53300000</v>
      </c>
    </row>
    <row spans="1:4" r="7">
      <c t="s" s="4" r="A7">
        <v>577</v>
      </c>
      <c t="n" s="6" r="C7">
        <v>2833682000</v>
      </c>
      <c t="n" s="6" r="D7">
        <v>2680524000</v>
      </c>
    </row>
    <row spans="1:4" r="8">
      <c t="s" s="4" r="A8">
        <v>578</v>
      </c>
      <c t="n" s="6" r="C8">
        <v>2873961000</v>
      </c>
      <c t="n" s="6" r="D8">
        <v>2733824000</v>
      </c>
    </row>
    <row spans="1:4" r="9">
      <c t="s" s="4" r="A9">
        <v>579</v>
      </c>
      <c t="s" s="4" r="B9">
        <v>580</v>
      </c>
      <c t="n" s="6" r="C9">
        <v>12046000</v>
      </c>
      <c t="n" s="6" r="D9">
        <v>17985000</v>
      </c>
    </row>
    <row spans="1:4" r="10">
      <c t="s" s="4" r="A10">
        <v>581</v>
      </c>
      <c t="n" s="6" r="C10">
        <v>500000</v>
      </c>
    </row>
    <row spans="1:4" r="11">
      <c t="s" s="4" r="A11">
        <v>582</v>
      </c>
    </row>
    <row spans="1:4" r="12">
      <c t="s" s="3" r="A12">
        <v>575</v>
      </c>
    </row>
    <row spans="1:4" r="13">
      <c t="s" s="4" r="A13">
        <v>576</v>
      </c>
      <c t="n" s="6" r="C13">
        <v>9010000</v>
      </c>
      <c t="n" s="6" r="D13">
        <v>8824000</v>
      </c>
    </row>
    <row spans="1:4" r="14">
      <c t="s" s="4" r="A14">
        <v>583</v>
      </c>
    </row>
    <row spans="1:4" r="15">
      <c t="s" s="3" r="A15">
        <v>575</v>
      </c>
    </row>
    <row spans="1:4" r="16">
      <c t="s" s="4" r="A16">
        <v>576</v>
      </c>
      <c t="n" s="6" r="C16">
        <v>6140000</v>
      </c>
      <c t="n" s="6" r="D16">
        <v>8074000</v>
      </c>
    </row>
    <row spans="1:4" r="17">
      <c t="s" s="4" r="A17">
        <v>584</v>
      </c>
    </row>
    <row spans="1:4" r="18">
      <c t="s" s="3" r="A18">
        <v>575</v>
      </c>
    </row>
    <row spans="1:4" r="19">
      <c t="s" s="4" r="A19">
        <v>576</v>
      </c>
      <c t="n" s="7" r="C19">
        <v>25129000</v>
      </c>
      <c t="n" s="6" r="D19">
        <v>36402000</v>
      </c>
    </row>
    <row spans="1:4" r="20">
      <c t="s" s="4" r="A20">
        <v>585</v>
      </c>
    </row>
    <row spans="1:4" r="21">
      <c t="s" s="3" r="A21">
        <v>575</v>
      </c>
    </row>
    <row spans="1:4" r="22">
      <c t="s" s="4" r="A22">
        <v>586</v>
      </c>
      <c t="s" s="4" r="C22">
        <v>587</v>
      </c>
    </row>
    <row spans="1:4" r="23">
      <c t="s" s="4" r="A23">
        <v>588</v>
      </c>
    </row>
    <row spans="1:4" r="24">
      <c t="s" s="3" r="A24">
        <v>575</v>
      </c>
    </row>
    <row spans="1:4" r="25">
      <c t="s" s="4" r="A25">
        <v>578</v>
      </c>
      <c t="n" s="7" r="C25">
        <v>1498351000</v>
      </c>
      <c t="n" s="6" r="D25">
        <v>1432960000</v>
      </c>
    </row>
    <row spans="1:4" r="26">
      <c t="s" s="4" r="A26">
        <v>563</v>
      </c>
    </row>
    <row spans="1:4" r="27">
      <c t="s" s="3" r="A27">
        <v>573</v>
      </c>
    </row>
    <row spans="1:4" r="28">
      <c t="s" s="4" r="A28">
        <v>574</v>
      </c>
      <c t="n" s="6" r="C28">
        <v>3402000</v>
      </c>
      <c t="n" s="6" r="D28">
        <v>4339000</v>
      </c>
    </row>
    <row spans="1:4" r="29">
      <c t="s" s="3" r="A29">
        <v>575</v>
      </c>
    </row>
    <row spans="1:4" r="30">
      <c t="s" s="4" r="A30">
        <v>576</v>
      </c>
      <c t="n" s="6" r="C30">
        <v>3473000</v>
      </c>
      <c t="n" s="6" r="D30">
        <v>6242000</v>
      </c>
    </row>
    <row spans="1:4" r="31">
      <c t="s" s="4" r="A31">
        <v>577</v>
      </c>
      <c t="n" s="6" r="C31">
        <v>74547000</v>
      </c>
      <c t="n" s="6" r="D31">
        <v>115700000</v>
      </c>
    </row>
    <row spans="1:4" r="32">
      <c t="s" s="4" r="A32">
        <v>578</v>
      </c>
      <c t="n" s="6" r="C32">
        <v>78020000</v>
      </c>
      <c t="n" s="6" r="D32">
        <v>121942000</v>
      </c>
    </row>
    <row spans="1:4" r="33">
      <c t="s" s="4" r="A33">
        <v>579</v>
      </c>
      <c t="s" s="4" r="B33">
        <v>580</v>
      </c>
      <c t="n" s="6" r="C33">
        <v>30000</v>
      </c>
      <c t="n" s="6" r="D33">
        <v>1863000</v>
      </c>
    </row>
    <row spans="1:4" r="34">
      <c t="s" s="4" r="A34">
        <v>589</v>
      </c>
    </row>
    <row spans="1:4" r="35">
      <c t="s" s="3" r="A35">
        <v>575</v>
      </c>
    </row>
    <row spans="1:4" r="36">
      <c t="s" s="4" r="A36">
        <v>576</v>
      </c>
      <c t="n" s="6" r="C36">
        <v>36000</v>
      </c>
      <c t="n" s="6" r="D36">
        <v>40000</v>
      </c>
    </row>
    <row spans="1:4" r="37">
      <c t="s" s="4" r="A37">
        <v>590</v>
      </c>
    </row>
    <row spans="1:4" r="38">
      <c t="s" s="3" r="A38">
        <v>575</v>
      </c>
    </row>
    <row spans="1:4" r="39">
      <c t="s" s="4" r="A39">
        <v>576</v>
      </c>
      <c t="n" s="6" r="C39">
        <v>6000</v>
      </c>
      <c t="n" s="6" r="D39">
        <v>31000</v>
      </c>
    </row>
    <row spans="1:4" r="40">
      <c t="s" s="4" r="A40">
        <v>591</v>
      </c>
    </row>
    <row spans="1:4" r="41">
      <c t="s" s="3" r="A41">
        <v>575</v>
      </c>
    </row>
    <row spans="1:4" r="42">
      <c t="s" s="4" r="A42">
        <v>576</v>
      </c>
      <c t="n" s="6" r="C42">
        <v>3431000</v>
      </c>
      <c t="n" s="6" r="D42">
        <v>6171000</v>
      </c>
    </row>
    <row spans="1:4" r="43">
      <c t="s" s="4" r="A43">
        <v>564</v>
      </c>
    </row>
    <row spans="1:4" r="44">
      <c t="s" s="3" r="A44">
        <v>573</v>
      </c>
    </row>
    <row spans="1:4" r="45">
      <c t="s" s="4" r="A45">
        <v>574</v>
      </c>
      <c t="n" s="6" r="C45">
        <v>5928000</v>
      </c>
      <c t="n" s="6" r="D45">
        <v>6725000</v>
      </c>
    </row>
    <row spans="1:4" r="46">
      <c t="s" s="3" r="A46">
        <v>575</v>
      </c>
    </row>
    <row spans="1:4" r="47">
      <c t="s" s="4" r="A47">
        <v>576</v>
      </c>
      <c t="n" s="6" r="C47">
        <v>11492000</v>
      </c>
      <c t="n" s="6" r="D47">
        <v>14829000</v>
      </c>
    </row>
    <row spans="1:4" r="48">
      <c t="s" s="4" r="A48">
        <v>577</v>
      </c>
      <c t="n" s="6" r="C48">
        <v>1041427000</v>
      </c>
      <c t="n" s="6" r="D48">
        <v>933797000</v>
      </c>
    </row>
    <row spans="1:4" r="49">
      <c t="s" s="4" r="A49">
        <v>578</v>
      </c>
      <c t="n" s="6" r="C49">
        <v>1052919000</v>
      </c>
      <c t="n" s="6" r="D49">
        <v>948626000</v>
      </c>
    </row>
    <row spans="1:4" r="50">
      <c t="s" s="4" r="A50">
        <v>579</v>
      </c>
      <c t="s" s="4" r="B50">
        <v>580</v>
      </c>
      <c t="n" s="6" r="C50">
        <v>3757000</v>
      </c>
      <c t="n" s="6" r="D50">
        <v>4682000</v>
      </c>
    </row>
    <row spans="1:4" r="51">
      <c t="s" s="4" r="A51">
        <v>592</v>
      </c>
    </row>
    <row spans="1:4" r="52">
      <c t="s" s="3" r="A52">
        <v>575</v>
      </c>
    </row>
    <row spans="1:4" r="53">
      <c t="s" s="4" r="A53">
        <v>576</v>
      </c>
      <c t="n" s="6" r="C53">
        <v>2947000</v>
      </c>
      <c t="n" s="6" r="D53">
        <v>2471000</v>
      </c>
    </row>
    <row spans="1:4" r="54">
      <c t="s" s="4" r="A54">
        <v>593</v>
      </c>
    </row>
    <row spans="1:4" r="55">
      <c t="s" s="3" r="A55">
        <v>575</v>
      </c>
    </row>
    <row spans="1:4" r="56">
      <c t="s" s="4" r="A56">
        <v>576</v>
      </c>
      <c t="n" s="6" r="C56">
        <v>622000</v>
      </c>
      <c t="n" s="6" r="D56">
        <v>1595000</v>
      </c>
    </row>
    <row spans="1:4" r="57">
      <c t="s" s="4" r="A57">
        <v>594</v>
      </c>
    </row>
    <row spans="1:4" r="58">
      <c t="s" s="3" r="A58">
        <v>575</v>
      </c>
    </row>
    <row spans="1:4" r="59">
      <c t="s" s="4" r="A59">
        <v>576</v>
      </c>
      <c t="n" s="6" r="C59">
        <v>7923000</v>
      </c>
      <c t="n" s="6" r="D59">
        <v>10763000</v>
      </c>
    </row>
    <row spans="1:4" r="60">
      <c t="s" s="4" r="A60">
        <v>565</v>
      </c>
    </row>
    <row spans="1:4" r="61">
      <c t="s" s="3" r="A61">
        <v>575</v>
      </c>
    </row>
    <row spans="1:4" r="62">
      <c t="s" s="4" r="A62">
        <v>576</v>
      </c>
      <c t="n" s="6" r="C62">
        <v>199000</v>
      </c>
      <c t="n" s="6" r="D62">
        <v>0</v>
      </c>
    </row>
    <row spans="1:4" r="63">
      <c t="s" s="4" r="A63">
        <v>577</v>
      </c>
      <c t="n" s="6" r="C63">
        <v>8315000</v>
      </c>
      <c t="n" s="6" r="D63">
        <v>10344000</v>
      </c>
    </row>
    <row spans="1:4" r="64">
      <c t="s" s="4" r="A64">
        <v>578</v>
      </c>
      <c t="n" s="6" r="C64">
        <v>8514000</v>
      </c>
      <c t="n" s="6" r="D64">
        <v>10344000</v>
      </c>
    </row>
    <row spans="1:4" r="65">
      <c t="s" s="4" r="A65">
        <v>579</v>
      </c>
      <c t="s" s="4" r="B65">
        <v>580</v>
      </c>
      <c t="n" s="6" r="C65">
        <v>0</v>
      </c>
      <c t="n" s="6" r="D65">
        <v>0</v>
      </c>
    </row>
    <row spans="1:4" r="66">
      <c t="s" s="4" r="A66">
        <v>595</v>
      </c>
    </row>
    <row spans="1:4" r="67">
      <c t="s" s="3" r="A67">
        <v>575</v>
      </c>
    </row>
    <row spans="1:4" r="68">
      <c t="s" s="4" r="A68">
        <v>576</v>
      </c>
      <c t="n" s="6" r="C68">
        <v>199000</v>
      </c>
      <c t="n" s="6" r="D68">
        <v>0</v>
      </c>
    </row>
    <row spans="1:4" r="69">
      <c t="s" s="4" r="A69">
        <v>596</v>
      </c>
    </row>
    <row spans="1:4" r="70">
      <c t="s" s="3" r="A70">
        <v>575</v>
      </c>
    </row>
    <row spans="1:4" r="71">
      <c t="s" s="4" r="A71">
        <v>576</v>
      </c>
      <c t="n" s="6" r="C71">
        <v>0</v>
      </c>
      <c t="n" s="6" r="D71">
        <v>0</v>
      </c>
    </row>
    <row spans="1:4" r="72">
      <c t="s" s="4" r="A72">
        <v>597</v>
      </c>
    </row>
    <row spans="1:4" r="73">
      <c t="s" s="3" r="A73">
        <v>575</v>
      </c>
    </row>
    <row spans="1:4" r="74">
      <c t="s" s="4" r="A74">
        <v>576</v>
      </c>
      <c t="n" s="6" r="C74">
        <v>0</v>
      </c>
      <c t="n" s="6" r="D74">
        <v>0</v>
      </c>
    </row>
    <row spans="1:4" r="75">
      <c t="s" s="4" r="A75">
        <v>566</v>
      </c>
    </row>
    <row spans="1:4" r="76">
      <c t="s" s="3" r="A76">
        <v>573</v>
      </c>
    </row>
    <row spans="1:4" r="77">
      <c t="s" s="4" r="A77">
        <v>574</v>
      </c>
      <c t="n" s="6" r="C77">
        <v>1485000</v>
      </c>
      <c t="n" s="6" r="D77">
        <v>2423000</v>
      </c>
    </row>
    <row spans="1:4" r="78">
      <c t="s" s="3" r="A78">
        <v>575</v>
      </c>
    </row>
    <row spans="1:4" r="79">
      <c t="s" s="4" r="A79">
        <v>576</v>
      </c>
      <c t="n" s="6" r="C79">
        <v>2359000</v>
      </c>
      <c t="n" s="6" r="D79">
        <v>5086000</v>
      </c>
    </row>
    <row spans="1:4" r="80">
      <c t="s" s="4" r="A80">
        <v>577</v>
      </c>
      <c t="n" s="6" r="C80">
        <v>356539000</v>
      </c>
      <c t="n" s="6" r="D80">
        <v>346962000</v>
      </c>
    </row>
    <row spans="1:4" r="81">
      <c t="s" s="4" r="A81">
        <v>578</v>
      </c>
      <c t="n" s="6" r="C81">
        <v>358898000</v>
      </c>
      <c t="n" s="6" r="D81">
        <v>352048000</v>
      </c>
    </row>
    <row spans="1:4" r="82">
      <c t="s" s="4" r="A82">
        <v>579</v>
      </c>
      <c t="s" s="4" r="B82">
        <v>580</v>
      </c>
      <c t="n" s="6" r="C82">
        <v>310000</v>
      </c>
      <c t="n" s="6" r="D82">
        <v>2367000</v>
      </c>
    </row>
    <row spans="1:4" r="83">
      <c t="s" s="4" r="A83">
        <v>598</v>
      </c>
    </row>
    <row spans="1:4" r="84">
      <c t="s" s="3" r="A84">
        <v>575</v>
      </c>
    </row>
    <row spans="1:4" r="85">
      <c t="s" s="4" r="A85">
        <v>576</v>
      </c>
      <c t="n" s="6" r="C85">
        <v>762000</v>
      </c>
      <c t="n" s="6" r="D85">
        <v>826000</v>
      </c>
    </row>
    <row spans="1:4" r="86">
      <c t="s" s="4" r="A86">
        <v>599</v>
      </c>
    </row>
    <row spans="1:4" r="87">
      <c t="s" s="3" r="A87">
        <v>575</v>
      </c>
    </row>
    <row spans="1:4" r="88">
      <c t="s" s="4" r="A88">
        <v>576</v>
      </c>
      <c t="n" s="6" r="C88">
        <v>121000</v>
      </c>
      <c t="n" s="6" r="D88">
        <v>55000</v>
      </c>
    </row>
    <row spans="1:4" r="89">
      <c t="s" s="4" r="A89">
        <v>600</v>
      </c>
    </row>
    <row spans="1:4" r="90">
      <c t="s" s="3" r="A90">
        <v>575</v>
      </c>
    </row>
    <row spans="1:4" r="91">
      <c t="s" s="4" r="A91">
        <v>576</v>
      </c>
      <c t="n" s="6" r="C91">
        <v>1476000</v>
      </c>
      <c t="n" s="6" r="D91">
        <v>4205000</v>
      </c>
    </row>
    <row spans="1:4" r="92">
      <c t="s" s="4" r="A92">
        <v>567</v>
      </c>
    </row>
    <row spans="1:4" r="93">
      <c t="s" s="3" r="A93">
        <v>573</v>
      </c>
    </row>
    <row spans="1:4" r="94">
      <c t="s" s="4" r="A94">
        <v>574</v>
      </c>
      <c t="n" s="6" r="C94">
        <v>249000</v>
      </c>
      <c t="n" s="6" r="D94">
        <v>602000</v>
      </c>
    </row>
    <row spans="1:4" r="95">
      <c t="s" s="3" r="A95">
        <v>575</v>
      </c>
    </row>
    <row spans="1:4" r="96">
      <c t="s" s="4" r="A96">
        <v>576</v>
      </c>
      <c t="n" s="6" r="C96">
        <v>796000</v>
      </c>
      <c t="n" s="6" r="D96">
        <v>1221000</v>
      </c>
    </row>
    <row spans="1:4" r="97">
      <c t="s" s="4" r="A97">
        <v>577</v>
      </c>
      <c t="n" s="6" r="C97">
        <v>60954000</v>
      </c>
      <c t="n" s="6" r="D97">
        <v>61191000</v>
      </c>
    </row>
    <row spans="1:4" r="98">
      <c t="s" s="4" r="A98">
        <v>578</v>
      </c>
      <c t="n" s="6" r="C98">
        <v>61750000</v>
      </c>
      <c t="n" s="6" r="D98">
        <v>62412000</v>
      </c>
    </row>
    <row spans="1:4" r="99">
      <c t="s" s="4" r="A99">
        <v>579</v>
      </c>
      <c t="s" s="4" r="B99">
        <v>580</v>
      </c>
      <c t="n" s="6" r="C99">
        <v>55000</v>
      </c>
      <c t="n" s="6" r="D99">
        <v>383000</v>
      </c>
    </row>
    <row spans="1:4" r="100">
      <c t="s" s="4" r="A100">
        <v>601</v>
      </c>
    </row>
    <row spans="1:4" r="101">
      <c t="s" s="3" r="A101">
        <v>575</v>
      </c>
    </row>
    <row spans="1:4" r="102">
      <c t="s" s="4" r="A102">
        <v>576</v>
      </c>
      <c t="n" s="6" r="C102">
        <v>443000</v>
      </c>
      <c t="n" s="6" r="D102">
        <v>92000</v>
      </c>
    </row>
    <row spans="1:4" r="103">
      <c t="s" s="4" r="A103">
        <v>602</v>
      </c>
    </row>
    <row spans="1:4" r="104">
      <c t="s" s="3" r="A104">
        <v>575</v>
      </c>
    </row>
    <row spans="1:4" r="105">
      <c t="s" s="4" r="A105">
        <v>576</v>
      </c>
      <c t="n" s="6" r="C105">
        <v>62000</v>
      </c>
      <c t="n" s="6" r="D105">
        <v>144000</v>
      </c>
    </row>
    <row spans="1:4" r="106">
      <c t="s" s="4" r="A106">
        <v>603</v>
      </c>
    </row>
    <row spans="1:4" r="107">
      <c t="s" s="3" r="A107">
        <v>575</v>
      </c>
    </row>
    <row spans="1:4" r="108">
      <c t="s" s="4" r="A108">
        <v>576</v>
      </c>
      <c t="n" s="6" r="C108">
        <v>291000</v>
      </c>
      <c t="n" s="6" r="D108">
        <v>985000</v>
      </c>
    </row>
    <row spans="1:4" r="109">
      <c t="s" s="4" r="A109">
        <v>568</v>
      </c>
    </row>
    <row spans="1:4" r="110">
      <c t="s" s="3" r="A110">
        <v>573</v>
      </c>
    </row>
    <row spans="1:4" r="111">
      <c t="s" s="4" r="A111">
        <v>574</v>
      </c>
      <c t="n" s="6" r="C111">
        <v>5206000</v>
      </c>
      <c t="n" s="6" r="D111">
        <v>6513000</v>
      </c>
    </row>
    <row spans="1:4" r="112">
      <c t="s" s="3" r="A112">
        <v>575</v>
      </c>
    </row>
    <row spans="1:4" r="113">
      <c t="s" s="4" r="A113">
        <v>576</v>
      </c>
      <c t="n" s="6" r="C113">
        <v>15923000</v>
      </c>
      <c t="n" s="6" r="D113">
        <v>19225000</v>
      </c>
    </row>
    <row spans="1:4" r="114">
      <c t="s" s="4" r="A114">
        <v>577</v>
      </c>
      <c t="n" s="6" r="C114">
        <v>691951000</v>
      </c>
      <c t="n" s="6" r="D114">
        <v>693240000</v>
      </c>
    </row>
    <row spans="1:4" r="115">
      <c t="s" s="4" r="A115">
        <v>578</v>
      </c>
      <c t="n" s="6" r="C115">
        <v>707874000</v>
      </c>
      <c t="n" s="6" r="D115">
        <v>712465000</v>
      </c>
    </row>
    <row spans="1:4" r="116">
      <c t="s" s="4" r="A116">
        <v>579</v>
      </c>
      <c t="s" s="4" r="B116">
        <v>580</v>
      </c>
      <c t="n" s="6" r="C116">
        <v>6925000</v>
      </c>
      <c t="n" s="6" r="D116">
        <v>7742000</v>
      </c>
    </row>
    <row spans="1:4" r="117">
      <c t="s" s="4" r="A117">
        <v>604</v>
      </c>
    </row>
    <row spans="1:4" r="118">
      <c t="s" s="3" r="A118">
        <v>575</v>
      </c>
    </row>
    <row spans="1:4" r="119">
      <c t="s" s="4" r="A119">
        <v>576</v>
      </c>
      <c t="n" s="6" r="C119">
        <v>1128000</v>
      </c>
      <c t="n" s="6" r="D119">
        <v>1005000</v>
      </c>
    </row>
    <row spans="1:4" r="120">
      <c t="s" s="4" r="A120">
        <v>605</v>
      </c>
    </row>
    <row spans="1:4" r="121">
      <c t="s" s="3" r="A121">
        <v>575</v>
      </c>
    </row>
    <row spans="1:4" r="122">
      <c t="s" s="4" r="A122">
        <v>576</v>
      </c>
      <c t="n" s="6" r="C122">
        <v>3888000</v>
      </c>
      <c t="n" s="6" r="D122">
        <v>5171000</v>
      </c>
    </row>
    <row spans="1:4" r="123">
      <c t="s" s="4" r="A123">
        <v>606</v>
      </c>
    </row>
    <row spans="1:4" r="124">
      <c t="s" s="3" r="A124">
        <v>575</v>
      </c>
    </row>
    <row spans="1:4" r="125">
      <c t="s" s="4" r="A125">
        <v>576</v>
      </c>
      <c t="n" s="6" r="C125">
        <v>10907000</v>
      </c>
      <c t="n" s="6" r="D125">
        <v>13049000</v>
      </c>
    </row>
    <row spans="1:4" r="126">
      <c t="s" s="4" r="A126">
        <v>569</v>
      </c>
    </row>
    <row spans="1:4" r="127">
      <c t="s" s="3" r="A127">
        <v>573</v>
      </c>
    </row>
    <row spans="1:4" r="128">
      <c t="s" s="4" r="A128">
        <v>574</v>
      </c>
      <c t="n" s="6" r="C128">
        <v>183000</v>
      </c>
      <c t="n" s="6" r="D128">
        <v>369000</v>
      </c>
    </row>
    <row spans="1:4" r="129">
      <c t="s" s="3" r="A129">
        <v>575</v>
      </c>
    </row>
    <row spans="1:4" r="130">
      <c t="s" s="4" r="A130">
        <v>576</v>
      </c>
      <c t="n" s="6" r="C130">
        <v>1255000</v>
      </c>
      <c t="n" s="6" r="D130">
        <v>1679000</v>
      </c>
    </row>
    <row spans="1:4" r="131">
      <c t="s" s="4" r="A131">
        <v>577</v>
      </c>
      <c t="n" s="6" r="C131">
        <v>88195000</v>
      </c>
      <c t="n" s="6" r="D131">
        <v>86656000</v>
      </c>
    </row>
    <row spans="1:4" r="132">
      <c t="s" s="4" r="A132">
        <v>578</v>
      </c>
      <c t="n" s="6" r="C132">
        <v>89450000</v>
      </c>
      <c t="n" s="6" r="D132">
        <v>88335000</v>
      </c>
    </row>
    <row spans="1:4" r="133">
      <c t="s" s="4" r="A133">
        <v>579</v>
      </c>
      <c t="s" s="4" r="B133">
        <v>580</v>
      </c>
      <c t="n" s="6" r="C133">
        <v>448000</v>
      </c>
      <c t="n" s="6" r="D133">
        <v>422000</v>
      </c>
    </row>
    <row spans="1:4" r="134">
      <c t="s" s="4" r="A134">
        <v>607</v>
      </c>
    </row>
    <row spans="1:4" r="135">
      <c t="s" s="3" r="A135">
        <v>575</v>
      </c>
    </row>
    <row spans="1:4" r="136">
      <c t="s" s="4" r="A136">
        <v>576</v>
      </c>
      <c t="n" s="6" r="C136">
        <v>527000</v>
      </c>
      <c t="n" s="6" r="D136">
        <v>779000</v>
      </c>
    </row>
    <row spans="1:4" r="137">
      <c t="s" s="4" r="A137">
        <v>608</v>
      </c>
    </row>
    <row spans="1:4" r="138">
      <c t="s" s="3" r="A138">
        <v>575</v>
      </c>
    </row>
    <row spans="1:4" r="139">
      <c t="s" s="4" r="A139">
        <v>576</v>
      </c>
      <c t="n" s="6" r="C139">
        <v>148000</v>
      </c>
      <c t="n" s="6" r="D139">
        <v>197000</v>
      </c>
    </row>
    <row spans="1:4" r="140">
      <c t="s" s="4" r="A140">
        <v>609</v>
      </c>
    </row>
    <row spans="1:4" r="141">
      <c t="s" s="3" r="A141">
        <v>575</v>
      </c>
    </row>
    <row spans="1:4" r="142">
      <c t="s" s="4" r="A142">
        <v>576</v>
      </c>
      <c t="n" s="6" r="C142">
        <v>580000</v>
      </c>
      <c t="n" s="6" r="D142">
        <v>703000</v>
      </c>
    </row>
    <row spans="1:4" r="143">
      <c t="s" s="4" r="A143">
        <v>570</v>
      </c>
    </row>
    <row spans="1:4" r="144">
      <c t="s" s="3" r="A144">
        <v>573</v>
      </c>
    </row>
    <row spans="1:4" r="145">
      <c t="s" s="4" r="A145">
        <v>574</v>
      </c>
      <c t="n" s="6" r="C145">
        <v>110000</v>
      </c>
      <c t="n" s="6" r="D145">
        <v>0</v>
      </c>
    </row>
    <row spans="1:4" r="146">
      <c t="s" s="3" r="A146">
        <v>575</v>
      </c>
    </row>
    <row spans="1:4" r="147">
      <c t="s" s="4" r="A147">
        <v>576</v>
      </c>
      <c t="n" s="6" r="C147">
        <v>1440000</v>
      </c>
      <c t="n" s="6" r="D147">
        <v>1743000</v>
      </c>
    </row>
    <row spans="1:4" r="148">
      <c t="s" s="4" r="A148">
        <v>577</v>
      </c>
      <c t="n" s="6" r="C148">
        <v>124966000</v>
      </c>
      <c t="n" s="6" r="D148">
        <v>120393000</v>
      </c>
    </row>
    <row spans="1:4" r="149">
      <c t="s" s="4" r="A149">
        <v>578</v>
      </c>
      <c t="n" s="6" r="C149">
        <v>126406000</v>
      </c>
      <c t="n" s="6" r="D149">
        <v>122136000</v>
      </c>
    </row>
    <row spans="1:4" r="150">
      <c t="s" s="4" r="A150">
        <v>579</v>
      </c>
      <c t="s" s="4" r="B150">
        <v>580</v>
      </c>
      <c t="n" s="6" r="C150">
        <v>126000</v>
      </c>
      <c t="n" s="6" r="D150">
        <v>141000</v>
      </c>
    </row>
    <row spans="1:4" r="151">
      <c t="s" s="4" r="A151">
        <v>610</v>
      </c>
    </row>
    <row spans="1:4" r="152">
      <c t="s" s="3" r="A152">
        <v>575</v>
      </c>
    </row>
    <row spans="1:4" r="153">
      <c t="s" s="4" r="A153">
        <v>576</v>
      </c>
      <c t="n" s="6" r="C153">
        <v>835000</v>
      </c>
      <c t="n" s="6" r="D153">
        <v>1307000</v>
      </c>
    </row>
    <row spans="1:4" r="154">
      <c t="s" s="4" r="A154">
        <v>611</v>
      </c>
    </row>
    <row spans="1:4" r="155">
      <c t="s" s="3" r="A155">
        <v>575</v>
      </c>
    </row>
    <row spans="1:4" r="156">
      <c t="s" s="4" r="A156">
        <v>576</v>
      </c>
      <c t="n" s="6" r="C156">
        <v>479000</v>
      </c>
      <c t="n" s="6" r="D156">
        <v>295000</v>
      </c>
    </row>
    <row spans="1:4" r="157">
      <c t="s" s="4" r="A157">
        <v>612</v>
      </c>
    </row>
    <row spans="1:4" r="158">
      <c t="s" s="3" r="A158">
        <v>575</v>
      </c>
    </row>
    <row spans="1:4" r="159">
      <c t="s" s="4" r="A159">
        <v>576</v>
      </c>
      <c t="n" s="6" r="C159">
        <v>126000</v>
      </c>
      <c t="n" s="6" r="D159">
        <v>141000</v>
      </c>
    </row>
    <row spans="1:4" r="160">
      <c t="s" s="4" r="A160">
        <v>571</v>
      </c>
    </row>
    <row spans="1:4" r="161">
      <c t="s" s="3" r="A161">
        <v>575</v>
      </c>
    </row>
    <row spans="1:4" r="162">
      <c t="s" s="4" r="A162">
        <v>576</v>
      </c>
      <c t="n" s="6" r="C162">
        <v>3342000</v>
      </c>
      <c t="n" s="6" r="D162">
        <v>3275000</v>
      </c>
    </row>
    <row spans="1:4" r="163">
      <c t="s" s="4" r="A163">
        <v>577</v>
      </c>
      <c t="n" s="6" r="C163">
        <v>386788000</v>
      </c>
      <c t="n" s="6" r="D163">
        <v>312241000</v>
      </c>
    </row>
    <row spans="1:4" r="164">
      <c t="s" s="4" r="A164">
        <v>578</v>
      </c>
      <c t="n" s="6" r="C164">
        <v>390130000</v>
      </c>
      <c t="n" s="6" r="D164">
        <v>315516000</v>
      </c>
    </row>
    <row spans="1:4" r="165">
      <c t="s" s="4" r="A165">
        <v>579</v>
      </c>
      <c t="s" s="4" r="B165">
        <v>580</v>
      </c>
      <c t="n" s="6" r="C165">
        <v>395000</v>
      </c>
      <c t="n" s="6" r="D165">
        <v>385000</v>
      </c>
    </row>
    <row spans="1:4" r="166">
      <c t="s" s="4" r="A166">
        <v>613</v>
      </c>
    </row>
    <row spans="1:4" r="167">
      <c t="s" s="3" r="A167">
        <v>575</v>
      </c>
    </row>
    <row spans="1:4" r="168">
      <c t="s" s="4" r="A168">
        <v>576</v>
      </c>
      <c t="n" s="6" r="C168">
        <v>2133000</v>
      </c>
      <c t="n" s="6" r="D168">
        <v>2304000</v>
      </c>
    </row>
    <row spans="1:4" r="169">
      <c t="s" s="4" r="A169">
        <v>614</v>
      </c>
    </row>
    <row spans="1:4" r="170">
      <c t="s" s="3" r="A170">
        <v>575</v>
      </c>
    </row>
    <row spans="1:4" r="171">
      <c t="s" s="4" r="A171">
        <v>576</v>
      </c>
      <c t="n" s="6" r="C171">
        <v>814000</v>
      </c>
      <c t="n" s="6" r="D171">
        <v>586000</v>
      </c>
    </row>
    <row spans="1:4" r="172">
      <c t="s" s="4" r="A172">
        <v>615</v>
      </c>
    </row>
    <row spans="1:4" r="173">
      <c t="s" s="3" r="A173">
        <v>575</v>
      </c>
    </row>
    <row spans="1:4" r="174">
      <c t="s" s="4" r="A174">
        <v>576</v>
      </c>
      <c t="n" s="7" r="C174">
        <v>395000</v>
      </c>
      <c t="n" s="7" r="D174">
        <v>385000</v>
      </c>
    </row>
    <row spans="1:4" r="175">
      <c t="n" r="A175"/>
    </row>
    <row spans="1:4" r="176">
      <c t="s" s="4" r="A176">
        <v>580</v>
      </c>
      <c t="s" s="4" r="B176">
        <v>616</v>
      </c>
    </row>
  </sheetData>
  <mergeCells count="3">
    <mergeCell ref="A1:B2"/>
    <mergeCell ref="A175:C175"/>
    <mergeCell ref="B176:C17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5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17</v>
      </c>
      <c t="s" s="2" r="C1">
        <v>1</v>
      </c>
    </row>
    <row spans="1:4" r="2">
      <c t="s" s="2" r="C2">
        <v>2</v>
      </c>
      <c t="s" s="2" r="D2">
        <v>30</v>
      </c>
    </row>
    <row spans="1:4" r="3">
      <c t="s" s="3" r="A3">
        <v>618</v>
      </c>
    </row>
    <row spans="1:4" r="4">
      <c t="s" s="4" r="A4">
        <v>619</v>
      </c>
      <c t="n" s="7" r="C4">
        <v>2873961</v>
      </c>
      <c t="n" s="7" r="D4">
        <v>2733824</v>
      </c>
    </row>
    <row spans="1:4" r="5">
      <c t="s" s="4" r="A5">
        <v>620</v>
      </c>
      <c t="n" s="6" r="C5">
        <v>4400</v>
      </c>
      <c t="n" s="6" r="D5">
        <v>5900</v>
      </c>
    </row>
    <row spans="1:4" r="6">
      <c t="s" s="4" r="A6">
        <v>588</v>
      </c>
    </row>
    <row spans="1:4" r="7">
      <c t="s" s="3" r="A7">
        <v>618</v>
      </c>
    </row>
    <row spans="1:4" r="8">
      <c t="s" s="4" r="A8">
        <v>619</v>
      </c>
      <c t="n" s="6" r="C8">
        <v>1498351</v>
      </c>
      <c t="n" s="6" r="D8">
        <v>1432960</v>
      </c>
    </row>
    <row spans="1:4" r="9">
      <c t="s" s="4" r="A9">
        <v>621</v>
      </c>
    </row>
    <row spans="1:4" r="10">
      <c t="s" s="3" r="A10">
        <v>618</v>
      </c>
    </row>
    <row spans="1:4" r="11">
      <c t="s" s="4" r="A11">
        <v>619</v>
      </c>
      <c t="n" s="7" r="C11">
        <v>1320788</v>
      </c>
      <c t="n" s="6" r="D11">
        <v>1253679</v>
      </c>
    </row>
    <row spans="1:4" r="12">
      <c t="s" s="4" r="A12">
        <v>622</v>
      </c>
    </row>
    <row spans="1:4" r="13">
      <c t="s" s="3" r="A13">
        <v>618</v>
      </c>
    </row>
    <row spans="1:4" r="14">
      <c t="s" s="4" r="A14">
        <v>623</v>
      </c>
      <c t="s" s="4" r="C14">
        <v>475</v>
      </c>
    </row>
    <row spans="1:4" r="15">
      <c t="s" s="4" r="A15">
        <v>624</v>
      </c>
    </row>
    <row spans="1:4" r="16">
      <c t="s" s="3" r="A16">
        <v>618</v>
      </c>
    </row>
    <row spans="1:4" r="17">
      <c t="s" s="4" r="A17">
        <v>623</v>
      </c>
      <c t="s" s="4" r="C17">
        <v>463</v>
      </c>
    </row>
    <row spans="1:4" r="18">
      <c t="s" s="4" r="A18">
        <v>625</v>
      </c>
    </row>
    <row spans="1:4" r="19">
      <c t="s" s="3" r="A19">
        <v>618</v>
      </c>
    </row>
    <row spans="1:4" r="20">
      <c t="s" s="4" r="A20">
        <v>619</v>
      </c>
      <c t="n" s="7" r="C20">
        <v>114431</v>
      </c>
      <c t="n" s="6" r="D20">
        <v>115094</v>
      </c>
    </row>
    <row spans="1:4" r="21">
      <c t="s" s="4" r="A21">
        <v>626</v>
      </c>
    </row>
    <row spans="1:4" r="22">
      <c t="s" s="3" r="A22">
        <v>618</v>
      </c>
    </row>
    <row spans="1:4" r="23">
      <c t="s" s="4" r="A23">
        <v>619</v>
      </c>
      <c t="n" s="6" r="C23">
        <v>16934</v>
      </c>
      <c t="n" s="6" r="D23">
        <v>12788</v>
      </c>
    </row>
    <row spans="1:4" r="24">
      <c t="s" s="4" r="A24">
        <v>627</v>
      </c>
    </row>
    <row spans="1:4" r="25">
      <c t="s" s="3" r="A25">
        <v>618</v>
      </c>
    </row>
    <row spans="1:4" r="26">
      <c t="s" s="4" r="A26">
        <v>619</v>
      </c>
      <c t="n" s="6" r="C26">
        <v>43084</v>
      </c>
      <c t="n" s="6" r="D26">
        <v>39320</v>
      </c>
    </row>
    <row spans="1:4" r="27">
      <c t="s" s="4" r="A27">
        <v>628</v>
      </c>
    </row>
    <row spans="1:4" r="28">
      <c t="s" s="3" r="A28">
        <v>618</v>
      </c>
    </row>
    <row spans="1:4" r="29">
      <c t="s" s="4" r="A29">
        <v>619</v>
      </c>
      <c t="n" s="6" r="C29">
        <v>3114</v>
      </c>
      <c t="n" s="6" r="D29">
        <v>12079</v>
      </c>
    </row>
    <row spans="1:4" r="30">
      <c t="s" s="4" r="A30">
        <v>563</v>
      </c>
    </row>
    <row spans="1:4" r="31">
      <c t="s" s="3" r="A31">
        <v>618</v>
      </c>
    </row>
    <row spans="1:4" r="32">
      <c t="s" s="4" r="A32">
        <v>619</v>
      </c>
      <c t="n" s="6" r="C32">
        <v>78020</v>
      </c>
      <c t="n" s="6" r="D32">
        <v>121942</v>
      </c>
    </row>
    <row spans="1:4" r="33">
      <c t="s" s="4" r="A33">
        <v>629</v>
      </c>
    </row>
    <row spans="1:4" r="34">
      <c t="s" s="3" r="A34">
        <v>618</v>
      </c>
    </row>
    <row spans="1:4" r="35">
      <c t="s" s="4" r="A35">
        <v>619</v>
      </c>
      <c t="n" s="6" r="C35">
        <v>62978</v>
      </c>
      <c t="n" s="6" r="D35">
        <v>101314</v>
      </c>
    </row>
    <row spans="1:4" r="36">
      <c t="s" s="4" r="A36">
        <v>630</v>
      </c>
    </row>
    <row spans="1:4" r="37">
      <c t="s" s="3" r="A37">
        <v>618</v>
      </c>
    </row>
    <row spans="1:4" r="38">
      <c t="s" s="4" r="A38">
        <v>619</v>
      </c>
      <c t="n" s="6" r="C38">
        <v>4931</v>
      </c>
      <c t="n" s="6" r="D38">
        <v>9857</v>
      </c>
    </row>
    <row spans="1:4" r="39">
      <c t="s" s="4" r="A39">
        <v>631</v>
      </c>
    </row>
    <row spans="1:4" r="40">
      <c t="s" s="3" r="A40">
        <v>618</v>
      </c>
    </row>
    <row spans="1:4" r="41">
      <c t="s" s="4" r="A41">
        <v>619</v>
      </c>
      <c t="n" s="6" r="C41">
        <v>2206</v>
      </c>
      <c t="n" s="6" r="D41">
        <v>934</v>
      </c>
    </row>
    <row spans="1:4" r="42">
      <c t="s" s="4" r="A42">
        <v>632</v>
      </c>
    </row>
    <row spans="1:4" r="43">
      <c t="s" s="3" r="A43">
        <v>618</v>
      </c>
    </row>
    <row spans="1:4" r="44">
      <c t="s" s="4" r="A44">
        <v>619</v>
      </c>
      <c t="n" s="6" r="C44">
        <v>6780</v>
      </c>
      <c t="n" s="6" r="D44">
        <v>5647</v>
      </c>
    </row>
    <row spans="1:4" r="45">
      <c t="s" s="4" r="A45">
        <v>633</v>
      </c>
    </row>
    <row spans="1:4" r="46">
      <c t="s" s="3" r="A46">
        <v>618</v>
      </c>
    </row>
    <row spans="1:4" r="47">
      <c t="s" s="4" r="A47">
        <v>619</v>
      </c>
      <c t="n" s="6" r="C47">
        <v>1125</v>
      </c>
      <c t="n" s="6" r="D47">
        <v>4190</v>
      </c>
    </row>
    <row spans="1:4" r="48">
      <c t="s" s="4" r="A48">
        <v>564</v>
      </c>
    </row>
    <row spans="1:4" r="49">
      <c t="s" s="3" r="A49">
        <v>618</v>
      </c>
    </row>
    <row spans="1:4" r="50">
      <c t="s" s="4" r="A50">
        <v>619</v>
      </c>
      <c t="n" s="6" r="C50">
        <v>1052919</v>
      </c>
      <c t="n" s="6" r="D50">
        <v>948626</v>
      </c>
    </row>
    <row spans="1:4" r="51">
      <c t="s" s="4" r="A51">
        <v>634</v>
      </c>
    </row>
    <row spans="1:4" r="52">
      <c t="s" s="3" r="A52">
        <v>618</v>
      </c>
    </row>
    <row spans="1:4" r="53">
      <c t="s" s="4" r="A53">
        <v>619</v>
      </c>
      <c t="n" s="6" r="C53">
        <v>937196</v>
      </c>
      <c t="n" s="6" r="D53">
        <v>834751</v>
      </c>
    </row>
    <row spans="1:4" r="54">
      <c t="s" s="4" r="A54">
        <v>635</v>
      </c>
    </row>
    <row spans="1:4" r="55">
      <c t="s" s="3" r="A55">
        <v>618</v>
      </c>
    </row>
    <row spans="1:4" r="56">
      <c t="s" s="4" r="A56">
        <v>619</v>
      </c>
      <c t="n" s="6" r="C56">
        <v>71830</v>
      </c>
      <c t="n" s="6" r="D56">
        <v>69123</v>
      </c>
    </row>
    <row spans="1:4" r="57">
      <c t="s" s="4" r="A57">
        <v>636</v>
      </c>
    </row>
    <row spans="1:4" r="58">
      <c t="s" s="3" r="A58">
        <v>618</v>
      </c>
    </row>
    <row spans="1:4" r="59">
      <c t="s" s="4" r="A59">
        <v>619</v>
      </c>
      <c t="n" s="6" r="C59">
        <v>13765</v>
      </c>
      <c t="n" s="6" r="D59">
        <v>10973</v>
      </c>
    </row>
    <row spans="1:4" r="60">
      <c t="s" s="4" r="A60">
        <v>637</v>
      </c>
    </row>
    <row spans="1:4" r="61">
      <c t="s" s="3" r="A61">
        <v>618</v>
      </c>
    </row>
    <row spans="1:4" r="62">
      <c t="s" s="4" r="A62">
        <v>619</v>
      </c>
      <c t="n" s="6" r="C62">
        <v>29232</v>
      </c>
      <c t="n" s="6" r="D62">
        <v>27901</v>
      </c>
    </row>
    <row spans="1:4" r="63">
      <c t="s" s="4" r="A63">
        <v>638</v>
      </c>
    </row>
    <row spans="1:4" r="64">
      <c t="s" s="3" r="A64">
        <v>618</v>
      </c>
    </row>
    <row spans="1:4" r="65">
      <c t="s" s="4" r="A65">
        <v>619</v>
      </c>
      <c t="n" s="6" r="C65">
        <v>896</v>
      </c>
      <c t="n" s="6" r="D65">
        <v>5878</v>
      </c>
    </row>
    <row spans="1:4" r="66">
      <c t="s" s="4" r="A66">
        <v>639</v>
      </c>
    </row>
    <row spans="1:4" r="67">
      <c t="s" s="3" r="A67">
        <v>618</v>
      </c>
    </row>
    <row spans="1:4" r="68">
      <c t="s" s="4" r="A68">
        <v>619</v>
      </c>
      <c t="n" s="6" r="C68">
        <v>8514</v>
      </c>
      <c t="n" s="6" r="D68">
        <v>10344</v>
      </c>
    </row>
    <row spans="1:4" r="69">
      <c t="s" s="4" r="A69">
        <v>640</v>
      </c>
    </row>
    <row spans="1:4" r="70">
      <c t="s" s="3" r="A70">
        <v>618</v>
      </c>
    </row>
    <row spans="1:4" r="71">
      <c t="s" s="4" r="A71">
        <v>619</v>
      </c>
      <c t="n" s="6" r="C71">
        <v>8514</v>
      </c>
      <c t="n" s="6" r="D71">
        <v>10344</v>
      </c>
    </row>
    <row spans="1:4" r="72">
      <c t="s" s="4" r="A72">
        <v>641</v>
      </c>
    </row>
    <row spans="1:4" r="73">
      <c t="s" s="3" r="A73">
        <v>618</v>
      </c>
    </row>
    <row spans="1:4" r="74">
      <c t="s" s="4" r="A74">
        <v>619</v>
      </c>
      <c t="n" s="6" r="C74">
        <v>0</v>
      </c>
      <c t="n" s="6" r="D74">
        <v>0</v>
      </c>
    </row>
    <row spans="1:4" r="75">
      <c t="s" s="4" r="A75">
        <v>642</v>
      </c>
    </row>
    <row spans="1:4" r="76">
      <c t="s" s="3" r="A76">
        <v>618</v>
      </c>
    </row>
    <row spans="1:4" r="77">
      <c t="s" s="4" r="A77">
        <v>619</v>
      </c>
      <c t="n" s="6" r="C77">
        <v>0</v>
      </c>
      <c t="n" s="6" r="D77">
        <v>0</v>
      </c>
    </row>
    <row spans="1:4" r="78">
      <c t="s" s="4" r="A78">
        <v>643</v>
      </c>
    </row>
    <row spans="1:4" r="79">
      <c t="s" s="3" r="A79">
        <v>618</v>
      </c>
    </row>
    <row spans="1:4" r="80">
      <c t="s" s="4" r="A80">
        <v>619</v>
      </c>
      <c t="n" s="6" r="C80">
        <v>0</v>
      </c>
      <c t="n" s="6" r="D80">
        <v>0</v>
      </c>
    </row>
    <row spans="1:4" r="81">
      <c t="s" s="4" r="A81">
        <v>644</v>
      </c>
    </row>
    <row spans="1:4" r="82">
      <c t="s" s="3" r="A82">
        <v>618</v>
      </c>
    </row>
    <row spans="1:4" r="83">
      <c t="s" s="4" r="A83">
        <v>619</v>
      </c>
      <c t="n" s="6" r="C83">
        <v>0</v>
      </c>
      <c t="n" s="6" r="D83">
        <v>0</v>
      </c>
    </row>
    <row spans="1:4" r="84">
      <c t="s" s="4" r="A84">
        <v>566</v>
      </c>
    </row>
    <row spans="1:4" r="85">
      <c t="s" s="3" r="A85">
        <v>618</v>
      </c>
    </row>
    <row spans="1:4" r="86">
      <c t="s" s="4" r="A86">
        <v>619</v>
      </c>
      <c t="n" s="6" r="C86">
        <v>358898</v>
      </c>
      <c t="n" s="6" r="D86">
        <v>352048</v>
      </c>
    </row>
    <row spans="1:4" r="87">
      <c t="s" s="4" r="A87">
        <v>645</v>
      </c>
    </row>
    <row spans="1:4" r="88">
      <c t="s" s="3" r="A88">
        <v>618</v>
      </c>
    </row>
    <row spans="1:4" r="89">
      <c t="s" s="4" r="A89">
        <v>619</v>
      </c>
      <c t="n" s="6" r="C89">
        <v>312100</v>
      </c>
      <c t="n" s="6" r="D89">
        <v>307270</v>
      </c>
    </row>
    <row spans="1:4" r="90">
      <c t="s" s="4" r="A90">
        <v>646</v>
      </c>
    </row>
    <row spans="1:4" r="91">
      <c t="s" s="3" r="A91">
        <v>618</v>
      </c>
    </row>
    <row spans="1:4" r="92">
      <c t="s" s="4" r="A92">
        <v>619</v>
      </c>
      <c t="n" s="6" r="C92">
        <v>37670</v>
      </c>
      <c t="n" s="6" r="D92">
        <v>36114</v>
      </c>
    </row>
    <row spans="1:4" r="93">
      <c t="s" s="4" r="A93">
        <v>647</v>
      </c>
    </row>
    <row spans="1:4" r="94">
      <c t="s" s="3" r="A94">
        <v>618</v>
      </c>
    </row>
    <row spans="1:4" r="95">
      <c t="s" s="4" r="A95">
        <v>619</v>
      </c>
      <c t="n" s="6" r="C95">
        <v>963</v>
      </c>
      <c t="n" s="6" r="D95">
        <v>881</v>
      </c>
    </row>
    <row spans="1:4" r="96">
      <c t="s" s="4" r="A96">
        <v>648</v>
      </c>
    </row>
    <row spans="1:4" r="97">
      <c t="s" s="3" r="A97">
        <v>618</v>
      </c>
    </row>
    <row spans="1:4" r="98">
      <c t="s" s="4" r="A98">
        <v>619</v>
      </c>
      <c t="n" s="6" r="C98">
        <v>7072</v>
      </c>
      <c t="n" s="6" r="D98">
        <v>5772</v>
      </c>
    </row>
    <row spans="1:4" r="99">
      <c t="s" s="4" r="A99">
        <v>649</v>
      </c>
    </row>
    <row spans="1:4" r="100">
      <c t="s" s="3" r="A100">
        <v>618</v>
      </c>
    </row>
    <row spans="1:4" r="101">
      <c t="s" s="4" r="A101">
        <v>619</v>
      </c>
      <c t="n" s="6" r="C101">
        <v>1093</v>
      </c>
      <c t="n" s="6" r="D101">
        <v>2011</v>
      </c>
    </row>
    <row spans="1:4" r="102">
      <c t="s" s="4" r="A102">
        <v>567</v>
      </c>
    </row>
    <row spans="1:4" r="103">
      <c t="s" s="3" r="A103">
        <v>618</v>
      </c>
    </row>
    <row spans="1:4" r="104">
      <c t="s" s="4" r="A104">
        <v>619</v>
      </c>
      <c t="n" s="6" r="C104">
        <v>61750</v>
      </c>
      <c t="n" s="6" r="D104">
        <v>62412</v>
      </c>
    </row>
    <row spans="1:4" r="105">
      <c t="s" s="4" r="A105">
        <v>650</v>
      </c>
    </row>
    <row spans="1:4" r="106">
      <c t="s" s="3" r="A106">
        <v>618</v>
      </c>
    </row>
    <row spans="1:4" r="107">
      <c t="s" s="4" r="A107">
        <v>619</v>
      </c>
      <c t="n" s="6" r="C107">
        <v>61446</v>
      </c>
      <c t="n" s="6" r="D107">
        <v>61427</v>
      </c>
    </row>
    <row spans="1:4" r="108">
      <c t="s" s="4" r="A108">
        <v>651</v>
      </c>
    </row>
    <row spans="1:4" r="109">
      <c t="s" s="3" r="A109">
        <v>618</v>
      </c>
    </row>
    <row spans="1:4" r="110">
      <c t="s" s="4" r="A110">
        <v>619</v>
      </c>
      <c t="s" s="4" r="B110">
        <v>580</v>
      </c>
      <c t="n" s="6" r="C110">
        <v>304</v>
      </c>
      <c t="n" s="6" r="D110">
        <v>985</v>
      </c>
    </row>
    <row spans="1:4" r="111">
      <c t="s" s="4" r="A111">
        <v>568</v>
      </c>
    </row>
    <row spans="1:4" r="112">
      <c t="s" s="3" r="A112">
        <v>618</v>
      </c>
    </row>
    <row spans="1:4" r="113">
      <c t="s" s="4" r="A113">
        <v>619</v>
      </c>
      <c t="n" s="6" r="C113">
        <v>707874</v>
      </c>
      <c t="n" s="6" r="D113">
        <v>712465</v>
      </c>
    </row>
    <row spans="1:4" r="114">
      <c t="s" s="4" r="A114">
        <v>652</v>
      </c>
    </row>
    <row spans="1:4" r="115">
      <c t="s" s="3" r="A115">
        <v>618</v>
      </c>
    </row>
    <row spans="1:4" r="116">
      <c t="s" s="4" r="A116">
        <v>619</v>
      </c>
      <c t="n" s="6" r="C116">
        <v>695743</v>
      </c>
      <c t="n" s="6" r="D116">
        <v>698210</v>
      </c>
    </row>
    <row spans="1:4" r="117">
      <c t="s" s="4" r="A117">
        <v>653</v>
      </c>
    </row>
    <row spans="1:4" r="118">
      <c t="s" s="3" r="A118">
        <v>618</v>
      </c>
    </row>
    <row spans="1:4" r="119">
      <c t="s" s="4" r="A119">
        <v>619</v>
      </c>
      <c t="s" s="4" r="B119">
        <v>580</v>
      </c>
      <c t="n" s="6" r="C119">
        <v>12131</v>
      </c>
      <c t="n" s="6" r="D119">
        <v>14255</v>
      </c>
    </row>
    <row spans="1:4" r="120">
      <c t="s" s="4" r="A120">
        <v>569</v>
      </c>
    </row>
    <row spans="1:4" r="121">
      <c t="s" s="3" r="A121">
        <v>618</v>
      </c>
    </row>
    <row spans="1:4" r="122">
      <c t="s" s="4" r="A122">
        <v>619</v>
      </c>
      <c t="n" s="6" r="C122">
        <v>89450</v>
      </c>
      <c t="n" s="6" r="D122">
        <v>88335</v>
      </c>
    </row>
    <row spans="1:4" r="123">
      <c t="s" s="4" r="A123">
        <v>654</v>
      </c>
    </row>
    <row spans="1:4" r="124">
      <c t="s" s="3" r="A124">
        <v>618</v>
      </c>
    </row>
    <row spans="1:4" r="125">
      <c t="s" s="4" r="A125">
        <v>619</v>
      </c>
      <c t="n" s="6" r="C125">
        <v>88819</v>
      </c>
      <c t="n" s="6" r="D125">
        <v>87544</v>
      </c>
    </row>
    <row spans="1:4" r="126">
      <c t="s" s="4" r="A126">
        <v>655</v>
      </c>
    </row>
    <row spans="1:4" r="127">
      <c t="s" s="3" r="A127">
        <v>618</v>
      </c>
    </row>
    <row spans="1:4" r="128">
      <c t="s" s="4" r="A128">
        <v>619</v>
      </c>
      <c t="s" s="4" r="B128">
        <v>580</v>
      </c>
      <c t="n" s="6" r="C128">
        <v>631</v>
      </c>
      <c t="n" s="6" r="D128">
        <v>791</v>
      </c>
    </row>
    <row spans="1:4" r="129">
      <c t="s" s="4" r="A129">
        <v>570</v>
      </c>
    </row>
    <row spans="1:4" r="130">
      <c t="s" s="3" r="A130">
        <v>618</v>
      </c>
    </row>
    <row spans="1:4" r="131">
      <c t="s" s="4" r="A131">
        <v>619</v>
      </c>
      <c t="n" s="6" r="C131">
        <v>126406</v>
      </c>
      <c t="n" s="6" r="D131">
        <v>122136</v>
      </c>
    </row>
    <row spans="1:4" r="132">
      <c t="s" s="4" r="A132">
        <v>656</v>
      </c>
    </row>
    <row spans="1:4" r="133">
      <c t="s" s="3" r="A133">
        <v>618</v>
      </c>
    </row>
    <row spans="1:4" r="134">
      <c t="s" s="4" r="A134">
        <v>619</v>
      </c>
      <c t="n" s="6" r="C134">
        <v>126170</v>
      </c>
      <c t="n" s="6" r="D134">
        <v>121995</v>
      </c>
    </row>
    <row spans="1:4" r="135">
      <c t="s" s="4" r="A135">
        <v>657</v>
      </c>
    </row>
    <row spans="1:4" r="136">
      <c t="s" s="3" r="A136">
        <v>618</v>
      </c>
    </row>
    <row spans="1:4" r="137">
      <c t="s" s="4" r="A137">
        <v>619</v>
      </c>
      <c t="s" s="4" r="B137">
        <v>580</v>
      </c>
      <c t="n" s="6" r="C137">
        <v>236</v>
      </c>
      <c t="n" s="6" r="D137">
        <v>141</v>
      </c>
    </row>
    <row spans="1:4" r="138">
      <c t="s" s="4" r="A138">
        <v>571</v>
      </c>
    </row>
    <row spans="1:4" r="139">
      <c t="s" s="3" r="A139">
        <v>618</v>
      </c>
    </row>
    <row spans="1:4" r="140">
      <c t="s" s="4" r="A140">
        <v>619</v>
      </c>
      <c t="n" s="6" r="C140">
        <v>390130</v>
      </c>
      <c t="n" s="6" r="D140">
        <v>315516</v>
      </c>
    </row>
    <row spans="1:4" r="141">
      <c t="s" s="4" r="A141">
        <v>658</v>
      </c>
    </row>
    <row spans="1:4" r="142">
      <c t="s" s="3" r="A142">
        <v>618</v>
      </c>
    </row>
    <row spans="1:4" r="143">
      <c t="s" s="4" r="A143">
        <v>619</v>
      </c>
      <c t="n" s="6" r="C143">
        <v>389735</v>
      </c>
      <c t="n" s="6" r="D143">
        <v>315131</v>
      </c>
    </row>
    <row spans="1:4" r="144">
      <c t="s" s="4" r="A144">
        <v>659</v>
      </c>
    </row>
    <row spans="1:4" r="145">
      <c t="s" s="3" r="A145">
        <v>618</v>
      </c>
    </row>
    <row spans="1:4" r="146">
      <c t="s" s="4" r="A146">
        <v>619</v>
      </c>
      <c t="s" s="4" r="B146">
        <v>580</v>
      </c>
      <c t="n" s="6" r="C146">
        <v>395</v>
      </c>
      <c t="n" s="6" r="D146">
        <v>385</v>
      </c>
    </row>
    <row spans="1:4" r="147">
      <c t="s" s="4" r="A147">
        <v>660</v>
      </c>
    </row>
    <row spans="1:4" r="148">
      <c t="s" s="3" r="A148">
        <v>618</v>
      </c>
    </row>
    <row spans="1:4" r="149">
      <c t="s" s="4" r="A149">
        <v>619</v>
      </c>
      <c t="n" s="6" r="C149">
        <v>1375610</v>
      </c>
      <c t="n" s="6" r="D149">
        <v>1300864</v>
      </c>
    </row>
    <row spans="1:4" r="150">
      <c t="s" s="4" r="A150">
        <v>661</v>
      </c>
    </row>
    <row spans="1:4" r="151">
      <c t="s" s="3" r="A151">
        <v>618</v>
      </c>
    </row>
    <row spans="1:4" r="152">
      <c t="s" s="4" r="A152">
        <v>619</v>
      </c>
      <c t="n" s="6" r="C152">
        <v>1361913</v>
      </c>
      <c t="n" s="6" r="D152">
        <v>1284307</v>
      </c>
    </row>
    <row spans="1:4" r="153">
      <c t="s" s="4" r="A153">
        <v>662</v>
      </c>
    </row>
    <row spans="1:4" r="154">
      <c t="s" s="3" r="A154">
        <v>618</v>
      </c>
    </row>
    <row spans="1:4" r="155">
      <c t="s" s="4" r="A155">
        <v>619</v>
      </c>
      <c t="s" s="4" r="B155">
        <v>580</v>
      </c>
      <c t="n" s="7" r="C155">
        <v>13697</v>
      </c>
      <c t="n" s="7" r="D155">
        <v>16557</v>
      </c>
    </row>
    <row spans="1:4" r="156">
      <c t="n" r="A156"/>
    </row>
    <row spans="1:4" r="157">
      <c t="s" s="4" r="A157">
        <v>580</v>
      </c>
      <c t="s" s="4" r="B157">
        <v>663</v>
      </c>
    </row>
  </sheetData>
  <mergeCells count="4">
    <mergeCell ref="A1:B2"/>
    <mergeCell ref="C1:D1"/>
    <mergeCell ref="A156:C156"/>
    <mergeCell ref="B157:C15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t="s" s="1" r="A1">
        <v>664</v>
      </c>
      <c t="s" s="2" r="C1">
        <v>1</v>
      </c>
    </row>
    <row spans="1:5" r="2">
      <c t="s" s="2" r="C2">
        <v>2</v>
      </c>
      <c t="s" s="2" r="D2">
        <v>30</v>
      </c>
      <c t="s" s="2" r="E2">
        <v>83</v>
      </c>
    </row>
    <row spans="1:5" r="3">
      <c t="s" s="3" r="A3">
        <v>665</v>
      </c>
    </row>
    <row spans="1:5" r="4">
      <c t="s" s="4" r="A4">
        <v>666</v>
      </c>
      <c t="n" s="7" r="C4">
        <v>2461</v>
      </c>
      <c t="n" s="7" r="D4">
        <v>1742</v>
      </c>
      <c t="n" s="7" r="E4">
        <v>2296</v>
      </c>
    </row>
    <row spans="1:5" r="5">
      <c t="s" s="3" r="A5">
        <v>667</v>
      </c>
    </row>
    <row spans="1:5" r="6">
      <c t="s" s="4" r="A6">
        <v>668</v>
      </c>
      <c t="n" s="6" r="C6">
        <v>49888</v>
      </c>
      <c t="n" s="6" r="D6">
        <v>59068</v>
      </c>
      <c t="n" s="6" r="E6">
        <v>65300</v>
      </c>
    </row>
    <row spans="1:5" r="7">
      <c t="s" s="4" r="A7">
        <v>669</v>
      </c>
      <c t="n" s="6" r="C7">
        <v>53243</v>
      </c>
      <c t="n" s="6" r="D7">
        <v>62508</v>
      </c>
      <c t="n" s="6" r="E7">
        <v>68228</v>
      </c>
    </row>
    <row spans="1:5" r="8">
      <c t="s" s="4" r="A8">
        <v>666</v>
      </c>
      <c t="n" s="6" r="C8">
        <v>2461</v>
      </c>
      <c t="n" s="6" r="D8">
        <v>1742</v>
      </c>
      <c t="n" s="6" r="E8">
        <v>2296</v>
      </c>
    </row>
    <row spans="1:5" r="9">
      <c t="s" s="4" r="A9">
        <v>670</v>
      </c>
      <c t="n" s="6" r="C9">
        <v>51976</v>
      </c>
      <c t="n" s="6" r="D9">
        <v>66358</v>
      </c>
      <c t="n" s="6" r="E9">
        <v>64890</v>
      </c>
    </row>
    <row spans="1:5" r="10">
      <c t="s" s="4" r="A10">
        <v>671</v>
      </c>
      <c t="s" s="4" r="B10">
        <v>580</v>
      </c>
      <c t="n" s="6" r="C10">
        <v>1952</v>
      </c>
      <c t="n" s="6" r="D10">
        <v>2233</v>
      </c>
      <c t="n" s="6" r="E10">
        <v>2083</v>
      </c>
    </row>
    <row spans="1:5" r="11">
      <c t="s" s="4" r="A11">
        <v>563</v>
      </c>
    </row>
    <row spans="1:5" r="12">
      <c t="s" s="3" r="A12">
        <v>672</v>
      </c>
    </row>
    <row spans="1:5" r="13">
      <c t="s" s="4" r="A13">
        <v>668</v>
      </c>
      <c t="n" s="6" r="C13">
        <v>2861</v>
      </c>
      <c t="n" s="6" r="D13">
        <v>5653</v>
      </c>
      <c t="n" s="6" r="E13">
        <v>5457</v>
      </c>
    </row>
    <row spans="1:5" r="14">
      <c t="s" s="4" r="A14">
        <v>669</v>
      </c>
      <c t="n" s="6" r="C14">
        <v>2862</v>
      </c>
      <c t="n" s="6" r="D14">
        <v>5654</v>
      </c>
      <c t="n" s="6" r="E14">
        <v>5458</v>
      </c>
    </row>
    <row spans="1:5" r="15">
      <c t="s" s="4" r="A15">
        <v>670</v>
      </c>
      <c t="n" s="6" r="C15">
        <v>4574</v>
      </c>
      <c t="n" s="6" r="D15">
        <v>5415</v>
      </c>
      <c t="n" s="6" r="E15">
        <v>5595</v>
      </c>
    </row>
    <row spans="1:5" r="16">
      <c t="s" s="4" r="A16">
        <v>671</v>
      </c>
      <c t="s" s="4" r="B16">
        <v>580</v>
      </c>
      <c t="n" s="6" r="C16">
        <v>200</v>
      </c>
      <c t="n" s="6" r="D16">
        <v>205</v>
      </c>
      <c t="n" s="6" r="E16">
        <v>240</v>
      </c>
    </row>
    <row spans="1:5" r="17">
      <c t="s" s="3" r="A17">
        <v>665</v>
      </c>
    </row>
    <row spans="1:5" r="18">
      <c t="s" s="4" r="A18">
        <v>668</v>
      </c>
      <c t="n" s="6" r="C18">
        <v>3402</v>
      </c>
      <c t="n" s="6" r="D18">
        <v>3974</v>
      </c>
      <c t="n" s="6" r="E18">
        <v>4353</v>
      </c>
    </row>
    <row spans="1:5" r="19">
      <c t="s" s="4" r="A19">
        <v>669</v>
      </c>
      <c t="n" s="6" r="C19">
        <v>3402</v>
      </c>
      <c t="n" s="6" r="D19">
        <v>3974</v>
      </c>
      <c t="n" s="6" r="E19">
        <v>4359</v>
      </c>
    </row>
    <row spans="1:5" r="20">
      <c t="s" s="4" r="A20">
        <v>666</v>
      </c>
      <c t="n" s="6" r="C20">
        <v>831</v>
      </c>
      <c t="n" s="6" r="D20">
        <v>734</v>
      </c>
      <c t="n" s="6" r="E20">
        <v>1189</v>
      </c>
    </row>
    <row spans="1:5" r="21">
      <c t="s" s="4" r="A21">
        <v>670</v>
      </c>
      <c t="n" s="6" r="C21">
        <v>3631</v>
      </c>
      <c t="n" s="6" r="D21">
        <v>4216</v>
      </c>
      <c t="n" s="6" r="E21">
        <v>4935</v>
      </c>
    </row>
    <row spans="1:5" r="22">
      <c t="s" s="4" r="A22">
        <v>671</v>
      </c>
      <c t="s" s="4" r="B22">
        <v>580</v>
      </c>
      <c t="n" s="6" r="C22">
        <v>0</v>
      </c>
      <c t="n" s="6" r="D22">
        <v>0</v>
      </c>
      <c t="n" s="6" r="E22">
        <v>0</v>
      </c>
    </row>
    <row spans="1:5" r="23">
      <c t="s" s="3" r="A23">
        <v>667</v>
      </c>
    </row>
    <row spans="1:5" r="24">
      <c t="s" s="4" r="A24">
        <v>668</v>
      </c>
      <c t="n" s="6" r="C24">
        <v>6263</v>
      </c>
      <c t="n" s="6" r="D24">
        <v>9627</v>
      </c>
      <c t="n" s="6" r="E24">
        <v>9810</v>
      </c>
    </row>
    <row spans="1:5" r="25">
      <c t="s" s="4" r="A25">
        <v>669</v>
      </c>
      <c t="n" s="6" r="C25">
        <v>6264</v>
      </c>
      <c t="n" s="6" r="D25">
        <v>9628</v>
      </c>
      <c t="n" s="6" r="E25">
        <v>9817</v>
      </c>
    </row>
    <row spans="1:5" r="26">
      <c t="s" s="4" r="A26">
        <v>666</v>
      </c>
      <c t="n" s="6" r="C26">
        <v>831</v>
      </c>
      <c t="n" s="6" r="D26">
        <v>734</v>
      </c>
      <c t="n" s="6" r="E26">
        <v>1189</v>
      </c>
    </row>
    <row spans="1:5" r="27">
      <c t="s" s="4" r="A27">
        <v>670</v>
      </c>
      <c t="n" s="6" r="C27">
        <v>8205</v>
      </c>
      <c t="n" s="6" r="D27">
        <v>9631</v>
      </c>
      <c t="n" s="6" r="E27">
        <v>10530</v>
      </c>
    </row>
    <row spans="1:5" r="28">
      <c t="s" s="4" r="A28">
        <v>671</v>
      </c>
      <c t="s" s="4" r="B28">
        <v>580</v>
      </c>
      <c t="n" s="6" r="C28">
        <v>200</v>
      </c>
      <c t="n" s="6" r="D28">
        <v>205</v>
      </c>
      <c t="n" s="6" r="E28">
        <v>240</v>
      </c>
    </row>
    <row spans="1:5" r="29">
      <c t="s" s="4" r="A29">
        <v>564</v>
      </c>
    </row>
    <row spans="1:5" r="30">
      <c t="s" s="3" r="A30">
        <v>672</v>
      </c>
    </row>
    <row spans="1:5" r="31">
      <c t="s" s="4" r="A31">
        <v>668</v>
      </c>
      <c t="n" s="6" r="C31">
        <v>30761</v>
      </c>
      <c t="n" s="6" r="D31">
        <v>31639</v>
      </c>
      <c t="n" s="6" r="E31">
        <v>35258</v>
      </c>
    </row>
    <row spans="1:5" r="32">
      <c t="s" s="4" r="A32">
        <v>669</v>
      </c>
      <c t="n" s="6" r="C32">
        <v>32166</v>
      </c>
      <c t="n" s="6" r="D32">
        <v>33268</v>
      </c>
      <c t="n" s="6" r="E32">
        <v>36173</v>
      </c>
    </row>
    <row spans="1:5" r="33">
      <c t="s" s="4" r="A33">
        <v>670</v>
      </c>
      <c t="n" s="6" r="C33">
        <v>30605</v>
      </c>
      <c t="n" s="6" r="D33">
        <v>34650</v>
      </c>
      <c t="n" s="6" r="E33">
        <v>32472</v>
      </c>
    </row>
    <row spans="1:5" r="34">
      <c t="s" s="4" r="A34">
        <v>671</v>
      </c>
      <c t="s" s="4" r="B34">
        <v>580</v>
      </c>
      <c t="n" s="6" r="C34">
        <v>1378</v>
      </c>
      <c t="n" s="6" r="D34">
        <v>1180</v>
      </c>
      <c t="n" s="6" r="E34">
        <v>1231</v>
      </c>
    </row>
    <row spans="1:5" r="35">
      <c t="s" s="3" r="A35">
        <v>665</v>
      </c>
    </row>
    <row spans="1:5" r="36">
      <c t="s" s="4" r="A36">
        <v>668</v>
      </c>
      <c t="n" s="6" r="C36">
        <v>2660</v>
      </c>
      <c t="n" s="6" r="D36">
        <v>2718</v>
      </c>
      <c t="n" s="6" r="E36">
        <v>4039</v>
      </c>
    </row>
    <row spans="1:5" r="37">
      <c t="s" s="4" r="A37">
        <v>669</v>
      </c>
      <c t="n" s="6" r="C37">
        <v>2768</v>
      </c>
      <c t="n" s="6" r="D37">
        <v>2876</v>
      </c>
      <c t="n" s="6" r="E37">
        <v>4326</v>
      </c>
    </row>
    <row spans="1:5" r="38">
      <c t="s" s="4" r="A38">
        <v>666</v>
      </c>
      <c t="n" s="6" r="C38">
        <v>1227</v>
      </c>
      <c t="n" s="6" r="D38">
        <v>827</v>
      </c>
      <c t="n" s="6" r="E38">
        <v>1005</v>
      </c>
    </row>
    <row spans="1:5" r="39">
      <c t="s" s="4" r="A39">
        <v>670</v>
      </c>
      <c t="n" s="6" r="C39">
        <v>2349</v>
      </c>
      <c t="n" s="6" r="D39">
        <v>4376</v>
      </c>
      <c t="n" s="6" r="E39">
        <v>5033</v>
      </c>
    </row>
    <row spans="1:5" r="40">
      <c t="s" s="4" r="A40">
        <v>671</v>
      </c>
      <c t="s" s="4" r="B40">
        <v>580</v>
      </c>
      <c t="n" s="6" r="C40">
        <v>7</v>
      </c>
      <c t="n" s="6" r="D40">
        <v>11</v>
      </c>
      <c t="n" s="6" r="E40">
        <v>1</v>
      </c>
    </row>
    <row spans="1:5" r="41">
      <c t="s" s="3" r="A41">
        <v>667</v>
      </c>
    </row>
    <row spans="1:5" r="42">
      <c t="s" s="4" r="A42">
        <v>668</v>
      </c>
      <c t="n" s="6" r="C42">
        <v>33421</v>
      </c>
      <c t="n" s="6" r="D42">
        <v>34357</v>
      </c>
      <c t="n" s="6" r="E42">
        <v>39297</v>
      </c>
    </row>
    <row spans="1:5" r="43">
      <c t="s" s="4" r="A43">
        <v>669</v>
      </c>
      <c t="n" s="6" r="C43">
        <v>34934</v>
      </c>
      <c t="n" s="6" r="D43">
        <v>36144</v>
      </c>
      <c t="n" s="6" r="E43">
        <v>40499</v>
      </c>
    </row>
    <row spans="1:5" r="44">
      <c t="s" s="4" r="A44">
        <v>666</v>
      </c>
      <c t="n" s="6" r="C44">
        <v>1227</v>
      </c>
      <c t="n" s="6" r="D44">
        <v>827</v>
      </c>
      <c t="n" s="6" r="E44">
        <v>1005</v>
      </c>
    </row>
    <row spans="1:5" r="45">
      <c t="s" s="4" r="A45">
        <v>670</v>
      </c>
      <c t="n" s="6" r="C45">
        <v>32954</v>
      </c>
      <c t="n" s="6" r="D45">
        <v>39026</v>
      </c>
      <c t="n" s="6" r="E45">
        <v>37505</v>
      </c>
    </row>
    <row spans="1:5" r="46">
      <c t="s" s="4" r="A46">
        <v>671</v>
      </c>
      <c t="s" s="4" r="B46">
        <v>580</v>
      </c>
      <c t="n" s="6" r="C46">
        <v>1385</v>
      </c>
      <c t="n" s="6" r="D46">
        <v>1191</v>
      </c>
      <c t="n" s="6" r="E46">
        <v>1232</v>
      </c>
    </row>
    <row spans="1:5" r="47">
      <c t="s" s="4" r="A47">
        <v>566</v>
      </c>
    </row>
    <row spans="1:5" r="48">
      <c t="s" s="3" r="A48">
        <v>672</v>
      </c>
    </row>
    <row spans="1:5" r="49">
      <c t="s" s="4" r="A49">
        <v>668</v>
      </c>
      <c t="n" s="6" r="C49">
        <v>7500</v>
      </c>
      <c t="n" s="6" r="D49">
        <v>13069</v>
      </c>
      <c t="n" s="6" r="E49">
        <v>14839</v>
      </c>
    </row>
    <row spans="1:5" r="50">
      <c t="s" s="4" r="A50">
        <v>669</v>
      </c>
      <c t="n" s="6" r="C50">
        <v>9148</v>
      </c>
      <c t="n" s="6" r="D50">
        <v>14597</v>
      </c>
      <c t="n" s="6" r="E50">
        <v>16435</v>
      </c>
    </row>
    <row spans="1:5" r="51">
      <c t="s" s="4" r="A51">
        <v>670</v>
      </c>
      <c t="n" s="6" r="C51">
        <v>8802</v>
      </c>
      <c t="n" s="6" r="D51">
        <v>15663</v>
      </c>
      <c t="n" s="6" r="E51">
        <v>15396</v>
      </c>
    </row>
    <row spans="1:5" r="52">
      <c t="s" s="4" r="A52">
        <v>671</v>
      </c>
      <c t="s" s="4" r="B52">
        <v>580</v>
      </c>
      <c t="n" s="6" r="C52">
        <v>316</v>
      </c>
      <c t="n" s="6" r="D52">
        <v>783</v>
      </c>
      <c t="n" s="6" r="E52">
        <v>568</v>
      </c>
    </row>
    <row spans="1:5" r="53">
      <c t="s" s="3" r="A53">
        <v>665</v>
      </c>
    </row>
    <row spans="1:5" r="54">
      <c t="s" s="4" r="A54">
        <v>668</v>
      </c>
      <c t="n" s="6" r="C54">
        <v>960</v>
      </c>
      <c t="n" s="6" r="D54">
        <v>738</v>
      </c>
      <c t="n" s="6" r="E54">
        <v>330</v>
      </c>
    </row>
    <row spans="1:5" r="55">
      <c t="s" s="4" r="A55">
        <v>669</v>
      </c>
      <c t="n" s="6" r="C55">
        <v>1153</v>
      </c>
      <c t="n" s="6" r="D55">
        <v>862</v>
      </c>
      <c t="n" s="6" r="E55">
        <v>453</v>
      </c>
    </row>
    <row spans="1:5" r="56">
      <c t="s" s="4" r="A56">
        <v>666</v>
      </c>
      <c t="n" s="6" r="C56">
        <v>403</v>
      </c>
      <c t="n" s="6" r="D56">
        <v>181</v>
      </c>
      <c t="n" s="6" r="E56">
        <v>102</v>
      </c>
    </row>
    <row spans="1:5" r="57">
      <c t="s" s="4" r="A57">
        <v>670</v>
      </c>
      <c t="n" s="6" r="C57">
        <v>836</v>
      </c>
      <c t="n" s="6" r="D57">
        <v>531</v>
      </c>
      <c t="n" s="6" r="E57">
        <v>525</v>
      </c>
    </row>
    <row spans="1:5" r="58">
      <c t="s" s="4" r="A58">
        <v>671</v>
      </c>
      <c t="s" s="4" r="B58">
        <v>580</v>
      </c>
      <c t="n" s="6" r="C58">
        <v>1</v>
      </c>
      <c t="n" s="6" r="D58">
        <v>1</v>
      </c>
      <c t="n" s="6" r="E58">
        <v>0</v>
      </c>
    </row>
    <row spans="1:5" r="59">
      <c t="s" s="3" r="A59">
        <v>667</v>
      </c>
    </row>
    <row spans="1:5" r="60">
      <c t="s" s="4" r="A60">
        <v>668</v>
      </c>
      <c t="n" s="6" r="C60">
        <v>8460</v>
      </c>
      <c t="n" s="6" r="D60">
        <v>13807</v>
      </c>
      <c t="n" s="6" r="E60">
        <v>15169</v>
      </c>
    </row>
    <row spans="1:5" r="61">
      <c t="s" s="4" r="A61">
        <v>669</v>
      </c>
      <c t="n" s="6" r="C61">
        <v>10301</v>
      </c>
      <c t="n" s="6" r="D61">
        <v>15459</v>
      </c>
      <c t="n" s="6" r="E61">
        <v>16888</v>
      </c>
    </row>
    <row spans="1:5" r="62">
      <c t="s" s="4" r="A62">
        <v>666</v>
      </c>
      <c t="n" s="6" r="C62">
        <v>403</v>
      </c>
      <c t="n" s="6" r="D62">
        <v>181</v>
      </c>
      <c t="n" s="6" r="E62">
        <v>102</v>
      </c>
    </row>
    <row spans="1:5" r="63">
      <c t="s" s="4" r="A63">
        <v>670</v>
      </c>
      <c t="n" s="6" r="C63">
        <v>9638</v>
      </c>
      <c t="n" s="6" r="D63">
        <v>16194</v>
      </c>
      <c t="n" s="6" r="E63">
        <v>15921</v>
      </c>
    </row>
    <row spans="1:5" r="64">
      <c t="s" s="4" r="A64">
        <v>671</v>
      </c>
      <c t="s" s="4" r="B64">
        <v>580</v>
      </c>
      <c t="n" s="6" r="C64">
        <v>317</v>
      </c>
      <c t="n" s="6" r="D64">
        <v>784</v>
      </c>
      <c t="n" s="6" r="E64">
        <v>568</v>
      </c>
    </row>
    <row spans="1:5" r="65">
      <c t="s" s="4" r="A65">
        <v>568</v>
      </c>
    </row>
    <row spans="1:5" r="66">
      <c t="s" s="3" r="A66">
        <v>672</v>
      </c>
    </row>
    <row spans="1:5" r="67">
      <c t="s" s="4" r="A67">
        <v>668</v>
      </c>
      <c t="n" s="6" r="C67">
        <v>1744</v>
      </c>
      <c t="n" s="6" r="D67">
        <v>1277</v>
      </c>
      <c t="n" s="6" r="E67">
        <v>1024</v>
      </c>
    </row>
    <row spans="1:5" r="68">
      <c t="s" s="4" r="A68">
        <v>669</v>
      </c>
      <c t="n" s="6" r="C68">
        <v>1744</v>
      </c>
      <c t="n" s="6" r="D68">
        <v>1277</v>
      </c>
      <c t="n" s="6" r="E68">
        <v>1024</v>
      </c>
    </row>
    <row spans="1:5" r="69">
      <c t="s" s="4" r="A69">
        <v>670</v>
      </c>
      <c t="n" s="6" r="C69">
        <v>1179</v>
      </c>
      <c t="n" s="6" r="D69">
        <v>1507</v>
      </c>
      <c t="n" s="6" r="E69">
        <v>934</v>
      </c>
    </row>
    <row spans="1:5" r="70">
      <c t="s" s="4" r="A70">
        <v>671</v>
      </c>
      <c t="s" s="4" r="B70">
        <v>580</v>
      </c>
      <c t="n" s="6" r="C70">
        <v>50</v>
      </c>
      <c t="n" s="6" r="D70">
        <v>53</v>
      </c>
      <c t="n" s="6" r="E70">
        <v>43</v>
      </c>
    </row>
    <row spans="1:5" r="71">
      <c t="s" s="3" r="A71">
        <v>665</v>
      </c>
    </row>
    <row spans="1:5" r="72">
      <c t="s" s="4" r="A72">
        <v>666</v>
      </c>
      <c t="n" s="6" r="C72">
        <v>0</v>
      </c>
      <c t="n" s="6" r="D72">
        <v>0</v>
      </c>
      <c t="n" s="6" r="E72">
        <v>0</v>
      </c>
    </row>
    <row spans="1:5" r="73">
      <c t="s" s="3" r="A73">
        <v>667</v>
      </c>
    </row>
    <row spans="1:5" r="74">
      <c t="s" s="4" r="A74">
        <v>668</v>
      </c>
      <c t="n" s="6" r="C74">
        <v>1744</v>
      </c>
      <c t="n" s="6" r="D74">
        <v>1277</v>
      </c>
      <c t="n" s="6" r="E74">
        <v>1024</v>
      </c>
    </row>
    <row spans="1:5" r="75">
      <c t="s" s="4" r="A75">
        <v>669</v>
      </c>
      <c t="n" s="6" r="C75">
        <v>1744</v>
      </c>
      <c t="n" s="6" r="D75">
        <v>1277</v>
      </c>
      <c t="n" s="6" r="E75">
        <v>1024</v>
      </c>
    </row>
    <row spans="1:5" r="76">
      <c t="s" s="4" r="A76">
        <v>666</v>
      </c>
      <c t="n" s="6" r="C76">
        <v>0</v>
      </c>
      <c t="n" s="6" r="D76">
        <v>0</v>
      </c>
      <c t="n" s="6" r="E76">
        <v>0</v>
      </c>
    </row>
    <row spans="1:5" r="77">
      <c t="s" s="4" r="A77">
        <v>670</v>
      </c>
      <c t="n" s="6" r="C77">
        <v>1179</v>
      </c>
      <c t="n" s="6" r="D77">
        <v>1507</v>
      </c>
      <c t="n" s="6" r="E77">
        <v>934</v>
      </c>
    </row>
    <row spans="1:5" r="78">
      <c t="s" s="4" r="A78">
        <v>671</v>
      </c>
      <c t="s" s="4" r="B78">
        <v>580</v>
      </c>
      <c t="n" s="7" r="C78">
        <v>50</v>
      </c>
      <c t="n" s="7" r="D78">
        <v>53</v>
      </c>
      <c t="n" s="7" r="E78">
        <v>43</v>
      </c>
    </row>
    <row spans="1:5" r="79">
      <c t="n" r="A79"/>
    </row>
    <row spans="1:5" r="80">
      <c t="s" s="4" r="A80">
        <v>580</v>
      </c>
      <c t="s" s="4" r="B80">
        <v>673</v>
      </c>
    </row>
  </sheetData>
  <mergeCells count="4">
    <mergeCell ref="A1:B2"/>
    <mergeCell ref="C1:E1"/>
    <mergeCell ref="A79:D79"/>
    <mergeCell ref="B80:D8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74</v>
      </c>
      <c t="s" s="2" r="B1">
        <v>1</v>
      </c>
    </row>
    <row spans="1:3" r="2">
      <c t="s" s="2" r="B2">
        <v>675</v>
      </c>
      <c t="s" s="2" r="C2">
        <v>676</v>
      </c>
    </row>
    <row spans="1:3" r="3">
      <c t="s" s="3" r="A3">
        <v>677</v>
      </c>
    </row>
    <row spans="1:3" r="4">
      <c t="s" s="4" r="A4">
        <v>678</v>
      </c>
      <c t="n" s="6" r="B4">
        <v>34</v>
      </c>
      <c t="n" s="6" r="C4">
        <v>22</v>
      </c>
    </row>
    <row spans="1:3" r="5">
      <c t="s" s="4" r="A5">
        <v>679</v>
      </c>
      <c t="n" s="7" r="B5">
        <v>11127</v>
      </c>
      <c t="n" s="7" r="C5">
        <v>7898</v>
      </c>
    </row>
    <row spans="1:3" r="6">
      <c t="s" s="4" r="A6">
        <v>680</v>
      </c>
      <c t="n" s="7" r="B6">
        <v>200</v>
      </c>
    </row>
    <row spans="1:3" r="7">
      <c t="s" s="4" r="A7">
        <v>681</v>
      </c>
      <c t="s" s="4" r="B7">
        <v>465</v>
      </c>
    </row>
    <row spans="1:3" r="8">
      <c t="s" s="4" r="A8">
        <v>682</v>
      </c>
      <c t="n" s="6" r="B8">
        <v>3</v>
      </c>
      <c t="n" s="6" r="C8">
        <v>2</v>
      </c>
    </row>
    <row spans="1:3" r="9">
      <c t="s" s="4" r="A9">
        <v>683</v>
      </c>
      <c t="n" s="7" r="B9">
        <v>114</v>
      </c>
      <c t="n" s="7" r="C9">
        <v>669</v>
      </c>
    </row>
    <row spans="1:3" r="10">
      <c t="s" s="4" r="A10">
        <v>684</v>
      </c>
    </row>
    <row spans="1:3" r="11">
      <c t="s" s="3" r="A11">
        <v>677</v>
      </c>
    </row>
    <row spans="1:3" r="12">
      <c t="s" s="4" r="A12">
        <v>679</v>
      </c>
      <c t="n" s="6" r="B12">
        <v>8519</v>
      </c>
      <c t="n" s="6" r="C12">
        <v>6982</v>
      </c>
    </row>
    <row spans="1:3" r="13">
      <c t="s" s="4" r="A13">
        <v>685</v>
      </c>
    </row>
    <row spans="1:3" r="14">
      <c t="s" s="3" r="A14">
        <v>677</v>
      </c>
    </row>
    <row spans="1:3" r="15">
      <c t="s" s="4" r="A15">
        <v>679</v>
      </c>
      <c t="n" s="6" r="B15">
        <v>0</v>
      </c>
      <c t="n" s="6" r="C15">
        <v>0</v>
      </c>
    </row>
    <row spans="1:3" r="16">
      <c t="s" s="4" r="A16">
        <v>686</v>
      </c>
    </row>
    <row spans="1:3" r="17">
      <c t="s" s="3" r="A17">
        <v>677</v>
      </c>
    </row>
    <row spans="1:3" r="18">
      <c t="s" s="4" r="A18">
        <v>679</v>
      </c>
      <c t="n" s="7" r="B18">
        <v>2608</v>
      </c>
      <c t="n" s="7" r="C18">
        <v>916</v>
      </c>
    </row>
    <row spans="1:3" r="19">
      <c t="s" s="4" r="A19">
        <v>563</v>
      </c>
    </row>
    <row spans="1:3" r="20">
      <c t="s" s="3" r="A20">
        <v>677</v>
      </c>
    </row>
    <row spans="1:3" r="21">
      <c t="s" s="4" r="A21">
        <v>678</v>
      </c>
      <c t="n" s="6" r="B21">
        <v>3</v>
      </c>
      <c t="n" s="6" r="C21">
        <v>1</v>
      </c>
    </row>
    <row spans="1:3" r="22">
      <c t="s" s="4" r="A22">
        <v>679</v>
      </c>
      <c t="n" s="7" r="B22">
        <v>428</v>
      </c>
      <c t="n" s="7" r="C22">
        <v>7</v>
      </c>
    </row>
    <row spans="1:3" r="23">
      <c t="s" s="4" r="A23">
        <v>687</v>
      </c>
    </row>
    <row spans="1:3" r="24">
      <c t="s" s="3" r="A24">
        <v>677</v>
      </c>
    </row>
    <row spans="1:3" r="25">
      <c t="s" s="4" r="A25">
        <v>679</v>
      </c>
      <c t="n" s="6" r="B25">
        <v>428</v>
      </c>
      <c t="n" s="6" r="C25">
        <v>7</v>
      </c>
    </row>
    <row spans="1:3" r="26">
      <c t="s" s="4" r="A26">
        <v>688</v>
      </c>
    </row>
    <row spans="1:3" r="27">
      <c t="s" s="3" r="A27">
        <v>677</v>
      </c>
    </row>
    <row spans="1:3" r="28">
      <c t="s" s="4" r="A28">
        <v>679</v>
      </c>
      <c t="n" s="6" r="B28">
        <v>0</v>
      </c>
      <c t="n" s="6" r="C28">
        <v>0</v>
      </c>
    </row>
    <row spans="1:3" r="29">
      <c t="s" s="4" r="A29">
        <v>689</v>
      </c>
    </row>
    <row spans="1:3" r="30">
      <c t="s" s="3" r="A30">
        <v>677</v>
      </c>
    </row>
    <row spans="1:3" r="31">
      <c t="s" s="4" r="A31">
        <v>679</v>
      </c>
      <c t="n" s="7" r="B31">
        <v>0</v>
      </c>
      <c t="n" s="7" r="C31">
        <v>0</v>
      </c>
    </row>
    <row spans="1:3" r="32">
      <c t="s" s="4" r="A32">
        <v>564</v>
      </c>
    </row>
    <row spans="1:3" r="33">
      <c t="s" s="3" r="A33">
        <v>677</v>
      </c>
    </row>
    <row spans="1:3" r="34">
      <c t="s" s="4" r="A34">
        <v>678</v>
      </c>
      <c t="n" s="6" r="B34">
        <v>21</v>
      </c>
      <c t="n" s="6" r="C34">
        <v>11</v>
      </c>
    </row>
    <row spans="1:3" r="35">
      <c t="s" s="4" r="A35">
        <v>679</v>
      </c>
      <c t="n" s="7" r="B35">
        <v>6004</v>
      </c>
      <c t="n" s="7" r="C35">
        <v>5775</v>
      </c>
    </row>
    <row spans="1:3" r="36">
      <c t="s" s="4" r="A36">
        <v>682</v>
      </c>
      <c t="n" s="6" r="B36">
        <v>3</v>
      </c>
    </row>
    <row spans="1:3" r="37">
      <c t="s" s="4" r="A37">
        <v>683</v>
      </c>
      <c t="n" s="7" r="B37">
        <v>114</v>
      </c>
    </row>
    <row spans="1:3" r="38">
      <c t="s" s="4" r="A38">
        <v>690</v>
      </c>
    </row>
    <row spans="1:3" r="39">
      <c t="s" s="3" r="A39">
        <v>677</v>
      </c>
    </row>
    <row spans="1:3" r="40">
      <c t="s" s="4" r="A40">
        <v>679</v>
      </c>
      <c t="n" s="6" r="B40">
        <v>4244</v>
      </c>
      <c t="n" s="6" r="C40">
        <v>5707</v>
      </c>
    </row>
    <row spans="1:3" r="41">
      <c t="s" s="4" r="A41">
        <v>691</v>
      </c>
    </row>
    <row spans="1:3" r="42">
      <c t="s" s="3" r="A42">
        <v>677</v>
      </c>
    </row>
    <row spans="1:3" r="43">
      <c t="s" s="4" r="A43">
        <v>679</v>
      </c>
      <c t="n" s="6" r="B43">
        <v>0</v>
      </c>
      <c t="n" s="6" r="C43">
        <v>0</v>
      </c>
    </row>
    <row spans="1:3" r="44">
      <c t="s" s="4" r="A44">
        <v>692</v>
      </c>
    </row>
    <row spans="1:3" r="45">
      <c t="s" s="3" r="A45">
        <v>677</v>
      </c>
    </row>
    <row spans="1:3" r="46">
      <c t="s" s="4" r="A46">
        <v>679</v>
      </c>
      <c t="n" s="7" r="B46">
        <v>1760</v>
      </c>
      <c t="n" s="7" r="C46">
        <v>68</v>
      </c>
    </row>
    <row spans="1:3" r="47">
      <c t="s" s="4" r="A47">
        <v>566</v>
      </c>
    </row>
    <row spans="1:3" r="48">
      <c t="s" s="3" r="A48">
        <v>677</v>
      </c>
    </row>
    <row spans="1:3" r="49">
      <c t="s" s="4" r="A49">
        <v>678</v>
      </c>
      <c t="n" s="6" r="B49">
        <v>7</v>
      </c>
      <c t="n" s="6" r="C49">
        <v>8</v>
      </c>
    </row>
    <row spans="1:3" r="50">
      <c t="s" s="4" r="A50">
        <v>679</v>
      </c>
      <c t="n" s="7" r="B50">
        <v>3847</v>
      </c>
      <c t="n" s="7" r="C50">
        <v>1268</v>
      </c>
    </row>
    <row spans="1:3" r="51">
      <c t="s" s="4" r="A51">
        <v>682</v>
      </c>
      <c t="n" s="6" r="C51">
        <v>1</v>
      </c>
    </row>
    <row spans="1:3" r="52">
      <c t="s" s="4" r="A52">
        <v>683</v>
      </c>
      <c t="n" s="7" r="C52">
        <v>88</v>
      </c>
    </row>
    <row spans="1:3" r="53">
      <c t="s" s="4" r="A53">
        <v>693</v>
      </c>
    </row>
    <row spans="1:3" r="54">
      <c t="s" s="3" r="A54">
        <v>677</v>
      </c>
    </row>
    <row spans="1:3" r="55">
      <c t="s" s="4" r="A55">
        <v>679</v>
      </c>
      <c t="n" s="6" r="B55">
        <v>3847</v>
      </c>
      <c t="n" s="6" r="C55">
        <v>1268</v>
      </c>
    </row>
    <row spans="1:3" r="56">
      <c t="s" s="4" r="A56">
        <v>694</v>
      </c>
    </row>
    <row spans="1:3" r="57">
      <c t="s" s="3" r="A57">
        <v>677</v>
      </c>
    </row>
    <row spans="1:3" r="58">
      <c t="s" s="4" r="A58">
        <v>679</v>
      </c>
      <c t="n" s="6" r="B58">
        <v>0</v>
      </c>
      <c t="n" s="6" r="C58">
        <v>0</v>
      </c>
    </row>
    <row spans="1:3" r="59">
      <c t="s" s="4" r="A59">
        <v>695</v>
      </c>
    </row>
    <row spans="1:3" r="60">
      <c t="s" s="3" r="A60">
        <v>677</v>
      </c>
    </row>
    <row spans="1:3" r="61">
      <c t="s" s="4" r="A61">
        <v>679</v>
      </c>
      <c t="n" s="7" r="B61">
        <v>0</v>
      </c>
      <c t="n" s="7" r="C61">
        <v>0</v>
      </c>
    </row>
    <row spans="1:3" r="62">
      <c t="s" s="4" r="A62">
        <v>568</v>
      </c>
    </row>
    <row spans="1:3" r="63">
      <c t="s" s="3" r="A63">
        <v>677</v>
      </c>
    </row>
    <row spans="1:3" r="64">
      <c t="s" s="4" r="A64">
        <v>678</v>
      </c>
      <c t="n" s="6" r="B64">
        <v>3</v>
      </c>
      <c t="n" s="6" r="C64">
        <v>2</v>
      </c>
    </row>
    <row spans="1:3" r="65">
      <c t="s" s="4" r="A65">
        <v>679</v>
      </c>
      <c t="n" s="7" r="B65">
        <v>848</v>
      </c>
      <c t="n" s="7" r="C65">
        <v>848</v>
      </c>
    </row>
    <row spans="1:3" r="66">
      <c t="s" s="4" r="A66">
        <v>682</v>
      </c>
      <c t="n" s="6" r="C66">
        <v>1</v>
      </c>
    </row>
    <row spans="1:3" r="67">
      <c t="s" s="4" r="A67">
        <v>683</v>
      </c>
      <c t="n" s="7" r="C67">
        <v>581</v>
      </c>
    </row>
    <row spans="1:3" r="68">
      <c t="s" s="4" r="A68">
        <v>696</v>
      </c>
    </row>
    <row spans="1:3" r="69">
      <c t="s" s="3" r="A69">
        <v>677</v>
      </c>
    </row>
    <row spans="1:3" r="70">
      <c t="s" s="4" r="A70">
        <v>679</v>
      </c>
      <c t="n" s="6" r="B70">
        <v>0</v>
      </c>
      <c t="n" s="6" r="C70">
        <v>0</v>
      </c>
    </row>
    <row spans="1:3" r="71">
      <c t="s" s="4" r="A71">
        <v>697</v>
      </c>
    </row>
    <row spans="1:3" r="72">
      <c t="s" s="3" r="A72">
        <v>677</v>
      </c>
    </row>
    <row spans="1:3" r="73">
      <c t="s" s="4" r="A73">
        <v>679</v>
      </c>
      <c t="n" s="6" r="B73">
        <v>0</v>
      </c>
      <c t="n" s="6" r="C73">
        <v>0</v>
      </c>
    </row>
    <row spans="1:3" r="74">
      <c t="s" s="4" r="A74">
        <v>698</v>
      </c>
    </row>
    <row spans="1:3" r="75">
      <c t="s" s="3" r="A75">
        <v>677</v>
      </c>
    </row>
    <row spans="1:3" r="76">
      <c t="s" s="4" r="A76">
        <v>679</v>
      </c>
      <c t="n" s="7" r="B76">
        <v>848</v>
      </c>
      <c t="n" s="7" r="C76">
        <v>8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spans="1:5" r="1">
      <c t="s" s="1" r="A1">
        <v>699</v>
      </c>
      <c t="s" s="2" r="C1">
        <v>1</v>
      </c>
    </row>
    <row spans="1:5" r="2">
      <c t="s" s="2" r="C2">
        <v>2</v>
      </c>
      <c t="s" s="2" r="D2">
        <v>30</v>
      </c>
      <c t="s" s="2" r="E2">
        <v>83</v>
      </c>
    </row>
    <row spans="1:5" r="3">
      <c t="s" s="3" r="A3">
        <v>238</v>
      </c>
    </row>
    <row spans="1:5" r="4">
      <c t="s" s="4" r="A4">
        <v>700</v>
      </c>
      <c t="n" s="7" r="C4">
        <v>1978</v>
      </c>
      <c t="n" s="7" r="D4">
        <v>1468</v>
      </c>
      <c t="n" s="7" r="E4">
        <v>3098</v>
      </c>
    </row>
    <row spans="1:5" r="5">
      <c t="s" s="3" r="A5">
        <v>701</v>
      </c>
    </row>
    <row spans="1:5" r="6">
      <c t="s" s="4" r="A6">
        <v>702</v>
      </c>
      <c t="n" s="6" r="C6">
        <v>1197</v>
      </c>
      <c t="n" s="6" r="D6">
        <v>1129</v>
      </c>
      <c t="n" s="6" r="E6">
        <v>1121</v>
      </c>
    </row>
    <row spans="1:5" r="7">
      <c t="s" s="4" r="A7">
        <v>703</v>
      </c>
      <c t="n" s="6" r="C7">
        <v>88</v>
      </c>
      <c t="n" s="6" r="D7">
        <v>112</v>
      </c>
      <c t="n" s="6" r="E7">
        <v>98</v>
      </c>
    </row>
    <row spans="1:5" r="8">
      <c t="s" s="4" r="A8">
        <v>704</v>
      </c>
      <c t="n" s="6" r="C8">
        <v>212</v>
      </c>
      <c t="n" s="6" r="D8">
        <v>149</v>
      </c>
      <c t="n" s="6" r="E8">
        <v>368</v>
      </c>
    </row>
    <row spans="1:5" r="9">
      <c t="s" s="4" r="A9">
        <v>186</v>
      </c>
      <c t="n" s="6" r="C9">
        <v>-289</v>
      </c>
      <c t="n" s="6" r="D9">
        <v>-830</v>
      </c>
      <c t="n" s="6" r="E9">
        <v>206</v>
      </c>
    </row>
    <row spans="1:5" r="10">
      <c t="s" s="4" r="A10">
        <v>705</v>
      </c>
      <c t="n" s="6" r="C10">
        <v>1208</v>
      </c>
      <c t="n" s="6" r="D10">
        <v>560</v>
      </c>
      <c t="n" s="6" r="E10">
        <v>1793</v>
      </c>
    </row>
    <row spans="1:5" r="11">
      <c t="s" s="4" r="A11">
        <v>706</v>
      </c>
      <c t="n" s="6" r="C11">
        <v>3186</v>
      </c>
      <c t="n" s="6" r="D11">
        <v>2028</v>
      </c>
      <c t="n" s="6" r="E11">
        <v>4891</v>
      </c>
    </row>
    <row spans="1:5" r="12">
      <c t="s" s="4" r="A12">
        <v>707</v>
      </c>
      <c t="n" s="6" r="C12">
        <v>458000</v>
      </c>
      <c t="n" s="6" r="D12">
        <v>441000</v>
      </c>
      <c t="n" s="6" r="E12">
        <v>456000</v>
      </c>
    </row>
    <row spans="1:5" r="13">
      <c t="s" s="4" r="A13">
        <v>708</v>
      </c>
      <c t="n" s="6" r="C13">
        <v>986</v>
      </c>
      <c t="n" s="6" r="D13">
        <v>888</v>
      </c>
      <c t="n" s="6" r="E13">
        <v>855</v>
      </c>
    </row>
    <row spans="1:5" r="14">
      <c t="s" s="3" r="A14">
        <v>709</v>
      </c>
    </row>
    <row spans="1:5" r="15">
      <c t="s" s="4" r="A15">
        <v>710</v>
      </c>
      <c t="n" s="6" r="C15">
        <v>2968</v>
      </c>
      <c t="n" s="6" r="D15">
        <v>3424</v>
      </c>
      <c t="n" s="6" r="E15">
        <v>2364</v>
      </c>
    </row>
    <row spans="1:5" r="16">
      <c t="s" s="4" r="A16">
        <v>187</v>
      </c>
      <c t="n" s="6" r="C16">
        <v>557</v>
      </c>
      <c t="n" s="6" r="D16">
        <v>374</v>
      </c>
      <c t="n" s="6" r="E16">
        <v>854</v>
      </c>
    </row>
    <row spans="1:5" r="17">
      <c t="s" s="3" r="A17">
        <v>711</v>
      </c>
    </row>
    <row spans="1:5" r="18">
      <c t="s" s="4" r="A18">
        <v>712</v>
      </c>
      <c t="s" s="4" r="B18">
        <v>580</v>
      </c>
      <c t="n" s="6" r="C18">
        <v>-168</v>
      </c>
      <c t="n" s="6" r="D18">
        <v>-162</v>
      </c>
      <c t="n" s="6" r="E18">
        <v>-159</v>
      </c>
    </row>
    <row spans="1:5" r="19">
      <c t="s" s="4" r="A19">
        <v>713</v>
      </c>
      <c t="s" s="4" r="B19">
        <v>714</v>
      </c>
      <c t="n" s="6" r="C19">
        <v>-247</v>
      </c>
      <c t="n" s="6" r="D19">
        <v>-202</v>
      </c>
      <c t="n" s="6" r="E19">
        <v>-423</v>
      </c>
    </row>
    <row spans="1:5" r="20">
      <c t="s" s="4" r="A20">
        <v>715</v>
      </c>
      <c t="s" s="4" r="B20">
        <v>716</v>
      </c>
      <c t="n" s="6" r="C20">
        <v>126</v>
      </c>
      <c t="n" s="6" r="D20">
        <v>-466</v>
      </c>
      <c t="n" s="6" r="E20">
        <v>788</v>
      </c>
    </row>
    <row spans="1:5" r="21">
      <c t="s" s="4" r="A21">
        <v>717</v>
      </c>
      <c t="n" s="7" r="C21">
        <v>3236</v>
      </c>
      <c t="n" s="7" r="D21">
        <v>2968</v>
      </c>
      <c t="n" s="7" r="E21">
        <v>3424</v>
      </c>
    </row>
    <row spans="1:5" r="22">
      <c t="s" s="4" r="A22">
        <v>718</v>
      </c>
      <c t="s" s="4" r="C22">
        <v>719</v>
      </c>
      <c t="s" s="4" r="D22">
        <v>719</v>
      </c>
      <c t="s" s="4" r="E22">
        <v>171</v>
      </c>
    </row>
    <row spans="1:5" r="23">
      <c t="s" s="4" r="A23">
        <v>720</v>
      </c>
      <c t="s" s="4" r="C23">
        <v>721</v>
      </c>
      <c t="s" s="4" r="D23">
        <v>722</v>
      </c>
      <c t="s" s="4" r="E23">
        <v>723</v>
      </c>
    </row>
    <row spans="1:5" r="24">
      <c t="s" s="4" r="A24">
        <v>724</v>
      </c>
      <c t="s" s="4" r="C24">
        <v>171</v>
      </c>
      <c t="s" s="4" r="D24">
        <v>725</v>
      </c>
      <c t="s" s="4" r="E24">
        <v>726</v>
      </c>
    </row>
    <row spans="1:5" r="25">
      <c t="n" r="A25"/>
    </row>
    <row spans="1:5" r="26">
      <c t="s" s="4" r="A26">
        <v>580</v>
      </c>
      <c t="s" s="4" r="B26">
        <v>727</v>
      </c>
    </row>
    <row spans="1:5" r="27">
      <c t="s" s="4" r="A27">
        <v>714</v>
      </c>
      <c t="s" s="4" r="B27">
        <v>728</v>
      </c>
    </row>
    <row spans="1:5" r="28">
      <c t="s" s="4" r="A28">
        <v>716</v>
      </c>
      <c t="s" s="4" r="B28">
        <v>729</v>
      </c>
    </row>
  </sheetData>
  <mergeCells count="6">
    <mergeCell ref="A1:B2"/>
    <mergeCell ref="C1:E1"/>
    <mergeCell ref="A25:D25"/>
    <mergeCell ref="B26:D26"/>
    <mergeCell ref="B27:D27"/>
    <mergeCell ref="B28:D2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30</v>
      </c>
      <c t="s" s="2" r="B1">
        <v>1</v>
      </c>
    </row>
    <row spans="1:4" r="2">
      <c t="s" s="2" r="B2">
        <v>2</v>
      </c>
      <c t="s" s="2" r="C2">
        <v>30</v>
      </c>
      <c t="s" s="2" r="D2">
        <v>83</v>
      </c>
    </row>
    <row spans="1:4" r="3">
      <c t="s" s="3" r="A3">
        <v>731</v>
      </c>
    </row>
    <row spans="1:4" r="4">
      <c t="s" s="4" r="A4">
        <v>732</v>
      </c>
      <c t="n" s="7" r="B4">
        <v>37473</v>
      </c>
      <c t="n" s="7" r="C4">
        <v>33103</v>
      </c>
    </row>
    <row spans="1:4" r="5">
      <c t="s" s="4" r="A5">
        <v>733</v>
      </c>
      <c t="n" s="6" r="B5">
        <v>867</v>
      </c>
      <c t="n" s="6" r="C5">
        <v>5500</v>
      </c>
    </row>
    <row spans="1:4" r="6">
      <c t="s" s="4" r="A6">
        <v>734</v>
      </c>
      <c t="n" s="6" r="B6">
        <v>-9116</v>
      </c>
      <c t="n" s="6" r="C6">
        <v>-1281</v>
      </c>
    </row>
    <row spans="1:4" r="7">
      <c t="s" s="4" r="A7">
        <v>735</v>
      </c>
      <c t="n" s="6" r="B7">
        <v>0</v>
      </c>
      <c t="n" s="6" r="C7">
        <v>151</v>
      </c>
    </row>
    <row spans="1:4" r="8">
      <c t="s" s="4" r="A8">
        <v>736</v>
      </c>
      <c t="n" s="6" r="B8">
        <v>29224</v>
      </c>
      <c t="n" s="6" r="C8">
        <v>37473</v>
      </c>
      <c t="n" s="7" r="D8">
        <v>33103</v>
      </c>
    </row>
    <row spans="1:4" r="9">
      <c t="s" s="3" r="A9">
        <v>737</v>
      </c>
    </row>
    <row spans="1:4" r="10">
      <c t="s" s="4" r="A10">
        <v>738</v>
      </c>
      <c t="n" s="6" r="B10">
        <v>12500</v>
      </c>
      <c t="n" s="6" r="C10">
        <v>12400</v>
      </c>
    </row>
    <row spans="1:4" r="11">
      <c t="s" s="4" r="A11">
        <v>117</v>
      </c>
      <c t="n" s="6" r="B11">
        <v>2236</v>
      </c>
      <c t="n" s="6" r="C11">
        <v>2444</v>
      </c>
      <c t="n" s="6" r="D11">
        <v>2392</v>
      </c>
    </row>
    <row spans="1:4" r="12">
      <c t="s" s="4" r="A12">
        <v>739</v>
      </c>
    </row>
    <row spans="1:4" r="13">
      <c t="s" s="3" r="A13">
        <v>737</v>
      </c>
    </row>
    <row spans="1:4" r="14">
      <c t="s" s="4" r="A14">
        <v>117</v>
      </c>
      <c t="n" s="6" r="B14">
        <v>1200</v>
      </c>
      <c t="n" s="6" r="C14">
        <v>1000</v>
      </c>
      <c t="n" s="6" r="D14">
        <v>1100</v>
      </c>
    </row>
    <row spans="1:4" r="15">
      <c t="s" s="4" r="A15">
        <v>740</v>
      </c>
      <c t="n" s="6" r="B15">
        <v>100</v>
      </c>
      <c t="n" s="6" r="C15">
        <v>100</v>
      </c>
      <c t="n" s="6" r="D15">
        <v>200</v>
      </c>
    </row>
    <row spans="1:4" r="16">
      <c t="s" s="4" r="A16">
        <v>741</v>
      </c>
      <c t="n" s="7" r="B16">
        <v>1300</v>
      </c>
      <c t="n" s="7" r="C16">
        <v>1100</v>
      </c>
      <c t="n" s="7" r="D16">
        <v>13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3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742</v>
      </c>
      <c t="s" s="2" r="B1">
        <v>1</v>
      </c>
    </row>
    <row spans="1:4" r="2">
      <c t="s" s="2" r="B2">
        <v>2</v>
      </c>
      <c t="s" s="2" r="C2">
        <v>30</v>
      </c>
      <c t="s" s="2" r="D2">
        <v>83</v>
      </c>
    </row>
    <row spans="1:4" r="3">
      <c t="s" s="3" r="A3">
        <v>743</v>
      </c>
    </row>
    <row spans="1:4" r="4">
      <c t="s" s="4" r="A4">
        <v>744</v>
      </c>
      <c t="n" s="7" r="B4">
        <v>34447</v>
      </c>
      <c t="n" s="7" r="C4">
        <v>34008</v>
      </c>
      <c t="n" s="7" r="D4">
        <v>33245</v>
      </c>
    </row>
    <row spans="1:4" r="5">
      <c t="s" s="4" r="A5">
        <v>745</v>
      </c>
      <c t="n" s="6" r="B5">
        <v>8650</v>
      </c>
      <c t="n" s="6" r="C5">
        <v>8755</v>
      </c>
      <c t="n" s="6" r="D5">
        <v>8568</v>
      </c>
    </row>
    <row spans="1:4" r="6">
      <c t="s" s="4" r="A6">
        <v>746</v>
      </c>
      <c t="n" s="6" r="B6">
        <v>9870</v>
      </c>
      <c t="n" s="6" r="C6">
        <v>11436</v>
      </c>
      <c t="n" s="6" r="D6">
        <v>11049</v>
      </c>
    </row>
    <row spans="1:4" r="7">
      <c t="s" s="4" r="A7">
        <v>747</v>
      </c>
      <c t="n" s="6" r="B7">
        <v>2867</v>
      </c>
      <c t="n" s="6" r="C7">
        <v>3120</v>
      </c>
      <c t="n" s="6" r="D7">
        <v>3244</v>
      </c>
    </row>
    <row spans="1:4" r="8">
      <c t="s" s="4" r="A8">
        <v>748</v>
      </c>
      <c t="n" s="6" r="B8">
        <v>36094</v>
      </c>
      <c t="n" s="6" r="C8">
        <v>34447</v>
      </c>
      <c t="n" s="6" r="D8">
        <v>34008</v>
      </c>
    </row>
    <row spans="1:4" r="9">
      <c t="s" s="3" r="A9">
        <v>749</v>
      </c>
    </row>
    <row spans="1:4" r="10">
      <c t="s" s="4" r="A10">
        <v>750</v>
      </c>
      <c t="n" s="6" r="B10">
        <v>2461</v>
      </c>
      <c t="n" s="6" r="C10">
        <v>1742</v>
      </c>
      <c t="n" s="6" r="D10">
        <v>2296</v>
      </c>
    </row>
    <row spans="1:4" r="11">
      <c t="s" s="4" r="A11">
        <v>751</v>
      </c>
      <c t="n" s="6" r="B11">
        <v>33633</v>
      </c>
      <c t="n" s="6" r="C11">
        <v>32705</v>
      </c>
      <c t="n" s="6" r="D11">
        <v>31712</v>
      </c>
    </row>
    <row spans="1:4" r="12">
      <c t="s" s="3" r="A12">
        <v>752</v>
      </c>
    </row>
    <row spans="1:4" r="13">
      <c t="s" s="4" r="A13">
        <v>750</v>
      </c>
      <c t="n" s="6" r="B13">
        <v>49888</v>
      </c>
      <c t="n" s="6" r="C13">
        <v>59068</v>
      </c>
      <c t="n" s="6" r="D13">
        <v>65300</v>
      </c>
    </row>
    <row spans="1:4" r="14">
      <c t="s" s="4" r="A14">
        <v>751</v>
      </c>
      <c t="n" s="6" r="B14">
        <v>2824073</v>
      </c>
      <c t="n" s="6" r="C14">
        <v>2674756</v>
      </c>
      <c t="n" s="6" r="D14">
        <v>2550054</v>
      </c>
    </row>
    <row spans="1:4" r="15">
      <c t="s" s="4" r="A15">
        <v>563</v>
      </c>
    </row>
    <row spans="1:4" r="16">
      <c t="s" s="3" r="A16">
        <v>743</v>
      </c>
    </row>
    <row spans="1:4" r="17">
      <c t="s" s="4" r="A17">
        <v>744</v>
      </c>
      <c t="n" s="6" r="B17">
        <v>2896</v>
      </c>
      <c t="n" s="6" r="C17">
        <v>3396</v>
      </c>
      <c t="n" s="6" r="D17">
        <v>4033</v>
      </c>
    </row>
    <row spans="1:4" r="18">
      <c t="s" s="4" r="A18">
        <v>745</v>
      </c>
      <c t="n" s="6" r="B18">
        <v>-707</v>
      </c>
      <c t="n" s="6" r="C18">
        <v>-513</v>
      </c>
      <c t="n" s="6" r="D18">
        <v>189</v>
      </c>
    </row>
    <row spans="1:4" r="19">
      <c t="s" s="4" r="A19">
        <v>746</v>
      </c>
      <c t="n" s="6" r="B19">
        <v>3</v>
      </c>
      <c t="n" s="6" r="C19">
        <v>15</v>
      </c>
      <c t="n" s="6" r="D19">
        <v>1135</v>
      </c>
    </row>
    <row spans="1:4" r="20">
      <c t="s" s="4" r="A20">
        <v>747</v>
      </c>
      <c t="n" s="6" r="B20">
        <v>13</v>
      </c>
      <c t="n" s="6" r="C20">
        <v>28</v>
      </c>
      <c t="n" s="6" r="D20">
        <v>309</v>
      </c>
    </row>
    <row spans="1:4" r="21">
      <c t="s" s="4" r="A21">
        <v>748</v>
      </c>
      <c t="n" s="6" r="B21">
        <v>2199</v>
      </c>
      <c t="n" s="6" r="C21">
        <v>2896</v>
      </c>
      <c t="n" s="6" r="D21">
        <v>3396</v>
      </c>
    </row>
    <row spans="1:4" r="22">
      <c t="s" s="3" r="A22">
        <v>749</v>
      </c>
    </row>
    <row spans="1:4" r="23">
      <c t="s" s="4" r="A23">
        <v>750</v>
      </c>
      <c t="n" s="6" r="B23">
        <v>831</v>
      </c>
      <c t="n" s="6" r="C23">
        <v>734</v>
      </c>
      <c t="n" s="6" r="D23">
        <v>1189</v>
      </c>
    </row>
    <row spans="1:4" r="24">
      <c t="s" s="4" r="A24">
        <v>751</v>
      </c>
      <c t="n" s="6" r="B24">
        <v>1368</v>
      </c>
      <c t="n" s="6" r="C24">
        <v>2162</v>
      </c>
      <c t="n" s="6" r="D24">
        <v>2207</v>
      </c>
    </row>
    <row spans="1:4" r="25">
      <c t="s" s="3" r="A25">
        <v>752</v>
      </c>
    </row>
    <row spans="1:4" r="26">
      <c t="s" s="4" r="A26">
        <v>750</v>
      </c>
      <c t="n" s="6" r="B26">
        <v>6263</v>
      </c>
      <c t="n" s="6" r="C26">
        <v>9627</v>
      </c>
      <c t="n" s="6" r="D26">
        <v>9810</v>
      </c>
    </row>
    <row spans="1:4" r="27">
      <c t="s" s="4" r="A27">
        <v>751</v>
      </c>
      <c t="n" s="6" r="B27">
        <v>71757</v>
      </c>
      <c t="n" s="6" r="C27">
        <v>112315</v>
      </c>
      <c t="n" s="6" r="D27">
        <v>100969</v>
      </c>
    </row>
    <row spans="1:4" r="28">
      <c t="s" s="4" r="A28">
        <v>564</v>
      </c>
    </row>
    <row spans="1:4" r="29">
      <c t="s" s="3" r="A29">
        <v>743</v>
      </c>
    </row>
    <row spans="1:4" r="30">
      <c t="s" s="4" r="A30">
        <v>744</v>
      </c>
      <c t="n" s="6" r="B30">
        <v>13618</v>
      </c>
      <c t="n" s="6" r="C30">
        <v>14535</v>
      </c>
      <c t="n" s="6" r="D30">
        <v>13541</v>
      </c>
    </row>
    <row spans="1:4" r="31">
      <c t="s" s="4" r="A31">
        <v>745</v>
      </c>
      <c t="n" s="6" r="B31">
        <v>2135</v>
      </c>
      <c t="n" s="6" r="C31">
        <v>941</v>
      </c>
      <c t="n" s="6" r="D31">
        <v>2438</v>
      </c>
    </row>
    <row spans="1:4" r="32">
      <c t="s" s="4" r="A32">
        <v>746</v>
      </c>
      <c t="n" s="6" r="B32">
        <v>1379</v>
      </c>
      <c t="n" s="6" r="C32">
        <v>2163</v>
      </c>
      <c t="n" s="6" r="D32">
        <v>1607</v>
      </c>
    </row>
    <row spans="1:4" r="33">
      <c t="s" s="4" r="A33">
        <v>747</v>
      </c>
      <c t="n" s="6" r="B33">
        <v>60</v>
      </c>
      <c t="n" s="6" r="C33">
        <v>305</v>
      </c>
      <c t="n" s="6" r="D33">
        <v>163</v>
      </c>
    </row>
    <row spans="1:4" r="34">
      <c t="s" s="4" r="A34">
        <v>748</v>
      </c>
      <c t="n" s="6" r="B34">
        <v>14434</v>
      </c>
      <c t="n" s="6" r="C34">
        <v>13618</v>
      </c>
      <c t="n" s="6" r="D34">
        <v>14535</v>
      </c>
    </row>
    <row spans="1:4" r="35">
      <c t="s" s="3" r="A35">
        <v>749</v>
      </c>
    </row>
    <row spans="1:4" r="36">
      <c t="s" s="4" r="A36">
        <v>750</v>
      </c>
      <c t="n" s="6" r="B36">
        <v>1227</v>
      </c>
      <c t="n" s="6" r="C36">
        <v>827</v>
      </c>
      <c t="n" s="6" r="D36">
        <v>1005</v>
      </c>
    </row>
    <row spans="1:4" r="37">
      <c t="s" s="4" r="A37">
        <v>751</v>
      </c>
      <c t="n" s="6" r="B37">
        <v>13207</v>
      </c>
      <c t="n" s="6" r="C37">
        <v>12791</v>
      </c>
      <c t="n" s="6" r="D37">
        <v>13530</v>
      </c>
    </row>
    <row spans="1:4" r="38">
      <c t="s" s="3" r="A38">
        <v>752</v>
      </c>
    </row>
    <row spans="1:4" r="39">
      <c t="s" s="4" r="A39">
        <v>750</v>
      </c>
      <c t="n" s="6" r="B39">
        <v>33421</v>
      </c>
      <c t="n" s="6" r="C39">
        <v>34357</v>
      </c>
      <c t="n" s="6" r="D39">
        <v>39297</v>
      </c>
    </row>
    <row spans="1:4" r="40">
      <c t="s" s="4" r="A40">
        <v>751</v>
      </c>
      <c t="n" s="6" r="B40">
        <v>1019498</v>
      </c>
      <c t="n" s="6" r="C40">
        <v>914269</v>
      </c>
      <c t="n" s="6" r="D40">
        <v>833245</v>
      </c>
    </row>
    <row spans="1:4" r="41">
      <c t="s" s="4" r="A41">
        <v>565</v>
      </c>
    </row>
    <row spans="1:4" r="42">
      <c t="s" s="3" r="A42">
        <v>743</v>
      </c>
    </row>
    <row spans="1:4" r="43">
      <c t="s" s="4" r="A43">
        <v>744</v>
      </c>
      <c t="n" s="6" r="B43">
        <v>119</v>
      </c>
      <c t="n" s="6" r="C43">
        <v>121</v>
      </c>
      <c t="n" s="6" r="D43">
        <v>126</v>
      </c>
    </row>
    <row spans="1:4" r="44">
      <c t="s" s="4" r="A44">
        <v>745</v>
      </c>
      <c t="n" s="6" r="B44">
        <v>-40</v>
      </c>
      <c t="n" s="6" r="C44">
        <v>-2</v>
      </c>
      <c t="n" s="6" r="D44">
        <v>-5</v>
      </c>
    </row>
    <row spans="1:4" r="45">
      <c t="s" s="4" r="A45">
        <v>746</v>
      </c>
      <c t="n" s="6" r="B45">
        <v>0</v>
      </c>
      <c t="n" s="6" r="C45">
        <v>0</v>
      </c>
      <c t="n" s="6" r="D45">
        <v>0</v>
      </c>
    </row>
    <row spans="1:4" r="46">
      <c t="s" s="4" r="A46">
        <v>747</v>
      </c>
      <c t="n" s="6" r="B46">
        <v>0</v>
      </c>
      <c t="n" s="6" r="C46">
        <v>0</v>
      </c>
      <c t="n" s="6" r="D46">
        <v>0</v>
      </c>
    </row>
    <row spans="1:4" r="47">
      <c t="s" s="4" r="A47">
        <v>748</v>
      </c>
      <c t="n" s="6" r="B47">
        <v>79</v>
      </c>
      <c t="n" s="6" r="C47">
        <v>119</v>
      </c>
      <c t="n" s="6" r="D47">
        <v>121</v>
      </c>
    </row>
    <row spans="1:4" r="48">
      <c t="s" s="3" r="A48">
        <v>749</v>
      </c>
    </row>
    <row spans="1:4" r="49">
      <c t="s" s="4" r="A49">
        <v>750</v>
      </c>
      <c t="n" s="6" r="B49">
        <v>0</v>
      </c>
      <c t="n" s="6" r="C49">
        <v>0</v>
      </c>
      <c t="n" s="6" r="D49">
        <v>0</v>
      </c>
    </row>
    <row spans="1:4" r="50">
      <c t="s" s="4" r="A50">
        <v>751</v>
      </c>
      <c t="n" s="6" r="B50">
        <v>79</v>
      </c>
      <c t="n" s="6" r="C50">
        <v>119</v>
      </c>
      <c t="n" s="6" r="D50">
        <v>121</v>
      </c>
    </row>
    <row spans="1:4" r="51">
      <c t="s" s="3" r="A51">
        <v>752</v>
      </c>
    </row>
    <row spans="1:4" r="52">
      <c t="s" s="4" r="A52">
        <v>750</v>
      </c>
      <c t="n" s="6" r="B52">
        <v>0</v>
      </c>
      <c t="n" s="6" r="C52">
        <v>0</v>
      </c>
      <c t="n" s="6" r="D52">
        <v>0</v>
      </c>
    </row>
    <row spans="1:4" r="53">
      <c t="s" s="4" r="A53">
        <v>751</v>
      </c>
      <c t="n" s="6" r="B53">
        <v>8514</v>
      </c>
      <c t="n" s="6" r="C53">
        <v>10344</v>
      </c>
      <c t="n" s="6" r="D53">
        <v>8840</v>
      </c>
    </row>
    <row spans="1:4" r="54">
      <c t="s" s="4" r="A54">
        <v>566</v>
      </c>
    </row>
    <row spans="1:4" r="55">
      <c t="s" s="3" r="A55">
        <v>743</v>
      </c>
    </row>
    <row spans="1:4" r="56">
      <c t="s" s="4" r="A56">
        <v>744</v>
      </c>
      <c t="n" s="6" r="B56">
        <v>4263</v>
      </c>
      <c t="n" s="6" r="C56">
        <v>5238</v>
      </c>
      <c t="n" s="6" r="D56">
        <v>5469</v>
      </c>
    </row>
    <row spans="1:4" r="57">
      <c t="s" s="4" r="A57">
        <v>745</v>
      </c>
      <c t="n" s="6" r="B57">
        <v>1338</v>
      </c>
      <c t="n" s="6" r="C57">
        <v>1545</v>
      </c>
      <c t="n" s="6" r="D57">
        <v>1477</v>
      </c>
    </row>
    <row spans="1:4" r="58">
      <c t="s" s="4" r="A58">
        <v>746</v>
      </c>
      <c t="n" s="6" r="B58">
        <v>1961</v>
      </c>
      <c t="n" s="6" r="C58">
        <v>3141</v>
      </c>
      <c t="n" s="6" r="D58">
        <v>2265</v>
      </c>
    </row>
    <row spans="1:4" r="59">
      <c t="s" s="4" r="A59">
        <v>747</v>
      </c>
      <c t="n" s="6" r="B59">
        <v>585</v>
      </c>
      <c t="n" s="6" r="C59">
        <v>621</v>
      </c>
      <c t="n" s="6" r="D59">
        <v>557</v>
      </c>
    </row>
    <row spans="1:4" r="60">
      <c t="s" s="4" r="A60">
        <v>748</v>
      </c>
      <c t="n" s="6" r="B60">
        <v>4225</v>
      </c>
      <c t="n" s="6" r="C60">
        <v>4263</v>
      </c>
      <c t="n" s="6" r="D60">
        <v>5238</v>
      </c>
    </row>
    <row spans="1:4" r="61">
      <c t="s" s="3" r="A61">
        <v>749</v>
      </c>
    </row>
    <row spans="1:4" r="62">
      <c t="s" s="4" r="A62">
        <v>750</v>
      </c>
      <c t="n" s="6" r="B62">
        <v>403</v>
      </c>
      <c t="n" s="6" r="C62">
        <v>181</v>
      </c>
      <c t="n" s="6" r="D62">
        <v>102</v>
      </c>
    </row>
    <row spans="1:4" r="63">
      <c t="s" s="4" r="A63">
        <v>751</v>
      </c>
      <c t="n" s="6" r="B63">
        <v>3822</v>
      </c>
      <c t="n" s="6" r="C63">
        <v>4082</v>
      </c>
      <c t="n" s="6" r="D63">
        <v>5136</v>
      </c>
    </row>
    <row spans="1:4" r="64">
      <c t="s" s="3" r="A64">
        <v>752</v>
      </c>
    </row>
    <row spans="1:4" r="65">
      <c t="s" s="4" r="A65">
        <v>750</v>
      </c>
      <c t="n" s="6" r="B65">
        <v>8460</v>
      </c>
      <c t="n" s="6" r="C65">
        <v>13807</v>
      </c>
      <c t="n" s="6" r="D65">
        <v>15169</v>
      </c>
    </row>
    <row spans="1:4" r="66">
      <c t="s" s="4" r="A66">
        <v>751</v>
      </c>
      <c t="n" s="6" r="B66">
        <v>350438</v>
      </c>
      <c t="n" s="6" r="C66">
        <v>338241</v>
      </c>
      <c t="n" s="6" r="D66">
        <v>359712</v>
      </c>
    </row>
    <row spans="1:4" r="67">
      <c t="s" s="4" r="A67">
        <v>567</v>
      </c>
    </row>
    <row spans="1:4" r="68">
      <c t="s" s="3" r="A68">
        <v>743</v>
      </c>
    </row>
    <row spans="1:4" r="69">
      <c t="s" s="4" r="A69">
        <v>744</v>
      </c>
      <c t="n" s="6" r="B69">
        <v>534</v>
      </c>
      <c t="n" s="6" r="C69">
        <v>397</v>
      </c>
      <c t="n" s="6" r="D69">
        <v>376</v>
      </c>
    </row>
    <row spans="1:4" r="70">
      <c t="s" s="4" r="A70">
        <v>745</v>
      </c>
      <c t="n" s="6" r="B70">
        <v>147</v>
      </c>
      <c t="n" s="6" r="C70">
        <v>258</v>
      </c>
      <c t="n" s="6" r="D70">
        <v>106</v>
      </c>
    </row>
    <row spans="1:4" r="71">
      <c t="s" s="4" r="A71">
        <v>746</v>
      </c>
      <c t="n" s="6" r="B71">
        <v>135</v>
      </c>
      <c t="n" s="6" r="C71">
        <v>123</v>
      </c>
      <c t="n" s="6" r="D71">
        <v>89</v>
      </c>
    </row>
    <row spans="1:4" r="72">
      <c t="s" s="4" r="A72">
        <v>747</v>
      </c>
      <c t="n" s="6" r="B72">
        <v>4</v>
      </c>
      <c t="n" s="6" r="C72">
        <v>2</v>
      </c>
      <c t="n" s="6" r="D72">
        <v>4</v>
      </c>
    </row>
    <row spans="1:4" r="73">
      <c t="s" s="4" r="A73">
        <v>748</v>
      </c>
      <c t="n" s="6" r="B73">
        <v>550</v>
      </c>
      <c t="n" s="6" r="C73">
        <v>534</v>
      </c>
      <c t="n" s="6" r="D73">
        <v>397</v>
      </c>
    </row>
    <row spans="1:4" r="74">
      <c t="s" s="3" r="A74">
        <v>749</v>
      </c>
    </row>
    <row spans="1:4" r="75">
      <c t="s" s="4" r="A75">
        <v>750</v>
      </c>
      <c t="n" s="6" r="B75">
        <v>0</v>
      </c>
      <c t="n" s="6" r="C75">
        <v>0</v>
      </c>
      <c t="n" s="6" r="D75">
        <v>0</v>
      </c>
    </row>
    <row spans="1:4" r="76">
      <c t="s" s="4" r="A76">
        <v>751</v>
      </c>
      <c t="n" s="6" r="B76">
        <v>550</v>
      </c>
      <c t="n" s="6" r="C76">
        <v>534</v>
      </c>
      <c t="n" s="6" r="D76">
        <v>397</v>
      </c>
    </row>
    <row spans="1:4" r="77">
      <c t="s" s="3" r="A77">
        <v>752</v>
      </c>
    </row>
    <row spans="1:4" r="78">
      <c t="s" s="4" r="A78">
        <v>750</v>
      </c>
      <c t="n" s="6" r="B78">
        <v>0</v>
      </c>
      <c t="n" s="6" r="C78">
        <v>0</v>
      </c>
      <c t="n" s="6" r="D78">
        <v>0</v>
      </c>
    </row>
    <row spans="1:4" r="79">
      <c t="s" s="4" r="A79">
        <v>751</v>
      </c>
      <c t="n" s="6" r="B79">
        <v>61750</v>
      </c>
      <c t="n" s="6" r="C79">
        <v>62412</v>
      </c>
      <c t="n" s="6" r="D79">
        <v>56075</v>
      </c>
    </row>
    <row spans="1:4" r="80">
      <c t="s" s="4" r="A80">
        <v>568</v>
      </c>
    </row>
    <row spans="1:4" r="81">
      <c t="s" s="3" r="A81">
        <v>743</v>
      </c>
    </row>
    <row spans="1:4" r="82">
      <c t="s" s="4" r="A82">
        <v>744</v>
      </c>
      <c t="n" s="6" r="B82">
        <v>6094</v>
      </c>
      <c t="n" s="6" r="C82">
        <v>4939</v>
      </c>
      <c t="n" s="6" r="D82">
        <v>4767</v>
      </c>
    </row>
    <row spans="1:4" r="83">
      <c t="s" s="4" r="A83">
        <v>745</v>
      </c>
      <c t="n" s="6" r="B83">
        <v>1888</v>
      </c>
      <c t="n" s="6" r="C83">
        <v>2173</v>
      </c>
      <c t="n" s="6" r="D83">
        <v>860</v>
      </c>
    </row>
    <row spans="1:4" r="84">
      <c t="s" s="4" r="A84">
        <v>746</v>
      </c>
      <c t="n" s="6" r="B84">
        <v>1421</v>
      </c>
      <c t="n" s="6" r="C84">
        <v>1058</v>
      </c>
      <c t="n" s="6" r="D84">
        <v>744</v>
      </c>
    </row>
    <row spans="1:4" r="85">
      <c t="s" s="4" r="A85">
        <v>747</v>
      </c>
      <c t="n" s="6" r="B85">
        <v>117</v>
      </c>
      <c t="n" s="6" r="C85">
        <v>40</v>
      </c>
      <c t="n" s="6" r="D85">
        <v>56</v>
      </c>
    </row>
    <row spans="1:4" r="86">
      <c t="s" s="4" r="A86">
        <v>748</v>
      </c>
      <c t="n" s="6" r="B86">
        <v>6678</v>
      </c>
      <c t="n" s="6" r="C86">
        <v>6094</v>
      </c>
      <c t="n" s="6" r="D86">
        <v>4939</v>
      </c>
    </row>
    <row spans="1:4" r="87">
      <c t="s" s="3" r="A87">
        <v>749</v>
      </c>
    </row>
    <row spans="1:4" r="88">
      <c t="s" s="4" r="A88">
        <v>750</v>
      </c>
      <c t="n" s="6" r="B88">
        <v>0</v>
      </c>
      <c t="n" s="6" r="C88">
        <v>0</v>
      </c>
      <c t="n" s="6" r="D88">
        <v>0</v>
      </c>
    </row>
    <row spans="1:4" r="89">
      <c t="s" s="4" r="A89">
        <v>751</v>
      </c>
      <c t="n" s="6" r="B89">
        <v>6678</v>
      </c>
      <c t="n" s="6" r="C89">
        <v>6094</v>
      </c>
      <c t="n" s="6" r="D89">
        <v>4939</v>
      </c>
    </row>
    <row spans="1:4" r="90">
      <c t="s" s="3" r="A90">
        <v>752</v>
      </c>
    </row>
    <row spans="1:4" r="91">
      <c t="s" s="4" r="A91">
        <v>750</v>
      </c>
      <c t="n" s="6" r="B91">
        <v>1744</v>
      </c>
      <c t="n" s="6" r="C91">
        <v>1277</v>
      </c>
      <c t="n" s="6" r="D91">
        <v>1024</v>
      </c>
    </row>
    <row spans="1:4" r="92">
      <c t="s" s="4" r="A92">
        <v>751</v>
      </c>
      <c t="n" s="6" r="B92">
        <v>706130</v>
      </c>
      <c t="n" s="6" r="C92">
        <v>711188</v>
      </c>
      <c t="n" s="6" r="D92">
        <v>696577</v>
      </c>
    </row>
    <row spans="1:4" r="93">
      <c t="s" s="4" r="A93">
        <v>569</v>
      </c>
    </row>
    <row spans="1:4" r="94">
      <c t="s" s="3" r="A94">
        <v>743</v>
      </c>
    </row>
    <row spans="1:4" r="95">
      <c t="s" s="4" r="A95">
        <v>744</v>
      </c>
      <c t="n" s="6" r="B95">
        <v>756</v>
      </c>
      <c t="n" s="6" r="C95">
        <v>601</v>
      </c>
      <c t="n" s="6" r="D95">
        <v>563</v>
      </c>
    </row>
    <row spans="1:4" r="96">
      <c t="s" s="4" r="A96">
        <v>745</v>
      </c>
      <c t="n" s="6" r="B96">
        <v>158</v>
      </c>
      <c t="n" s="6" r="C96">
        <v>265</v>
      </c>
      <c t="n" s="6" r="D96">
        <v>268</v>
      </c>
    </row>
    <row spans="1:4" r="97">
      <c t="s" s="4" r="A97">
        <v>746</v>
      </c>
      <c t="n" s="6" r="B97">
        <v>129</v>
      </c>
      <c t="n" s="6" r="C97">
        <v>115</v>
      </c>
      <c t="n" s="6" r="D97">
        <v>241</v>
      </c>
    </row>
    <row spans="1:4" r="98">
      <c t="s" s="4" r="A98">
        <v>747</v>
      </c>
      <c t="n" s="6" r="B98">
        <v>54</v>
      </c>
      <c t="n" s="6" r="C98">
        <v>5</v>
      </c>
      <c t="n" s="6" r="D98">
        <v>11</v>
      </c>
    </row>
    <row spans="1:4" r="99">
      <c t="s" s="4" r="A99">
        <v>748</v>
      </c>
      <c t="n" s="6" r="B99">
        <v>839</v>
      </c>
      <c t="n" s="6" r="C99">
        <v>756</v>
      </c>
      <c t="n" s="6" r="D99">
        <v>601</v>
      </c>
    </row>
    <row spans="1:4" r="100">
      <c t="s" s="3" r="A100">
        <v>749</v>
      </c>
    </row>
    <row spans="1:4" r="101">
      <c t="s" s="4" r="A101">
        <v>750</v>
      </c>
      <c t="n" s="6" r="B101">
        <v>0</v>
      </c>
      <c t="n" s="6" r="C101">
        <v>0</v>
      </c>
      <c t="n" s="6" r="D101">
        <v>0</v>
      </c>
    </row>
    <row spans="1:4" r="102">
      <c t="s" s="4" r="A102">
        <v>751</v>
      </c>
      <c t="n" s="6" r="B102">
        <v>839</v>
      </c>
      <c t="n" s="6" r="C102">
        <v>756</v>
      </c>
      <c t="n" s="6" r="D102">
        <v>601</v>
      </c>
    </row>
    <row spans="1:4" r="103">
      <c t="s" s="3" r="A103">
        <v>752</v>
      </c>
    </row>
    <row spans="1:4" r="104">
      <c t="s" s="4" r="A104">
        <v>750</v>
      </c>
      <c t="n" s="6" r="B104">
        <v>0</v>
      </c>
      <c t="n" s="6" r="C104">
        <v>0</v>
      </c>
      <c t="n" s="6" r="D104">
        <v>0</v>
      </c>
    </row>
    <row spans="1:4" r="105">
      <c t="s" s="4" r="A105">
        <v>751</v>
      </c>
      <c t="n" s="6" r="B105">
        <v>89450</v>
      </c>
      <c t="n" s="6" r="C105">
        <v>88335</v>
      </c>
      <c t="n" s="6" r="D105">
        <v>84880</v>
      </c>
    </row>
    <row spans="1:4" r="106">
      <c t="s" s="4" r="A106">
        <v>570</v>
      </c>
    </row>
    <row spans="1:4" r="107">
      <c t="s" s="3" r="A107">
        <v>743</v>
      </c>
    </row>
    <row spans="1:4" r="108">
      <c t="s" s="4" r="A108">
        <v>744</v>
      </c>
      <c t="n" s="6" r="B108">
        <v>1574</v>
      </c>
      <c t="n" s="6" r="C108">
        <v>1127</v>
      </c>
      <c t="n" s="6" r="D108">
        <v>1102</v>
      </c>
    </row>
    <row spans="1:4" r="109">
      <c t="s" s="4" r="A109">
        <v>745</v>
      </c>
      <c t="n" s="6" r="B109">
        <v>891</v>
      </c>
      <c t="n" s="6" r="C109">
        <v>1207</v>
      </c>
      <c t="n" s="6" r="D109">
        <v>696</v>
      </c>
    </row>
    <row spans="1:4" r="110">
      <c t="s" s="4" r="A110">
        <v>746</v>
      </c>
      <c t="n" s="6" r="B110">
        <v>1306</v>
      </c>
      <c t="n" s="6" r="C110">
        <v>1326</v>
      </c>
      <c t="n" s="6" r="D110">
        <v>1166</v>
      </c>
    </row>
    <row spans="1:4" r="111">
      <c t="s" s="4" r="A111">
        <v>747</v>
      </c>
      <c t="n" s="6" r="B111">
        <v>435</v>
      </c>
      <c t="n" s="6" r="C111">
        <v>566</v>
      </c>
      <c t="n" s="6" r="D111">
        <v>495</v>
      </c>
    </row>
    <row spans="1:4" r="112">
      <c t="s" s="4" r="A112">
        <v>748</v>
      </c>
      <c t="n" s="6" r="B112">
        <v>1594</v>
      </c>
      <c t="n" s="6" r="C112">
        <v>1574</v>
      </c>
      <c t="n" s="6" r="D112">
        <v>1127</v>
      </c>
    </row>
    <row spans="1:4" r="113">
      <c t="s" s="3" r="A113">
        <v>749</v>
      </c>
    </row>
    <row spans="1:4" r="114">
      <c t="s" s="4" r="A114">
        <v>750</v>
      </c>
      <c t="n" s="6" r="B114">
        <v>0</v>
      </c>
      <c t="n" s="6" r="C114">
        <v>0</v>
      </c>
      <c t="n" s="6" r="D114">
        <v>0</v>
      </c>
    </row>
    <row spans="1:4" r="115">
      <c t="s" s="4" r="A115">
        <v>751</v>
      </c>
      <c t="n" s="6" r="B115">
        <v>1594</v>
      </c>
      <c t="n" s="6" r="C115">
        <v>1574</v>
      </c>
      <c t="n" s="6" r="D115">
        <v>1127</v>
      </c>
    </row>
    <row spans="1:4" r="116">
      <c t="s" s="3" r="A116">
        <v>752</v>
      </c>
    </row>
    <row spans="1:4" r="117">
      <c t="s" s="4" r="A117">
        <v>750</v>
      </c>
      <c t="n" s="6" r="B117">
        <v>0</v>
      </c>
      <c t="n" s="6" r="C117">
        <v>0</v>
      </c>
      <c t="n" s="6" r="D117">
        <v>0</v>
      </c>
    </row>
    <row spans="1:4" r="118">
      <c t="s" s="4" r="A118">
        <v>751</v>
      </c>
      <c t="n" s="6" r="B118">
        <v>126406</v>
      </c>
      <c t="n" s="6" r="C118">
        <v>122136</v>
      </c>
      <c t="n" s="6" r="D118">
        <v>122215</v>
      </c>
    </row>
    <row spans="1:4" r="119">
      <c t="s" s="4" r="A119">
        <v>571</v>
      </c>
    </row>
    <row spans="1:4" r="120">
      <c t="s" s="3" r="A120">
        <v>743</v>
      </c>
    </row>
    <row spans="1:4" r="121">
      <c t="s" s="4" r="A121">
        <v>744</v>
      </c>
      <c t="n" s="6" r="B121">
        <v>4593</v>
      </c>
      <c t="n" s="6" r="C121">
        <v>3654</v>
      </c>
      <c t="n" s="6" r="D121">
        <v>3268</v>
      </c>
    </row>
    <row spans="1:4" r="122">
      <c t="s" s="4" r="A122">
        <v>745</v>
      </c>
      <c t="n" s="6" r="B122">
        <v>2840</v>
      </c>
      <c t="n" s="6" r="C122">
        <v>2881</v>
      </c>
      <c t="n" s="6" r="D122">
        <v>2539</v>
      </c>
    </row>
    <row spans="1:4" r="123">
      <c t="s" s="4" r="A123">
        <v>746</v>
      </c>
      <c t="n" s="6" r="B123">
        <v>3536</v>
      </c>
      <c t="n" s="6" r="C123">
        <v>3495</v>
      </c>
      <c t="n" s="6" r="D123">
        <v>3802</v>
      </c>
    </row>
    <row spans="1:4" r="124">
      <c t="s" s="4" r="A124">
        <v>747</v>
      </c>
      <c t="n" s="6" r="B124">
        <v>1599</v>
      </c>
      <c t="n" s="6" r="C124">
        <v>1553</v>
      </c>
      <c t="n" s="6" r="D124">
        <v>1649</v>
      </c>
    </row>
    <row spans="1:4" r="125">
      <c t="s" s="4" r="A125">
        <v>748</v>
      </c>
      <c t="n" s="6" r="B125">
        <v>5496</v>
      </c>
      <c t="n" s="6" r="C125">
        <v>4593</v>
      </c>
      <c t="n" s="6" r="D125">
        <v>3654</v>
      </c>
    </row>
    <row spans="1:4" r="126">
      <c t="s" s="3" r="A126">
        <v>749</v>
      </c>
    </row>
    <row spans="1:4" r="127">
      <c t="s" s="4" r="A127">
        <v>750</v>
      </c>
      <c t="n" s="6" r="B127">
        <v>0</v>
      </c>
      <c t="n" s="6" r="C127">
        <v>0</v>
      </c>
      <c t="n" s="6" r="D127">
        <v>0</v>
      </c>
    </row>
    <row spans="1:4" r="128">
      <c t="s" s="4" r="A128">
        <v>751</v>
      </c>
      <c t="n" s="6" r="B128">
        <v>5496</v>
      </c>
      <c t="n" s="6" r="C128">
        <v>4593</v>
      </c>
      <c t="n" s="6" r="D128">
        <v>3654</v>
      </c>
    </row>
    <row spans="1:4" r="129">
      <c t="s" s="3" r="A129">
        <v>752</v>
      </c>
    </row>
    <row spans="1:4" r="130">
      <c t="s" s="4" r="A130">
        <v>750</v>
      </c>
      <c t="n" s="6" r="B130">
        <v>0</v>
      </c>
      <c t="n" s="6" r="C130">
        <v>0</v>
      </c>
      <c t="n" s="6" r="D130">
        <v>0</v>
      </c>
    </row>
    <row spans="1:4" r="131">
      <c t="s" s="4" r="A131">
        <v>751</v>
      </c>
      <c t="n" s="7" r="B131">
        <v>390130</v>
      </c>
      <c t="n" s="7" r="C131">
        <v>315516</v>
      </c>
      <c t="n" s="7" r="D131">
        <v>2875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753</v>
      </c>
      <c t="s" s="2" r="B1">
        <v>1</v>
      </c>
    </row>
    <row spans="1:4" r="2">
      <c t="s" s="2" r="B2">
        <v>2</v>
      </c>
      <c t="s" s="2" r="C2">
        <v>30</v>
      </c>
      <c t="s" s="2" r="D2">
        <v>83</v>
      </c>
    </row>
    <row spans="1:4" r="3">
      <c t="s" s="3" r="A3">
        <v>754</v>
      </c>
    </row>
    <row spans="1:4" r="4">
      <c t="s" s="4" r="A4">
        <v>755</v>
      </c>
      <c t="n" s="7" r="B4">
        <v>117080</v>
      </c>
      <c t="n" s="7" r="C4">
        <v>116016</v>
      </c>
    </row>
    <row spans="1:4" r="5">
      <c t="s" s="4" r="A5">
        <v>756</v>
      </c>
      <c t="n" s="6" r="B5">
        <v>-68892</v>
      </c>
      <c t="n" s="6" r="C5">
        <v>-66036</v>
      </c>
    </row>
    <row spans="1:4" r="6">
      <c t="s" s="4" r="A6">
        <v>43</v>
      </c>
      <c t="n" s="6" r="B6">
        <v>48188</v>
      </c>
      <c t="n" s="6" r="C6">
        <v>49980</v>
      </c>
    </row>
    <row spans="1:4" r="7">
      <c t="s" s="4" r="A7">
        <v>757</v>
      </c>
      <c t="n" s="6" r="B7">
        <v>3700</v>
      </c>
      <c t="n" s="6" r="C7">
        <v>4100</v>
      </c>
      <c t="n" s="7" r="D7">
        <v>4300</v>
      </c>
    </row>
    <row spans="1:4" r="8">
      <c t="s" s="4" r="A8">
        <v>758</v>
      </c>
    </row>
    <row spans="1:4" r="9">
      <c t="s" s="3" r="A9">
        <v>754</v>
      </c>
    </row>
    <row spans="1:4" r="10">
      <c t="s" s="4" r="A10">
        <v>755</v>
      </c>
      <c t="n" s="6" r="B10">
        <v>76709</v>
      </c>
      <c t="n" s="6" r="C10">
        <v>76795</v>
      </c>
    </row>
    <row spans="1:4" r="11">
      <c t="s" s="4" r="A11">
        <v>759</v>
      </c>
    </row>
    <row spans="1:4" r="12">
      <c t="s" s="3" r="A12">
        <v>754</v>
      </c>
    </row>
    <row spans="1:4" r="13">
      <c t="s" s="4" r="A13">
        <v>755</v>
      </c>
      <c t="n" s="6" r="B13">
        <v>4793</v>
      </c>
      <c t="n" s="6" r="C13">
        <v>4760</v>
      </c>
    </row>
    <row spans="1:4" r="14">
      <c t="s" s="4" r="A14">
        <v>760</v>
      </c>
    </row>
    <row spans="1:4" r="15">
      <c t="s" s="3" r="A15">
        <v>754</v>
      </c>
    </row>
    <row spans="1:4" r="16">
      <c t="s" s="4" r="A16">
        <v>755</v>
      </c>
      <c t="n" s="6" r="B16">
        <v>35382</v>
      </c>
      <c t="n" s="6" r="C16">
        <v>34234</v>
      </c>
    </row>
    <row spans="1:4" r="17">
      <c t="s" s="4" r="A17">
        <v>761</v>
      </c>
    </row>
    <row spans="1:4" r="18">
      <c t="s" s="3" r="A18">
        <v>754</v>
      </c>
    </row>
    <row spans="1:4" r="19">
      <c t="s" s="4" r="A19">
        <v>755</v>
      </c>
      <c t="n" s="7" r="B19">
        <v>196</v>
      </c>
      <c t="n" s="7" r="C19">
        <v>2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762</v>
      </c>
      <c t="s" s="2" r="B1">
        <v>1</v>
      </c>
    </row>
    <row spans="1:4" r="2">
      <c t="s" s="2" r="B2">
        <v>2</v>
      </c>
      <c t="s" s="2" r="C2">
        <v>30</v>
      </c>
      <c t="s" s="2" r="D2">
        <v>83</v>
      </c>
    </row>
    <row spans="1:4" r="3">
      <c t="s" s="3" r="A3">
        <v>763</v>
      </c>
    </row>
    <row spans="1:4" r="4">
      <c t="s" s="4" r="A4">
        <v>764</v>
      </c>
      <c t="n" s="7" r="B4">
        <v>36776</v>
      </c>
      <c t="n" s="7" r="C4">
        <v>39188</v>
      </c>
    </row>
    <row spans="1:4" r="5">
      <c t="s" s="4" r="A5">
        <v>765</v>
      </c>
      <c t="n" s="6" r="B5">
        <v>18850</v>
      </c>
      <c t="n" s="6" r="C5">
        <v>12199</v>
      </c>
    </row>
    <row spans="1:4" r="6">
      <c t="s" s="4" r="A6">
        <v>766</v>
      </c>
      <c t="n" s="6" r="B6">
        <v>85</v>
      </c>
      <c t="n" s="6" r="C6">
        <v>0</v>
      </c>
    </row>
    <row spans="1:4" r="7">
      <c t="s" s="4" r="A7">
        <v>186</v>
      </c>
      <c t="n" s="6" r="B7">
        <v>-1656</v>
      </c>
      <c t="n" s="6" r="C7">
        <v>-1730</v>
      </c>
      <c t="n" s="7" r="D7">
        <v>-2480</v>
      </c>
    </row>
    <row spans="1:4" r="8">
      <c t="s" s="4" r="A8">
        <v>767</v>
      </c>
      <c t="n" s="6" r="B8">
        <v>-13381</v>
      </c>
      <c t="n" s="6" r="C8">
        <v>-12881</v>
      </c>
    </row>
    <row spans="1:4" r="9">
      <c t="s" s="4" r="A9">
        <v>768</v>
      </c>
      <c t="n" s="6" r="B9">
        <v>40674</v>
      </c>
      <c t="n" s="6" r="C9">
        <v>36776</v>
      </c>
      <c t="n" s="6" r="D9">
        <v>39188</v>
      </c>
    </row>
    <row spans="1:4" r="10">
      <c t="s" s="4" r="A10">
        <v>769</v>
      </c>
      <c t="n" s="7" r="B10">
        <v>3500</v>
      </c>
      <c t="n" s="7" r="C10">
        <v>3900</v>
      </c>
      <c t="n" s="7" r="D10">
        <v>52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70</v>
      </c>
      <c t="s" s="2" r="B1">
        <v>2</v>
      </c>
      <c t="s" s="2" r="C1">
        <v>30</v>
      </c>
      <c t="s" s="2" r="D1">
        <v>83</v>
      </c>
    </row>
    <row spans="1:4" r="2">
      <c t="s" s="3" r="A2">
        <v>771</v>
      </c>
    </row>
    <row spans="1:4" r="3">
      <c t="s" s="4" r="A3">
        <v>772</v>
      </c>
      <c t="n" s="7" r="B3">
        <v>40674</v>
      </c>
      <c t="n" s="7" r="C3">
        <v>36776</v>
      </c>
      <c t="n" s="7" r="D3">
        <v>39188</v>
      </c>
    </row>
    <row spans="1:4" r="4">
      <c t="s" s="4" r="A4">
        <v>773</v>
      </c>
    </row>
    <row spans="1:4" r="5">
      <c t="s" s="3" r="A5">
        <v>771</v>
      </c>
    </row>
    <row spans="1:4" r="6">
      <c t="s" s="4" r="A6">
        <v>772</v>
      </c>
      <c t="n" s="6" r="B6">
        <v>7493</v>
      </c>
      <c t="n" s="6" r="C6">
        <v>10337</v>
      </c>
    </row>
    <row spans="1:4" r="7">
      <c t="s" s="4" r="A7">
        <v>774</v>
      </c>
    </row>
    <row spans="1:4" r="8">
      <c t="s" s="3" r="A8">
        <v>771</v>
      </c>
    </row>
    <row spans="1:4" r="9">
      <c t="s" s="4" r="A9">
        <v>772</v>
      </c>
      <c t="n" s="6" r="B9">
        <v>116</v>
      </c>
      <c t="n" s="6" r="C9">
        <v>116</v>
      </c>
    </row>
    <row spans="1:4" r="10">
      <c t="s" s="4" r="A10">
        <v>775</v>
      </c>
    </row>
    <row spans="1:4" r="11">
      <c t="s" s="3" r="A11">
        <v>771</v>
      </c>
    </row>
    <row spans="1:4" r="12">
      <c t="s" s="4" r="A12">
        <v>772</v>
      </c>
      <c t="n" s="6" r="B12">
        <v>22570</v>
      </c>
      <c t="n" s="6" r="C12">
        <v>18735</v>
      </c>
    </row>
    <row spans="1:4" r="13">
      <c t="s" s="4" r="A13">
        <v>776</v>
      </c>
    </row>
    <row spans="1:4" r="14">
      <c t="s" s="3" r="A14">
        <v>771</v>
      </c>
    </row>
    <row spans="1:4" r="15">
      <c t="s" s="4" r="A15">
        <v>772</v>
      </c>
      <c t="n" s="6" r="B15">
        <v>833</v>
      </c>
      <c t="n" s="6" r="C15">
        <v>1289</v>
      </c>
    </row>
    <row spans="1:4" r="16">
      <c t="s" s="4" r="A16">
        <v>777</v>
      </c>
    </row>
    <row spans="1:4" r="17">
      <c t="s" s="3" r="A17">
        <v>771</v>
      </c>
    </row>
    <row spans="1:4" r="18">
      <c t="s" s="4" r="A18">
        <v>772</v>
      </c>
      <c t="n" s="7" r="B18">
        <v>9662</v>
      </c>
      <c t="n" s="7" r="C18">
        <v>62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2</v>
      </c>
      <c t="s" s="2" r="B1">
        <v>1</v>
      </c>
    </row>
    <row spans="1:4" r="2">
      <c t="s" s="2" r="B2">
        <v>2</v>
      </c>
      <c t="s" s="2" r="C2">
        <v>30</v>
      </c>
      <c t="s" s="2" r="D2">
        <v>83</v>
      </c>
    </row>
    <row spans="1:4" r="3">
      <c t="s" s="3" r="A3">
        <v>173</v>
      </c>
    </row>
    <row spans="1:4" r="4">
      <c t="s" s="4" r="A4">
        <v>127</v>
      </c>
      <c t="n" s="7" r="B4">
        <v>46432</v>
      </c>
      <c t="n" s="7" r="C4">
        <v>43251</v>
      </c>
      <c t="n" s="7" r="D4">
        <v>45172</v>
      </c>
    </row>
    <row spans="1:4" r="5">
      <c t="s" s="3" r="A5">
        <v>174</v>
      </c>
    </row>
    <row spans="1:4" r="6">
      <c t="s" s="4" r="A6">
        <v>175</v>
      </c>
      <c t="n" s="6" r="B6">
        <v>3932</v>
      </c>
      <c t="n" s="6" r="C6">
        <v>4314</v>
      </c>
      <c t="n" s="6" r="D6">
        <v>4562</v>
      </c>
    </row>
    <row spans="1:4" r="7">
      <c t="s" s="4" r="A7">
        <v>61</v>
      </c>
      <c t="n" s="6" r="B7">
        <v>115</v>
      </c>
      <c t="n" s="6" r="C7">
        <v>-1048</v>
      </c>
      <c t="n" s="6" r="D7">
        <v>582</v>
      </c>
    </row>
    <row spans="1:4" r="8">
      <c t="s" s="4" r="A8">
        <v>176</v>
      </c>
      <c t="n" s="6" r="B8">
        <v>783</v>
      </c>
      <c t="n" s="6" r="C8">
        <v>852</v>
      </c>
      <c t="n" s="6" r="D8">
        <v>698</v>
      </c>
    </row>
    <row spans="1:4" r="9">
      <c t="s" s="4" r="A9">
        <v>177</v>
      </c>
      <c t="n" s="6" r="B9">
        <v>104</v>
      </c>
      <c t="n" s="6" r="C9">
        <v>760</v>
      </c>
      <c t="n" s="6" r="D9">
        <v>572</v>
      </c>
    </row>
    <row spans="1:4" r="10">
      <c t="s" s="4" r="A10">
        <v>99</v>
      </c>
      <c t="n" s="6" r="B10">
        <v>8650</v>
      </c>
      <c t="n" s="6" r="C10">
        <v>8755</v>
      </c>
      <c t="n" s="6" r="D10">
        <v>8568</v>
      </c>
    </row>
    <row spans="1:4" r="11">
      <c t="s" s="4" r="A11">
        <v>178</v>
      </c>
      <c t="n" s="6" r="B11">
        <v>1656</v>
      </c>
      <c t="n" s="6" r="C11">
        <v>1730</v>
      </c>
      <c t="n" s="6" r="D11">
        <v>2480</v>
      </c>
    </row>
    <row spans="1:4" r="12">
      <c t="s" s="4" r="A12">
        <v>179</v>
      </c>
      <c t="n" s="6" r="B12">
        <v>-1978</v>
      </c>
      <c t="n" s="6" r="C12">
        <v>-1468</v>
      </c>
      <c t="n" s="6" r="D12">
        <v>-3098</v>
      </c>
    </row>
    <row spans="1:4" r="13">
      <c t="s" s="4" r="A13">
        <v>107</v>
      </c>
      <c t="n" s="6" r="B13">
        <v>106</v>
      </c>
      <c t="n" s="6" r="C13">
        <v>211</v>
      </c>
      <c t="n" s="6" r="D13">
        <v>45</v>
      </c>
    </row>
    <row spans="1:4" r="14">
      <c t="s" s="4" r="A14">
        <v>180</v>
      </c>
      <c t="n" s="6" r="B14">
        <v>-321</v>
      </c>
      <c t="n" s="6" r="C14">
        <v>-73</v>
      </c>
      <c t="n" s="6" r="D14">
        <v>-19</v>
      </c>
    </row>
    <row spans="1:4" r="15">
      <c t="s" s="4" r="A15">
        <v>181</v>
      </c>
      <c t="n" s="6" r="B15">
        <v>80571</v>
      </c>
      <c t="n" s="6" r="C15">
        <v>51181</v>
      </c>
      <c t="n" s="6" r="D15">
        <v>134695</v>
      </c>
    </row>
    <row spans="1:4" r="16">
      <c t="s" s="4" r="A16">
        <v>182</v>
      </c>
      <c t="n" s="6" r="B16">
        <v>-77501</v>
      </c>
      <c t="n" s="6" r="C16">
        <v>-51149</v>
      </c>
      <c t="n" s="6" r="D16">
        <v>-109939</v>
      </c>
    </row>
    <row spans="1:4" r="17">
      <c t="s" s="4" r="A17">
        <v>183</v>
      </c>
      <c t="n" s="6" r="B17">
        <v>3098</v>
      </c>
      <c t="n" s="6" r="C17">
        <v>2661</v>
      </c>
      <c t="n" s="6" r="D17">
        <v>3976</v>
      </c>
    </row>
    <row spans="1:4" r="18">
      <c t="s" s="4" r="A18">
        <v>184</v>
      </c>
      <c t="n" s="6" r="B18">
        <v>-1638</v>
      </c>
      <c t="n" s="6" r="C18">
        <v>-1506</v>
      </c>
      <c t="n" s="6" r="D18">
        <v>-1488</v>
      </c>
    </row>
    <row spans="1:4" r="19">
      <c t="s" s="3" r="A19">
        <v>185</v>
      </c>
    </row>
    <row spans="1:4" r="20">
      <c t="s" s="4" r="A20">
        <v>186</v>
      </c>
      <c t="n" s="6" r="B20">
        <v>289</v>
      </c>
      <c t="n" s="6" r="C20">
        <v>830</v>
      </c>
      <c t="n" s="6" r="D20">
        <v>-206</v>
      </c>
    </row>
    <row spans="1:4" r="21">
      <c t="s" s="4" r="A21">
        <v>187</v>
      </c>
      <c t="n" s="6" r="B21">
        <v>-557</v>
      </c>
      <c t="n" s="6" r="C21">
        <v>-374</v>
      </c>
      <c t="n" s="6" r="D21">
        <v>-854</v>
      </c>
    </row>
    <row spans="1:4" r="22">
      <c t="s" s="3" r="A22">
        <v>188</v>
      </c>
    </row>
    <row spans="1:4" r="23">
      <c t="s" s="4" r="A23">
        <v>51</v>
      </c>
      <c t="n" s="6" r="B23">
        <v>-6274</v>
      </c>
      <c t="n" s="6" r="C23">
        <v>-60</v>
      </c>
      <c t="n" s="6" r="D23">
        <v>4647</v>
      </c>
    </row>
    <row spans="1:4" r="24">
      <c t="s" s="4" r="A24">
        <v>62</v>
      </c>
      <c t="n" s="6" r="B24">
        <v>-2488</v>
      </c>
      <c t="n" s="6" r="C24">
        <v>-1339</v>
      </c>
      <c t="n" s="6" r="D24">
        <v>323</v>
      </c>
    </row>
    <row spans="1:4" r="25">
      <c t="s" s="4" r="A25">
        <v>189</v>
      </c>
      <c t="n" s="6" r="B25">
        <v>54979</v>
      </c>
      <c t="n" s="6" r="C25">
        <v>57528</v>
      </c>
      <c t="n" s="6" r="D25">
        <v>90716</v>
      </c>
    </row>
    <row spans="1:4" r="26">
      <c t="s" s="3" r="A26">
        <v>190</v>
      </c>
    </row>
    <row spans="1:4" r="27">
      <c t="s" s="4" r="A27">
        <v>191</v>
      </c>
      <c t="n" s="6" r="B27">
        <v>0</v>
      </c>
      <c t="n" s="6" r="C27">
        <v>-245</v>
      </c>
      <c t="n" s="6" r="D27">
        <v>-4472</v>
      </c>
    </row>
    <row spans="1:4" r="28">
      <c t="s" s="4" r="A28">
        <v>192</v>
      </c>
      <c t="n" s="6" r="B28">
        <v>4365</v>
      </c>
      <c t="n" s="6" r="C28">
        <v>1616</v>
      </c>
      <c t="n" s="6" r="D28">
        <v>240</v>
      </c>
    </row>
    <row spans="1:4" r="29">
      <c t="s" s="3" r="A29">
        <v>193</v>
      </c>
    </row>
    <row spans="1:4" r="30">
      <c t="s" s="4" r="A30">
        <v>194</v>
      </c>
      <c t="n" s="6" r="B30">
        <v>-81456</v>
      </c>
      <c t="n" s="6" r="C30">
        <v>-217949</v>
      </c>
      <c t="n" s="6" r="D30">
        <v>-197264</v>
      </c>
    </row>
    <row spans="1:4" r="31">
      <c t="s" s="4" r="A31">
        <v>195</v>
      </c>
      <c t="n" s="6" r="B31">
        <v>44198</v>
      </c>
      <c t="n" s="6" r="C31">
        <v>135411</v>
      </c>
      <c t="n" s="6" r="D31">
        <v>42936</v>
      </c>
    </row>
    <row spans="1:4" r="32">
      <c t="s" s="4" r="A32">
        <v>196</v>
      </c>
      <c t="n" s="6" r="B32">
        <v>79068</v>
      </c>
      <c t="n" s="6" r="C32">
        <v>63023</v>
      </c>
      <c t="n" s="6" r="D32">
        <v>112412</v>
      </c>
    </row>
    <row spans="1:4" r="33">
      <c t="s" s="3" r="A33">
        <v>197</v>
      </c>
    </row>
    <row spans="1:4" r="34">
      <c t="s" s="4" r="A34">
        <v>198</v>
      </c>
      <c t="n" s="6" r="B34">
        <v>1</v>
      </c>
      <c t="n" s="6" r="C34">
        <v>0</v>
      </c>
      <c t="n" s="6" r="D34">
        <v>0</v>
      </c>
    </row>
    <row spans="1:4" r="35">
      <c t="s" s="4" r="A35">
        <v>199</v>
      </c>
      <c t="n" s="6" r="B35">
        <v>-161702</v>
      </c>
      <c t="n" s="6" r="C35">
        <v>-132906</v>
      </c>
      <c t="n" s="6" r="D35">
        <v>-76442</v>
      </c>
    </row>
    <row spans="1:4" r="36">
      <c t="s" s="4" r="A36">
        <v>200</v>
      </c>
      <c t="n" s="6" r="B36">
        <v>-2246</v>
      </c>
      <c t="n" s="6" r="C36">
        <v>-2081</v>
      </c>
      <c t="n" s="6" r="D36">
        <v>-2105</v>
      </c>
    </row>
    <row spans="1:4" r="37">
      <c t="s" s="4" r="A37">
        <v>201</v>
      </c>
      <c t="n" s="6" r="B37">
        <v>239</v>
      </c>
      <c t="n" s="6" r="C37">
        <v>82</v>
      </c>
      <c t="n" s="6" r="D37">
        <v>48</v>
      </c>
    </row>
    <row spans="1:4" r="38">
      <c t="s" s="4" r="A38">
        <v>202</v>
      </c>
      <c t="n" s="6" r="B38">
        <v>0</v>
      </c>
      <c t="n" s="6" r="C38">
        <v>7746</v>
      </c>
      <c t="n" s="6" r="D38">
        <v>0</v>
      </c>
    </row>
    <row spans="1:4" r="39">
      <c t="s" s="4" r="A39">
        <v>203</v>
      </c>
      <c t="n" s="6" r="B39">
        <v>-18</v>
      </c>
      <c t="n" s="6" r="C39">
        <v>-1</v>
      </c>
      <c t="n" s="6" r="D39">
        <v>-1</v>
      </c>
    </row>
    <row spans="1:4" r="40">
      <c t="s" s="4" r="A40">
        <v>204</v>
      </c>
      <c t="n" s="6" r="B40">
        <v>0</v>
      </c>
      <c t="n" s="6" r="C40">
        <v>18</v>
      </c>
      <c t="n" s="6" r="D40">
        <v>0</v>
      </c>
    </row>
    <row spans="1:4" r="41">
      <c t="s" s="4" r="A41">
        <v>205</v>
      </c>
      <c t="n" s="6" r="B41">
        <v>9287</v>
      </c>
      <c t="n" s="6" r="C41">
        <v>6714</v>
      </c>
      <c t="n" s="6" r="D41">
        <v>9914</v>
      </c>
    </row>
    <row spans="1:4" r="42">
      <c t="s" s="4" r="A42">
        <v>206</v>
      </c>
      <c t="n" s="6" r="B42">
        <v>-85</v>
      </c>
      <c t="n" s="6" r="C42">
        <v>0</v>
      </c>
      <c t="n" s="6" r="D42">
        <v>-6</v>
      </c>
    </row>
    <row spans="1:4" r="43">
      <c t="s" s="4" r="A43">
        <v>207</v>
      </c>
      <c t="n" s="6" r="B43">
        <v>0</v>
      </c>
      <c t="n" s="6" r="C43">
        <v>-5504</v>
      </c>
      <c t="n" s="6" r="D43">
        <v>-7306</v>
      </c>
    </row>
    <row spans="1:4" r="44">
      <c t="s" s="4" r="A44">
        <v>208</v>
      </c>
      <c t="n" s="6" r="B44">
        <v>-108349</v>
      </c>
      <c t="n" s="6" r="C44">
        <v>-144076</v>
      </c>
      <c t="n" s="6" r="D44">
        <v>-122046</v>
      </c>
    </row>
    <row spans="1:4" r="45">
      <c t="s" s="3" r="A45">
        <v>209</v>
      </c>
    </row>
    <row spans="1:4" r="46">
      <c t="s" s="4" r="A46">
        <v>210</v>
      </c>
      <c t="n" s="6" r="B46">
        <v>106525</v>
      </c>
      <c t="n" s="6" r="C46">
        <v>19183</v>
      </c>
      <c t="n" s="6" r="D46">
        <v>-48774</v>
      </c>
    </row>
    <row spans="1:4" r="47">
      <c t="s" s="4" r="A47">
        <v>211</v>
      </c>
      <c t="n" s="6" r="B47">
        <v>8594</v>
      </c>
      <c t="n" s="6" r="C47">
        <v>25695</v>
      </c>
      <c t="n" s="6" r="D47">
        <v>-1902</v>
      </c>
    </row>
    <row spans="1:4" r="48">
      <c t="s" s="4" r="A48">
        <v>59</v>
      </c>
      <c t="n" s="6" r="B48">
        <v>170000</v>
      </c>
      <c t="n" s="6" r="C48">
        <v>60000</v>
      </c>
      <c t="n" s="6" r="D48">
        <v>30000</v>
      </c>
    </row>
    <row spans="1:4" r="49">
      <c t="s" s="4" r="A49">
        <v>212</v>
      </c>
      <c t="n" s="6" r="B49">
        <v>-130114</v>
      </c>
      <c t="n" s="6" r="C49">
        <v>-116</v>
      </c>
      <c t="n" s="6" r="D49">
        <v>-30143</v>
      </c>
    </row>
    <row spans="1:4" r="50">
      <c t="s" s="4" r="A50">
        <v>149</v>
      </c>
      <c t="n" s="6" r="B50">
        <v>2082</v>
      </c>
      <c t="n" s="6" r="C50">
        <v>1992</v>
      </c>
      <c t="n" s="6" r="D50">
        <v>6348</v>
      </c>
    </row>
    <row spans="1:4" r="51">
      <c t="s" s="4" r="A51">
        <v>213</v>
      </c>
      <c t="n" s="6" r="B51">
        <v>-189</v>
      </c>
      <c t="n" s="6" r="C51">
        <v>0</v>
      </c>
      <c t="n" s="6" r="D51">
        <v>0</v>
      </c>
    </row>
    <row spans="1:4" r="52">
      <c t="s" s="4" r="A52">
        <v>177</v>
      </c>
      <c t="n" s="6" r="B52">
        <v>-104</v>
      </c>
      <c t="n" s="6" r="C52">
        <v>-760</v>
      </c>
      <c t="n" s="6" r="D52">
        <v>-572</v>
      </c>
    </row>
    <row spans="1:4" r="53">
      <c t="s" s="4" r="A53">
        <v>214</v>
      </c>
      <c t="n" s="6" r="B53">
        <v>-21330</v>
      </c>
      <c t="n" s="6" r="C53">
        <v>-20570</v>
      </c>
      <c t="n" s="6" r="D53">
        <v>-24546</v>
      </c>
    </row>
    <row spans="1:4" r="54">
      <c t="s" s="4" r="A54">
        <v>215</v>
      </c>
      <c t="n" s="6" r="B54">
        <v>135464</v>
      </c>
      <c t="n" s="6" r="C54">
        <v>85424</v>
      </c>
      <c t="n" s="6" r="D54">
        <v>-69589</v>
      </c>
    </row>
    <row spans="1:4" r="55">
      <c t="s" s="4" r="A55">
        <v>216</v>
      </c>
      <c t="n" s="6" r="B55">
        <v>82094</v>
      </c>
      <c t="n" s="6" r="C55">
        <v>-1124</v>
      </c>
      <c t="n" s="6" r="D55">
        <v>-100919</v>
      </c>
    </row>
    <row spans="1:4" r="56">
      <c t="s" s="4" r="A56">
        <v>217</v>
      </c>
      <c t="n" s="6" r="B56">
        <v>105517</v>
      </c>
      <c t="n" s="6" r="C56">
        <v>106641</v>
      </c>
      <c t="n" s="6" r="D56">
        <v>207560</v>
      </c>
    </row>
    <row spans="1:4" r="57">
      <c t="s" s="4" r="A57">
        <v>218</v>
      </c>
      <c t="n" s="6" r="B57">
        <v>187611</v>
      </c>
      <c t="n" s="6" r="C57">
        <v>105517</v>
      </c>
      <c t="n" s="6" r="D57">
        <v>106641</v>
      </c>
    </row>
    <row spans="1:4" r="58">
      <c t="s" s="3" r="A58">
        <v>219</v>
      </c>
    </row>
    <row spans="1:4" r="59">
      <c t="s" s="4" r="A59">
        <v>220</v>
      </c>
      <c t="n" s="6" r="B59">
        <v>20527</v>
      </c>
      <c t="n" s="6" r="C59">
        <v>15818</v>
      </c>
      <c t="n" s="6" r="D59">
        <v>20827</v>
      </c>
    </row>
    <row spans="1:4" r="60">
      <c t="s" s="4" r="A60">
        <v>221</v>
      </c>
      <c t="n" s="6" r="B60">
        <v>11609</v>
      </c>
      <c t="n" s="6" r="C60">
        <v>11922</v>
      </c>
      <c t="n" s="6" r="D60">
        <v>13717</v>
      </c>
    </row>
    <row spans="1:4" r="61">
      <c t="s" s="3" r="A61">
        <v>222</v>
      </c>
    </row>
    <row spans="1:4" r="62">
      <c t="s" s="4" r="A62">
        <v>223</v>
      </c>
      <c t="n" s="6" r="B62">
        <v>4343</v>
      </c>
      <c t="n" s="6" r="C62">
        <v>6168</v>
      </c>
      <c t="n" s="6" r="D62">
        <v>3528</v>
      </c>
    </row>
    <row spans="1:4" r="63">
      <c t="s" s="4" r="A63">
        <v>224</v>
      </c>
      <c t="n" s="6" r="B63">
        <v>239</v>
      </c>
      <c t="n" s="6" r="C63">
        <v>216</v>
      </c>
      <c t="n" s="6" r="D63">
        <v>167</v>
      </c>
    </row>
    <row spans="1:4" r="64">
      <c t="s" s="4" r="A64">
        <v>225</v>
      </c>
      <c t="n" s="7" r="B64">
        <v>18557</v>
      </c>
      <c t="n" s="7" r="C64">
        <v>12199</v>
      </c>
      <c t="n" s="7" r="D64">
        <v>73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78</v>
      </c>
      <c t="s" s="2" r="B1">
        <v>2</v>
      </c>
      <c t="s" s="2" r="C1">
        <v>30</v>
      </c>
    </row>
    <row spans="1:3" r="2">
      <c t="s" s="3" r="A2">
        <v>253</v>
      </c>
    </row>
    <row spans="1:3" r="3">
      <c t="s" s="4" r="A3">
        <v>779</v>
      </c>
      <c t="n" s="7" r="B3">
        <v>749975</v>
      </c>
      <c t="n" s="7" r="C3">
        <v>677626</v>
      </c>
    </row>
    <row spans="1:3" r="4">
      <c t="s" s="4" r="A4">
        <v>780</v>
      </c>
      <c t="n" s="6" r="B4">
        <v>44567</v>
      </c>
      <c t="n" s="6" r="C4">
        <v>31998</v>
      </c>
    </row>
    <row spans="1:3" r="5">
      <c t="s" s="4" r="A5">
        <v>781</v>
      </c>
      <c t="n" s="6" r="B5">
        <v>614911</v>
      </c>
      <c t="n" s="6" r="C5">
        <v>577677</v>
      </c>
    </row>
    <row spans="1:3" r="6">
      <c t="s" s="4" r="A6">
        <v>782</v>
      </c>
      <c t="n" s="6" r="B6">
        <v>382131</v>
      </c>
      <c t="n" s="6" r="C6">
        <v>348038</v>
      </c>
    </row>
    <row spans="1:3" r="7">
      <c t="s" s="4" r="A7">
        <v>783</v>
      </c>
      <c t="n" s="6" r="B7">
        <v>606859</v>
      </c>
      <c t="n" s="6" r="C7">
        <v>619887</v>
      </c>
    </row>
    <row spans="1:3" r="8">
      <c t="s" s="4" r="A8">
        <v>784</v>
      </c>
      <c t="n" s="6" r="B8">
        <v>582339</v>
      </c>
      <c t="n" s="6" r="C8">
        <v>619031</v>
      </c>
    </row>
    <row spans="1:3" r="9">
      <c t="s" s="4" r="A9">
        <v>56</v>
      </c>
      <c t="n" s="6" r="B9">
        <v>2980782</v>
      </c>
      <c t="n" s="6" r="C9">
        <v>2874257</v>
      </c>
    </row>
    <row spans="1:3" r="10">
      <c t="s" s="4" r="A10">
        <v>785</v>
      </c>
      <c t="n" s="6" r="B10">
        <v>190600</v>
      </c>
      <c t="n" s="7" r="C10">
        <v>184400</v>
      </c>
    </row>
    <row spans="1:3" r="11">
      <c t="s" s="3" r="A11">
        <v>786</v>
      </c>
    </row>
    <row spans="1:3" r="12">
      <c t="s" s="4" r="A12">
        <v>144</v>
      </c>
      <c t="n" s="6" r="B12">
        <v>1189198</v>
      </c>
    </row>
    <row spans="1:3" r="13">
      <c t="s" s="4" r="A13">
        <v>787</v>
      </c>
      <c t="n" s="6" r="B13">
        <v>983997</v>
      </c>
    </row>
    <row spans="1:3" r="14">
      <c t="s" s="4" r="A14">
        <v>788</v>
      </c>
      <c t="n" s="6" r="B14">
        <v>96708</v>
      </c>
    </row>
    <row spans="1:3" r="15">
      <c t="s" s="4" r="A15">
        <v>789</v>
      </c>
      <c t="n" s="6" r="B15">
        <v>45937</v>
      </c>
    </row>
    <row spans="1:3" r="16">
      <c t="s" s="4" r="A16">
        <v>790</v>
      </c>
      <c t="n" s="6" r="B16">
        <v>26355</v>
      </c>
    </row>
    <row spans="1:3" r="17">
      <c t="s" s="4" r="A17">
        <v>791</v>
      </c>
      <c t="n" s="6" r="B17">
        <v>35807</v>
      </c>
    </row>
    <row spans="1:3" r="18">
      <c t="s" s="4" r="A18">
        <v>792</v>
      </c>
      <c t="n" s="6" r="B18">
        <v>394</v>
      </c>
    </row>
    <row spans="1:3" r="19">
      <c t="s" s="4" r="A19">
        <v>793</v>
      </c>
    </row>
    <row spans="1:3" r="20">
      <c t="s" s="3" r="A20">
        <v>786</v>
      </c>
    </row>
    <row spans="1:3" r="21">
      <c t="s" s="4" r="A21">
        <v>144</v>
      </c>
      <c t="n" s="6" r="B21">
        <v>606859</v>
      </c>
    </row>
    <row spans="1:3" r="22">
      <c t="s" s="4" r="A22">
        <v>787</v>
      </c>
      <c t="n" s="6" r="B22">
        <v>487052</v>
      </c>
    </row>
    <row spans="1:3" r="23">
      <c t="s" s="4" r="A23">
        <v>788</v>
      </c>
      <c t="n" s="6" r="B23">
        <v>55495</v>
      </c>
    </row>
    <row spans="1:3" r="24">
      <c t="s" s="4" r="A24">
        <v>789</v>
      </c>
      <c t="n" s="6" r="B24">
        <v>25927</v>
      </c>
    </row>
    <row spans="1:3" r="25">
      <c t="s" s="4" r="A25">
        <v>790</v>
      </c>
      <c t="n" s="6" r="B25">
        <v>14806</v>
      </c>
    </row>
    <row spans="1:3" r="26">
      <c t="s" s="4" r="A26">
        <v>791</v>
      </c>
      <c t="n" s="6" r="B26">
        <v>23477</v>
      </c>
    </row>
    <row spans="1:3" r="27">
      <c t="s" s="4" r="A27">
        <v>792</v>
      </c>
      <c t="n" s="6" r="B27">
        <v>102</v>
      </c>
    </row>
    <row spans="1:3" r="28">
      <c t="s" s="4" r="A28">
        <v>794</v>
      </c>
    </row>
    <row spans="1:3" r="29">
      <c t="s" s="3" r="A29">
        <v>786</v>
      </c>
    </row>
    <row spans="1:3" r="30">
      <c t="s" s="4" r="A30">
        <v>144</v>
      </c>
      <c t="n" s="6" r="B30">
        <v>582339</v>
      </c>
    </row>
    <row spans="1:3" r="31">
      <c t="s" s="4" r="A31">
        <v>787</v>
      </c>
      <c t="n" s="6" r="B31">
        <v>496945</v>
      </c>
    </row>
    <row spans="1:3" r="32">
      <c t="s" s="4" r="A32">
        <v>788</v>
      </c>
      <c t="n" s="6" r="B32">
        <v>41213</v>
      </c>
    </row>
    <row spans="1:3" r="33">
      <c t="s" s="4" r="A33">
        <v>789</v>
      </c>
      <c t="n" s="6" r="B33">
        <v>20010</v>
      </c>
    </row>
    <row spans="1:3" r="34">
      <c t="s" s="4" r="A34">
        <v>790</v>
      </c>
      <c t="n" s="6" r="B34">
        <v>11549</v>
      </c>
    </row>
    <row spans="1:3" r="35">
      <c t="s" s="4" r="A35">
        <v>791</v>
      </c>
      <c t="n" s="6" r="B35">
        <v>12330</v>
      </c>
    </row>
    <row spans="1:3" r="36">
      <c t="s" s="4" r="A36">
        <v>792</v>
      </c>
      <c t="n" s="7" r="B36">
        <v>29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95</v>
      </c>
      <c t="s" s="2" r="B1">
        <v>1</v>
      </c>
    </row>
    <row spans="1:3" r="2">
      <c t="s" s="2" r="B2">
        <v>2</v>
      </c>
      <c t="s" s="2" r="C2">
        <v>30</v>
      </c>
    </row>
    <row spans="1:3" r="3">
      <c t="s" s="3" r="A3">
        <v>796</v>
      </c>
    </row>
    <row spans="1:3" r="4">
      <c t="s" s="4" r="A4">
        <v>57</v>
      </c>
      <c t="n" s="7" r="B4">
        <v>251225</v>
      </c>
      <c t="n" s="7" r="C4">
        <v>235186</v>
      </c>
    </row>
    <row spans="1:3" r="5">
      <c t="s" s="4" r="A5">
        <v>797</v>
      </c>
      <c t="n" s="6" r="B5">
        <v>3596</v>
      </c>
      <c t="n" s="6" r="C5">
        <v>11041</v>
      </c>
    </row>
    <row spans="1:3" r="6">
      <c t="s" s="4" r="A6">
        <v>798</v>
      </c>
      <c t="n" s="6" r="B6">
        <v>254821</v>
      </c>
      <c t="n" s="7" r="C6">
        <v>246227</v>
      </c>
    </row>
    <row spans="1:3" r="7">
      <c t="s" s="4" r="A7">
        <v>799</v>
      </c>
      <c t="n" s="7" r="B7">
        <v>256200</v>
      </c>
    </row>
    <row spans="1:3" r="8">
      <c t="s" s="4" r="A8">
        <v>800</v>
      </c>
    </row>
    <row spans="1:3" r="9">
      <c t="s" s="3" r="A9">
        <v>796</v>
      </c>
    </row>
    <row spans="1:3" r="10">
      <c t="s" s="4" r="A10">
        <v>801</v>
      </c>
      <c t="s" s="4" r="B10">
        <v>802</v>
      </c>
    </row>
    <row spans="1:3" r="11">
      <c t="s" s="4" r="A11">
        <v>803</v>
      </c>
    </row>
    <row spans="1:3" r="12">
      <c t="s" s="3" r="A12">
        <v>796</v>
      </c>
    </row>
    <row spans="1:3" r="13">
      <c t="s" s="4" r="A13">
        <v>801</v>
      </c>
      <c t="s" s="4" r="B13">
        <v>804</v>
      </c>
    </row>
    <row spans="1:3" r="14">
      <c t="s" s="4" r="A14">
        <v>805</v>
      </c>
      <c t="n" s="7" r="B14">
        <v>2449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06</v>
      </c>
      <c t="s" s="2" r="B1">
        <v>1</v>
      </c>
    </row>
    <row spans="1:2" r="2">
      <c t="s" s="2" r="B2">
        <v>807</v>
      </c>
    </row>
    <row spans="1:2" r="3">
      <c t="s" s="3" r="A3">
        <v>808</v>
      </c>
    </row>
    <row spans="1:2" r="4">
      <c t="s" s="4" r="A4">
        <v>809</v>
      </c>
      <c t="n" s="7" r="B4">
        <v>12</v>
      </c>
    </row>
    <row spans="1:2" r="5">
      <c t="s" s="4" r="A5">
        <v>810</v>
      </c>
      <c t="s" s="4" r="B5">
        <v>811</v>
      </c>
    </row>
    <row spans="1:2" r="6">
      <c t="s" s="4" r="A6">
        <v>812</v>
      </c>
      <c t="s" s="4" r="B6">
        <v>813</v>
      </c>
    </row>
    <row spans="1:2" r="7">
      <c t="s" s="4" r="A7">
        <v>814</v>
      </c>
      <c t="s" s="4" r="B7">
        <v>815</v>
      </c>
    </row>
    <row spans="1:2" r="8">
      <c t="s" s="4" r="A8">
        <v>816</v>
      </c>
      <c t="s" s="4" r="B8">
        <v>8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s>
  <sheetData>
    <row spans="1:6" r="1">
      <c t="s" s="1" r="A1">
        <v>818</v>
      </c>
      <c t="s" s="2" r="B1">
        <v>819</v>
      </c>
      <c t="s" s="2" r="C1">
        <v>820</v>
      </c>
      <c t="s" s="2" r="D1">
        <v>821</v>
      </c>
      <c t="s" s="2" r="E1">
        <v>2</v>
      </c>
      <c t="s" s="2" r="F1">
        <v>30</v>
      </c>
    </row>
    <row spans="1:6" r="2">
      <c t="s" s="3" r="A2">
        <v>822</v>
      </c>
    </row>
    <row spans="1:6" r="3">
      <c t="s" s="4" r="A3">
        <v>823</v>
      </c>
      <c t="n" s="7" r="E3">
        <v>61341</v>
      </c>
      <c t="n" s="7" r="F3">
        <v>61341</v>
      </c>
    </row>
    <row spans="1:6" r="4">
      <c t="s" s="4" r="A4">
        <v>824</v>
      </c>
    </row>
    <row spans="1:6" r="5">
      <c t="s" s="3" r="A5">
        <v>822</v>
      </c>
    </row>
    <row spans="1:6" r="6">
      <c t="s" s="4" r="A6">
        <v>825</v>
      </c>
      <c t="n" s="7" r="D6">
        <v>61341</v>
      </c>
    </row>
    <row spans="1:6" r="7">
      <c t="s" s="4" r="A7">
        <v>823</v>
      </c>
      <c t="n" s="7" r="E7">
        <v>61341</v>
      </c>
      <c t="n" s="7" r="F7">
        <v>61341</v>
      </c>
    </row>
    <row spans="1:6" r="8">
      <c t="s" s="4" r="A8">
        <v>826</v>
      </c>
      <c t="s" s="4" r="B8">
        <v>811</v>
      </c>
      <c t="s" s="4" r="D8">
        <v>827</v>
      </c>
    </row>
    <row spans="1:6" r="9">
      <c t="s" s="4" r="A9">
        <v>828</v>
      </c>
      <c t="s" s="4" r="E9">
        <v>829</v>
      </c>
    </row>
    <row spans="1:6" r="10">
      <c t="s" s="4" r="A10">
        <v>830</v>
      </c>
      <c t="s" s="4" r="E10">
        <v>831</v>
      </c>
    </row>
    <row spans="1:6" r="11">
      <c t="s" s="4" r="A11">
        <v>832</v>
      </c>
      <c t="s" s="4" r="E11">
        <v>833</v>
      </c>
    </row>
    <row spans="1:6" r="12">
      <c t="s" s="4" r="A12">
        <v>812</v>
      </c>
      <c t="s" s="4" r="E12">
        <v>834</v>
      </c>
    </row>
    <row spans="1:6" r="13">
      <c t="s" s="4" r="A13">
        <v>810</v>
      </c>
      <c t="s" s="4" r="B13">
        <v>835</v>
      </c>
      <c t="s" s="4" r="E13">
        <v>835</v>
      </c>
    </row>
    <row spans="1:6" r="14">
      <c t="s" s="4" r="A14">
        <v>836</v>
      </c>
      <c t="n" s="7" r="C14">
        <v>61341</v>
      </c>
    </row>
    <row spans="1:6" r="15">
      <c t="s" s="4" r="A15">
        <v>837</v>
      </c>
      <c t="s" s="4" r="B15">
        <v>838</v>
      </c>
    </row>
    <row spans="1:6" r="16">
      <c t="s" s="4" r="A16">
        <v>839</v>
      </c>
    </row>
    <row spans="1:6" r="17">
      <c t="s" s="3" r="A17">
        <v>822</v>
      </c>
    </row>
    <row spans="1:6" r="18">
      <c t="s" s="4" r="A18">
        <v>826</v>
      </c>
      <c t="s" s="4" r="C18">
        <v>840</v>
      </c>
    </row>
    <row spans="1:6" r="19">
      <c t="s" s="4" r="A19">
        <v>841</v>
      </c>
    </row>
    <row spans="1:6" r="20">
      <c t="s" s="3" r="A20">
        <v>822</v>
      </c>
    </row>
    <row spans="1:6" r="21">
      <c t="s" s="4" r="A21">
        <v>826</v>
      </c>
      <c t="s" s="4" r="C21">
        <v>842</v>
      </c>
    </row>
    <row spans="1:6" r="22">
      <c t="s" s="4" r="A22">
        <v>843</v>
      </c>
    </row>
    <row spans="1:6" r="23">
      <c t="s" s="3" r="A23">
        <v>822</v>
      </c>
    </row>
    <row spans="1:6" r="24">
      <c t="s" s="4" r="A24">
        <v>844</v>
      </c>
      <c t="n" s="7" r="D24">
        <v>59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5</v>
      </c>
      <c t="s" s="2" r="B1">
        <v>2</v>
      </c>
      <c t="s" s="2" r="C1">
        <v>30</v>
      </c>
    </row>
    <row spans="1:3" r="2">
      <c t="s" s="3" r="A2">
        <v>846</v>
      </c>
    </row>
    <row spans="1:3" r="3">
      <c t="s" s="4" r="A3">
        <v>847</v>
      </c>
      <c t="n" s="7" r="B3">
        <v>288100</v>
      </c>
      <c t="n" s="7" r="C3">
        <v>283300</v>
      </c>
    </row>
    <row spans="1:3" r="4">
      <c t="s" s="3" r="A4">
        <v>848</v>
      </c>
    </row>
    <row spans="1:3" r="5">
      <c t="s" s="4" r="A5">
        <v>849</v>
      </c>
      <c t="n" s="6" r="B5">
        <v>251225</v>
      </c>
      <c t="n" s="6" r="C5">
        <v>235186</v>
      </c>
    </row>
    <row spans="1:3" r="6">
      <c t="s" s="4" r="A6">
        <v>850</v>
      </c>
    </row>
    <row spans="1:3" r="7">
      <c t="s" s="3" r="A7">
        <v>848</v>
      </c>
    </row>
    <row spans="1:3" r="8">
      <c t="s" s="4" r="A8">
        <v>849</v>
      </c>
      <c t="n" s="6" r="B8">
        <v>105670</v>
      </c>
      <c t="n" s="6" r="C8">
        <v>105556</v>
      </c>
    </row>
    <row spans="1:3" r="9">
      <c t="s" s="4" r="A9">
        <v>851</v>
      </c>
    </row>
    <row spans="1:3" r="10">
      <c t="s" s="3" r="A10">
        <v>848</v>
      </c>
    </row>
    <row spans="1:3" r="11">
      <c t="s" s="4" r="A11">
        <v>849</v>
      </c>
      <c t="n" s="6" r="B11">
        <v>500</v>
      </c>
      <c t="n" s="6" r="C11">
        <v>1000</v>
      </c>
    </row>
    <row spans="1:3" r="12">
      <c t="s" s="4" r="A12">
        <v>852</v>
      </c>
    </row>
    <row spans="1:3" r="13">
      <c t="s" s="3" r="A13">
        <v>848</v>
      </c>
    </row>
    <row spans="1:3" r="14">
      <c t="s" s="4" r="A14">
        <v>849</v>
      </c>
      <c t="n" s="6" r="B14">
        <v>24335</v>
      </c>
      <c t="n" s="6" r="C14">
        <v>24544</v>
      </c>
    </row>
    <row spans="1:3" r="15">
      <c t="s" s="4" r="A15">
        <v>853</v>
      </c>
    </row>
    <row spans="1:3" r="16">
      <c t="s" s="3" r="A16">
        <v>848</v>
      </c>
    </row>
    <row spans="1:3" r="17">
      <c t="s" s="4" r="A17">
        <v>849</v>
      </c>
      <c t="n" s="6" r="B17">
        <v>120720</v>
      </c>
      <c t="n" s="6" r="C17">
        <v>104086</v>
      </c>
    </row>
    <row spans="1:3" r="18">
      <c t="s" s="4" r="A18">
        <v>520</v>
      </c>
    </row>
    <row spans="1:3" r="19">
      <c t="s" s="3" r="A19">
        <v>848</v>
      </c>
    </row>
    <row spans="1:3" r="20">
      <c t="s" s="4" r="A20">
        <v>849</v>
      </c>
      <c t="n" s="6" r="B20">
        <v>78280</v>
      </c>
      <c t="n" s="6" r="C20">
        <v>28700</v>
      </c>
    </row>
    <row spans="1:3" r="21">
      <c t="s" s="4" r="A21">
        <v>854</v>
      </c>
    </row>
    <row spans="1:3" r="22">
      <c t="s" s="3" r="A22">
        <v>848</v>
      </c>
    </row>
    <row spans="1:3" r="23">
      <c t="s" s="4" r="A23">
        <v>849</v>
      </c>
      <c t="n" s="6" r="B23">
        <v>19184</v>
      </c>
      <c t="n" s="6" r="C23">
        <v>6790</v>
      </c>
    </row>
    <row spans="1:3" r="24">
      <c t="s" s="4" r="A24">
        <v>855</v>
      </c>
    </row>
    <row spans="1:3" r="25">
      <c t="s" s="3" r="A25">
        <v>848</v>
      </c>
    </row>
    <row spans="1:3" r="26">
      <c t="s" s="4" r="A26">
        <v>849</v>
      </c>
      <c t="n" s="6" r="B26">
        <v>0</v>
      </c>
      <c t="n" s="6" r="C26">
        <v>1000</v>
      </c>
    </row>
    <row spans="1:3" r="27">
      <c t="s" s="4" r="A27">
        <v>856</v>
      </c>
    </row>
    <row spans="1:3" r="28">
      <c t="s" s="3" r="A28">
        <v>848</v>
      </c>
    </row>
    <row spans="1:3" r="29">
      <c t="s" s="4" r="A29">
        <v>849</v>
      </c>
      <c t="n" s="6" r="B29">
        <v>10401</v>
      </c>
      <c t="n" s="6" r="C29">
        <v>6834</v>
      </c>
    </row>
    <row spans="1:3" r="30">
      <c t="s" s="4" r="A30">
        <v>857</v>
      </c>
    </row>
    <row spans="1:3" r="31">
      <c t="s" s="3" r="A31">
        <v>848</v>
      </c>
    </row>
    <row spans="1:3" r="32">
      <c t="s" s="4" r="A32">
        <v>849</v>
      </c>
      <c t="n" s="6" r="B32">
        <v>48695</v>
      </c>
      <c t="n" s="6" r="C32">
        <v>14076</v>
      </c>
    </row>
    <row spans="1:3" r="33">
      <c t="s" s="4" r="A33">
        <v>521</v>
      </c>
    </row>
    <row spans="1:3" r="34">
      <c t="s" s="3" r="A34">
        <v>848</v>
      </c>
    </row>
    <row spans="1:3" r="35">
      <c t="s" s="4" r="A35">
        <v>849</v>
      </c>
      <c t="n" s="6" r="B35">
        <v>69985</v>
      </c>
      <c t="n" s="6" r="C35">
        <v>73764</v>
      </c>
    </row>
    <row spans="1:3" r="36">
      <c t="s" s="4" r="A36">
        <v>858</v>
      </c>
    </row>
    <row spans="1:3" r="37">
      <c t="s" s="3" r="A37">
        <v>848</v>
      </c>
    </row>
    <row spans="1:3" r="38">
      <c t="s" s="4" r="A38">
        <v>849</v>
      </c>
      <c t="n" s="6" r="B38">
        <v>58676</v>
      </c>
      <c t="n" s="6" r="C38">
        <v>59451</v>
      </c>
    </row>
    <row spans="1:3" r="39">
      <c t="s" s="4" r="A39">
        <v>859</v>
      </c>
    </row>
    <row spans="1:3" r="40">
      <c t="s" s="3" r="A40">
        <v>848</v>
      </c>
    </row>
    <row spans="1:3" r="41">
      <c t="s" s="4" r="A41">
        <v>849</v>
      </c>
      <c t="n" s="6" r="B41">
        <v>494</v>
      </c>
      <c t="n" s="6" r="C41">
        <v>0</v>
      </c>
    </row>
    <row spans="1:3" r="42">
      <c t="s" s="4" r="A42">
        <v>860</v>
      </c>
    </row>
    <row spans="1:3" r="43">
      <c t="s" s="3" r="A43">
        <v>848</v>
      </c>
    </row>
    <row spans="1:3" r="44">
      <c t="s" s="4" r="A44">
        <v>849</v>
      </c>
      <c t="n" s="6" r="B44">
        <v>1656</v>
      </c>
      <c t="n" s="6" r="C44">
        <v>1839</v>
      </c>
    </row>
    <row spans="1:3" r="45">
      <c t="s" s="4" r="A45">
        <v>861</v>
      </c>
    </row>
    <row spans="1:3" r="46">
      <c t="s" s="3" r="A46">
        <v>848</v>
      </c>
    </row>
    <row spans="1:3" r="47">
      <c t="s" s="4" r="A47">
        <v>849</v>
      </c>
      <c t="n" s="6" r="B47">
        <v>9159</v>
      </c>
      <c t="n" s="6" r="C47">
        <v>12474</v>
      </c>
    </row>
    <row spans="1:3" r="48">
      <c t="s" s="4" r="A48">
        <v>522</v>
      </c>
    </row>
    <row spans="1:3" r="49">
      <c t="s" s="3" r="A49">
        <v>848</v>
      </c>
    </row>
    <row spans="1:3" r="50">
      <c t="s" s="4" r="A50">
        <v>849</v>
      </c>
      <c t="n" s="6" r="B50">
        <v>102960</v>
      </c>
      <c t="n" s="6" r="C50">
        <v>132722</v>
      </c>
    </row>
    <row spans="1:3" r="51">
      <c t="s" s="4" r="A51">
        <v>862</v>
      </c>
    </row>
    <row spans="1:3" r="52">
      <c t="s" s="3" r="A52">
        <v>848</v>
      </c>
    </row>
    <row spans="1:3" r="53">
      <c t="s" s="4" r="A53">
        <v>849</v>
      </c>
      <c t="n" s="6" r="B53">
        <v>27810</v>
      </c>
      <c t="n" s="6" r="C53">
        <v>39315</v>
      </c>
    </row>
    <row spans="1:3" r="54">
      <c t="s" s="4" r="A54">
        <v>863</v>
      </c>
    </row>
    <row spans="1:3" r="55">
      <c t="s" s="3" r="A55">
        <v>848</v>
      </c>
    </row>
    <row spans="1:3" r="56">
      <c t="s" s="4" r="A56">
        <v>849</v>
      </c>
      <c t="n" s="6" r="B56">
        <v>6</v>
      </c>
      <c t="n" s="6" r="C56">
        <v>0</v>
      </c>
    </row>
    <row spans="1:3" r="57">
      <c t="s" s="4" r="A57">
        <v>864</v>
      </c>
    </row>
    <row spans="1:3" r="58">
      <c t="s" s="3" r="A58">
        <v>848</v>
      </c>
    </row>
    <row spans="1:3" r="59">
      <c t="s" s="4" r="A59">
        <v>849</v>
      </c>
      <c t="n" s="6" r="B59">
        <v>12278</v>
      </c>
      <c t="n" s="6" r="C59">
        <v>15871</v>
      </c>
    </row>
    <row spans="1:3" r="60">
      <c t="s" s="4" r="A60">
        <v>865</v>
      </c>
    </row>
    <row spans="1:3" r="61">
      <c t="s" s="3" r="A61">
        <v>848</v>
      </c>
    </row>
    <row spans="1:3" r="62">
      <c t="s" s="4" r="A62">
        <v>849</v>
      </c>
      <c t="n" s="7" r="B62">
        <v>62866</v>
      </c>
      <c t="n" s="7" r="C62">
        <v>7753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66</v>
      </c>
      <c t="s" s="2" r="B1">
        <v>1</v>
      </c>
    </row>
    <row spans="1:3" r="2">
      <c t="s" s="2" r="B2">
        <v>2</v>
      </c>
      <c t="s" s="2" r="C2">
        <v>30</v>
      </c>
    </row>
    <row spans="1:3" r="3">
      <c t="s" s="3" r="A3">
        <v>867</v>
      </c>
    </row>
    <row spans="1:3" r="4">
      <c t="s" s="4" r="A4">
        <v>868</v>
      </c>
      <c t="n" s="7" r="B4">
        <v>101056</v>
      </c>
      <c t="n" s="7" r="C4">
        <v>61170</v>
      </c>
    </row>
    <row spans="1:3" r="5">
      <c t="s" s="4" r="A5">
        <v>869</v>
      </c>
    </row>
    <row spans="1:3" r="6">
      <c t="s" s="3" r="A6">
        <v>867</v>
      </c>
    </row>
    <row spans="1:3" r="7">
      <c t="s" s="4" r="A7">
        <v>868</v>
      </c>
      <c t="n" s="6" r="B7">
        <v>1056</v>
      </c>
      <c t="n" s="6" r="C7">
        <v>1170</v>
      </c>
    </row>
    <row spans="1:3" r="8">
      <c t="s" s="4" r="A8">
        <v>787</v>
      </c>
      <c t="n" s="6" r="B8">
        <v>120</v>
      </c>
    </row>
    <row spans="1:3" r="9">
      <c t="s" s="4" r="A9">
        <v>788</v>
      </c>
      <c t="n" s="6" r="B9">
        <v>98</v>
      </c>
    </row>
    <row spans="1:3" r="10">
      <c t="s" s="4" r="A10">
        <v>789</v>
      </c>
      <c t="n" s="6" r="B10">
        <v>403</v>
      </c>
    </row>
    <row spans="1:3" r="11">
      <c t="s" s="4" r="A11">
        <v>790</v>
      </c>
      <c t="n" s="6" r="B11">
        <v>20</v>
      </c>
    </row>
    <row spans="1:3" r="12">
      <c t="s" s="4" r="A12">
        <v>791</v>
      </c>
      <c t="n" s="6" r="B12">
        <v>20</v>
      </c>
    </row>
    <row spans="1:3" r="13">
      <c t="s" s="4" r="A13">
        <v>792</v>
      </c>
      <c t="n" s="6" r="B13">
        <v>395</v>
      </c>
    </row>
    <row spans="1:3" r="14">
      <c t="s" s="4" r="A14">
        <v>870</v>
      </c>
    </row>
    <row spans="1:3" r="15">
      <c t="s" s="3" r="A15">
        <v>867</v>
      </c>
    </row>
    <row spans="1:3" r="16">
      <c t="s" s="4" r="A16">
        <v>868</v>
      </c>
      <c t="n" s="7" r="B16">
        <v>100000</v>
      </c>
      <c t="n" s="7" r="C16">
        <v>60000</v>
      </c>
    </row>
    <row spans="1:3" r="17">
      <c t="s" s="4" r="A17">
        <v>871</v>
      </c>
    </row>
    <row spans="1:3" r="18">
      <c t="s" s="3" r="A18">
        <v>867</v>
      </c>
    </row>
    <row spans="1:3" r="19">
      <c t="s" s="4" r="A19">
        <v>872</v>
      </c>
      <c t="s" s="4" r="B19">
        <v>873</v>
      </c>
    </row>
    <row spans="1:3" r="20">
      <c t="s" s="4" r="A20">
        <v>874</v>
      </c>
      <c t="n" s="7" r="B20">
        <v>17900</v>
      </c>
    </row>
    <row spans="1:3" r="21">
      <c t="s" s="4" r="A21">
        <v>875</v>
      </c>
      <c t="n" s="6" r="B21">
        <v>490300</v>
      </c>
    </row>
    <row spans="1:3" r="22">
      <c t="s" s="4" r="A22">
        <v>876</v>
      </c>
      <c t="n" s="6" r="B22">
        <v>170900</v>
      </c>
    </row>
    <row spans="1:3" r="23">
      <c t="s" s="4" r="A23">
        <v>877</v>
      </c>
      <c t="n" s="7" r="B23">
        <v>218300</v>
      </c>
    </row>
    <row spans="1:3" r="24">
      <c t="s" s="4" r="A24">
        <v>878</v>
      </c>
      <c t="s" s="4" r="B24">
        <v>879</v>
      </c>
    </row>
    <row spans="1:3" r="25">
      <c t="s" s="4" r="A25">
        <v>880</v>
      </c>
      <c t="s" s="4" r="B25">
        <v>881</v>
      </c>
    </row>
    <row spans="1:3" r="26">
      <c t="s" s="4" r="A26">
        <v>882</v>
      </c>
    </row>
    <row spans="1:3" r="27">
      <c t="s" s="3" r="A27">
        <v>867</v>
      </c>
    </row>
    <row spans="1:3" r="28">
      <c t="s" s="4" r="A28">
        <v>872</v>
      </c>
      <c t="s" s="4" r="B28">
        <v>883</v>
      </c>
      <c t="s" s="4" r="C28">
        <v>884</v>
      </c>
    </row>
    <row spans="1:3" r="29">
      <c t="s" s="4" r="A29">
        <v>885</v>
      </c>
    </row>
    <row spans="1:3" r="30">
      <c t="s" s="3" r="A30">
        <v>867</v>
      </c>
    </row>
    <row spans="1:3" r="31">
      <c t="s" s="4" r="A31">
        <v>886</v>
      </c>
      <c t="s" s="4" r="B31">
        <v>887</v>
      </c>
    </row>
    <row spans="1:3" r="32">
      <c t="s" s="4" r="A32">
        <v>888</v>
      </c>
    </row>
    <row spans="1:3" r="33">
      <c t="s" s="3" r="A33">
        <v>867</v>
      </c>
    </row>
    <row spans="1:3" r="34">
      <c t="s" s="4" r="A34">
        <v>889</v>
      </c>
      <c t="s" s="4" r="B34">
        <v>890</v>
      </c>
    </row>
    <row spans="1:3" r="35">
      <c t="s" s="4" r="A35">
        <v>891</v>
      </c>
      <c t="s" s="4" r="B35">
        <v>892</v>
      </c>
    </row>
    <row spans="1:3" r="36">
      <c t="s" s="4" r="A36">
        <v>893</v>
      </c>
    </row>
    <row spans="1:3" r="37">
      <c t="s" s="3" r="A37">
        <v>867</v>
      </c>
    </row>
    <row spans="1:3" r="38">
      <c t="s" s="4" r="A38">
        <v>889</v>
      </c>
      <c t="s" s="4" r="C38">
        <v>894</v>
      </c>
    </row>
    <row spans="1:3" r="39">
      <c t="s" s="4" r="A39">
        <v>891</v>
      </c>
      <c t="s" s="4" r="B39">
        <v>89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6</v>
      </c>
      <c t="s" s="2" r="B1">
        <v>1</v>
      </c>
    </row>
    <row spans="1:4" r="2">
      <c t="s" s="2" r="B2">
        <v>2</v>
      </c>
      <c t="s" s="2" r="C2">
        <v>30</v>
      </c>
      <c t="s" s="2" r="D2">
        <v>83</v>
      </c>
    </row>
    <row spans="1:4" r="3">
      <c t="s" s="3" r="A3">
        <v>897</v>
      </c>
    </row>
    <row spans="1:4" r="4">
      <c t="s" s="4" r="A4">
        <v>898</v>
      </c>
      <c t="n" s="7" r="B4">
        <v>18416000</v>
      </c>
      <c t="n" s="7" r="C4">
        <v>20194000</v>
      </c>
      <c t="n" s="7" r="D4">
        <v>19418000</v>
      </c>
    </row>
    <row spans="1:4" r="5">
      <c t="s" s="4" r="A5">
        <v>899</v>
      </c>
      <c t="n" s="6" r="B5">
        <v>115000</v>
      </c>
      <c t="n" s="6" r="C5">
        <v>-1048000</v>
      </c>
      <c t="n" s="6" r="D5">
        <v>582000</v>
      </c>
    </row>
    <row spans="1:4" r="6">
      <c t="s" s="4" r="A6">
        <v>900</v>
      </c>
      <c t="n" s="6" r="B6">
        <v>18531000</v>
      </c>
      <c t="n" s="6" r="C6">
        <v>19146000</v>
      </c>
      <c t="n" s="6" r="D6">
        <v>20000000</v>
      </c>
    </row>
    <row spans="1:4" r="7">
      <c t="s" s="3" r="A7">
        <v>901</v>
      </c>
    </row>
    <row spans="1:4" r="8">
      <c t="s" s="4" r="A8">
        <v>902</v>
      </c>
      <c t="n" s="6" r="B8">
        <v>22737000</v>
      </c>
      <c t="n" s="6" r="C8">
        <v>21839000</v>
      </c>
      <c t="n" s="6" r="D8">
        <v>22810000</v>
      </c>
    </row>
    <row spans="1:4" r="9">
      <c t="s" s="3" r="A9">
        <v>903</v>
      </c>
    </row>
    <row spans="1:4" r="10">
      <c t="s" s="4" r="A10">
        <v>904</v>
      </c>
      <c t="n" s="6" r="B10">
        <v>-1275000</v>
      </c>
      <c t="n" s="6" r="C10">
        <v>-1204000</v>
      </c>
      <c t="n" s="6" r="D10">
        <v>-1126000</v>
      </c>
    </row>
    <row spans="1:4" r="11">
      <c t="s" s="4" r="A11">
        <v>905</v>
      </c>
      <c t="n" s="6" r="B11">
        <v>-2692000</v>
      </c>
      <c t="n" s="6" r="C11">
        <v>-1076000</v>
      </c>
      <c t="n" s="6" r="D11">
        <v>-996000</v>
      </c>
    </row>
    <row spans="1:4" r="12">
      <c t="s" s="4" r="A12">
        <v>906</v>
      </c>
      <c t="n" s="6" r="B12">
        <v>-128000</v>
      </c>
      <c t="n" s="6" r="C12">
        <v>-178000</v>
      </c>
      <c t="n" s="6" r="D12">
        <v>-291000</v>
      </c>
    </row>
    <row spans="1:4" r="13">
      <c t="s" s="4" r="A13">
        <v>48</v>
      </c>
      <c t="n" s="6" r="B13">
        <v>-549000</v>
      </c>
      <c t="n" s="6" r="C13">
        <v>-503000</v>
      </c>
      <c t="n" s="6" r="D13">
        <v>-791000</v>
      </c>
    </row>
    <row spans="1:4" r="14">
      <c t="s" s="4" r="A14">
        <v>907</v>
      </c>
      <c t="n" s="6" r="B14">
        <v>-298000</v>
      </c>
      <c t="n" s="6" r="C14">
        <v>-284000</v>
      </c>
      <c t="n" s="6" r="D14">
        <v>-281000</v>
      </c>
    </row>
    <row spans="1:4" r="15">
      <c t="s" s="4" r="A15">
        <v>908</v>
      </c>
      <c t="n" s="6" r="B15">
        <v>736000</v>
      </c>
      <c t="n" s="6" r="C15">
        <v>552000</v>
      </c>
      <c t="n" s="6" r="D15">
        <v>675000</v>
      </c>
    </row>
    <row spans="1:4" r="16">
      <c t="s" s="4" r="A16">
        <v>900</v>
      </c>
      <c t="n" s="7" r="B16">
        <v>18531000</v>
      </c>
      <c t="n" s="7" r="C16">
        <v>19146000</v>
      </c>
      <c t="n" s="7" r="D16">
        <v>20000000</v>
      </c>
    </row>
    <row spans="1:4" r="17">
      <c t="s" s="3" r="A17">
        <v>901</v>
      </c>
    </row>
    <row spans="1:4" r="18">
      <c t="s" s="4" r="A18">
        <v>902</v>
      </c>
      <c t="s" s="4" r="B18">
        <v>909</v>
      </c>
      <c t="s" s="4" r="C18">
        <v>909</v>
      </c>
      <c t="s" s="4" r="D18">
        <v>909</v>
      </c>
    </row>
    <row spans="1:4" r="19">
      <c t="s" s="3" r="A19">
        <v>910</v>
      </c>
    </row>
    <row spans="1:4" r="20">
      <c t="s" s="4" r="A20">
        <v>904</v>
      </c>
      <c t="s" s="4" r="B20">
        <v>911</v>
      </c>
      <c t="s" s="4" r="C20">
        <v>912</v>
      </c>
      <c t="s" s="4" r="D20">
        <v>913</v>
      </c>
    </row>
    <row spans="1:4" r="21">
      <c t="s" s="4" r="A21">
        <v>905</v>
      </c>
      <c t="s" s="4" r="B21">
        <v>914</v>
      </c>
      <c t="s" s="4" r="C21">
        <v>915</v>
      </c>
      <c t="s" s="4" r="D21">
        <v>916</v>
      </c>
    </row>
    <row spans="1:4" r="22">
      <c t="s" s="4" r="A22">
        <v>906</v>
      </c>
      <c t="s" s="4" r="B22">
        <v>917</v>
      </c>
      <c t="s" s="4" r="C22">
        <v>918</v>
      </c>
      <c t="s" s="4" r="D22">
        <v>919</v>
      </c>
    </row>
    <row spans="1:4" r="23">
      <c t="s" s="4" r="A23">
        <v>48</v>
      </c>
      <c t="s" s="4" r="B23">
        <v>920</v>
      </c>
      <c t="s" s="4" r="C23">
        <v>921</v>
      </c>
      <c t="s" s="4" r="D23">
        <v>922</v>
      </c>
    </row>
    <row spans="1:4" r="24">
      <c t="s" s="4" r="A24">
        <v>907</v>
      </c>
      <c t="s" s="4" r="B24">
        <v>923</v>
      </c>
      <c t="s" s="4" r="C24">
        <v>923</v>
      </c>
      <c t="s" s="4" r="D24">
        <v>924</v>
      </c>
    </row>
    <row spans="1:4" r="25">
      <c t="s" s="4" r="A25">
        <v>908</v>
      </c>
      <c t="s" s="4" r="B25">
        <v>925</v>
      </c>
      <c t="s" s="4" r="C25">
        <v>926</v>
      </c>
      <c t="s" s="4" r="D25">
        <v>927</v>
      </c>
    </row>
    <row spans="1:4" r="26">
      <c t="s" s="4" r="A26">
        <v>144</v>
      </c>
      <c t="s" s="4" r="B26">
        <v>928</v>
      </c>
      <c t="s" s="4" r="C26">
        <v>929</v>
      </c>
      <c t="s" s="4" r="D26">
        <v>930</v>
      </c>
    </row>
    <row spans="1:4" r="27">
      <c t="s" s="3" r="A27">
        <v>931</v>
      </c>
    </row>
    <row spans="1:4" r="28">
      <c t="s" s="4" r="A28">
        <v>41</v>
      </c>
      <c t="n" s="7" r="B28">
        <v>12633000</v>
      </c>
      <c t="n" s="7" r="C28">
        <v>12019000</v>
      </c>
    </row>
    <row spans="1:4" r="29">
      <c t="s" s="4" r="A29">
        <v>932</v>
      </c>
      <c t="n" s="6" r="B29">
        <v>806000</v>
      </c>
      <c t="n" s="6" r="C29">
        <v>1039000</v>
      </c>
    </row>
    <row spans="1:4" r="30">
      <c t="s" s="4" r="A30">
        <v>933</v>
      </c>
      <c t="n" s="6" r="B30">
        <v>2087000</v>
      </c>
      <c t="n" s="6" r="C30">
        <v>1911000</v>
      </c>
    </row>
    <row spans="1:4" r="31">
      <c t="s" s="4" r="A31">
        <v>934</v>
      </c>
      <c t="n" s="6" r="B31">
        <v>2185000</v>
      </c>
      <c t="n" s="6" r="C31">
        <v>1901000</v>
      </c>
    </row>
    <row spans="1:4" r="32">
      <c t="s" s="4" r="A32">
        <v>935</v>
      </c>
      <c t="n" s="6" r="B32">
        <v>665000</v>
      </c>
      <c t="n" s="6" r="C32">
        <v>1145000</v>
      </c>
    </row>
    <row spans="1:4" r="33">
      <c t="s" s="4" r="A33">
        <v>936</v>
      </c>
      <c t="n" s="6" r="B33">
        <v>18376000</v>
      </c>
      <c t="n" s="6" r="C33">
        <v>18015000</v>
      </c>
    </row>
    <row spans="1:4" r="34">
      <c t="s" s="3" r="A34">
        <v>937</v>
      </c>
    </row>
    <row spans="1:4" r="35">
      <c t="s" s="4" r="A35">
        <v>175</v>
      </c>
      <c t="n" s="6" r="B35">
        <v>-20150000</v>
      </c>
      <c t="n" s="6" r="C35">
        <v>-19181000</v>
      </c>
    </row>
    <row spans="1:4" r="36">
      <c t="s" s="4" r="A36">
        <v>938</v>
      </c>
      <c t="n" s="6" r="B36">
        <v>-3460000</v>
      </c>
      <c t="n" s="6" r="C36">
        <v>-3460000</v>
      </c>
    </row>
    <row spans="1:4" r="37">
      <c t="s" s="4" r="A37">
        <v>939</v>
      </c>
      <c t="n" s="6" r="B37">
        <v>-552000</v>
      </c>
      <c t="n" s="6" r="C37">
        <v>-744000</v>
      </c>
    </row>
    <row spans="1:4" r="38">
      <c t="s" s="4" r="A38">
        <v>49</v>
      </c>
      <c t="n" s="6" r="B38">
        <v>-1133000</v>
      </c>
      <c t="n" s="6" r="C38">
        <v>-1039000</v>
      </c>
    </row>
    <row spans="1:4" r="39">
      <c t="s" s="4" r="A39">
        <v>940</v>
      </c>
      <c t="n" s="6" r="B39">
        <v>-211000</v>
      </c>
      <c t="n" s="6" r="C39">
        <v>-681000</v>
      </c>
    </row>
    <row spans="1:4" r="40">
      <c t="s" s="4" r="A40">
        <v>941</v>
      </c>
      <c t="n" s="6" r="B40">
        <v>-544000</v>
      </c>
      <c t="n" s="6" r="C40">
        <v>-1231000</v>
      </c>
    </row>
    <row spans="1:4" r="41">
      <c t="s" s="4" r="A41">
        <v>942</v>
      </c>
      <c t="n" s="6" r="B41">
        <v>-650000</v>
      </c>
      <c t="n" s="6" r="C41">
        <v>-395000</v>
      </c>
    </row>
    <row spans="1:4" r="42">
      <c t="s" s="4" r="A42">
        <v>935</v>
      </c>
      <c t="n" s="6" r="B42">
        <v>-596000</v>
      </c>
      <c t="n" s="6" r="C42">
        <v>-776000</v>
      </c>
    </row>
    <row spans="1:4" r="43">
      <c t="s" s="4" r="A43">
        <v>943</v>
      </c>
      <c t="n" s="6" r="B43">
        <v>-27296000</v>
      </c>
      <c t="n" s="6" r="C43">
        <v>-27507000</v>
      </c>
    </row>
    <row spans="1:4" r="44">
      <c t="s" s="4" r="A44">
        <v>944</v>
      </c>
      <c t="n" s="7" r="B44">
        <v>-8920000</v>
      </c>
      <c t="n" s="7" r="C44">
        <v>-9492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32"/>
    <col customWidth="1" max="3" min="3" width="27"/>
    <col customWidth="1" max="4" min="4" width="27"/>
  </cols>
  <sheetData>
    <row spans="1:4" r="1">
      <c t="s" s="1" r="A1">
        <v>945</v>
      </c>
      <c t="s" s="2" r="B1">
        <v>1</v>
      </c>
    </row>
    <row spans="1:4" r="2">
      <c t="s" s="2" r="B2">
        <v>946</v>
      </c>
      <c t="s" s="2" r="C2">
        <v>459</v>
      </c>
      <c t="s" s="2" r="D2">
        <v>947</v>
      </c>
    </row>
    <row spans="1:4" r="3">
      <c t="s" s="3" r="A3">
        <v>267</v>
      </c>
    </row>
    <row spans="1:4" r="4">
      <c t="s" s="4" r="A4">
        <v>948</v>
      </c>
      <c t="n" s="6" r="B4">
        <v>2</v>
      </c>
    </row>
    <row spans="1:4" r="5">
      <c t="s" s="4" r="A5">
        <v>949</v>
      </c>
    </row>
    <row spans="1:4" r="6">
      <c t="s" s="3" r="A6">
        <v>950</v>
      </c>
    </row>
    <row spans="1:4" r="7">
      <c t="s" s="4" r="A7">
        <v>951</v>
      </c>
      <c t="s" s="4" r="B7">
        <v>952</v>
      </c>
    </row>
    <row spans="1:4" r="8">
      <c t="s" s="4" r="A8">
        <v>953</v>
      </c>
      <c t="n" s="10" r="B8">
        <v>1.5</v>
      </c>
      <c t="n" s="10" r="C8">
        <v>1.5</v>
      </c>
      <c t="n" s="10" r="D8">
        <v>1.5</v>
      </c>
    </row>
    <row spans="1:4" r="9">
      <c t="s" s="4" r="A9">
        <v>954</v>
      </c>
      <c t="n" s="6" r="B9">
        <v>765630</v>
      </c>
      <c t="n" s="6" r="C9">
        <v>752710</v>
      </c>
      <c t="n" s="6" r="D9">
        <v>746260</v>
      </c>
    </row>
    <row spans="1:4" r="10">
      <c t="s" s="4" r="A10">
        <v>955</v>
      </c>
    </row>
    <row spans="1:4" r="11">
      <c t="s" s="3" r="A11">
        <v>956</v>
      </c>
    </row>
    <row spans="1:4" r="12">
      <c t="s" s="4" r="A12">
        <v>957</v>
      </c>
      <c t="s" s="4" r="B12">
        <v>958</v>
      </c>
    </row>
    <row spans="1:4" r="13">
      <c t="s" s="4" r="A13">
        <v>959</v>
      </c>
      <c t="s" s="4" r="B13">
        <v>960</v>
      </c>
    </row>
    <row spans="1:4" r="14">
      <c t="s" s="4" r="A14">
        <v>961</v>
      </c>
      <c t="n" s="6" r="B14">
        <v>1000</v>
      </c>
    </row>
    <row spans="1:4" r="15">
      <c t="s" s="4" r="A15">
        <v>962</v>
      </c>
      <c t="s" s="4" r="B15">
        <v>548</v>
      </c>
    </row>
    <row spans="1:4" r="16">
      <c t="s" s="4" r="A16">
        <v>963</v>
      </c>
      <c t="s" s="4" r="B16">
        <v>964</v>
      </c>
    </row>
    <row spans="1:4" r="17">
      <c t="s" s="4" r="A17">
        <v>965</v>
      </c>
      <c t="s" s="4" r="B17">
        <v>966</v>
      </c>
    </row>
    <row spans="1:4" r="18">
      <c t="s" s="4" r="A18">
        <v>967</v>
      </c>
      <c t="s" s="4" r="B18">
        <v>952</v>
      </c>
    </row>
    <row spans="1:4" r="19">
      <c t="s" s="4" r="A19">
        <v>968</v>
      </c>
      <c t="n" s="7" r="B19">
        <v>1</v>
      </c>
      <c t="n" s="7" r="C19">
        <v>1</v>
      </c>
      <c t="n" s="7" r="D19">
        <v>1</v>
      </c>
    </row>
    <row spans="1:4" r="20">
      <c t="s" s="4" r="A20">
        <v>969</v>
      </c>
      <c t="n" s="6" r="B20">
        <v>515062</v>
      </c>
      <c t="n" s="6" r="C20">
        <v>503082</v>
      </c>
      <c t="n" s="6" r="D20">
        <v>4873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52"/>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41"/>
    <col customWidth="1" max="5" min="5" width="37"/>
    <col customWidth="1" max="6" min="6" width="37"/>
  </cols>
  <sheetData>
    <row spans="1:6" r="1">
      <c t="s" s="1" r="A1">
        <v>970</v>
      </c>
      <c t="s" s="2" r="C1">
        <v>971</v>
      </c>
      <c t="s" s="2" r="D1">
        <v>1</v>
      </c>
    </row>
    <row spans="1:6" r="2">
      <c t="s" s="2" r="C2">
        <v>972</v>
      </c>
      <c t="s" s="2" r="D2">
        <v>973</v>
      </c>
      <c t="s" s="2" r="E2">
        <v>974</v>
      </c>
      <c t="s" s="2" r="F2">
        <v>975</v>
      </c>
    </row>
    <row spans="1:6" r="3">
      <c t="s" s="3" r="A3">
        <v>407</v>
      </c>
    </row>
    <row spans="1:6" r="4">
      <c t="s" s="4" r="A4">
        <v>976</v>
      </c>
      <c t="n" s="6" r="D4">
        <v>1</v>
      </c>
    </row>
    <row spans="1:6" r="5">
      <c t="s" s="4" r="A5">
        <v>977</v>
      </c>
      <c t="n" s="6" r="D5">
        <v>2</v>
      </c>
    </row>
    <row spans="1:6" r="6">
      <c t="s" s="3" r="A6">
        <v>978</v>
      </c>
    </row>
    <row spans="1:6" r="7">
      <c t="s" s="4" r="A7">
        <v>979</v>
      </c>
      <c t="n" s="6" r="D7">
        <v>568000</v>
      </c>
    </row>
    <row spans="1:6" r="8">
      <c t="s" s="3" r="A8">
        <v>980</v>
      </c>
    </row>
    <row spans="1:6" r="9">
      <c t="s" s="4" r="A9">
        <v>981</v>
      </c>
      <c t="n" s="6" r="D9">
        <v>1563702</v>
      </c>
    </row>
    <row spans="1:6" r="10">
      <c t="s" s="4" r="A10">
        <v>979</v>
      </c>
      <c t="n" s="6" r="E10">
        <v>1563702</v>
      </c>
    </row>
    <row spans="1:6" r="11">
      <c t="s" s="3" r="A11">
        <v>982</v>
      </c>
    </row>
    <row spans="1:6" r="12">
      <c t="s" s="4" r="A12">
        <v>983</v>
      </c>
      <c t="n" s="7" r="D12">
        <v>800000</v>
      </c>
      <c t="n" s="7" r="E12">
        <v>900000</v>
      </c>
      <c t="n" s="7" r="F12">
        <v>700000</v>
      </c>
    </row>
    <row spans="1:6" r="13">
      <c t="s" s="4" r="A13">
        <v>984</v>
      </c>
      <c t="n" s="6" r="D13">
        <v>80000</v>
      </c>
      <c t="n" s="6" r="E13">
        <v>121000</v>
      </c>
      <c t="n" s="6" r="F13">
        <v>124000</v>
      </c>
    </row>
    <row spans="1:6" r="14">
      <c t="s" s="3" r="A14">
        <v>985</v>
      </c>
    </row>
    <row spans="1:6" r="15">
      <c t="s" s="4" r="A15">
        <v>986</v>
      </c>
      <c t="n" s="6" r="D15">
        <v>495000</v>
      </c>
      <c t="n" s="6" r="E15">
        <v>861000</v>
      </c>
      <c t="n" s="6" r="F15">
        <v>1366000</v>
      </c>
    </row>
    <row spans="1:6" r="16">
      <c t="s" s="4" r="A16">
        <v>987</v>
      </c>
      <c t="n" s="6" r="D16">
        <v>1111000</v>
      </c>
      <c t="n" s="6" r="E16">
        <v>343000</v>
      </c>
      <c t="n" s="6" r="F16">
        <v>521000</v>
      </c>
    </row>
    <row spans="1:6" r="17">
      <c t="s" s="4" r="A17">
        <v>988</v>
      </c>
      <c t="n" s="6" r="D17">
        <v>1212000</v>
      </c>
      <c t="n" s="6" r="E17">
        <v>1163000</v>
      </c>
      <c t="n" s="6" r="F17">
        <v>5306000</v>
      </c>
    </row>
    <row spans="1:6" r="18">
      <c t="s" s="4" r="A18">
        <v>989</v>
      </c>
      <c t="n" s="7" r="D18">
        <v>82000</v>
      </c>
      <c t="n" s="7" r="E18">
        <v>93000</v>
      </c>
      <c t="n" s="7" r="F18">
        <v>303000</v>
      </c>
    </row>
    <row spans="1:6" r="19">
      <c t="s" s="4" r="A19">
        <v>990</v>
      </c>
      <c t="s" s="4" r="D19">
        <v>991</v>
      </c>
    </row>
    <row spans="1:6" r="20">
      <c t="s" s="4" r="A20">
        <v>992</v>
      </c>
    </row>
    <row spans="1:6" r="21">
      <c t="s" s="3" r="A21">
        <v>978</v>
      </c>
    </row>
    <row spans="1:6" r="22">
      <c t="s" s="4" r="A22">
        <v>993</v>
      </c>
      <c t="n" s="6" r="D22">
        <v>122000</v>
      </c>
    </row>
    <row spans="1:6" r="23">
      <c t="s" s="4" r="A23">
        <v>994</v>
      </c>
      <c t="n" s="8" r="D23">
        <v>32.29</v>
      </c>
    </row>
    <row spans="1:6" r="24">
      <c t="s" s="4" r="A24">
        <v>979</v>
      </c>
      <c t="s" s="4" r="B24">
        <v>580</v>
      </c>
      <c t="n" s="6" r="D24">
        <v>568000</v>
      </c>
    </row>
    <row spans="1:6" r="25">
      <c t="s" s="3" r="A25">
        <v>982</v>
      </c>
    </row>
    <row spans="1:6" r="26">
      <c t="s" s="4" r="A26">
        <v>995</v>
      </c>
      <c t="s" s="4" r="D26">
        <v>996</v>
      </c>
      <c t="s" s="4" r="E26">
        <v>996</v>
      </c>
      <c t="s" s="4" r="F26">
        <v>997</v>
      </c>
    </row>
    <row spans="1:6" r="27">
      <c t="s" s="4" r="A27">
        <v>998</v>
      </c>
      <c t="s" s="4" r="D27">
        <v>999</v>
      </c>
      <c t="s" s="4" r="E27">
        <v>999</v>
      </c>
      <c t="s" s="4" r="F27">
        <v>1000</v>
      </c>
    </row>
    <row spans="1:6" r="28">
      <c t="s" s="4" r="A28">
        <v>1001</v>
      </c>
      <c t="s" s="4" r="D28">
        <v>1002</v>
      </c>
      <c t="s" s="4" r="E28">
        <v>1003</v>
      </c>
      <c t="s" s="4" r="F28">
        <v>1004</v>
      </c>
    </row>
    <row spans="1:6" r="29">
      <c t="s" s="4" r="A29">
        <v>1005</v>
      </c>
      <c t="s" s="4" r="D29">
        <v>1006</v>
      </c>
      <c t="s" s="4" r="E29">
        <v>1007</v>
      </c>
      <c t="s" s="4" r="F29">
        <v>1008</v>
      </c>
    </row>
    <row spans="1:6" r="30">
      <c t="s" s="4" r="A30">
        <v>1009</v>
      </c>
    </row>
    <row spans="1:6" r="31">
      <c t="s" s="3" r="A31">
        <v>407</v>
      </c>
    </row>
    <row spans="1:6" r="32">
      <c t="s" s="4" r="A32">
        <v>1010</v>
      </c>
      <c t="n" s="6" r="D32">
        <v>550000</v>
      </c>
    </row>
    <row spans="1:6" r="33">
      <c t="s" s="3" r="A33">
        <v>978</v>
      </c>
    </row>
    <row spans="1:6" r="34">
      <c t="s" s="4" r="A34">
        <v>993</v>
      </c>
      <c t="s" s="4" r="B34">
        <v>714</v>
      </c>
      <c t="s" s="4" r="D34">
        <v>65</v>
      </c>
    </row>
    <row spans="1:6" r="35">
      <c t="s" s="4" r="A35">
        <v>994</v>
      </c>
      <c t="s" s="4" r="B35">
        <v>716</v>
      </c>
      <c t="s" s="4" r="D35">
        <v>65</v>
      </c>
    </row>
    <row spans="1:6" r="36">
      <c t="s" s="4" r="A36">
        <v>979</v>
      </c>
      <c t="s" s="4" r="B36">
        <v>580</v>
      </c>
      <c t="s" s="4" r="D36">
        <v>65</v>
      </c>
    </row>
    <row spans="1:6" r="37">
      <c t="s" s="4" r="A37">
        <v>1011</v>
      </c>
      <c t="n" s="6" r="D37">
        <v>75000</v>
      </c>
    </row>
    <row spans="1:6" r="38">
      <c t="s" s="3" r="A38">
        <v>1012</v>
      </c>
    </row>
    <row spans="1:6" r="39">
      <c t="s" s="4" r="A39">
        <v>1013</v>
      </c>
      <c t="n" s="6" r="C39">
        <v>64735</v>
      </c>
      <c t="n" s="6" r="D39">
        <v>101309</v>
      </c>
      <c t="n" s="6" r="E39">
        <v>107511</v>
      </c>
      <c t="n" s="6" r="F39">
        <v>106561</v>
      </c>
    </row>
    <row spans="1:6" r="40">
      <c t="s" s="4" r="A40">
        <v>1014</v>
      </c>
      <c t="n" s="6" r="D40">
        <v>10582</v>
      </c>
      <c t="n" s="6" r="E40">
        <v>4561</v>
      </c>
      <c t="n" s="6" r="F40">
        <v>11904</v>
      </c>
    </row>
    <row spans="1:6" r="41">
      <c t="s" s="4" r="A41">
        <v>1015</v>
      </c>
      <c t="n" s="6" r="D41">
        <v>-46482</v>
      </c>
      <c t="n" s="6" r="E41">
        <v>-8949</v>
      </c>
      <c t="n" s="6" r="F41">
        <v>-10954</v>
      </c>
    </row>
    <row spans="1:6" r="42">
      <c t="s" s="4" r="A42">
        <v>1016</v>
      </c>
      <c t="n" s="6" r="D42">
        <v>-674</v>
      </c>
      <c t="n" s="6" r="E42">
        <v>-1814</v>
      </c>
      <c t="n" s="6" r="F42">
        <v>0</v>
      </c>
    </row>
    <row spans="1:6" r="43">
      <c t="s" s="4" r="A43">
        <v>1017</v>
      </c>
      <c t="n" s="6" r="D43">
        <v>64735</v>
      </c>
      <c t="n" s="6" r="E43">
        <v>101309</v>
      </c>
      <c t="n" s="6" r="F43">
        <v>107511</v>
      </c>
    </row>
    <row spans="1:6" r="44">
      <c t="s" s="3" r="A44">
        <v>1018</v>
      </c>
    </row>
    <row spans="1:6" r="45">
      <c t="s" s="4" r="A45">
        <v>1019</v>
      </c>
      <c t="n" s="8" r="C45">
        <v>28.92</v>
      </c>
      <c t="n" s="8" r="D45">
        <v>26.19</v>
      </c>
      <c t="n" s="8" r="E45">
        <v>25.91</v>
      </c>
      <c t="n" s="8" r="F45">
        <v>25.38</v>
      </c>
    </row>
    <row spans="1:6" r="46">
      <c t="s" s="4" r="A46">
        <v>1020</v>
      </c>
      <c t="n" s="12" r="D46">
        <v>32.27</v>
      </c>
      <c t="n" s="12" r="E46">
        <v>37.85</v>
      </c>
      <c t="n" s="12" r="F46">
        <v>30.64</v>
      </c>
    </row>
    <row spans="1:6" r="47">
      <c t="s" s="4" r="A47">
        <v>1021</v>
      </c>
      <c t="n" s="12" r="D47">
        <v>23.66</v>
      </c>
      <c t="n" s="12" r="E47">
        <v>28.35</v>
      </c>
      <c t="n" s="12" r="F47">
        <v>25.87</v>
      </c>
    </row>
    <row spans="1:6" r="48">
      <c t="s" s="4" r="A48">
        <v>1022</v>
      </c>
      <c t="n" s="12" r="D48">
        <v>33.31</v>
      </c>
      <c t="n" s="12" r="E48">
        <v>28.38</v>
      </c>
      <c t="n" s="6" r="F48">
        <v>0</v>
      </c>
    </row>
    <row spans="1:6" r="49">
      <c t="s" s="4" r="A49">
        <v>1023</v>
      </c>
      <c t="n" s="8" r="D49">
        <v>28.92</v>
      </c>
      <c t="n" s="8" r="E49">
        <v>26.19</v>
      </c>
      <c t="n" s="8" r="F49">
        <v>25.91</v>
      </c>
    </row>
    <row spans="1:6" r="50">
      <c t="s" s="4" r="A50">
        <v>1024</v>
      </c>
    </row>
    <row spans="1:6" r="51">
      <c t="s" s="3" r="A51">
        <v>978</v>
      </c>
    </row>
    <row spans="1:6" r="52">
      <c t="s" s="4" r="A52">
        <v>993</v>
      </c>
      <c t="s" s="4" r="B52">
        <v>1025</v>
      </c>
      <c t="s" s="4" r="D52">
        <v>65</v>
      </c>
    </row>
    <row spans="1:6" r="53">
      <c t="s" s="4" r="A53">
        <v>994</v>
      </c>
      <c t="s" s="4" r="B53">
        <v>716</v>
      </c>
      <c t="s" s="4" r="D53">
        <v>65</v>
      </c>
    </row>
    <row spans="1:6" r="54">
      <c t="s" s="4" r="A54">
        <v>979</v>
      </c>
      <c t="s" s="4" r="B54">
        <v>580</v>
      </c>
      <c t="s" s="4" r="D54">
        <v>65</v>
      </c>
    </row>
    <row spans="1:6" r="55">
      <c t="s" s="4" r="A55">
        <v>1026</v>
      </c>
      <c t="n" s="7" r="D55">
        <v>1000000</v>
      </c>
    </row>
    <row spans="1:6" r="56">
      <c t="s" s="4" r="A56">
        <v>1027</v>
      </c>
    </row>
    <row spans="1:6" r="57">
      <c t="s" s="3" r="A57">
        <v>978</v>
      </c>
    </row>
    <row spans="1:6" r="58">
      <c t="s" s="4" r="A58">
        <v>993</v>
      </c>
      <c t="s" s="4" r="B58">
        <v>1028</v>
      </c>
      <c t="s" s="4" r="D58">
        <v>65</v>
      </c>
    </row>
    <row spans="1:6" r="59">
      <c t="s" s="4" r="A59">
        <v>994</v>
      </c>
      <c t="s" s="4" r="B59">
        <v>716</v>
      </c>
      <c t="s" s="4" r="D59">
        <v>65</v>
      </c>
    </row>
    <row spans="1:6" r="60">
      <c t="s" s="4" r="A60">
        <v>979</v>
      </c>
      <c t="s" s="4" r="B60">
        <v>580</v>
      </c>
      <c t="s" s="4" r="D60">
        <v>65</v>
      </c>
    </row>
    <row spans="1:6" r="61">
      <c t="s" s="4" r="A61">
        <v>1011</v>
      </c>
      <c t="n" s="6" r="D61">
        <v>100000</v>
      </c>
    </row>
    <row spans="1:6" r="62">
      <c t="s" s="4" r="A62">
        <v>416</v>
      </c>
    </row>
    <row spans="1:6" r="63">
      <c t="s" s="3" r="A63">
        <v>980</v>
      </c>
    </row>
    <row spans="1:6" r="64">
      <c t="s" s="4" r="A64">
        <v>1029</v>
      </c>
      <c t="n" s="6" r="D64">
        <v>0</v>
      </c>
    </row>
    <row spans="1:6" r="65">
      <c t="s" s="4" r="A65">
        <v>1030</v>
      </c>
    </row>
    <row spans="1:6" r="66">
      <c t="s" s="3" r="A66">
        <v>1031</v>
      </c>
    </row>
    <row spans="1:6" r="67">
      <c t="s" s="4" r="A67">
        <v>1013</v>
      </c>
      <c t="n" s="6" r="C67">
        <v>2980</v>
      </c>
      <c t="n" s="6" r="D67">
        <v>43960</v>
      </c>
      <c t="n" s="6" r="E67">
        <v>78066</v>
      </c>
      <c t="n" s="6" r="F67">
        <v>195279</v>
      </c>
    </row>
    <row spans="1:6" r="68">
      <c t="s" s="4" r="A68">
        <v>1014</v>
      </c>
      <c t="n" s="6" r="D68">
        <v>0</v>
      </c>
      <c t="n" s="6" r="E68">
        <v>0</v>
      </c>
      <c t="n" s="6" r="F68">
        <v>0</v>
      </c>
    </row>
    <row spans="1:6" r="69">
      <c t="s" s="4" r="A69">
        <v>1032</v>
      </c>
      <c t="n" s="6" r="D69">
        <v>-40980</v>
      </c>
      <c t="n" s="6" r="E69">
        <v>-34106</v>
      </c>
      <c t="n" s="6" r="F69">
        <v>-117213</v>
      </c>
    </row>
    <row spans="1:6" r="70">
      <c t="s" s="4" r="A70">
        <v>1033</v>
      </c>
      <c t="n" s="6" r="D70">
        <v>0</v>
      </c>
      <c t="n" s="6" r="E70">
        <v>0</v>
      </c>
      <c t="n" s="6" r="F70">
        <v>0</v>
      </c>
    </row>
    <row spans="1:6" r="71">
      <c t="s" s="4" r="A71">
        <v>1017</v>
      </c>
      <c t="n" s="6" r="D71">
        <v>2980</v>
      </c>
      <c t="n" s="6" r="E71">
        <v>43960</v>
      </c>
      <c t="n" s="6" r="F71">
        <v>78066</v>
      </c>
    </row>
    <row spans="1:6" r="72">
      <c t="s" s="4" r="A72">
        <v>1034</v>
      </c>
      <c t="n" s="6" r="D72">
        <v>2980</v>
      </c>
      <c t="n" s="6" r="E72">
        <v>43960</v>
      </c>
      <c t="n" s="6" r="F72">
        <v>78066</v>
      </c>
    </row>
    <row spans="1:6" r="73">
      <c t="s" s="3" r="A73">
        <v>1035</v>
      </c>
    </row>
    <row spans="1:6" r="74">
      <c t="s" s="4" r="A74">
        <v>1019</v>
      </c>
      <c t="n" s="8" r="C74">
        <v>29.49</v>
      </c>
      <c t="n" s="8" r="D74">
        <v>29.43</v>
      </c>
      <c t="n" s="8" r="E74">
        <v>28.91</v>
      </c>
      <c t="n" s="8" r="F74">
        <v>28.08</v>
      </c>
    </row>
    <row spans="1:6" r="75">
      <c t="s" s="4" r="A75">
        <v>1020</v>
      </c>
      <c t="n" s="6" r="D75">
        <v>0</v>
      </c>
      <c t="n" s="6" r="E75">
        <v>0</v>
      </c>
      <c t="n" s="6" r="F75">
        <v>0</v>
      </c>
    </row>
    <row spans="1:6" r="76">
      <c t="s" s="4" r="A76">
        <v>1036</v>
      </c>
      <c t="n" s="12" r="D76">
        <v>29.42</v>
      </c>
      <c t="n" s="12" r="E76">
        <v>28.25</v>
      </c>
      <c t="n" s="12" r="F76">
        <v>27.54</v>
      </c>
    </row>
    <row spans="1:6" r="77">
      <c t="s" s="4" r="A77">
        <v>1037</v>
      </c>
      <c t="n" s="6" r="D77">
        <v>0</v>
      </c>
      <c t="n" s="6" r="E77">
        <v>0</v>
      </c>
      <c t="n" s="6" r="F77">
        <v>0</v>
      </c>
    </row>
    <row spans="1:6" r="78">
      <c t="s" s="4" r="A78">
        <v>1023</v>
      </c>
      <c t="n" s="12" r="D78">
        <v>29.49</v>
      </c>
      <c t="n" s="12" r="E78">
        <v>29.43</v>
      </c>
      <c t="n" s="12" r="F78">
        <v>28.91</v>
      </c>
    </row>
    <row spans="1:6" r="79">
      <c t="s" s="4" r="A79">
        <v>1038</v>
      </c>
      <c t="n" s="8" r="D79">
        <v>29.49</v>
      </c>
      <c t="n" s="8" r="E79">
        <v>29.43</v>
      </c>
      <c t="n" s="8" r="F79">
        <v>28.91</v>
      </c>
    </row>
    <row spans="1:6" r="80">
      <c t="s" s="3" r="A80">
        <v>1039</v>
      </c>
    </row>
    <row spans="1:6" r="81">
      <c t="s" s="4" r="A81">
        <v>1014</v>
      </c>
      <c t="n" s="6" r="D81">
        <v>0</v>
      </c>
      <c t="n" s="6" r="E81">
        <v>0</v>
      </c>
      <c t="n" s="6" r="F81">
        <v>0</v>
      </c>
    </row>
    <row spans="1:6" r="82">
      <c t="s" s="3" r="A82">
        <v>1040</v>
      </c>
    </row>
    <row spans="1:6" r="83">
      <c t="s" s="4" r="A83">
        <v>1041</v>
      </c>
      <c t="n" s="7" r="D83">
        <v>241000</v>
      </c>
      <c t="n" s="7" r="E83">
        <v>270000</v>
      </c>
      <c t="n" s="7" r="F83">
        <v>1175000</v>
      </c>
    </row>
    <row spans="1:6" r="84">
      <c t="s" s="4" r="A84">
        <v>1042</v>
      </c>
      <c t="n" s="6" r="D84">
        <v>16000</v>
      </c>
      <c t="n" s="6" r="E84">
        <v>316000</v>
      </c>
      <c t="n" s="6" r="F84">
        <v>948000</v>
      </c>
    </row>
    <row spans="1:6" r="85">
      <c t="s" s="4" r="A85">
        <v>1043</v>
      </c>
      <c t="n" s="7" r="D85">
        <v>16000</v>
      </c>
      <c t="n" s="7" r="E85">
        <v>316000</v>
      </c>
      <c t="n" s="7" r="F85">
        <v>948000</v>
      </c>
    </row>
    <row spans="1:6" r="86">
      <c t="s" s="3" r="A86">
        <v>1012</v>
      </c>
    </row>
    <row spans="1:6" r="87">
      <c t="s" s="4" r="A87">
        <v>1013</v>
      </c>
      <c t="n" s="6" r="C87">
        <v>0</v>
      </c>
      <c t="n" s="6" r="D87">
        <v>0</v>
      </c>
    </row>
    <row spans="1:6" r="88">
      <c t="s" s="4" r="A88">
        <v>1017</v>
      </c>
      <c t="n" s="6" r="D88">
        <v>0</v>
      </c>
      <c t="n" s="6" r="E88">
        <v>0</v>
      </c>
    </row>
    <row spans="1:6" r="89">
      <c t="s" s="3" r="A89">
        <v>1018</v>
      </c>
    </row>
    <row spans="1:6" r="90">
      <c t="s" s="4" r="A90">
        <v>1044</v>
      </c>
      <c t="s" s="4" r="D90">
        <v>1045</v>
      </c>
    </row>
    <row spans="1:6" r="91">
      <c t="s" s="4" r="A91">
        <v>421</v>
      </c>
    </row>
    <row spans="1:6" r="92">
      <c t="s" s="3" r="A92">
        <v>407</v>
      </c>
    </row>
    <row spans="1:6" r="93">
      <c t="s" s="4" r="A93">
        <v>1010</v>
      </c>
      <c t="n" s="6" r="D93">
        <v>1650000</v>
      </c>
    </row>
    <row spans="1:6" r="94">
      <c t="s" s="3" r="A94">
        <v>978</v>
      </c>
    </row>
    <row spans="1:6" r="95">
      <c t="s" s="4" r="A95">
        <v>979</v>
      </c>
      <c t="n" s="6" r="D95">
        <v>1533794</v>
      </c>
    </row>
    <row spans="1:6" r="96">
      <c t="s" s="3" r="A96">
        <v>980</v>
      </c>
    </row>
    <row spans="1:6" r="97">
      <c t="s" s="4" r="A97">
        <v>981</v>
      </c>
      <c t="n" s="6" r="C97">
        <v>18069</v>
      </c>
    </row>
    <row spans="1:6" r="98">
      <c t="s" s="4" r="A98">
        <v>1029</v>
      </c>
      <c t="n" s="6" r="D98">
        <v>674</v>
      </c>
    </row>
    <row spans="1:6" r="99">
      <c t="s" s="4" r="A99">
        <v>1046</v>
      </c>
      <c t="n" s="6" r="D99">
        <v>-1515725</v>
      </c>
    </row>
    <row spans="1:6" r="100">
      <c t="s" s="4" r="A100">
        <v>979</v>
      </c>
      <c t="n" s="6" r="D100">
        <v>18069</v>
      </c>
    </row>
    <row spans="1:6" r="101">
      <c t="s" s="4" r="A101">
        <v>1047</v>
      </c>
    </row>
    <row spans="1:6" r="102">
      <c t="s" s="3" r="A102">
        <v>980</v>
      </c>
    </row>
    <row spans="1:6" r="103">
      <c t="s" s="4" r="A103">
        <v>1048</v>
      </c>
      <c t="n" s="6" r="D103">
        <v>-20000</v>
      </c>
    </row>
    <row spans="1:6" r="104">
      <c t="s" s="3" r="A104">
        <v>1031</v>
      </c>
    </row>
    <row spans="1:6" r="105">
      <c t="s" s="4" r="A105">
        <v>1013</v>
      </c>
      <c t="n" s="6" r="C105">
        <v>118574</v>
      </c>
      <c t="n" s="6" r="D105">
        <v>98821</v>
      </c>
      <c t="n" s="6" r="E105">
        <v>97047</v>
      </c>
      <c t="n" s="6" r="F105">
        <v>163524</v>
      </c>
    </row>
    <row spans="1:6" r="106">
      <c t="s" s="4" r="A106">
        <v>1014</v>
      </c>
      <c t="n" s="6" r="D106">
        <v>20000</v>
      </c>
      <c t="n" s="6" r="E106">
        <v>10000</v>
      </c>
      <c t="n" s="6" r="F106">
        <v>1650</v>
      </c>
    </row>
    <row spans="1:6" r="107">
      <c t="s" s="4" r="A107">
        <v>1032</v>
      </c>
      <c t="n" s="6" r="D107">
        <v>-247</v>
      </c>
      <c t="n" s="6" r="E107">
        <v>-5757</v>
      </c>
      <c t="n" s="6" r="F107">
        <v>-68127</v>
      </c>
    </row>
    <row spans="1:6" r="108">
      <c t="s" s="4" r="A108">
        <v>1033</v>
      </c>
      <c t="n" s="6" r="D108">
        <v>0</v>
      </c>
      <c t="n" s="6" r="E108">
        <v>-2469</v>
      </c>
      <c t="n" s="6" r="F108">
        <v>0</v>
      </c>
    </row>
    <row spans="1:6" r="109">
      <c t="s" s="4" r="A109">
        <v>1017</v>
      </c>
      <c t="n" s="6" r="D109">
        <v>118574</v>
      </c>
      <c t="n" s="6" r="E109">
        <v>98821</v>
      </c>
      <c t="n" s="6" r="F109">
        <v>97047</v>
      </c>
    </row>
    <row spans="1:6" r="110">
      <c t="s" s="4" r="A110">
        <v>1034</v>
      </c>
      <c t="n" s="6" r="D110">
        <v>87749</v>
      </c>
      <c t="n" s="6" r="E110">
        <v>86264</v>
      </c>
      <c t="n" s="6" r="F110">
        <v>92997</v>
      </c>
    </row>
    <row spans="1:6" r="111">
      <c t="s" s="3" r="A111">
        <v>1035</v>
      </c>
    </row>
    <row spans="1:6" r="112">
      <c t="s" s="4" r="A112">
        <v>1019</v>
      </c>
      <c t="n" s="8" r="C112">
        <v>32.36</v>
      </c>
      <c t="n" s="8" r="D112">
        <v>32.35</v>
      </c>
      <c t="n" s="8" r="E112">
        <v>32.29</v>
      </c>
      <c t="n" s="8" r="F112">
        <v>31.56</v>
      </c>
    </row>
    <row spans="1:6" r="113">
      <c t="s" s="4" r="A113">
        <v>1020</v>
      </c>
      <c t="n" s="12" r="D113">
        <v>32.27</v>
      </c>
      <c t="n" s="12" r="E113">
        <v>34.75</v>
      </c>
      <c t="n" s="12" r="F113">
        <v>30.64</v>
      </c>
    </row>
    <row spans="1:6" r="114">
      <c t="s" s="4" r="A114">
        <v>1036</v>
      </c>
      <c t="n" s="12" r="D114">
        <v>24.12</v>
      </c>
      <c t="n" s="12" r="E114">
        <v>34.62</v>
      </c>
      <c t="n" s="12" r="F114">
        <v>30.52</v>
      </c>
    </row>
    <row spans="1:6" r="115">
      <c t="s" s="4" r="A115">
        <v>1037</v>
      </c>
      <c t="n" s="6" r="D115">
        <v>0</v>
      </c>
      <c t="n" s="12" r="E115">
        <v>34.29</v>
      </c>
      <c t="n" s="6" r="F115">
        <v>0</v>
      </c>
    </row>
    <row spans="1:6" r="116">
      <c t="s" s="4" r="A116">
        <v>1023</v>
      </c>
      <c t="n" s="12" r="D116">
        <v>32.36</v>
      </c>
      <c t="n" s="12" r="E116">
        <v>32.35</v>
      </c>
      <c t="n" s="12" r="F116">
        <v>32.29</v>
      </c>
    </row>
    <row spans="1:6" r="117">
      <c t="s" s="4" r="A117">
        <v>1038</v>
      </c>
      <c t="n" s="8" r="D117">
        <v>32.12</v>
      </c>
      <c t="n" s="8" r="E117">
        <v>32.25</v>
      </c>
      <c t="n" s="8" r="F117">
        <v>32.56</v>
      </c>
    </row>
    <row spans="1:6" r="118">
      <c t="s" s="3" r="A118">
        <v>1039</v>
      </c>
    </row>
    <row spans="1:6" r="119">
      <c t="s" s="4" r="A119">
        <v>1049</v>
      </c>
      <c t="n" s="6" r="C119">
        <v>30825</v>
      </c>
      <c t="n" s="6" r="D119">
        <v>12557</v>
      </c>
    </row>
    <row spans="1:6" r="120">
      <c t="s" s="4" r="A120">
        <v>1014</v>
      </c>
      <c t="n" s="6" r="D120">
        <v>20000</v>
      </c>
      <c t="n" s="6" r="E120">
        <v>10000</v>
      </c>
      <c t="n" s="6" r="F120">
        <v>1650</v>
      </c>
    </row>
    <row spans="1:6" r="121">
      <c t="s" s="4" r="A121">
        <v>1015</v>
      </c>
      <c t="n" s="6" r="D121">
        <v>-1732</v>
      </c>
    </row>
    <row spans="1:6" r="122">
      <c t="s" s="4" r="A122">
        <v>1016</v>
      </c>
      <c t="n" s="6" r="D122">
        <v>0</v>
      </c>
    </row>
    <row spans="1:6" r="123">
      <c t="s" s="4" r="A123">
        <v>1050</v>
      </c>
      <c t="n" s="6" r="D123">
        <v>30825</v>
      </c>
      <c t="n" s="6" r="E123">
        <v>12557</v>
      </c>
    </row>
    <row spans="1:6" r="124">
      <c t="s" s="3" r="A124">
        <v>1040</v>
      </c>
    </row>
    <row spans="1:6" r="125">
      <c t="s" s="4" r="A125">
        <v>1051</v>
      </c>
      <c t="n" s="8" r="C125">
        <v>7.02</v>
      </c>
      <c t="n" s="8" r="D125">
        <v>7.61</v>
      </c>
    </row>
    <row spans="1:6" r="126">
      <c t="s" s="4" r="A126">
        <v>1020</v>
      </c>
      <c t="n" s="12" r="D126">
        <v>6.6</v>
      </c>
      <c t="n" s="8" r="E126">
        <v>7.76</v>
      </c>
      <c t="n" s="8" r="F126">
        <v>8.23</v>
      </c>
    </row>
    <row spans="1:6" r="127">
      <c t="s" s="4" r="A127">
        <v>1021</v>
      </c>
      <c t="n" s="12" r="D127">
        <v>6.48</v>
      </c>
    </row>
    <row spans="1:6" r="128">
      <c t="s" s="4" r="A128">
        <v>1022</v>
      </c>
      <c t="n" s="6" r="D128">
        <v>0</v>
      </c>
    </row>
    <row spans="1:6" r="129">
      <c t="s" s="4" r="A129">
        <v>1052</v>
      </c>
      <c t="n" s="8" r="D129">
        <v>7.02</v>
      </c>
      <c t="n" s="8" r="E129">
        <v>7.61</v>
      </c>
    </row>
    <row spans="1:6" r="130">
      <c t="s" s="4" r="A130">
        <v>1053</v>
      </c>
      <c t="n" s="7" r="D130">
        <v>130000</v>
      </c>
      <c t="n" s="7" r="E130">
        <v>80000</v>
      </c>
      <c t="n" s="7" r="F130">
        <v>10000</v>
      </c>
    </row>
    <row spans="1:6" r="131">
      <c t="s" s="4" r="A131">
        <v>1041</v>
      </c>
      <c t="n" s="6" r="D131">
        <v>3000</v>
      </c>
      <c t="n" s="6" r="E131">
        <v>11000</v>
      </c>
      <c t="n" s="6" r="F131">
        <v>477000</v>
      </c>
    </row>
    <row spans="1:6" r="132">
      <c t="s" s="4" r="A132">
        <v>1042</v>
      </c>
      <c t="n" s="6" r="D132">
        <v>275000</v>
      </c>
      <c t="n" s="6" r="E132">
        <v>376000</v>
      </c>
      <c t="n" s="6" r="F132">
        <v>790000</v>
      </c>
    </row>
    <row spans="1:6" r="133">
      <c t="s" s="4" r="A133">
        <v>1043</v>
      </c>
      <c t="n" s="7" r="D133">
        <v>334000</v>
      </c>
      <c t="n" s="7" r="E133">
        <v>421000</v>
      </c>
      <c t="n" s="7" r="F133">
        <v>849000</v>
      </c>
    </row>
    <row spans="1:6" r="134">
      <c t="s" s="3" r="A134">
        <v>1018</v>
      </c>
    </row>
    <row spans="1:6" r="135">
      <c t="s" s="4" r="A135">
        <v>1044</v>
      </c>
      <c t="s" s="4" r="D135">
        <v>1054</v>
      </c>
    </row>
    <row spans="1:6" r="136">
      <c t="s" s="4" r="A136">
        <v>1055</v>
      </c>
    </row>
    <row spans="1:6" r="137">
      <c t="s" s="3" r="A137">
        <v>980</v>
      </c>
    </row>
    <row spans="1:6" r="138">
      <c t="s" s="4" r="A138">
        <v>1048</v>
      </c>
      <c t="n" s="6" r="D138">
        <v>-10582</v>
      </c>
    </row>
    <row spans="1:6" r="139">
      <c t="s" s="4" r="A139">
        <v>1056</v>
      </c>
    </row>
    <row spans="1:6" r="140">
      <c t="s" s="3" r="A140">
        <v>978</v>
      </c>
    </row>
    <row spans="1:6" r="141">
      <c t="s" s="4" r="A141">
        <v>1057</v>
      </c>
      <c t="n" s="6" r="C141">
        <v>18069</v>
      </c>
    </row>
    <row spans="1:6" r="142">
      <c t="s" s="4" r="A142">
        <v>1058</v>
      </c>
    </row>
    <row spans="1:6" r="143">
      <c t="s" s="3" r="A143">
        <v>407</v>
      </c>
    </row>
    <row spans="1:6" r="144">
      <c t="s" s="4" r="A144">
        <v>1010</v>
      </c>
      <c t="n" s="6" r="D144">
        <v>550000</v>
      </c>
    </row>
    <row spans="1:6" r="145">
      <c t="s" s="3" r="A145">
        <v>978</v>
      </c>
    </row>
    <row spans="1:6" r="146">
      <c t="s" s="4" r="A146">
        <v>979</v>
      </c>
      <c t="n" s="6" r="D146">
        <v>550000</v>
      </c>
    </row>
    <row spans="1:6" r="147">
      <c t="n" r="A147"/>
    </row>
    <row spans="1:6" r="148">
      <c t="s" s="4" r="A148">
        <v>580</v>
      </c>
      <c t="s" s="4" r="B148">
        <v>1059</v>
      </c>
    </row>
    <row spans="1:6" r="149">
      <c t="s" s="4" r="A149">
        <v>714</v>
      </c>
      <c t="s" s="4" r="B149">
        <v>1060</v>
      </c>
    </row>
    <row spans="1:6" r="150">
      <c t="s" s="4" r="A150">
        <v>716</v>
      </c>
      <c t="s" s="4" r="B150">
        <v>1061</v>
      </c>
    </row>
    <row spans="1:6" r="151">
      <c t="s" s="4" r="A151">
        <v>1025</v>
      </c>
      <c t="s" s="4" r="B151">
        <v>1062</v>
      </c>
    </row>
    <row spans="1:6" r="152">
      <c t="s" s="4" r="A152">
        <v>1028</v>
      </c>
      <c t="s" s="4" r="B152">
        <v>1063</v>
      </c>
    </row>
  </sheetData>
  <mergeCells count="8">
    <mergeCell ref="A1:B2"/>
    <mergeCell ref="D1:F1"/>
    <mergeCell ref="A147:E147"/>
    <mergeCell ref="B148:E148"/>
    <mergeCell ref="B149:E149"/>
    <mergeCell ref="B150:E150"/>
    <mergeCell ref="B151:E151"/>
    <mergeCell ref="B152:E15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1064</v>
      </c>
      <c t="s" s="2" r="B1">
        <v>1</v>
      </c>
    </row>
    <row spans="1:4" r="2">
      <c t="s" s="2" r="B2">
        <v>2</v>
      </c>
      <c t="s" s="2" r="C2">
        <v>30</v>
      </c>
      <c t="s" s="2" r="D2">
        <v>83</v>
      </c>
    </row>
    <row spans="1:4" r="3">
      <c t="s" s="3" r="A3">
        <v>1065</v>
      </c>
    </row>
    <row spans="1:4" r="4">
      <c t="n" s="6" r="A4">
        <v>2016</v>
      </c>
      <c t="n" s="7" r="B4">
        <v>1943</v>
      </c>
    </row>
    <row spans="1:4" r="5">
      <c t="n" s="6" r="A5">
        <v>2017</v>
      </c>
      <c t="n" s="6" r="B5">
        <v>1535</v>
      </c>
    </row>
    <row spans="1:4" r="6">
      <c t="n" s="6" r="A6">
        <v>2018</v>
      </c>
      <c t="n" s="6" r="B6">
        <v>1146</v>
      </c>
    </row>
    <row spans="1:4" r="7">
      <c t="n" s="6" r="A7">
        <v>2019</v>
      </c>
      <c t="n" s="6" r="B7">
        <v>663</v>
      </c>
    </row>
    <row spans="1:4" r="8">
      <c t="n" s="6" r="A8">
        <v>2020</v>
      </c>
      <c t="n" s="6" r="B8">
        <v>398</v>
      </c>
    </row>
    <row spans="1:4" r="9">
      <c t="s" s="4" r="A9">
        <v>1066</v>
      </c>
      <c t="n" s="6" r="B9">
        <v>3341</v>
      </c>
    </row>
    <row spans="1:4" r="10">
      <c t="s" s="4" r="A10">
        <v>144</v>
      </c>
      <c t="n" s="6" r="B10">
        <v>9026</v>
      </c>
    </row>
    <row spans="1:4" r="11">
      <c t="s" s="3" r="A11">
        <v>1067</v>
      </c>
    </row>
    <row spans="1:4" r="12">
      <c t="n" s="6" r="A12">
        <v>2016</v>
      </c>
      <c t="n" s="6" r="B12">
        <v>584</v>
      </c>
    </row>
    <row spans="1:4" r="13">
      <c t="n" s="6" r="A13">
        <v>2017</v>
      </c>
      <c t="n" s="6" r="B13">
        <v>256</v>
      </c>
    </row>
    <row spans="1:4" r="14">
      <c t="n" s="6" r="A14">
        <v>2018</v>
      </c>
      <c t="n" s="6" r="B14">
        <v>111</v>
      </c>
    </row>
    <row spans="1:4" r="15">
      <c t="n" s="6" r="A15">
        <v>2019</v>
      </c>
      <c t="n" s="6" r="B15">
        <v>27</v>
      </c>
    </row>
    <row spans="1:4" r="16">
      <c t="n" s="6" r="A16">
        <v>2020</v>
      </c>
      <c t="n" s="6" r="B16">
        <v>21</v>
      </c>
    </row>
    <row spans="1:4" r="17">
      <c t="s" s="4" r="A17">
        <v>1066</v>
      </c>
      <c t="n" s="6" r="B17">
        <v>66</v>
      </c>
    </row>
    <row spans="1:4" r="18">
      <c t="s" s="4" r="A18">
        <v>144</v>
      </c>
      <c t="n" s="6" r="B18">
        <v>1065</v>
      </c>
    </row>
    <row spans="1:4" r="19">
      <c t="s" s="4" r="A19">
        <v>1068</v>
      </c>
      <c t="n" s="7" r="B19">
        <v>1300</v>
      </c>
      <c t="n" s="7" r="C19">
        <v>1300</v>
      </c>
      <c t="n" s="7" r="D19">
        <v>1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69</v>
      </c>
      <c t="s" s="2" r="B1">
        <v>1</v>
      </c>
    </row>
    <row spans="1:3" r="2">
      <c t="s" s="2" r="B2">
        <v>2</v>
      </c>
      <c t="s" s="2" r="C2">
        <v>30</v>
      </c>
    </row>
    <row spans="1:3" r="3">
      <c t="s" s="3" r="A3">
        <v>1070</v>
      </c>
    </row>
    <row spans="1:3" r="4">
      <c t="s" s="4" r="A4">
        <v>1071</v>
      </c>
      <c t="n" s="7" r="B4">
        <v>570185</v>
      </c>
      <c t="n" s="7" r="C4">
        <v>615297</v>
      </c>
    </row>
    <row spans="1:3" r="5">
      <c t="s" s="3" r="A5">
        <v>1072</v>
      </c>
    </row>
    <row spans="1:3" r="6">
      <c t="s" s="4" r="A6">
        <v>1073</v>
      </c>
      <c t="n" s="6" r="B6">
        <v>1800</v>
      </c>
      <c t="n" s="6" r="C6">
        <v>400</v>
      </c>
    </row>
    <row spans="1:3" r="7">
      <c t="s" s="3" r="A7">
        <v>1074</v>
      </c>
    </row>
    <row spans="1:3" r="8">
      <c t="s" s="4" r="A8">
        <v>1075</v>
      </c>
      <c t="n" s="7" r="B8">
        <v>1700</v>
      </c>
      <c t="n" s="6" r="C8">
        <v>1700</v>
      </c>
    </row>
    <row spans="1:3" r="9">
      <c t="s" s="4" r="A9">
        <v>474</v>
      </c>
      <c t="s" s="4" r="B9">
        <v>475</v>
      </c>
    </row>
    <row spans="1:3" r="10">
      <c t="s" s="4" r="A10">
        <v>476</v>
      </c>
      <c t="s" s="4" r="B10">
        <v>463</v>
      </c>
    </row>
    <row spans="1:3" r="11">
      <c t="s" s="4" r="A11">
        <v>477</v>
      </c>
      <c t="s" s="4" r="B11">
        <v>478</v>
      </c>
    </row>
    <row spans="1:3" r="12">
      <c t="s" s="3" r="A12">
        <v>1076</v>
      </c>
    </row>
    <row spans="1:3" r="13">
      <c t="s" s="4" r="A13">
        <v>1077</v>
      </c>
      <c t="n" s="7" r="B13">
        <v>-289</v>
      </c>
      <c t="n" s="6" r="C13">
        <v>-830</v>
      </c>
    </row>
    <row spans="1:3" r="14">
      <c t="s" s="4" r="A14">
        <v>520</v>
      </c>
    </row>
    <row spans="1:3" r="15">
      <c t="s" s="3" r="A15">
        <v>1070</v>
      </c>
    </row>
    <row spans="1:3" r="16">
      <c t="s" s="4" r="A16">
        <v>1071</v>
      </c>
      <c t="n" s="6" r="B16">
        <v>239394</v>
      </c>
      <c t="n" s="6" r="C16">
        <v>188932</v>
      </c>
    </row>
    <row spans="1:3" r="17">
      <c t="s" s="4" r="A17">
        <v>521</v>
      </c>
    </row>
    <row spans="1:3" r="18">
      <c t="s" s="3" r="A18">
        <v>1070</v>
      </c>
    </row>
    <row spans="1:3" r="19">
      <c t="s" s="4" r="A19">
        <v>1071</v>
      </c>
      <c t="n" s="6" r="B19">
        <v>129215</v>
      </c>
      <c t="n" s="6" r="C19">
        <v>137458</v>
      </c>
    </row>
    <row spans="1:3" r="20">
      <c t="s" s="4" r="A20">
        <v>522</v>
      </c>
    </row>
    <row spans="1:3" r="21">
      <c t="s" s="3" r="A21">
        <v>1070</v>
      </c>
    </row>
    <row spans="1:3" r="22">
      <c t="s" s="4" r="A22">
        <v>1071</v>
      </c>
      <c t="n" s="6" r="B22">
        <v>201576</v>
      </c>
      <c t="n" s="6" r="C22">
        <v>288907</v>
      </c>
    </row>
    <row spans="1:3" r="23">
      <c t="s" s="4" r="A23">
        <v>1078</v>
      </c>
    </row>
    <row spans="1:3" r="24">
      <c t="s" s="3" r="A24">
        <v>1070</v>
      </c>
    </row>
    <row spans="1:3" r="25">
      <c t="s" s="4" r="A25">
        <v>49</v>
      </c>
      <c t="n" s="6" r="B25">
        <v>3236</v>
      </c>
      <c t="n" s="6" r="C25">
        <v>2968</v>
      </c>
    </row>
    <row spans="1:3" r="26">
      <c t="s" s="4" r="A26">
        <v>1079</v>
      </c>
    </row>
    <row spans="1:3" r="27">
      <c t="s" s="3" r="A27">
        <v>1070</v>
      </c>
    </row>
    <row spans="1:3" r="28">
      <c t="s" s="4" r="A28">
        <v>1071</v>
      </c>
      <c t="n" s="6" r="B28">
        <v>239394</v>
      </c>
      <c t="n" s="6" r="C28">
        <v>188932</v>
      </c>
    </row>
    <row spans="1:3" r="29">
      <c t="s" s="4" r="A29">
        <v>1080</v>
      </c>
    </row>
    <row spans="1:3" r="30">
      <c t="s" s="3" r="A30">
        <v>1070</v>
      </c>
    </row>
    <row spans="1:3" r="31">
      <c t="s" s="4" r="A31">
        <v>1071</v>
      </c>
      <c t="n" s="6" r="B31">
        <v>129215</v>
      </c>
      <c t="n" s="6" r="C31">
        <v>137458</v>
      </c>
    </row>
    <row spans="1:3" r="32">
      <c t="s" s="4" r="A32">
        <v>1081</v>
      </c>
    </row>
    <row spans="1:3" r="33">
      <c t="s" s="3" r="A33">
        <v>1070</v>
      </c>
    </row>
    <row spans="1:3" r="34">
      <c t="s" s="4" r="A34">
        <v>1071</v>
      </c>
      <c t="n" s="6" r="B34">
        <v>201576</v>
      </c>
      <c t="n" s="6" r="C34">
        <v>288907</v>
      </c>
    </row>
    <row spans="1:3" r="35">
      <c t="s" s="4" r="A35">
        <v>1082</v>
      </c>
    </row>
    <row spans="1:3" r="36">
      <c t="s" s="3" r="A36">
        <v>1070</v>
      </c>
    </row>
    <row spans="1:3" r="37">
      <c t="s" s="4" r="A37">
        <v>1071</v>
      </c>
      <c t="n" s="6" r="B37">
        <v>24751</v>
      </c>
      <c t="n" s="6" r="C37">
        <v>24889</v>
      </c>
    </row>
    <row spans="1:3" r="38">
      <c t="s" s="4" r="A38">
        <v>1083</v>
      </c>
    </row>
    <row spans="1:3" r="39">
      <c t="s" s="3" r="A39">
        <v>1070</v>
      </c>
    </row>
    <row spans="1:3" r="40">
      <c t="s" s="4" r="A40">
        <v>49</v>
      </c>
      <c t="n" s="6" r="B40">
        <v>0</v>
      </c>
      <c t="n" s="6" r="C40">
        <v>0</v>
      </c>
    </row>
    <row spans="1:3" r="41">
      <c t="s" s="4" r="A41">
        <v>1084</v>
      </c>
    </row>
    <row spans="1:3" r="42">
      <c t="s" s="3" r="A42">
        <v>1070</v>
      </c>
    </row>
    <row spans="1:3" r="43">
      <c t="s" s="4" r="A43">
        <v>1071</v>
      </c>
      <c t="n" s="6" r="B43">
        <v>44702</v>
      </c>
      <c t="n" s="6" r="C43">
        <v>492</v>
      </c>
    </row>
    <row spans="1:3" r="44">
      <c t="s" s="4" r="A44">
        <v>1085</v>
      </c>
    </row>
    <row spans="1:3" r="45">
      <c t="s" s="3" r="A45">
        <v>1070</v>
      </c>
    </row>
    <row spans="1:3" r="46">
      <c t="s" s="4" r="A46">
        <v>1071</v>
      </c>
      <c t="n" s="6" r="B46">
        <v>0</v>
      </c>
      <c t="n" s="6" r="C46">
        <v>0</v>
      </c>
    </row>
    <row spans="1:3" r="47">
      <c t="s" s="4" r="A47">
        <v>1086</v>
      </c>
    </row>
    <row spans="1:3" r="48">
      <c t="s" s="3" r="A48">
        <v>1070</v>
      </c>
    </row>
    <row spans="1:3" r="49">
      <c t="s" s="4" r="A49">
        <v>1071</v>
      </c>
      <c t="n" s="6" r="B49">
        <v>0</v>
      </c>
      <c t="n" s="6" r="C49">
        <v>0</v>
      </c>
    </row>
    <row spans="1:3" r="50">
      <c t="s" s="4" r="A50">
        <v>1087</v>
      </c>
    </row>
    <row spans="1:3" r="51">
      <c t="s" s="3" r="A51">
        <v>1070</v>
      </c>
    </row>
    <row spans="1:3" r="52">
      <c t="s" s="4" r="A52">
        <v>1071</v>
      </c>
      <c t="n" s="6" r="B52">
        <v>24751</v>
      </c>
      <c t="n" s="6" r="C52">
        <v>24889</v>
      </c>
    </row>
    <row spans="1:3" r="53">
      <c t="s" s="4" r="A53">
        <v>1088</v>
      </c>
    </row>
    <row spans="1:3" r="54">
      <c t="s" s="3" r="A54">
        <v>1070</v>
      </c>
    </row>
    <row spans="1:3" r="55">
      <c t="s" s="4" r="A55">
        <v>49</v>
      </c>
      <c t="n" s="6" r="B55">
        <v>0</v>
      </c>
      <c t="n" s="6" r="C55">
        <v>0</v>
      </c>
    </row>
    <row spans="1:3" r="56">
      <c t="s" s="4" r="A56">
        <v>1089</v>
      </c>
    </row>
    <row spans="1:3" r="57">
      <c t="s" s="3" r="A57">
        <v>1070</v>
      </c>
    </row>
    <row spans="1:3" r="58">
      <c t="s" s="4" r="A58">
        <v>1071</v>
      </c>
      <c t="n" s="6" r="B58">
        <v>194692</v>
      </c>
      <c t="n" s="6" r="C58">
        <v>188440</v>
      </c>
    </row>
    <row spans="1:3" r="59">
      <c t="s" s="4" r="A59">
        <v>1090</v>
      </c>
    </row>
    <row spans="1:3" r="60">
      <c t="s" s="3" r="A60">
        <v>1070</v>
      </c>
    </row>
    <row spans="1:3" r="61">
      <c t="s" s="4" r="A61">
        <v>1071</v>
      </c>
      <c t="n" s="6" r="B61">
        <v>129215</v>
      </c>
      <c t="n" s="6" r="C61">
        <v>137458</v>
      </c>
    </row>
    <row spans="1:3" r="62">
      <c t="s" s="4" r="A62">
        <v>1091</v>
      </c>
    </row>
    <row spans="1:3" r="63">
      <c t="s" s="3" r="A63">
        <v>1070</v>
      </c>
    </row>
    <row spans="1:3" r="64">
      <c t="s" s="4" r="A64">
        <v>1071</v>
      </c>
      <c t="n" s="6" r="B64">
        <v>201576</v>
      </c>
      <c t="n" s="6" r="C64">
        <v>288907</v>
      </c>
    </row>
    <row spans="1:3" r="65">
      <c t="s" s="4" r="A65">
        <v>1092</v>
      </c>
    </row>
    <row spans="1:3" r="66">
      <c t="s" s="3" r="A66">
        <v>1070</v>
      </c>
    </row>
    <row spans="1:3" r="67">
      <c t="s" s="4" r="A67">
        <v>1071</v>
      </c>
      <c t="n" s="6" r="B67">
        <v>0</v>
      </c>
      <c t="n" s="6" r="C67">
        <v>0</v>
      </c>
    </row>
    <row spans="1:3" r="68">
      <c t="s" s="4" r="A68">
        <v>1093</v>
      </c>
    </row>
    <row spans="1:3" r="69">
      <c t="s" s="3" r="A69">
        <v>1070</v>
      </c>
    </row>
    <row spans="1:3" r="70">
      <c t="s" s="4" r="A70">
        <v>49</v>
      </c>
      <c t="n" s="6" r="B70">
        <v>3236</v>
      </c>
      <c t="n" s="6" r="C70">
        <v>2968</v>
      </c>
    </row>
    <row spans="1:3" r="71">
      <c t="s" s="4" r="A71">
        <v>1094</v>
      </c>
    </row>
    <row spans="1:3" r="72">
      <c t="s" s="3" r="A72">
        <v>1070</v>
      </c>
    </row>
    <row spans="1:3" r="73">
      <c t="s" s="4" r="A73">
        <v>1071</v>
      </c>
      <c t="n" s="6" r="B73">
        <v>0</v>
      </c>
      <c t="n" s="6" r="C73">
        <v>0</v>
      </c>
    </row>
    <row spans="1:3" r="74">
      <c t="s" s="4" r="A74">
        <v>1095</v>
      </c>
    </row>
    <row spans="1:3" r="75">
      <c t="s" s="3" r="A75">
        <v>1070</v>
      </c>
    </row>
    <row spans="1:3" r="76">
      <c t="s" s="4" r="A76">
        <v>1071</v>
      </c>
      <c t="n" s="6" r="B76">
        <v>0</v>
      </c>
      <c t="n" s="6" r="C76">
        <v>0</v>
      </c>
    </row>
    <row spans="1:3" r="77">
      <c t="s" s="4" r="A77">
        <v>1096</v>
      </c>
    </row>
    <row spans="1:3" r="78">
      <c t="s" s="3" r="A78">
        <v>1070</v>
      </c>
    </row>
    <row spans="1:3" r="79">
      <c t="s" s="4" r="A79">
        <v>1071</v>
      </c>
      <c t="n" s="6" r="B79">
        <v>0</v>
      </c>
      <c t="n" s="6" r="C79">
        <v>0</v>
      </c>
    </row>
    <row spans="1:3" r="80">
      <c t="s" s="4" r="A80">
        <v>1097</v>
      </c>
    </row>
    <row spans="1:3" r="81">
      <c t="s" s="3" r="A81">
        <v>1070</v>
      </c>
    </row>
    <row spans="1:3" r="82">
      <c t="s" s="4" r="A82">
        <v>1071</v>
      </c>
      <c t="n" s="6" r="B82">
        <v>0</v>
      </c>
      <c t="n" s="6" r="C82">
        <v>0</v>
      </c>
    </row>
    <row spans="1:3" r="83">
      <c t="s" s="4" r="A83">
        <v>1098</v>
      </c>
    </row>
    <row spans="1:3" r="84">
      <c t="s" s="3" r="A84">
        <v>1076</v>
      </c>
    </row>
    <row spans="1:3" r="85">
      <c t="s" s="4" r="A85">
        <v>744</v>
      </c>
      <c t="n" s="6" r="B85">
        <v>2968</v>
      </c>
      <c t="n" s="6" r="C85">
        <v>3424</v>
      </c>
    </row>
    <row spans="1:3" r="86">
      <c t="s" s="4" r="A86">
        <v>1099</v>
      </c>
      <c t="n" s="6" r="B86">
        <v>126</v>
      </c>
      <c t="n" s="6" r="C86">
        <v>-467</v>
      </c>
    </row>
    <row spans="1:3" r="87">
      <c t="s" s="4" r="A87">
        <v>1100</v>
      </c>
      <c t="n" s="6" r="B87">
        <v>557</v>
      </c>
      <c t="n" s="6" r="C87">
        <v>374</v>
      </c>
    </row>
    <row spans="1:3" r="88">
      <c t="s" s="4" r="A88">
        <v>1101</v>
      </c>
      <c t="n" s="6" r="B88">
        <v>-415</v>
      </c>
      <c t="n" s="6" r="C88">
        <v>-363</v>
      </c>
    </row>
    <row spans="1:3" r="89">
      <c t="s" s="4" r="A89">
        <v>748</v>
      </c>
      <c t="n" s="6" r="B89">
        <v>3236</v>
      </c>
      <c t="n" s="6" r="C89">
        <v>2968</v>
      </c>
    </row>
    <row spans="1:3" r="90">
      <c t="s" s="4" r="A90">
        <v>1102</v>
      </c>
      <c t="n" s="6" r="B90">
        <v>126</v>
      </c>
      <c t="n" s="6" r="C90">
        <v>-467</v>
      </c>
    </row>
    <row spans="1:3" r="91">
      <c t="s" s="4" r="A91">
        <v>1103</v>
      </c>
    </row>
    <row spans="1:3" r="92">
      <c t="s" s="3" r="A92">
        <v>1104</v>
      </c>
    </row>
    <row spans="1:3" r="93">
      <c t="s" s="4" r="A93">
        <v>1105</v>
      </c>
      <c t="n" s="6" r="B93">
        <v>3192</v>
      </c>
      <c t="n" s="6" r="C93">
        <v>4665</v>
      </c>
    </row>
    <row spans="1:3" r="94">
      <c t="s" s="4" r="A94">
        <v>1106</v>
      </c>
      <c t="n" s="6" r="B94">
        <v>6798</v>
      </c>
      <c t="n" s="6" r="C94">
        <v>6472</v>
      </c>
    </row>
    <row spans="1:3" r="95">
      <c t="s" s="4" r="A95">
        <v>1107</v>
      </c>
    </row>
    <row spans="1:3" r="96">
      <c t="s" s="3" r="A96">
        <v>1104</v>
      </c>
    </row>
    <row spans="1:3" r="97">
      <c t="s" s="4" r="A97">
        <v>1105</v>
      </c>
      <c t="n" s="6" r="B97">
        <v>0</v>
      </c>
      <c t="n" s="6" r="C97">
        <v>0</v>
      </c>
    </row>
    <row spans="1:3" r="98">
      <c t="s" s="4" r="A98">
        <v>1106</v>
      </c>
      <c t="n" s="6" r="B98">
        <v>0</v>
      </c>
      <c t="n" s="6" r="C98">
        <v>0</v>
      </c>
    </row>
    <row spans="1:3" r="99">
      <c t="s" s="4" r="A99">
        <v>1108</v>
      </c>
    </row>
    <row spans="1:3" r="100">
      <c t="s" s="3" r="A100">
        <v>1104</v>
      </c>
    </row>
    <row spans="1:3" r="101">
      <c t="s" s="4" r="A101">
        <v>1105</v>
      </c>
      <c t="n" s="6" r="B101">
        <v>0</v>
      </c>
      <c t="n" s="6" r="C101">
        <v>0</v>
      </c>
    </row>
    <row spans="1:3" r="102">
      <c t="s" s="4" r="A102">
        <v>1106</v>
      </c>
      <c t="n" s="6" r="B102">
        <v>0</v>
      </c>
      <c t="n" s="6" r="C102">
        <v>0</v>
      </c>
    </row>
    <row spans="1:3" r="103">
      <c t="s" s="4" r="A103">
        <v>1109</v>
      </c>
    </row>
    <row spans="1:3" r="104">
      <c t="s" s="3" r="A104">
        <v>1104</v>
      </c>
    </row>
    <row spans="1:3" r="105">
      <c t="s" s="4" r="A105">
        <v>1105</v>
      </c>
      <c t="n" s="6" r="B105">
        <v>3192</v>
      </c>
      <c t="n" s="6" r="C105">
        <v>4665</v>
      </c>
    </row>
    <row spans="1:3" r="106">
      <c t="s" s="4" r="A106">
        <v>1106</v>
      </c>
      <c t="n" s="7" r="B106">
        <v>6798</v>
      </c>
      <c t="n" s="7" r="C106">
        <v>64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10</v>
      </c>
      <c t="s" s="2" r="B1">
        <v>1</v>
      </c>
    </row>
    <row spans="1:3" r="2">
      <c t="s" s="2" r="B2">
        <v>2</v>
      </c>
      <c t="s" s="2" r="C2">
        <v>30</v>
      </c>
    </row>
    <row spans="1:3" r="3">
      <c t="s" s="4" r="A3">
        <v>1111</v>
      </c>
    </row>
    <row spans="1:3" r="4">
      <c t="s" s="3" r="A4">
        <v>1112</v>
      </c>
    </row>
    <row spans="1:3" r="5">
      <c t="s" s="4" r="A5">
        <v>517</v>
      </c>
      <c t="n" s="7" r="B5">
        <v>3236</v>
      </c>
      <c t="n" s="7" r="C5">
        <v>2968</v>
      </c>
    </row>
    <row spans="1:3" r="6">
      <c t="s" s="4" r="A6">
        <v>1113</v>
      </c>
    </row>
    <row spans="1:3" r="7">
      <c t="s" s="3" r="A7">
        <v>1114</v>
      </c>
    </row>
    <row spans="1:3" r="8">
      <c t="s" s="4" r="A8">
        <v>1115</v>
      </c>
      <c t="s" s="4" r="B8">
        <v>1116</v>
      </c>
      <c t="s" s="4" r="C8">
        <v>1117</v>
      </c>
    </row>
    <row spans="1:3" r="9">
      <c t="s" s="4" r="A9">
        <v>1118</v>
      </c>
      <c t="s" s="4" r="B9">
        <v>879</v>
      </c>
      <c t="s" s="4" r="C9">
        <v>879</v>
      </c>
    </row>
    <row spans="1:3" r="10">
      <c t="s" s="4" r="A10">
        <v>1119</v>
      </c>
      <c t="s" s="4" r="B10">
        <v>171</v>
      </c>
      <c t="s" s="4" r="C10">
        <v>171</v>
      </c>
    </row>
    <row spans="1:3" r="11">
      <c t="s" s="4" r="A11">
        <v>1120</v>
      </c>
    </row>
    <row spans="1:3" r="12">
      <c t="s" s="3" r="A12">
        <v>1114</v>
      </c>
    </row>
    <row spans="1:3" r="13">
      <c t="s" s="4" r="A13">
        <v>1115</v>
      </c>
      <c t="s" s="4" r="B13">
        <v>1121</v>
      </c>
      <c t="s" s="4" r="C13">
        <v>1122</v>
      </c>
    </row>
    <row spans="1:3" r="14">
      <c t="s" s="4" r="A14">
        <v>1118</v>
      </c>
      <c t="s" s="4" r="B14">
        <v>587</v>
      </c>
      <c t="s" s="4" r="C14">
        <v>587</v>
      </c>
    </row>
    <row spans="1:3" r="15">
      <c t="s" s="4" r="A15">
        <v>1119</v>
      </c>
      <c t="s" s="4" r="B15">
        <v>1123</v>
      </c>
      <c t="s" s="4" r="C15">
        <v>1123</v>
      </c>
    </row>
    <row spans="1:3" r="16">
      <c t="s" s="4" r="A16">
        <v>1124</v>
      </c>
    </row>
    <row spans="1:3" r="17">
      <c t="s" s="3" r="A17">
        <v>1114</v>
      </c>
    </row>
    <row spans="1:3" r="18">
      <c t="s" s="4" r="A18">
        <v>1115</v>
      </c>
      <c t="s" s="4" r="B18">
        <v>171</v>
      </c>
      <c t="s" s="4" r="C18">
        <v>725</v>
      </c>
    </row>
    <row spans="1:3" r="19">
      <c t="s" s="4" r="A19">
        <v>1118</v>
      </c>
      <c t="s" s="4" r="B19">
        <v>1125</v>
      </c>
      <c t="s" s="4" r="C19">
        <v>1126</v>
      </c>
    </row>
    <row spans="1:3" r="20">
      <c t="s" s="4" r="A20">
        <v>1119</v>
      </c>
      <c t="s" s="4" r="B20">
        <v>719</v>
      </c>
      <c t="s" s="4" r="C20">
        <v>719</v>
      </c>
    </row>
    <row spans="1:3" r="21">
      <c t="s" s="4" r="A21">
        <v>1127</v>
      </c>
    </row>
    <row spans="1:3" r="22">
      <c t="s" s="3" r="A22">
        <v>1112</v>
      </c>
    </row>
    <row spans="1:3" r="23">
      <c t="s" s="4" r="A23">
        <v>517</v>
      </c>
      <c t="n" s="7" r="B23">
        <v>3192</v>
      </c>
      <c t="n" s="7" r="C23">
        <v>4665</v>
      </c>
    </row>
    <row spans="1:3" r="24">
      <c t="s" s="4" r="A24">
        <v>1128</v>
      </c>
    </row>
    <row spans="1:3" r="25">
      <c t="s" s="3" r="A25">
        <v>1114</v>
      </c>
    </row>
    <row spans="1:3" r="26">
      <c t="s" s="4" r="A26">
        <v>1129</v>
      </c>
      <c t="s" s="4" r="B26">
        <v>879</v>
      </c>
      <c t="s" s="4" r="C26">
        <v>1130</v>
      </c>
    </row>
    <row spans="1:3" r="27">
      <c t="s" s="4" r="A27">
        <v>1131</v>
      </c>
    </row>
    <row spans="1:3" r="28">
      <c t="s" s="3" r="A28">
        <v>1114</v>
      </c>
    </row>
    <row spans="1:3" r="29">
      <c t="s" s="4" r="A29">
        <v>1129</v>
      </c>
      <c t="s" s="4" r="B29">
        <v>1132</v>
      </c>
      <c t="s" s="4" r="C29">
        <v>171</v>
      </c>
    </row>
    <row spans="1:3" r="30">
      <c t="s" s="4" r="A30">
        <v>1133</v>
      </c>
    </row>
    <row spans="1:3" r="31">
      <c t="s" s="3" r="A31">
        <v>1114</v>
      </c>
    </row>
    <row spans="1:3" r="32">
      <c t="s" s="4" r="A32">
        <v>1129</v>
      </c>
      <c t="s" s="4" r="B32">
        <v>1134</v>
      </c>
      <c t="s" s="4" r="C32">
        <v>1135</v>
      </c>
    </row>
    <row spans="1:3" r="33">
      <c t="s" s="4" r="A33">
        <v>1136</v>
      </c>
    </row>
    <row spans="1:3" r="34">
      <c t="s" s="3" r="A34">
        <v>1112</v>
      </c>
    </row>
    <row spans="1:3" r="35">
      <c t="s" s="4" r="A35">
        <v>517</v>
      </c>
      <c t="n" s="7" r="B35">
        <v>6798</v>
      </c>
      <c t="n" s="7" r="C35">
        <v>6472</v>
      </c>
    </row>
    <row spans="1:3" r="36">
      <c t="s" s="4" r="A36">
        <v>1137</v>
      </c>
    </row>
    <row spans="1:3" r="37">
      <c t="s" s="3" r="A37">
        <v>1114</v>
      </c>
    </row>
    <row spans="1:3" r="38">
      <c t="s" s="4" r="A38">
        <v>1138</v>
      </c>
      <c t="s" s="4" r="B38">
        <v>1130</v>
      </c>
      <c t="s" s="4" r="C38">
        <v>1139</v>
      </c>
    </row>
    <row spans="1:3" r="39">
      <c t="s" s="4" r="A39">
        <v>1140</v>
      </c>
    </row>
    <row spans="1:3" r="40">
      <c t="s" s="3" r="A40">
        <v>1114</v>
      </c>
    </row>
    <row spans="1:3" r="41">
      <c t="s" s="4" r="A41">
        <v>1138</v>
      </c>
      <c t="s" s="4" r="B41">
        <v>1141</v>
      </c>
      <c t="s" s="4" r="C41">
        <v>1142</v>
      </c>
    </row>
    <row spans="1:3" r="42">
      <c t="s" s="4" r="A42">
        <v>1143</v>
      </c>
    </row>
    <row spans="1:3" r="43">
      <c t="s" s="3" r="A43">
        <v>1114</v>
      </c>
    </row>
    <row spans="1:3" r="44">
      <c t="s" s="4" r="A44">
        <v>1138</v>
      </c>
      <c t="s" s="4" r="B44">
        <v>1144</v>
      </c>
      <c t="s" s="4" r="C44">
        <v>114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46</v>
      </c>
      <c t="s" s="2" r="B1">
        <v>2</v>
      </c>
      <c t="s" s="2" r="C1">
        <v>30</v>
      </c>
      <c t="s" s="2" r="D1">
        <v>83</v>
      </c>
      <c t="s" s="2" r="E1">
        <v>1147</v>
      </c>
    </row>
    <row spans="1:5" r="2">
      <c t="s" s="3" r="A2">
        <v>1148</v>
      </c>
    </row>
    <row spans="1:5" r="3">
      <c t="s" s="4" r="A3">
        <v>1149</v>
      </c>
      <c t="n" s="7" r="B3">
        <v>594936</v>
      </c>
      <c t="n" s="7" r="C3">
        <v>640186</v>
      </c>
    </row>
    <row spans="1:5" r="4">
      <c t="s" s="4" r="A4">
        <v>1150</v>
      </c>
      <c t="n" s="6" r="B4">
        <v>1651</v>
      </c>
      <c t="n" s="6" r="C4">
        <v>1644</v>
      </c>
    </row>
    <row spans="1:5" r="5">
      <c t="s" s="4" r="A5">
        <v>49</v>
      </c>
      <c t="n" s="6" r="B5">
        <v>3236</v>
      </c>
      <c t="n" s="6" r="C5">
        <v>2968</v>
      </c>
      <c t="n" s="7" r="D5">
        <v>3424</v>
      </c>
      <c t="n" s="7" r="E5">
        <v>2364</v>
      </c>
    </row>
    <row spans="1:5" r="6">
      <c t="s" s="4" r="A6">
        <v>1151</v>
      </c>
    </row>
    <row spans="1:5" r="7">
      <c t="s" s="3" r="A7">
        <v>1148</v>
      </c>
    </row>
    <row spans="1:5" r="8">
      <c t="s" s="4" r="A8">
        <v>35</v>
      </c>
      <c t="n" s="6" r="B8">
        <v>187611</v>
      </c>
      <c t="n" s="6" r="C8">
        <v>105517</v>
      </c>
    </row>
    <row spans="1:5" r="9">
      <c t="s" s="4" r="A9">
        <v>1152</v>
      </c>
      <c t="n" s="6" r="B9">
        <v>0</v>
      </c>
      <c t="n" s="6" r="C9">
        <v>0</v>
      </c>
    </row>
    <row spans="1:5" r="10">
      <c t="s" s="4" r="A10">
        <v>1149</v>
      </c>
      <c t="n" s="6" r="B10">
        <v>69453</v>
      </c>
      <c t="n" s="6" r="C10">
        <v>25381</v>
      </c>
    </row>
    <row spans="1:5" r="11">
      <c t="s" s="4" r="A11">
        <v>1150</v>
      </c>
      <c t="n" s="6" r="B11">
        <v>0</v>
      </c>
      <c t="n" s="6" r="C11">
        <v>0</v>
      </c>
    </row>
    <row spans="1:5" r="12">
      <c t="s" s="4" r="A12">
        <v>39</v>
      </c>
      <c t="n" s="6" r="B12">
        <v>1196</v>
      </c>
      <c t="n" s="6" r="C12">
        <v>2321</v>
      </c>
    </row>
    <row spans="1:5" r="13">
      <c t="s" s="4" r="A13">
        <v>1153</v>
      </c>
      <c t="n" s="6" r="B13">
        <v>0</v>
      </c>
      <c t="n" s="6" r="C13">
        <v>0</v>
      </c>
    </row>
    <row spans="1:5" r="14">
      <c t="s" s="4" r="A14">
        <v>44</v>
      </c>
      <c t="n" s="6" r="B14">
        <v>0</v>
      </c>
      <c t="n" s="6" r="C14">
        <v>0</v>
      </c>
    </row>
    <row spans="1:5" r="15">
      <c t="s" s="4" r="A15">
        <v>45</v>
      </c>
      <c t="n" s="6" r="B15">
        <v>0</v>
      </c>
      <c t="n" s="6" r="C15">
        <v>0</v>
      </c>
    </row>
    <row spans="1:5" r="16">
      <c t="s" s="4" r="A16">
        <v>1154</v>
      </c>
      <c t="n" s="6" r="B16">
        <v>0</v>
      </c>
      <c t="n" s="6" r="C16">
        <v>0</v>
      </c>
    </row>
    <row spans="1:5" r="17">
      <c t="s" s="4" r="A17">
        <v>49</v>
      </c>
      <c t="n" s="6" r="B17">
        <v>0</v>
      </c>
      <c t="n" s="6" r="C17">
        <v>0</v>
      </c>
    </row>
    <row spans="1:5" r="18">
      <c t="s" s="3" r="A18">
        <v>1155</v>
      </c>
    </row>
    <row spans="1:5" r="19">
      <c t="s" s="4" r="A19">
        <v>252</v>
      </c>
      <c t="n" s="6" r="B19">
        <v>749975</v>
      </c>
      <c t="n" s="6" r="C19">
        <v>677626</v>
      </c>
    </row>
    <row spans="1:5" r="20">
      <c t="s" s="4" r="A20">
        <v>57</v>
      </c>
      <c t="n" s="6" r="B20">
        <v>0</v>
      </c>
      <c t="n" s="6" r="C20">
        <v>0</v>
      </c>
    </row>
    <row spans="1:5" r="21">
      <c t="s" s="4" r="A21">
        <v>797</v>
      </c>
      <c t="n" s="6" r="B21">
        <v>0</v>
      </c>
      <c t="n" s="6" r="C21">
        <v>0</v>
      </c>
    </row>
    <row spans="1:5" r="22">
      <c t="s" s="4" r="A22">
        <v>59</v>
      </c>
      <c t="n" s="6" r="B22">
        <v>0</v>
      </c>
      <c t="n" s="6" r="C22">
        <v>0</v>
      </c>
    </row>
    <row spans="1:5" r="23">
      <c t="s" s="4" r="A23">
        <v>60</v>
      </c>
      <c t="n" s="6" r="B23">
        <v>0</v>
      </c>
      <c t="n" s="6" r="C23">
        <v>0</v>
      </c>
    </row>
    <row spans="1:5" r="24">
      <c t="s" s="4" r="A24">
        <v>1156</v>
      </c>
      <c t="n" s="6" r="B24">
        <v>0</v>
      </c>
      <c t="n" s="6" r="C24">
        <v>0</v>
      </c>
    </row>
    <row spans="1:5" r="25">
      <c t="s" s="3" r="A25">
        <v>1157</v>
      </c>
    </row>
    <row spans="1:5" r="26">
      <c t="s" s="4" r="A26">
        <v>1158</v>
      </c>
      <c t="n" s="6" r="B26">
        <v>0</v>
      </c>
      <c t="n" s="6" r="C26">
        <v>0</v>
      </c>
    </row>
    <row spans="1:5" r="27">
      <c t="s" s="4" r="A27">
        <v>1159</v>
      </c>
      <c t="n" s="6" r="B27">
        <v>0</v>
      </c>
      <c t="n" s="6" r="C27">
        <v>0</v>
      </c>
    </row>
    <row spans="1:5" r="28">
      <c t="s" s="4" r="A28">
        <v>1160</v>
      </c>
      <c t="n" s="6" r="B28">
        <v>0</v>
      </c>
      <c t="n" s="6" r="C28">
        <v>0</v>
      </c>
    </row>
    <row spans="1:5" r="29">
      <c t="s" s="4" r="A29">
        <v>1161</v>
      </c>
    </row>
    <row spans="1:5" r="30">
      <c t="s" s="3" r="A30">
        <v>1148</v>
      </c>
    </row>
    <row spans="1:5" r="31">
      <c t="s" s="4" r="A31">
        <v>35</v>
      </c>
      <c t="n" s="6" r="B31">
        <v>0</v>
      </c>
      <c t="n" s="6" r="C31">
        <v>0</v>
      </c>
    </row>
    <row spans="1:5" r="32">
      <c t="s" s="4" r="A32">
        <v>1152</v>
      </c>
      <c t="n" s="6" r="B32">
        <v>3836</v>
      </c>
      <c t="n" s="6" r="C32">
        <v>8213</v>
      </c>
    </row>
    <row spans="1:5" r="33">
      <c t="s" s="4" r="A33">
        <v>1149</v>
      </c>
      <c t="n" s="6" r="B33">
        <v>525483</v>
      </c>
      <c t="n" s="6" r="C33">
        <v>614805</v>
      </c>
    </row>
    <row spans="1:5" r="34">
      <c t="s" s="4" r="A34">
        <v>1150</v>
      </c>
      <c t="n" s="6" r="B34">
        <v>1651</v>
      </c>
      <c t="n" s="6" r="C34">
        <v>1644</v>
      </c>
    </row>
    <row spans="1:5" r="35">
      <c t="s" s="4" r="A35">
        <v>39</v>
      </c>
      <c t="n" s="6" r="B35">
        <v>0</v>
      </c>
      <c t="n" s="6" r="C35">
        <v>0</v>
      </c>
    </row>
    <row spans="1:5" r="36">
      <c t="s" s="4" r="A36">
        <v>1153</v>
      </c>
      <c t="n" s="6" r="B36">
        <v>0</v>
      </c>
      <c t="n" s="6" r="C36">
        <v>0</v>
      </c>
    </row>
    <row spans="1:5" r="37">
      <c t="s" s="4" r="A37">
        <v>44</v>
      </c>
      <c t="n" s="6" r="B37">
        <v>17927</v>
      </c>
      <c t="n" s="6" r="C37">
        <v>17927</v>
      </c>
    </row>
    <row spans="1:5" r="38">
      <c t="s" s="4" r="A38">
        <v>45</v>
      </c>
      <c t="n" s="6" r="B38">
        <v>4887</v>
      </c>
      <c t="n" s="6" r="C38">
        <v>4869</v>
      </c>
    </row>
    <row spans="1:5" r="39">
      <c t="s" s="4" r="A39">
        <v>1154</v>
      </c>
      <c t="n" s="6" r="B39">
        <v>12194</v>
      </c>
      <c t="n" s="6" r="C39">
        <v>13548</v>
      </c>
    </row>
    <row spans="1:5" r="40">
      <c t="s" s="4" r="A40">
        <v>49</v>
      </c>
      <c t="n" s="6" r="B40">
        <v>0</v>
      </c>
      <c t="n" s="6" r="C40">
        <v>0</v>
      </c>
    </row>
    <row spans="1:5" r="41">
      <c t="s" s="3" r="A41">
        <v>1155</v>
      </c>
    </row>
    <row spans="1:5" r="42">
      <c t="s" s="4" r="A42">
        <v>252</v>
      </c>
      <c t="n" s="6" r="B42">
        <v>2208120</v>
      </c>
      <c t="n" s="6" r="C42">
        <v>2192848</v>
      </c>
    </row>
    <row spans="1:5" r="43">
      <c t="s" s="4" r="A43">
        <v>57</v>
      </c>
      <c t="n" s="6" r="B43">
        <v>0</v>
      </c>
      <c t="n" s="6" r="C43">
        <v>0</v>
      </c>
    </row>
    <row spans="1:5" r="44">
      <c t="s" s="4" r="A44">
        <v>797</v>
      </c>
      <c t="n" s="6" r="B44">
        <v>3596</v>
      </c>
      <c t="n" s="6" r="C44">
        <v>11041</v>
      </c>
    </row>
    <row spans="1:5" r="45">
      <c t="s" s="4" r="A45">
        <v>59</v>
      </c>
      <c t="n" s="6" r="B45">
        <v>100905</v>
      </c>
      <c t="n" s="6" r="C45">
        <v>61106</v>
      </c>
    </row>
    <row spans="1:5" r="46">
      <c t="s" s="4" r="A46">
        <v>60</v>
      </c>
      <c t="n" s="6" r="B46">
        <v>0</v>
      </c>
      <c t="n" s="6" r="C46">
        <v>0</v>
      </c>
    </row>
    <row spans="1:5" r="47">
      <c t="s" s="4" r="A47">
        <v>1156</v>
      </c>
      <c t="n" s="6" r="B47">
        <v>1071</v>
      </c>
      <c t="n" s="6" r="C47">
        <v>908</v>
      </c>
    </row>
    <row spans="1:5" r="48">
      <c t="s" s="3" r="A48">
        <v>1157</v>
      </c>
    </row>
    <row spans="1:5" r="49">
      <c t="s" s="4" r="A49">
        <v>1158</v>
      </c>
      <c t="n" s="6" r="B49">
        <v>0</v>
      </c>
      <c t="n" s="6" r="C49">
        <v>0</v>
      </c>
    </row>
    <row spans="1:5" r="50">
      <c t="s" s="4" r="A50">
        <v>1159</v>
      </c>
      <c t="n" s="6" r="B50">
        <v>0</v>
      </c>
      <c t="n" s="6" r="C50">
        <v>0</v>
      </c>
    </row>
    <row spans="1:5" r="51">
      <c t="s" s="4" r="A51">
        <v>1160</v>
      </c>
      <c t="n" s="6" r="B51">
        <v>0</v>
      </c>
      <c t="n" s="6" r="C51">
        <v>0</v>
      </c>
    </row>
    <row spans="1:5" r="52">
      <c t="s" s="4" r="A52">
        <v>1162</v>
      </c>
    </row>
    <row spans="1:5" r="53">
      <c t="s" s="3" r="A53">
        <v>1148</v>
      </c>
    </row>
    <row spans="1:5" r="54">
      <c t="s" s="4" r="A54">
        <v>35</v>
      </c>
      <c t="n" s="6" r="B54">
        <v>0</v>
      </c>
      <c t="n" s="6" r="C54">
        <v>0</v>
      </c>
    </row>
    <row spans="1:5" r="55">
      <c t="s" s="4" r="A55">
        <v>1152</v>
      </c>
      <c t="n" s="6" r="B55">
        <v>0</v>
      </c>
      <c t="n" s="6" r="C55">
        <v>0</v>
      </c>
    </row>
    <row spans="1:5" r="56">
      <c t="s" s="4" r="A56">
        <v>1149</v>
      </c>
      <c t="n" s="6" r="B56">
        <v>0</v>
      </c>
      <c t="n" s="6" r="C56">
        <v>0</v>
      </c>
    </row>
    <row spans="1:5" r="57">
      <c t="s" s="4" r="A57">
        <v>1150</v>
      </c>
      <c t="n" s="6" r="B57">
        <v>0</v>
      </c>
      <c t="n" s="6" r="C57">
        <v>0</v>
      </c>
    </row>
    <row spans="1:5" r="58">
      <c t="s" s="4" r="A58">
        <v>39</v>
      </c>
      <c t="n" s="6" r="B58">
        <v>0</v>
      </c>
      <c t="n" s="6" r="C58">
        <v>0</v>
      </c>
    </row>
    <row spans="1:5" r="59">
      <c t="s" s="4" r="A59">
        <v>1153</v>
      </c>
      <c t="n" s="6" r="B59">
        <v>2833267</v>
      </c>
      <c t="n" s="6" r="C59">
        <v>2691906</v>
      </c>
    </row>
    <row spans="1:5" r="60">
      <c t="s" s="4" r="A60">
        <v>44</v>
      </c>
      <c t="n" s="6" r="B60">
        <v>0</v>
      </c>
      <c t="n" s="6" r="C60">
        <v>0</v>
      </c>
    </row>
    <row spans="1:5" r="61">
      <c t="s" s="4" r="A61">
        <v>45</v>
      </c>
      <c t="n" s="6" r="B61">
        <v>0</v>
      </c>
      <c t="n" s="6" r="C61">
        <v>0</v>
      </c>
    </row>
    <row spans="1:5" r="62">
      <c t="s" s="4" r="A62">
        <v>1154</v>
      </c>
      <c t="n" s="6" r="B62">
        <v>0</v>
      </c>
      <c t="n" s="6" r="C62">
        <v>0</v>
      </c>
    </row>
    <row spans="1:5" r="63">
      <c t="s" s="4" r="A63">
        <v>49</v>
      </c>
      <c t="n" s="6" r="B63">
        <v>3236</v>
      </c>
      <c t="n" s="6" r="C63">
        <v>2968</v>
      </c>
    </row>
    <row spans="1:5" r="64">
      <c t="s" s="3" r="A64">
        <v>1155</v>
      </c>
    </row>
    <row spans="1:5" r="65">
      <c t="s" s="4" r="A65">
        <v>252</v>
      </c>
      <c t="n" s="6" r="B65">
        <v>0</v>
      </c>
      <c t="n" s="6" r="C65">
        <v>0</v>
      </c>
    </row>
    <row spans="1:5" r="66">
      <c t="s" s="4" r="A66">
        <v>57</v>
      </c>
      <c t="n" s="6" r="B66">
        <v>250873</v>
      </c>
      <c t="n" s="6" r="C66">
        <v>235193</v>
      </c>
    </row>
    <row spans="1:5" r="67">
      <c t="s" s="4" r="A67">
        <v>797</v>
      </c>
      <c t="n" s="6" r="B67">
        <v>0</v>
      </c>
      <c t="n" s="6" r="C67">
        <v>0</v>
      </c>
    </row>
    <row spans="1:5" r="68">
      <c t="s" s="4" r="A68">
        <v>59</v>
      </c>
      <c t="n" s="6" r="B68">
        <v>0</v>
      </c>
      <c t="n" s="6" r="C68">
        <v>0</v>
      </c>
    </row>
    <row spans="1:5" r="69">
      <c t="s" s="4" r="A69">
        <v>60</v>
      </c>
      <c t="n" s="6" r="B69">
        <v>49073</v>
      </c>
      <c t="n" s="6" r="C69">
        <v>35615</v>
      </c>
    </row>
    <row spans="1:5" r="70">
      <c t="s" s="4" r="A70">
        <v>1156</v>
      </c>
      <c t="n" s="6" r="B70">
        <v>0</v>
      </c>
      <c t="n" s="6" r="C70">
        <v>0</v>
      </c>
    </row>
    <row spans="1:5" r="71">
      <c t="s" s="3" r="A71">
        <v>1157</v>
      </c>
    </row>
    <row spans="1:5" r="72">
      <c t="s" s="4" r="A72">
        <v>1158</v>
      </c>
      <c t="n" s="6" r="B72">
        <v>0</v>
      </c>
      <c t="n" s="6" r="C72">
        <v>0</v>
      </c>
    </row>
    <row spans="1:5" r="73">
      <c t="s" s="4" r="A73">
        <v>1159</v>
      </c>
      <c t="n" s="6" r="B73">
        <v>0</v>
      </c>
      <c t="n" s="6" r="C73">
        <v>0</v>
      </c>
    </row>
    <row spans="1:5" r="74">
      <c t="s" s="4" r="A74">
        <v>1160</v>
      </c>
      <c t="n" s="6" r="B74">
        <v>0</v>
      </c>
      <c t="n" s="6" r="C74">
        <v>0</v>
      </c>
    </row>
    <row spans="1:5" r="75">
      <c t="s" s="4" r="A75">
        <v>1163</v>
      </c>
    </row>
    <row spans="1:5" r="76">
      <c t="s" s="3" r="A76">
        <v>1148</v>
      </c>
    </row>
    <row spans="1:5" r="77">
      <c t="s" s="4" r="A77">
        <v>35</v>
      </c>
      <c t="n" s="6" r="B77">
        <v>187611</v>
      </c>
      <c t="n" s="6" r="C77">
        <v>105517</v>
      </c>
    </row>
    <row spans="1:5" r="78">
      <c t="s" s="4" r="A78">
        <v>1152</v>
      </c>
      <c t="n" s="6" r="B78">
        <v>3832</v>
      </c>
      <c t="n" s="6" r="C78">
        <v>8197</v>
      </c>
    </row>
    <row spans="1:5" r="79">
      <c t="s" s="4" r="A79">
        <v>1149</v>
      </c>
      <c t="n" s="6" r="B79">
        <v>594936</v>
      </c>
      <c t="n" s="6" r="C79">
        <v>640186</v>
      </c>
    </row>
    <row spans="1:5" r="80">
      <c t="s" s="4" r="A80">
        <v>1150</v>
      </c>
      <c t="n" s="6" r="B80">
        <v>1661</v>
      </c>
      <c t="n" s="6" r="C80">
        <v>1662</v>
      </c>
    </row>
    <row spans="1:5" r="81">
      <c t="s" s="4" r="A81">
        <v>39</v>
      </c>
      <c t="n" s="6" r="B81">
        <v>1172</v>
      </c>
      <c t="n" s="6" r="C81">
        <v>2264</v>
      </c>
    </row>
    <row spans="1:5" r="82">
      <c t="s" s="4" r="A82">
        <v>1153</v>
      </c>
      <c t="n" s="6" r="B82">
        <v>2837867</v>
      </c>
      <c t="n" s="6" r="C82">
        <v>2699377</v>
      </c>
    </row>
    <row spans="1:5" r="83">
      <c t="s" s="4" r="A83">
        <v>44</v>
      </c>
      <c t="n" s="6" r="B83">
        <v>17927</v>
      </c>
      <c t="n" s="6" r="C83">
        <v>17927</v>
      </c>
    </row>
    <row spans="1:5" r="84">
      <c t="s" s="4" r="A84">
        <v>45</v>
      </c>
      <c t="n" s="6" r="B84">
        <v>4887</v>
      </c>
      <c t="n" s="6" r="C84">
        <v>4869</v>
      </c>
    </row>
    <row spans="1:5" r="85">
      <c t="s" s="4" r="A85">
        <v>1154</v>
      </c>
      <c t="n" s="6" r="B85">
        <v>12194</v>
      </c>
      <c t="n" s="6" r="C85">
        <v>13548</v>
      </c>
    </row>
    <row spans="1:5" r="86">
      <c t="s" s="4" r="A86">
        <v>49</v>
      </c>
      <c t="n" s="6" r="B86">
        <v>3236</v>
      </c>
      <c t="n" s="6" r="C86">
        <v>2968</v>
      </c>
    </row>
    <row spans="1:5" r="87">
      <c t="s" s="3" r="A87">
        <v>1155</v>
      </c>
    </row>
    <row spans="1:5" r="88">
      <c t="s" s="4" r="A88">
        <v>252</v>
      </c>
      <c t="n" s="6" r="B88">
        <v>2980782</v>
      </c>
      <c t="n" s="6" r="C88">
        <v>2874257</v>
      </c>
    </row>
    <row spans="1:5" r="89">
      <c t="s" s="4" r="A89">
        <v>57</v>
      </c>
      <c t="n" s="6" r="B89">
        <v>251225</v>
      </c>
      <c t="n" s="6" r="C89">
        <v>235186</v>
      </c>
    </row>
    <row spans="1:5" r="90">
      <c t="s" s="4" r="A90">
        <v>797</v>
      </c>
      <c t="n" s="6" r="B90">
        <v>3596</v>
      </c>
      <c t="n" s="6" r="C90">
        <v>11041</v>
      </c>
    </row>
    <row spans="1:5" r="91">
      <c t="s" s="4" r="A91">
        <v>59</v>
      </c>
      <c t="n" s="6" r="B91">
        <v>101056</v>
      </c>
      <c t="n" s="6" r="C91">
        <v>61170</v>
      </c>
    </row>
    <row spans="1:5" r="92">
      <c t="s" s="4" r="A92">
        <v>60</v>
      </c>
      <c t="n" s="6" r="B92">
        <v>61341</v>
      </c>
      <c t="n" s="6" r="C92">
        <v>61341</v>
      </c>
    </row>
    <row spans="1:5" r="93">
      <c t="s" s="4" r="A93">
        <v>1156</v>
      </c>
      <c t="n" s="6" r="B93">
        <v>1071</v>
      </c>
      <c t="n" s="6" r="C93">
        <v>908</v>
      </c>
    </row>
    <row spans="1:5" r="94">
      <c t="s" s="3" r="A94">
        <v>1157</v>
      </c>
    </row>
    <row spans="1:5" r="95">
      <c t="s" s="4" r="A95">
        <v>1158</v>
      </c>
      <c t="n" s="6" r="B95">
        <v>0</v>
      </c>
      <c t="n" s="6" r="C95">
        <v>0</v>
      </c>
    </row>
    <row spans="1:5" r="96">
      <c t="s" s="4" r="A96">
        <v>1159</v>
      </c>
      <c t="n" s="6" r="B96">
        <v>0</v>
      </c>
      <c t="n" s="6" r="C96">
        <v>0</v>
      </c>
    </row>
    <row spans="1:5" r="97">
      <c t="s" s="4" r="A97">
        <v>1160</v>
      </c>
      <c t="n" s="7" r="B97">
        <v>0</v>
      </c>
      <c t="n" s="7" r="C97">
        <v>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4</v>
      </c>
      <c t="s" s="2" r="B1">
        <v>1</v>
      </c>
    </row>
    <row spans="1:3" r="2">
      <c t="s" s="2" r="B2">
        <v>2</v>
      </c>
      <c t="s" s="2" r="C2">
        <v>30</v>
      </c>
    </row>
    <row spans="1:3" r="3">
      <c t="s" s="3" r="A3">
        <v>1165</v>
      </c>
    </row>
    <row spans="1:3" r="4">
      <c t="s" s="4" r="A4">
        <v>1166</v>
      </c>
      <c t="n" s="7" r="B4">
        <v>483416</v>
      </c>
      <c t="n" s="7" r="C4">
        <v>487904</v>
      </c>
    </row>
    <row spans="1:3" r="5">
      <c t="s" s="4" r="A5">
        <v>1167</v>
      </c>
      <c t="s" s="4" r="B5">
        <v>1168</v>
      </c>
    </row>
    <row spans="1:3" r="6">
      <c t="s" s="4" r="A6">
        <v>1169</v>
      </c>
      <c t="n" s="7" r="B6">
        <v>18400</v>
      </c>
    </row>
    <row spans="1:3" r="7">
      <c t="s" s="4" r="A7">
        <v>1170</v>
      </c>
      <c t="n" s="7" r="B7">
        <v>24800</v>
      </c>
    </row>
    <row spans="1:3" r="8">
      <c t="s" s="4" r="A8">
        <v>1171</v>
      </c>
      <c t="s" s="4" r="B8">
        <v>1172</v>
      </c>
    </row>
    <row spans="1:3" r="9">
      <c t="s" s="4" r="A9">
        <v>1173</v>
      </c>
      <c t="n" s="7" r="B9">
        <v>3200</v>
      </c>
      <c t="n" s="6" r="C9">
        <v>300</v>
      </c>
    </row>
    <row spans="1:3" r="10">
      <c t="s" s="4" r="A10">
        <v>1174</v>
      </c>
      <c t="n" s="7" r="B10">
        <v>1200</v>
      </c>
      <c t="n" s="6" r="C10">
        <v>2300</v>
      </c>
    </row>
    <row spans="1:3" r="11">
      <c t="s" s="4" r="A11">
        <v>490</v>
      </c>
    </row>
    <row spans="1:3" r="12">
      <c t="s" s="3" r="A12">
        <v>1165</v>
      </c>
    </row>
    <row spans="1:3" r="13">
      <c t="s" s="4" r="A13">
        <v>1175</v>
      </c>
      <c t="s" s="4" r="B13">
        <v>1176</v>
      </c>
    </row>
    <row spans="1:3" r="14">
      <c t="s" s="4" r="A14">
        <v>1177</v>
      </c>
    </row>
    <row spans="1:3" r="15">
      <c t="s" s="3" r="A15">
        <v>1165</v>
      </c>
    </row>
    <row spans="1:3" r="16">
      <c t="s" s="4" r="A16">
        <v>1175</v>
      </c>
      <c t="s" s="4" r="B16">
        <v>1130</v>
      </c>
    </row>
    <row spans="1:3" r="17">
      <c t="s" s="4" r="A17">
        <v>1178</v>
      </c>
      <c t="s" s="4" r="B17">
        <v>960</v>
      </c>
    </row>
    <row spans="1:3" r="18">
      <c t="s" s="4" r="A18">
        <v>1179</v>
      </c>
    </row>
    <row spans="1:3" r="19">
      <c t="s" s="3" r="A19">
        <v>1165</v>
      </c>
    </row>
    <row spans="1:3" r="20">
      <c t="s" s="4" r="A20">
        <v>1166</v>
      </c>
      <c t="n" s="7" r="B20">
        <v>28143</v>
      </c>
      <c t="n" s="6" r="C20">
        <v>28524</v>
      </c>
    </row>
    <row spans="1:3" r="21">
      <c t="s" s="4" r="A21">
        <v>1180</v>
      </c>
      <c t="n" s="6" r="B21">
        <v>5</v>
      </c>
    </row>
    <row spans="1:3" r="22">
      <c t="s" s="4" r="A22">
        <v>1181</v>
      </c>
    </row>
    <row spans="1:3" r="23">
      <c t="s" s="3" r="A23">
        <v>1165</v>
      </c>
    </row>
    <row spans="1:3" r="24">
      <c t="s" s="4" r="A24">
        <v>1166</v>
      </c>
      <c t="n" s="6" r="B24">
        <v>455273</v>
      </c>
      <c t="n" s="7" r="C24">
        <v>459380</v>
      </c>
    </row>
    <row spans="1:3" r="25">
      <c t="s" s="4" r="A25">
        <v>1180</v>
      </c>
      <c t="n" s="7" r="B25">
        <v>2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s="1" r="A1">
        <v>1182</v>
      </c>
      <c t="s" s="2" r="B1">
        <v>1</v>
      </c>
    </row>
    <row spans="1:3" r="2">
      <c t="s" s="2" r="B2">
        <v>2</v>
      </c>
      <c t="s" s="2" r="C2">
        <v>30</v>
      </c>
    </row>
    <row spans="1:3" r="3">
      <c t="s" s="4" r="A3">
        <v>1183</v>
      </c>
    </row>
    <row spans="1:3" r="4">
      <c t="s" s="3" r="A4">
        <v>1184</v>
      </c>
    </row>
    <row spans="1:3" r="5">
      <c t="s" s="4" r="A5">
        <v>1185</v>
      </c>
      <c t="s" s="4" r="B5">
        <v>1186</v>
      </c>
      <c t="s" s="4" r="C5">
        <v>1187</v>
      </c>
    </row>
    <row spans="1:3" r="6">
      <c t="s" s="4" r="A6">
        <v>1188</v>
      </c>
    </row>
    <row spans="1:3" r="7">
      <c t="s" s="3" r="A7">
        <v>1184</v>
      </c>
    </row>
    <row spans="1:3" r="8">
      <c t="s" s="4" r="A8">
        <v>1185</v>
      </c>
      <c t="s" s="4" r="B8">
        <v>1189</v>
      </c>
      <c t="s" s="4" r="C8">
        <v>1190</v>
      </c>
    </row>
    <row spans="1:3" r="9">
      <c t="s" s="4" r="A9">
        <v>1191</v>
      </c>
    </row>
    <row spans="1:3" r="10">
      <c t="s" s="3" r="A10">
        <v>1184</v>
      </c>
    </row>
    <row spans="1:3" r="11">
      <c t="s" s="4" r="A11">
        <v>1185</v>
      </c>
      <c t="s" s="4" r="B11">
        <v>1190</v>
      </c>
      <c t="s" s="4" r="C11">
        <v>11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93</v>
      </c>
      <c t="s" s="2" r="B1">
        <v>2</v>
      </c>
      <c t="s" s="2" r="C1">
        <v>30</v>
      </c>
    </row>
    <row spans="1:3" r="2">
      <c t="s" s="3" r="A2">
        <v>1194</v>
      </c>
    </row>
    <row spans="1:3" r="3">
      <c t="s" s="4" r="A3">
        <v>1195</v>
      </c>
      <c t="n" s="7" r="B3">
        <v>468304</v>
      </c>
      <c t="n" s="7" r="C3">
        <v>439877</v>
      </c>
    </row>
    <row spans="1:3" r="4">
      <c t="s" s="4" r="A4">
        <v>1196</v>
      </c>
      <c t="n" s="7" r="B4">
        <v>151066</v>
      </c>
      <c t="n" s="7" r="C4">
        <v>146139</v>
      </c>
    </row>
    <row spans="1:3" r="5">
      <c t="s" s="3" r="A5">
        <v>1197</v>
      </c>
    </row>
    <row spans="1:3" r="6">
      <c t="s" s="4" r="A6">
        <v>1198</v>
      </c>
      <c t="s" s="4" r="B6">
        <v>1199</v>
      </c>
      <c t="s" s="4" r="C6">
        <v>1200</v>
      </c>
    </row>
    <row spans="1:3" r="7">
      <c t="s" s="4" r="A7">
        <v>1196</v>
      </c>
      <c t="s" s="4" r="B7">
        <v>952</v>
      </c>
      <c t="s" s="4" r="C7">
        <v>952</v>
      </c>
    </row>
    <row spans="1:3" r="8">
      <c t="s" s="3" r="A8">
        <v>1201</v>
      </c>
    </row>
    <row spans="1:3" r="9">
      <c t="s" s="4" r="A9">
        <v>1195</v>
      </c>
      <c t="n" s="7" r="B9">
        <v>468304</v>
      </c>
    </row>
    <row spans="1:3" r="10">
      <c t="s" s="4" r="A10">
        <v>1196</v>
      </c>
      <c t="n" s="7" r="B10">
        <v>144538</v>
      </c>
    </row>
    <row spans="1:3" r="11">
      <c t="s" s="3" r="A11">
        <v>1202</v>
      </c>
    </row>
    <row spans="1:3" r="12">
      <c t="s" s="4" r="A12">
        <v>1198</v>
      </c>
      <c t="s" s="4" r="B12">
        <v>1203</v>
      </c>
    </row>
    <row spans="1:3" r="13">
      <c t="s" s="4" r="A13">
        <v>1196</v>
      </c>
      <c t="s" s="4" r="B13">
        <v>1204</v>
      </c>
    </row>
    <row spans="1:3" r="14">
      <c t="s" s="3" r="A14">
        <v>1205</v>
      </c>
    </row>
    <row spans="1:3" r="15">
      <c t="s" s="4" r="A15">
        <v>1195</v>
      </c>
      <c t="n" s="7" r="B15">
        <v>468304</v>
      </c>
      <c t="n" s="7" r="C15">
        <v>439877</v>
      </c>
    </row>
    <row spans="1:3" r="16">
      <c t="s" s="4" r="A16">
        <v>1196</v>
      </c>
      <c t="n" s="7" r="B16">
        <v>168253</v>
      </c>
      <c t="n" s="7" r="C16">
        <v>106572</v>
      </c>
    </row>
    <row spans="1:3" r="17">
      <c t="s" s="3" r="A17">
        <v>1206</v>
      </c>
    </row>
    <row spans="1:3" r="18">
      <c t="s" s="4" r="A18">
        <v>1198</v>
      </c>
      <c t="s" s="4" r="B18">
        <v>1207</v>
      </c>
      <c t="s" s="4" r="C18">
        <v>1208</v>
      </c>
    </row>
    <row spans="1:3" r="19">
      <c t="s" s="4" r="A19">
        <v>1196</v>
      </c>
      <c t="s" s="4" r="B19">
        <v>1209</v>
      </c>
      <c t="s" s="4" r="C19">
        <v>952</v>
      </c>
    </row>
    <row spans="1:3" r="20">
      <c t="s" s="3" r="A20">
        <v>1210</v>
      </c>
    </row>
    <row spans="1:3" r="21">
      <c t="s" s="4" r="A21">
        <v>1195</v>
      </c>
      <c t="n" s="7" r="B21">
        <v>503296</v>
      </c>
      <c t="n" s="7" r="C21">
        <v>473097</v>
      </c>
    </row>
    <row spans="1:3" r="22">
      <c t="s" s="4" r="A22">
        <v>1196</v>
      </c>
      <c t="n" s="7" r="B22">
        <v>224310</v>
      </c>
      <c t="n" s="7" r="C22">
        <v>213107</v>
      </c>
    </row>
    <row spans="1:3" r="23">
      <c t="s" s="3" r="A23">
        <v>1211</v>
      </c>
    </row>
    <row spans="1:3" r="24">
      <c t="s" s="4" r="A24">
        <v>1198</v>
      </c>
      <c t="s" s="4" r="B24">
        <v>1212</v>
      </c>
      <c t="s" s="4" r="C24">
        <v>1213</v>
      </c>
    </row>
    <row spans="1:3" r="25">
      <c t="s" s="4" r="A25">
        <v>1196</v>
      </c>
      <c t="s" s="4" r="B25">
        <v>1214</v>
      </c>
      <c t="s" s="4" r="C25">
        <v>1214</v>
      </c>
    </row>
    <row spans="1:3" r="26">
      <c t="s" s="4" r="A26">
        <v>1215</v>
      </c>
    </row>
    <row spans="1:3" r="27">
      <c t="s" s="3" r="A27">
        <v>1216</v>
      </c>
    </row>
    <row spans="1:3" r="28">
      <c t="s" s="4" r="A28">
        <v>1217</v>
      </c>
      <c t="n" s="7" r="B28">
        <v>50000</v>
      </c>
    </row>
    <row spans="1:3" r="29">
      <c t="s" s="3" r="A29">
        <v>1194</v>
      </c>
    </row>
    <row spans="1:3" r="30">
      <c t="s" s="4" r="A30">
        <v>1195</v>
      </c>
      <c t="n" s="6" r="B30">
        <v>445107</v>
      </c>
      <c t="n" s="7" r="C30">
        <v>416861</v>
      </c>
    </row>
    <row spans="1:3" r="31">
      <c t="s" s="4" r="A31">
        <v>1196</v>
      </c>
      <c t="n" s="6" r="B31">
        <v>150374</v>
      </c>
      <c t="n" s="6" r="C31">
        <v>145374</v>
      </c>
    </row>
    <row spans="1:3" r="32">
      <c t="s" s="4" r="A32">
        <v>1218</v>
      </c>
      <c t="n" s="7" r="B32">
        <v>187967</v>
      </c>
      <c t="n" s="7" r="C32">
        <v>181718</v>
      </c>
    </row>
    <row spans="1:3" r="33">
      <c t="s" s="3" r="A33">
        <v>1197</v>
      </c>
    </row>
    <row spans="1:3" r="34">
      <c t="s" s="4" r="A34">
        <v>1198</v>
      </c>
      <c t="s" s="4" r="B34">
        <v>1219</v>
      </c>
      <c t="s" s="4" r="C34">
        <v>1220</v>
      </c>
    </row>
    <row spans="1:3" r="35">
      <c t="s" s="4" r="A35">
        <v>1196</v>
      </c>
      <c t="s" s="4" r="B35">
        <v>952</v>
      </c>
      <c t="s" s="4" r="C35">
        <v>952</v>
      </c>
    </row>
    <row spans="1:3" r="36">
      <c t="s" s="4" r="A36">
        <v>1218</v>
      </c>
      <c t="s" s="4" r="B36">
        <v>1130</v>
      </c>
      <c t="s" s="4" r="C36">
        <v>1130</v>
      </c>
    </row>
    <row spans="1:3" r="37">
      <c t="s" s="3" r="A37">
        <v>1201</v>
      </c>
    </row>
    <row spans="1:3" r="38">
      <c t="s" s="4" r="A38">
        <v>1195</v>
      </c>
      <c t="n" s="7" r="B38">
        <v>445107</v>
      </c>
    </row>
    <row spans="1:3" r="39">
      <c t="s" s="4" r="A39">
        <v>1196</v>
      </c>
      <c t="n" s="6" r="B39">
        <v>125895</v>
      </c>
    </row>
    <row spans="1:3" r="40">
      <c t="s" s="4" r="A40">
        <v>1218</v>
      </c>
      <c t="n" s="7" r="B40">
        <v>181848</v>
      </c>
    </row>
    <row spans="1:3" r="41">
      <c t="s" s="3" r="A41">
        <v>1202</v>
      </c>
    </row>
    <row spans="1:3" r="42">
      <c t="s" s="4" r="A42">
        <v>1198</v>
      </c>
      <c t="s" s="4" r="B42">
        <v>1221</v>
      </c>
    </row>
    <row spans="1:3" r="43">
      <c t="s" s="4" r="A43">
        <v>1196</v>
      </c>
      <c t="s" s="4" r="B43">
        <v>1204</v>
      </c>
    </row>
    <row spans="1:3" r="44">
      <c t="s" s="4" r="A44">
        <v>1218</v>
      </c>
      <c t="s" s="4" r="B44">
        <v>1222</v>
      </c>
    </row>
    <row spans="1:3" r="45">
      <c t="s" s="3" r="A45">
        <v>1205</v>
      </c>
    </row>
    <row spans="1:3" r="46">
      <c t="s" s="4" r="A46">
        <v>1195</v>
      </c>
      <c t="n" s="7" r="B46">
        <v>445107</v>
      </c>
      <c t="n" s="7" r="C46">
        <v>416861</v>
      </c>
    </row>
    <row spans="1:3" r="47">
      <c t="s" s="4" r="A47">
        <v>1196</v>
      </c>
      <c t="n" s="6" r="B47">
        <v>167859</v>
      </c>
      <c t="n" s="6" r="C47">
        <v>106274</v>
      </c>
    </row>
    <row spans="1:3" r="48">
      <c t="s" s="4" r="A48">
        <v>1218</v>
      </c>
      <c t="n" s="7" r="B48">
        <v>223812</v>
      </c>
      <c t="n" s="7" r="C48">
        <v>159411</v>
      </c>
    </row>
    <row spans="1:3" r="49">
      <c t="s" s="3" r="A49">
        <v>1206</v>
      </c>
    </row>
    <row spans="1:3" r="50">
      <c t="s" s="4" r="A50">
        <v>1198</v>
      </c>
      <c t="s" s="4" r="B50">
        <v>1221</v>
      </c>
      <c t="s" s="4" r="C50">
        <v>1223</v>
      </c>
    </row>
    <row spans="1:3" r="51">
      <c t="s" s="4" r="A51">
        <v>1196</v>
      </c>
      <c t="s" s="4" r="B51">
        <v>1209</v>
      </c>
      <c t="s" s="4" r="C51">
        <v>952</v>
      </c>
    </row>
    <row spans="1:3" r="52">
      <c t="s" s="4" r="A52">
        <v>1218</v>
      </c>
      <c t="s" s="4" r="B52">
        <v>1214</v>
      </c>
      <c t="s" s="4" r="C52">
        <v>1209</v>
      </c>
    </row>
    <row spans="1:3" r="53">
      <c t="s" s="3" r="A53">
        <v>1210</v>
      </c>
    </row>
    <row spans="1:3" r="54">
      <c t="s" s="4" r="A54">
        <v>1195</v>
      </c>
      <c t="n" s="7" r="B54">
        <v>480099</v>
      </c>
      <c t="n" s="7" r="C54">
        <v>450081</v>
      </c>
    </row>
    <row spans="1:3" r="55">
      <c t="s" s="4" r="A55">
        <v>1196</v>
      </c>
      <c t="n" s="6" r="B55">
        <v>223822</v>
      </c>
      <c t="n" s="6" r="C55">
        <v>212553</v>
      </c>
    </row>
    <row spans="1:3" r="56">
      <c t="s" s="4" r="A56">
        <v>1218</v>
      </c>
      <c t="n" s="7" r="B56">
        <v>279778</v>
      </c>
      <c t="n" s="7" r="C56">
        <v>265691</v>
      </c>
    </row>
    <row spans="1:3" r="57">
      <c t="s" s="3" r="A57">
        <v>1211</v>
      </c>
    </row>
    <row spans="1:3" r="58">
      <c t="s" s="4" r="A58">
        <v>1198</v>
      </c>
      <c t="s" s="4" r="B58">
        <v>1224</v>
      </c>
      <c t="s" s="4" r="C58">
        <v>1225</v>
      </c>
    </row>
    <row spans="1:3" r="59">
      <c t="s" s="4" r="A59">
        <v>1196</v>
      </c>
      <c t="s" s="4" r="B59">
        <v>1214</v>
      </c>
      <c t="s" s="4" r="C59">
        <v>1214</v>
      </c>
    </row>
    <row spans="1:3" r="60">
      <c t="s" s="4" r="A60">
        <v>1218</v>
      </c>
      <c t="s" s="4" r="B60">
        <v>171</v>
      </c>
      <c t="s" s="4" r="C60">
        <v>17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6</v>
      </c>
      <c t="s" s="2" r="B1">
        <v>2</v>
      </c>
      <c t="s" s="2" r="C1">
        <v>30</v>
      </c>
    </row>
    <row spans="1:3" r="2">
      <c t="s" s="3" r="A2">
        <v>31</v>
      </c>
    </row>
    <row spans="1:3" r="3">
      <c t="s" s="4" r="A3">
        <v>1227</v>
      </c>
      <c t="n" s="7" r="B3">
        <v>51974</v>
      </c>
      <c t="n" s="7" r="C3">
        <v>56299</v>
      </c>
    </row>
    <row spans="1:3" r="4">
      <c t="s" s="4" r="A4">
        <v>46</v>
      </c>
      <c t="n" s="6" r="B4">
        <v>65490</v>
      </c>
      <c t="n" s="6" r="C4">
        <v>65490</v>
      </c>
    </row>
    <row spans="1:3" r="5">
      <c t="s" s="4" r="A5">
        <v>43</v>
      </c>
      <c t="n" s="6" r="B5">
        <v>48188</v>
      </c>
      <c t="n" s="6" r="C5">
        <v>49980</v>
      </c>
    </row>
    <row spans="1:3" r="6">
      <c t="s" s="4" r="A6">
        <v>51</v>
      </c>
      <c t="n" s="6" r="B6">
        <v>33827</v>
      </c>
      <c t="n" s="6" r="C6">
        <v>27378</v>
      </c>
    </row>
    <row spans="1:3" r="7">
      <c t="s" s="4" r="A7">
        <v>52</v>
      </c>
      <c t="n" s="6" r="B7">
        <v>3903934</v>
      </c>
      <c t="n" s="6" r="C7">
        <v>3723765</v>
      </c>
    </row>
    <row spans="1:3" r="8">
      <c t="s" s="3" r="A8">
        <v>1228</v>
      </c>
    </row>
    <row spans="1:3" r="9">
      <c t="s" s="4" r="A9">
        <v>60</v>
      </c>
      <c t="n" s="6" r="B9">
        <v>61341</v>
      </c>
      <c t="n" s="6" r="C9">
        <v>61341</v>
      </c>
    </row>
    <row spans="1:3" r="10">
      <c t="s" s="4" r="A10">
        <v>62</v>
      </c>
      <c t="n" s="6" r="B10">
        <v>21431</v>
      </c>
      <c t="n" s="6" r="C10">
        <v>23401</v>
      </c>
    </row>
    <row spans="1:3" r="11">
      <c t="s" s="4" r="A11">
        <v>63</v>
      </c>
      <c t="n" s="6" r="B11">
        <v>3428351</v>
      </c>
      <c t="n" s="6" r="C11">
        <v>3275888</v>
      </c>
    </row>
    <row spans="1:3" r="12">
      <c t="s" s="4" r="A12">
        <v>1229</v>
      </c>
      <c t="n" s="6" r="B12">
        <v>475583</v>
      </c>
      <c t="n" s="6" r="C12">
        <v>447877</v>
      </c>
    </row>
    <row spans="1:3" r="13">
      <c t="s" s="4" r="A13">
        <v>73</v>
      </c>
      <c t="n" s="6" r="B13">
        <v>3903934</v>
      </c>
      <c t="n" s="6" r="C13">
        <v>3723765</v>
      </c>
    </row>
    <row spans="1:3" r="14">
      <c t="s" s="4" r="A14">
        <v>1230</v>
      </c>
    </row>
    <row spans="1:3" r="15">
      <c t="s" s="3" r="A15">
        <v>31</v>
      </c>
    </row>
    <row spans="1:3" r="16">
      <c t="s" s="4" r="A16">
        <v>1227</v>
      </c>
      <c t="n" s="6" r="B16">
        <v>1462</v>
      </c>
      <c t="n" s="6" r="C16">
        <v>995</v>
      </c>
    </row>
    <row spans="1:3" r="17">
      <c t="s" s="4" r="A17">
        <v>1231</v>
      </c>
      <c t="n" s="6" r="B17">
        <v>531702</v>
      </c>
      <c t="n" s="6" r="C17">
        <v>503252</v>
      </c>
    </row>
    <row spans="1:3" r="18">
      <c t="s" s="4" r="A18">
        <v>46</v>
      </c>
      <c t="n" s="6" r="B18">
        <v>4973</v>
      </c>
      <c t="n" s="6" r="C18">
        <v>4973</v>
      </c>
    </row>
    <row spans="1:3" r="19">
      <c t="s" s="4" r="A19">
        <v>43</v>
      </c>
      <c t="n" s="6" r="B19">
        <v>145</v>
      </c>
      <c t="n" s="6" r="C19">
        <v>207</v>
      </c>
    </row>
    <row spans="1:3" r="20">
      <c t="s" s="4" r="A20">
        <v>51</v>
      </c>
      <c t="n" s="6" r="B20">
        <v>911</v>
      </c>
      <c t="n" s="6" r="C20">
        <v>1173</v>
      </c>
    </row>
    <row spans="1:3" r="21">
      <c t="s" s="4" r="A21">
        <v>52</v>
      </c>
      <c t="n" s="6" r="B21">
        <v>539193</v>
      </c>
      <c t="n" s="6" r="C21">
        <v>510600</v>
      </c>
    </row>
    <row spans="1:3" r="22">
      <c t="s" s="3" r="A22">
        <v>1228</v>
      </c>
    </row>
    <row spans="1:3" r="23">
      <c t="s" s="4" r="A23">
        <v>60</v>
      </c>
      <c t="n" s="6" r="B23">
        <v>61341</v>
      </c>
      <c t="n" s="6" r="C23">
        <v>61341</v>
      </c>
    </row>
    <row spans="1:3" r="24">
      <c t="s" s="4" r="A24">
        <v>62</v>
      </c>
      <c t="n" s="6" r="B24">
        <v>2269</v>
      </c>
      <c t="n" s="6" r="C24">
        <v>1382</v>
      </c>
    </row>
    <row spans="1:3" r="25">
      <c t="s" s="4" r="A25">
        <v>63</v>
      </c>
      <c t="n" s="6" r="B25">
        <v>63610</v>
      </c>
      <c t="n" s="6" r="C25">
        <v>62723</v>
      </c>
    </row>
    <row spans="1:3" r="26">
      <c t="s" s="4" r="A26">
        <v>1229</v>
      </c>
      <c t="n" s="6" r="B26">
        <v>475583</v>
      </c>
      <c t="n" s="6" r="C26">
        <v>447877</v>
      </c>
    </row>
    <row spans="1:3" r="27">
      <c t="s" s="4" r="A27">
        <v>73</v>
      </c>
      <c t="n" s="7" r="B27">
        <v>539193</v>
      </c>
      <c t="n" s="7" r="C27">
        <v>5106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2</v>
      </c>
      <c t="s" s="2" r="B1">
        <v>1</v>
      </c>
    </row>
    <row spans="1:4" r="2">
      <c t="s" s="2" r="B2">
        <v>2</v>
      </c>
      <c t="s" s="2" r="C2">
        <v>30</v>
      </c>
      <c t="s" s="2" r="D2">
        <v>83</v>
      </c>
    </row>
    <row spans="1:4" r="3">
      <c t="s" s="3" r="A3">
        <v>1233</v>
      </c>
    </row>
    <row spans="1:4" r="4">
      <c t="s" s="4" r="A4">
        <v>1234</v>
      </c>
      <c t="n" s="7" r="B4">
        <v>11773</v>
      </c>
      <c t="n" s="7" r="C4">
        <v>11797</v>
      </c>
      <c t="n" s="7" r="D4">
        <v>13440</v>
      </c>
    </row>
    <row spans="1:4" r="5">
      <c t="s" s="4" r="A5">
        <v>1235</v>
      </c>
      <c t="n" s="6" r="B5">
        <v>14208</v>
      </c>
      <c t="n" s="6" r="C5">
        <v>14401</v>
      </c>
      <c t="n" s="6" r="D5">
        <v>19909</v>
      </c>
    </row>
    <row spans="1:4" r="6">
      <c t="s" s="4" r="A6">
        <v>1236</v>
      </c>
      <c t="n" s="6" r="B6">
        <v>64963</v>
      </c>
      <c t="n" s="6" r="C6">
        <v>62397</v>
      </c>
      <c t="n" s="6" r="D6">
        <v>65172</v>
      </c>
    </row>
    <row spans="1:4" r="7">
      <c t="s" s="4" r="A7">
        <v>1237</v>
      </c>
      <c t="n" s="6" r="B7">
        <v>18531</v>
      </c>
      <c t="n" s="6" r="C7">
        <v>19146</v>
      </c>
      <c t="n" s="6" r="D7">
        <v>20000</v>
      </c>
    </row>
    <row spans="1:4" r="8">
      <c t="s" s="4" r="A8">
        <v>127</v>
      </c>
      <c t="n" s="6" r="B8">
        <v>46432</v>
      </c>
      <c t="n" s="6" r="C8">
        <v>43251</v>
      </c>
      <c t="n" s="6" r="D8">
        <v>45172</v>
      </c>
    </row>
    <row spans="1:4" r="9">
      <c t="s" s="3" r="A9">
        <v>1238</v>
      </c>
    </row>
    <row spans="1:4" r="10">
      <c t="s" s="4" r="A10">
        <v>129</v>
      </c>
      <c t="n" s="6" r="B10">
        <v>-342</v>
      </c>
      <c t="n" s="6" r="C10">
        <v>13928</v>
      </c>
      <c t="n" s="6" r="D10">
        <v>-31878</v>
      </c>
    </row>
    <row spans="1:4" r="11">
      <c t="s" s="4" r="A11">
        <v>130</v>
      </c>
      <c t="n" s="6" r="B11">
        <v>-106</v>
      </c>
      <c t="n" s="6" r="C11">
        <v>-211</v>
      </c>
      <c t="n" s="6" r="D11">
        <v>-45</v>
      </c>
    </row>
    <row spans="1:4" r="12">
      <c t="s" s="4" r="A12">
        <v>132</v>
      </c>
      <c t="n" s="6" r="B12">
        <v>-153</v>
      </c>
      <c t="n" s="6" r="C12">
        <v>9190</v>
      </c>
      <c t="n" s="6" r="D12">
        <v>-20691</v>
      </c>
    </row>
    <row spans="1:4" r="13">
      <c t="s" s="4" r="A13">
        <v>133</v>
      </c>
      <c t="n" s="6" r="B13">
        <v>46279</v>
      </c>
      <c t="n" s="6" r="C13">
        <v>52441</v>
      </c>
      <c t="n" s="6" r="D13">
        <v>24481</v>
      </c>
    </row>
    <row spans="1:4" r="14">
      <c t="s" s="4" r="A14">
        <v>1230</v>
      </c>
    </row>
    <row spans="1:4" r="15">
      <c t="s" s="3" r="A15">
        <v>1239</v>
      </c>
    </row>
    <row spans="1:4" r="16">
      <c t="s" s="4" r="A16">
        <v>1240</v>
      </c>
      <c t="n" s="6" r="B16">
        <v>19808</v>
      </c>
      <c t="n" s="6" r="C16">
        <v>19534</v>
      </c>
      <c t="n" s="6" r="D16">
        <v>13035</v>
      </c>
    </row>
    <row spans="1:4" r="17">
      <c t="s" s="4" r="A17">
        <v>1241</v>
      </c>
      <c t="n" s="6" r="B17">
        <v>414</v>
      </c>
      <c t="n" s="6" r="C17">
        <v>196</v>
      </c>
      <c t="n" s="6" r="D17">
        <v>545</v>
      </c>
    </row>
    <row spans="1:4" r="18">
      <c t="s" s="4" r="A18">
        <v>1242</v>
      </c>
      <c t="n" s="6" r="B18">
        <v>20222</v>
      </c>
      <c t="n" s="6" r="C18">
        <v>19730</v>
      </c>
      <c t="n" s="6" r="D18">
        <v>13580</v>
      </c>
    </row>
    <row spans="1:4" r="19">
      <c t="s" s="3" r="A19">
        <v>1233</v>
      </c>
    </row>
    <row spans="1:4" r="20">
      <c t="s" s="4" r="A20">
        <v>1234</v>
      </c>
      <c t="n" s="6" r="B20">
        <v>1170</v>
      </c>
      <c t="n" s="6" r="C20">
        <v>1131</v>
      </c>
      <c t="n" s="6" r="D20">
        <v>1161</v>
      </c>
    </row>
    <row spans="1:4" r="21">
      <c t="s" s="4" r="A21">
        <v>1243</v>
      </c>
      <c t="n" s="6" r="B21">
        <v>130</v>
      </c>
      <c t="n" s="6" r="C21">
        <v>153</v>
      </c>
      <c t="n" s="6" r="D21">
        <v>163</v>
      </c>
    </row>
    <row spans="1:4" r="22">
      <c t="s" s="4" r="A22">
        <v>1235</v>
      </c>
      <c t="n" s="6" r="B22">
        <v>2465</v>
      </c>
      <c t="n" s="6" r="C22">
        <v>2550</v>
      </c>
      <c t="n" s="6" r="D22">
        <v>2442</v>
      </c>
    </row>
    <row spans="1:4" r="23">
      <c t="s" s="4" r="A23">
        <v>1244</v>
      </c>
      <c t="n" s="6" r="B23">
        <v>3765</v>
      </c>
      <c t="n" s="6" r="C23">
        <v>3834</v>
      </c>
      <c t="n" s="6" r="D23">
        <v>3766</v>
      </c>
    </row>
    <row spans="1:4" r="24">
      <c t="s" s="4" r="A24">
        <v>1236</v>
      </c>
      <c t="n" s="6" r="B24">
        <v>16457</v>
      </c>
      <c t="n" s="6" r="C24">
        <v>15896</v>
      </c>
      <c t="n" s="6" r="D24">
        <v>9814</v>
      </c>
    </row>
    <row spans="1:4" r="25">
      <c t="s" s="4" r="A25">
        <v>1237</v>
      </c>
      <c t="n" s="6" r="B25">
        <v>-1371</v>
      </c>
      <c t="n" s="6" r="C25">
        <v>-1548</v>
      </c>
      <c t="n" s="6" r="D25">
        <v>-1416</v>
      </c>
    </row>
    <row spans="1:4" r="26">
      <c t="s" s="4" r="A26">
        <v>1245</v>
      </c>
      <c t="n" s="6" r="B26">
        <v>17828</v>
      </c>
      <c t="n" s="6" r="C26">
        <v>17444</v>
      </c>
      <c t="n" s="6" r="D26">
        <v>11230</v>
      </c>
    </row>
    <row spans="1:4" r="27">
      <c t="s" s="4" r="A27">
        <v>1246</v>
      </c>
      <c t="n" s="6" r="B27">
        <v>28604</v>
      </c>
      <c t="n" s="6" r="C27">
        <v>25807</v>
      </c>
      <c t="n" s="6" r="D27">
        <v>33942</v>
      </c>
    </row>
    <row spans="1:4" r="28">
      <c t="s" s="4" r="A28">
        <v>127</v>
      </c>
      <c t="n" s="6" r="B28">
        <v>46432</v>
      </c>
      <c t="n" s="6" r="C28">
        <v>43251</v>
      </c>
      <c t="n" s="6" r="D28">
        <v>45172</v>
      </c>
    </row>
    <row spans="1:4" r="29">
      <c t="s" s="3" r="A29">
        <v>1238</v>
      </c>
    </row>
    <row spans="1:4" r="30">
      <c t="s" s="4" r="A30">
        <v>129</v>
      </c>
      <c t="n" s="6" r="B30">
        <v>-342</v>
      </c>
      <c t="n" s="6" r="C30">
        <v>13928</v>
      </c>
      <c t="n" s="6" r="D30">
        <v>-31878</v>
      </c>
    </row>
    <row spans="1:4" r="31">
      <c t="s" s="4" r="A31">
        <v>130</v>
      </c>
      <c t="n" s="6" r="B31">
        <v>-106</v>
      </c>
      <c t="n" s="6" r="C31">
        <v>-211</v>
      </c>
      <c t="n" s="6" r="D31">
        <v>-45</v>
      </c>
    </row>
    <row spans="1:4" r="32">
      <c t="s" s="4" r="A32">
        <v>1247</v>
      </c>
      <c t="n" s="6" r="B32">
        <v>-83</v>
      </c>
      <c t="n" s="6" r="C32">
        <v>4949</v>
      </c>
      <c t="n" s="6" r="D32">
        <v>-11142</v>
      </c>
    </row>
    <row spans="1:4" r="33">
      <c t="s" s="4" r="A33">
        <v>132</v>
      </c>
      <c t="n" s="6" r="B33">
        <v>-153</v>
      </c>
      <c t="n" s="6" r="C33">
        <v>9190</v>
      </c>
      <c t="n" s="6" r="D33">
        <v>-20691</v>
      </c>
    </row>
    <row spans="1:4" r="34">
      <c t="s" s="4" r="A34">
        <v>133</v>
      </c>
      <c t="n" s="7" r="B34">
        <v>46279</v>
      </c>
      <c t="n" s="7" r="C34">
        <v>52441</v>
      </c>
      <c t="n" s="7" r="D34">
        <v>2448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8</v>
      </c>
      <c t="s" s="2" r="B1">
        <v>1</v>
      </c>
    </row>
    <row spans="1:4" r="2">
      <c t="s" s="2" r="B2">
        <v>2</v>
      </c>
      <c t="s" s="2" r="C2">
        <v>30</v>
      </c>
      <c t="s" s="2" r="D2">
        <v>83</v>
      </c>
    </row>
    <row spans="1:4" r="3">
      <c t="s" s="3" r="A3">
        <v>173</v>
      </c>
    </row>
    <row spans="1:4" r="4">
      <c t="s" s="4" r="A4">
        <v>127</v>
      </c>
      <c t="n" s="7" r="B4">
        <v>46432</v>
      </c>
      <c t="n" s="7" r="C4">
        <v>43251</v>
      </c>
      <c t="n" s="7" r="D4">
        <v>45172</v>
      </c>
    </row>
    <row spans="1:4" r="5">
      <c t="s" s="3" r="A5">
        <v>174</v>
      </c>
    </row>
    <row spans="1:4" r="6">
      <c t="s" s="4" r="A6">
        <v>1249</v>
      </c>
      <c t="n" s="6" r="B6">
        <v>3932</v>
      </c>
      <c t="n" s="6" r="C6">
        <v>4314</v>
      </c>
      <c t="n" s="6" r="D6">
        <v>4562</v>
      </c>
    </row>
    <row spans="1:4" r="7">
      <c t="s" s="4" r="A7">
        <v>176</v>
      </c>
      <c t="n" s="6" r="B7">
        <v>783</v>
      </c>
      <c t="n" s="6" r="C7">
        <v>852</v>
      </c>
      <c t="n" s="6" r="D7">
        <v>698</v>
      </c>
    </row>
    <row spans="1:4" r="8">
      <c t="s" s="4" r="A8">
        <v>177</v>
      </c>
      <c t="n" s="6" r="B8">
        <v>104</v>
      </c>
      <c t="n" s="6" r="C8">
        <v>760</v>
      </c>
      <c t="n" s="6" r="D8">
        <v>572</v>
      </c>
    </row>
    <row spans="1:4" r="9">
      <c t="s" s="3" r="A9">
        <v>188</v>
      </c>
    </row>
    <row spans="1:4" r="10">
      <c t="s" s="4" r="A10">
        <v>51</v>
      </c>
      <c t="n" s="6" r="B10">
        <v>-6274</v>
      </c>
      <c t="n" s="6" r="C10">
        <v>-60</v>
      </c>
      <c t="n" s="6" r="D10">
        <v>4647</v>
      </c>
    </row>
    <row spans="1:4" r="11">
      <c t="s" s="4" r="A11">
        <v>62</v>
      </c>
      <c t="n" s="6" r="B11">
        <v>-2488</v>
      </c>
      <c t="n" s="6" r="C11">
        <v>-1339</v>
      </c>
      <c t="n" s="6" r="D11">
        <v>323</v>
      </c>
    </row>
    <row spans="1:4" r="12">
      <c t="s" s="4" r="A12">
        <v>189</v>
      </c>
      <c t="n" s="6" r="B12">
        <v>54979</v>
      </c>
      <c t="n" s="6" r="C12">
        <v>57528</v>
      </c>
      <c t="n" s="6" r="D12">
        <v>90716</v>
      </c>
    </row>
    <row spans="1:4" r="13">
      <c t="s" s="3" r="A13">
        <v>1250</v>
      </c>
    </row>
    <row spans="1:4" r="14">
      <c t="s" s="4" r="A14">
        <v>200</v>
      </c>
      <c t="n" s="6" r="B14">
        <v>-2246</v>
      </c>
      <c t="n" s="6" r="C14">
        <v>-2081</v>
      </c>
      <c t="n" s="6" r="D14">
        <v>-2105</v>
      </c>
    </row>
    <row spans="1:4" r="15">
      <c t="s" s="4" r="A15">
        <v>208</v>
      </c>
      <c t="n" s="6" r="B15">
        <v>-108349</v>
      </c>
      <c t="n" s="6" r="C15">
        <v>-144076</v>
      </c>
      <c t="n" s="6" r="D15">
        <v>-122046</v>
      </c>
    </row>
    <row spans="1:4" r="16">
      <c t="s" s="3" r="A16">
        <v>209</v>
      </c>
    </row>
    <row spans="1:4" r="17">
      <c t="s" s="4" r="A17">
        <v>149</v>
      </c>
      <c t="n" s="6" r="B17">
        <v>2082</v>
      </c>
      <c t="n" s="6" r="C17">
        <v>1992</v>
      </c>
      <c t="n" s="6" r="D17">
        <v>6348</v>
      </c>
    </row>
    <row spans="1:4" r="18">
      <c t="s" s="4" r="A18">
        <v>213</v>
      </c>
      <c t="n" s="6" r="B18">
        <v>-189</v>
      </c>
      <c t="n" s="6" r="C18">
        <v>0</v>
      </c>
      <c t="n" s="6" r="D18">
        <v>0</v>
      </c>
    </row>
    <row spans="1:4" r="19">
      <c t="s" s="4" r="A19">
        <v>177</v>
      </c>
      <c t="n" s="6" r="B19">
        <v>-104</v>
      </c>
      <c t="n" s="6" r="C19">
        <v>-760</v>
      </c>
      <c t="n" s="6" r="D19">
        <v>-572</v>
      </c>
    </row>
    <row spans="1:4" r="20">
      <c t="s" s="4" r="A20">
        <v>214</v>
      </c>
      <c t="n" s="6" r="B20">
        <v>-21330</v>
      </c>
      <c t="n" s="6" r="C20">
        <v>-20570</v>
      </c>
      <c t="n" s="6" r="D20">
        <v>-24546</v>
      </c>
    </row>
    <row spans="1:4" r="21">
      <c t="s" s="4" r="A21">
        <v>215</v>
      </c>
      <c t="n" s="6" r="B21">
        <v>135464</v>
      </c>
      <c t="n" s="6" r="C21">
        <v>85424</v>
      </c>
      <c t="n" s="6" r="D21">
        <v>-69589</v>
      </c>
    </row>
    <row spans="1:4" r="22">
      <c t="s" s="4" r="A22">
        <v>216</v>
      </c>
      <c t="n" s="6" r="B22">
        <v>82094</v>
      </c>
      <c t="n" s="6" r="C22">
        <v>-1124</v>
      </c>
      <c t="n" s="6" r="D22">
        <v>-100919</v>
      </c>
    </row>
    <row spans="1:4" r="23">
      <c t="s" s="4" r="A23">
        <v>217</v>
      </c>
      <c t="n" s="6" r="B23">
        <v>105517</v>
      </c>
      <c t="n" s="6" r="C23">
        <v>106641</v>
      </c>
      <c t="n" s="6" r="D23">
        <v>207560</v>
      </c>
    </row>
    <row spans="1:4" r="24">
      <c t="s" s="4" r="A24">
        <v>218</v>
      </c>
      <c t="n" s="6" r="B24">
        <v>187611</v>
      </c>
      <c t="n" s="6" r="C24">
        <v>105517</v>
      </c>
      <c t="n" s="6" r="D24">
        <v>106641</v>
      </c>
    </row>
    <row spans="1:4" r="25">
      <c t="s" s="4" r="A25">
        <v>1230</v>
      </c>
    </row>
    <row spans="1:4" r="26">
      <c t="s" s="3" r="A26">
        <v>173</v>
      </c>
    </row>
    <row spans="1:4" r="27">
      <c t="s" s="4" r="A27">
        <v>127</v>
      </c>
      <c t="n" s="6" r="B27">
        <v>46432</v>
      </c>
      <c t="n" s="6" r="C27">
        <v>43251</v>
      </c>
      <c t="n" s="6" r="D27">
        <v>45172</v>
      </c>
    </row>
    <row spans="1:4" r="28">
      <c t="s" s="3" r="A28">
        <v>174</v>
      </c>
    </row>
    <row spans="1:4" r="29">
      <c t="s" s="4" r="A29">
        <v>1249</v>
      </c>
      <c t="n" s="6" r="B29">
        <v>130</v>
      </c>
      <c t="n" s="6" r="C29">
        <v>153</v>
      </c>
      <c t="n" s="6" r="D29">
        <v>163</v>
      </c>
    </row>
    <row spans="1:4" r="30">
      <c t="s" s="4" r="A30">
        <v>1251</v>
      </c>
      <c t="n" s="6" r="B30">
        <v>-28604</v>
      </c>
      <c t="n" s="6" r="C30">
        <v>-25807</v>
      </c>
      <c t="n" s="6" r="D30">
        <v>-33942</v>
      </c>
    </row>
    <row spans="1:4" r="31">
      <c t="s" s="4" r="A31">
        <v>176</v>
      </c>
      <c t="n" s="6" r="B31">
        <v>783</v>
      </c>
      <c t="n" s="6" r="C31">
        <v>838</v>
      </c>
      <c t="n" s="6" r="D31">
        <v>658</v>
      </c>
    </row>
    <row spans="1:4" r="32">
      <c t="s" s="4" r="A32">
        <v>177</v>
      </c>
      <c t="n" s="6" r="B32">
        <v>104</v>
      </c>
      <c t="n" s="6" r="C32">
        <v>760</v>
      </c>
      <c t="n" s="6" r="D32">
        <v>572</v>
      </c>
    </row>
    <row spans="1:4" r="33">
      <c t="s" s="3" r="A33">
        <v>188</v>
      </c>
    </row>
    <row spans="1:4" r="34">
      <c t="s" s="4" r="A34">
        <v>51</v>
      </c>
      <c t="n" s="6" r="B34">
        <v>240</v>
      </c>
      <c t="n" s="6" r="C34">
        <v>-558</v>
      </c>
      <c t="n" s="6" r="D34">
        <v>660</v>
      </c>
    </row>
    <row spans="1:4" r="35">
      <c t="s" s="4" r="A35">
        <v>62</v>
      </c>
      <c t="n" s="6" r="B35">
        <v>968</v>
      </c>
      <c t="n" s="6" r="C35">
        <v>563</v>
      </c>
      <c t="n" s="6" r="D35">
        <v>1505</v>
      </c>
    </row>
    <row spans="1:4" r="36">
      <c t="s" s="4" r="A36">
        <v>189</v>
      </c>
      <c t="n" s="6" r="B36">
        <v>20053</v>
      </c>
      <c t="n" s="6" r="C36">
        <v>19200</v>
      </c>
      <c t="n" s="6" r="D36">
        <v>14788</v>
      </c>
    </row>
    <row spans="1:4" r="37">
      <c t="s" s="3" r="A37">
        <v>1250</v>
      </c>
    </row>
    <row spans="1:4" r="38">
      <c t="s" s="4" r="A38">
        <v>200</v>
      </c>
      <c t="n" s="6" r="B38">
        <v>-45</v>
      </c>
      <c t="n" s="6" r="C38">
        <v>-125</v>
      </c>
      <c t="n" s="6" r="D38">
        <v>-148</v>
      </c>
    </row>
    <row spans="1:4" r="39">
      <c t="s" s="4" r="A39">
        <v>1252</v>
      </c>
      <c t="n" s="6" r="B39">
        <v>0</v>
      </c>
      <c t="n" s="6" r="C39">
        <v>-14</v>
      </c>
      <c t="n" s="6" r="D39">
        <v>-40</v>
      </c>
    </row>
    <row spans="1:4" r="40">
      <c t="s" s="4" r="A40">
        <v>208</v>
      </c>
      <c t="n" s="6" r="B40">
        <v>-45</v>
      </c>
      <c t="n" s="6" r="C40">
        <v>-139</v>
      </c>
      <c t="n" s="6" r="D40">
        <v>-188</v>
      </c>
    </row>
    <row spans="1:4" r="41">
      <c t="s" s="3" r="A41">
        <v>209</v>
      </c>
    </row>
    <row spans="1:4" r="42">
      <c t="s" s="4" r="A42">
        <v>149</v>
      </c>
      <c t="n" s="6" r="B42">
        <v>2082</v>
      </c>
      <c t="n" s="6" r="C42">
        <v>1992</v>
      </c>
      <c t="n" s="6" r="D42">
        <v>6348</v>
      </c>
    </row>
    <row spans="1:4" r="43">
      <c t="s" s="4" r="A43">
        <v>213</v>
      </c>
      <c t="n" s="6" r="B43">
        <v>-189</v>
      </c>
      <c t="n" s="6" r="C43">
        <v>0</v>
      </c>
      <c t="n" s="6" r="D43">
        <v>0</v>
      </c>
    </row>
    <row spans="1:4" r="44">
      <c t="s" s="4" r="A44">
        <v>177</v>
      </c>
      <c t="n" s="6" r="B44">
        <v>-104</v>
      </c>
      <c t="n" s="6" r="C44">
        <v>-760</v>
      </c>
      <c t="n" s="6" r="D44">
        <v>-572</v>
      </c>
    </row>
    <row spans="1:4" r="45">
      <c t="s" s="4" r="A45">
        <v>214</v>
      </c>
      <c t="n" s="6" r="B45">
        <v>-21330</v>
      </c>
      <c t="n" s="6" r="C45">
        <v>-20570</v>
      </c>
      <c t="n" s="6" r="D45">
        <v>-24546</v>
      </c>
    </row>
    <row spans="1:4" r="46">
      <c t="s" s="4" r="A46">
        <v>215</v>
      </c>
      <c t="n" s="6" r="B46">
        <v>-19541</v>
      </c>
      <c t="n" s="6" r="C46">
        <v>-19338</v>
      </c>
      <c t="n" s="6" r="D46">
        <v>-18770</v>
      </c>
    </row>
    <row spans="1:4" r="47">
      <c t="s" s="4" r="A47">
        <v>216</v>
      </c>
      <c t="n" s="6" r="B47">
        <v>467</v>
      </c>
      <c t="n" s="6" r="C47">
        <v>-277</v>
      </c>
      <c t="n" s="6" r="D47">
        <v>-4170</v>
      </c>
    </row>
    <row spans="1:4" r="48">
      <c t="s" s="4" r="A48">
        <v>217</v>
      </c>
      <c t="n" s="6" r="B48">
        <v>995</v>
      </c>
      <c t="n" s="6" r="C48">
        <v>1272</v>
      </c>
      <c t="n" s="6" r="D48">
        <v>5442</v>
      </c>
    </row>
    <row spans="1:4" r="49">
      <c t="s" s="4" r="A49">
        <v>218</v>
      </c>
      <c t="n" s="7" r="B49">
        <v>1462</v>
      </c>
      <c t="n" s="7" r="C49">
        <v>995</v>
      </c>
      <c t="n" s="7" r="D49">
        <v>127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3</v>
      </c>
      <c t="s" s="2" r="B1">
        <v>1</v>
      </c>
    </row>
    <row spans="1:4" r="2">
      <c t="s" s="2" r="B2">
        <v>2</v>
      </c>
      <c t="s" s="2" r="C2">
        <v>30</v>
      </c>
      <c t="s" s="2" r="D2">
        <v>83</v>
      </c>
    </row>
    <row spans="1:4" r="3">
      <c t="s" s="3" r="A3">
        <v>1254</v>
      </c>
    </row>
    <row spans="1:4" r="4">
      <c t="s" s="4" r="A4">
        <v>127</v>
      </c>
      <c t="n" s="7" r="B4">
        <v>46432</v>
      </c>
      <c t="n" s="7" r="C4">
        <v>43251</v>
      </c>
      <c t="n" s="7" r="D4">
        <v>45172</v>
      </c>
    </row>
    <row spans="1:4" r="5">
      <c t="s" s="3" r="A5">
        <v>1255</v>
      </c>
    </row>
    <row spans="1:4" r="6">
      <c t="s" s="4" r="A6">
        <v>1256</v>
      </c>
      <c t="n" s="6" r="B6">
        <v>17431000</v>
      </c>
      <c t="n" s="6" r="C6">
        <v>17326000</v>
      </c>
      <c t="n" s="6" r="D6">
        <v>17158000</v>
      </c>
    </row>
    <row spans="1:4" r="7">
      <c t="s" s="3" r="A7">
        <v>1257</v>
      </c>
    </row>
    <row spans="1:4" r="8">
      <c t="s" s="4" r="A8">
        <v>1258</v>
      </c>
      <c t="n" s="6" r="B8">
        <v>52000</v>
      </c>
      <c t="n" s="6" r="C8">
        <v>71000</v>
      </c>
      <c t="n" s="6" r="D8">
        <v>82000</v>
      </c>
    </row>
    <row spans="1:4" r="9">
      <c t="s" s="4" r="A9">
        <v>1259</v>
      </c>
      <c t="n" s="6" r="B9">
        <v>17483000</v>
      </c>
      <c t="n" s="6" r="C9">
        <v>17397000</v>
      </c>
      <c t="n" s="6" r="D9">
        <v>17240000</v>
      </c>
    </row>
    <row spans="1:4" r="10">
      <c t="s" s="3" r="A10">
        <v>1260</v>
      </c>
    </row>
    <row spans="1:4" r="11">
      <c t="s" s="4" r="A11">
        <v>134</v>
      </c>
      <c t="n" s="8" r="B11">
        <v>2.66</v>
      </c>
      <c t="n" s="8" r="C11">
        <v>2.5</v>
      </c>
      <c t="n" s="8" r="D11">
        <v>2.63</v>
      </c>
    </row>
    <row spans="1:4" r="12">
      <c t="s" s="4" r="A12">
        <v>135</v>
      </c>
      <c t="n" s="8" r="B12">
        <v>2.66</v>
      </c>
      <c t="n" s="8" r="C12">
        <v>2.49</v>
      </c>
      <c t="n" s="8" r="D12">
        <v>2.62</v>
      </c>
    </row>
    <row spans="1:4" r="13">
      <c t="s" s="4" r="A13">
        <v>1261</v>
      </c>
    </row>
    <row spans="1:4" r="14">
      <c t="s" s="3" r="A14">
        <v>1262</v>
      </c>
    </row>
    <row spans="1:4" r="15">
      <c t="s" s="4" r="A15">
        <v>1263</v>
      </c>
      <c t="n" s="6" r="B15">
        <v>58063</v>
      </c>
      <c t="n" s="6" r="C15">
        <v>0</v>
      </c>
      <c t="n" s="6" r="D15">
        <v>65519</v>
      </c>
    </row>
    <row spans="1:4" r="16">
      <c t="s" s="4" r="A16">
        <v>1264</v>
      </c>
      <c t="n" s="9" r="B16">
        <v>35.409</v>
      </c>
      <c t="n" s="7" r="C16">
        <v>0</v>
      </c>
      <c t="n" s="9" r="D16">
        <v>35.4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5</v>
      </c>
      <c t="s" s="2" r="B1">
        <v>1</v>
      </c>
    </row>
    <row spans="1:4" r="2">
      <c t="s" s="2" r="B2">
        <v>2</v>
      </c>
      <c t="s" s="2" r="C2">
        <v>30</v>
      </c>
      <c t="s" s="2" r="D2">
        <v>83</v>
      </c>
    </row>
    <row spans="1:4" r="3">
      <c t="s" s="3" r="A3">
        <v>1266</v>
      </c>
    </row>
    <row spans="1:4" r="4">
      <c t="s" s="4" r="A4">
        <v>1267</v>
      </c>
      <c t="n" s="7" r="B4">
        <v>18531</v>
      </c>
      <c t="n" s="7" r="C4">
        <v>19146</v>
      </c>
      <c t="n" s="7" r="D4">
        <v>20000</v>
      </c>
    </row>
    <row spans="1:4" r="5">
      <c t="s" s="4" r="A5">
        <v>127</v>
      </c>
      <c t="n" s="6" r="B5">
        <v>46432</v>
      </c>
      <c t="n" s="6" r="C5">
        <v>43251</v>
      </c>
      <c t="n" s="6" r="D5">
        <v>45172</v>
      </c>
    </row>
    <row spans="1:4" r="6">
      <c t="s" s="4" r="A6">
        <v>1268</v>
      </c>
    </row>
    <row spans="1:4" r="7">
      <c t="s" s="3" r="A7">
        <v>1266</v>
      </c>
    </row>
    <row spans="1:4" r="8">
      <c t="s" s="4" r="A8">
        <v>107</v>
      </c>
      <c t="n" s="6" r="B8">
        <v>-106</v>
      </c>
      <c t="n" s="6" r="C8">
        <v>-211</v>
      </c>
      <c t="n" s="6" r="D8">
        <v>-45</v>
      </c>
    </row>
    <row spans="1:4" r="9">
      <c t="s" s="4" r="A9">
        <v>1267</v>
      </c>
      <c t="n" s="6" r="B9">
        <v>-37</v>
      </c>
      <c t="n" s="6" r="C9">
        <v>-74</v>
      </c>
      <c t="n" s="6" r="D9">
        <v>-15</v>
      </c>
    </row>
    <row spans="1:4" r="10">
      <c t="s" s="4" r="A10">
        <v>127</v>
      </c>
      <c t="n" s="7" r="B10">
        <v>-69</v>
      </c>
      <c t="n" s="7" r="C10">
        <v>-137</v>
      </c>
      <c t="n" s="7" r="D10">
        <v>-3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Accounting Policies</vt:lpstr>
      <vt:lpstr>Cash and Due from Banks and Int</vt:lpstr>
      <vt:lpstr>Securities</vt:lpstr>
      <vt:lpstr>Loans</vt:lpstr>
      <vt:lpstr>Mortgage Banking and Servicing </vt:lpstr>
      <vt:lpstr>Related Party Transactions</vt:lpstr>
      <vt:lpstr>Allowance for Loan and Lease Lo</vt:lpstr>
      <vt:lpstr>Premises and Equipment</vt:lpstr>
      <vt:lpstr>Other Real Estate Owned</vt:lpstr>
      <vt:lpstr>Deposits</vt:lpstr>
      <vt:lpstr>Borrowings</vt:lpstr>
      <vt:lpstr>Repurchase Agreements</vt:lpstr>
      <vt:lpstr>Advances from Federal Home Loan</vt:lpstr>
      <vt:lpstr>Income Taxes</vt:lpstr>
      <vt:lpstr>Employee Benefits</vt:lpstr>
      <vt:lpstr>Operating Leases</vt:lpstr>
      <vt:lpstr>Fair Market Value of Financial </vt:lpstr>
      <vt:lpstr>Off-Balance Sheet Transactions </vt:lpstr>
      <vt:lpstr>Concentrations of Credit Risk</vt:lpstr>
      <vt:lpstr>Commitments and Contingencies</vt:lpstr>
      <vt:lpstr>Regulatory Matters</vt:lpstr>
      <vt:lpstr>Parent Company Financial Statem</vt:lpstr>
      <vt:lpstr>Earnings Per Share</vt:lpstr>
      <vt:lpstr>Accumulated Other Comprehensive</vt:lpstr>
      <vt:lpstr>Accounting Policies (Policies)</vt:lpstr>
      <vt:lpstr>Accounting Policies (Tables)</vt:lpstr>
      <vt:lpstr>Securities (Tables)</vt:lpstr>
      <vt:lpstr>Loans (Tables)</vt:lpstr>
      <vt:lpstr>Mortgage Banking and Servicin36</vt:lpstr>
      <vt:lpstr>Related Party Transactions (Tab</vt:lpstr>
      <vt:lpstr>Allowance for Loan and Lease 38</vt:lpstr>
      <vt:lpstr>Premises and Equipment (Tables)</vt:lpstr>
      <vt:lpstr>Other Real Estate Owned (Tables</vt:lpstr>
      <vt:lpstr>Deposits (Tables)</vt:lpstr>
      <vt:lpstr>Borrowings (Tables)</vt:lpstr>
      <vt:lpstr>Repurchase Agreements (Tables)</vt:lpstr>
      <vt:lpstr>Advances from Federal Home Lo44</vt:lpstr>
      <vt:lpstr>Income Taxes (Tables)</vt:lpstr>
      <vt:lpstr>Employee Benefits (Tables)</vt:lpstr>
      <vt:lpstr>Operating Leases (Tables)</vt:lpstr>
      <vt:lpstr>Fair Market Value of Financia48</vt:lpstr>
      <vt:lpstr>Off-Balance Sheet Transaction49</vt:lpstr>
      <vt:lpstr>Regulatory Matters (Tables)</vt:lpstr>
      <vt:lpstr>Parent Company Financial Stat51</vt:lpstr>
      <vt:lpstr>Earnings Per Share (Tables)</vt:lpstr>
      <vt:lpstr>Accumulated Other Comprehensi53</vt:lpstr>
      <vt:lpstr>Accounting Policies (Details)</vt:lpstr>
      <vt:lpstr>Cash and Due from Banks and I55</vt:lpstr>
      <vt:lpstr>Securities, Amortized Cost and </vt:lpstr>
      <vt:lpstr>Securities, Amortized Cost an57</vt:lpstr>
      <vt:lpstr>Securities, Securities in Conti</vt:lpstr>
      <vt:lpstr>Loans, Major Classifications of</vt:lpstr>
      <vt:lpstr>Loans, Nonaccrual Loans Segrega</vt:lpstr>
      <vt:lpstr>Loans, Credit Risk Profile Base</vt:lpstr>
      <vt:lpstr>Loans, Impaired Loans, Average </vt:lpstr>
      <vt:lpstr>Loans, Troubled Debt Restructur</vt:lpstr>
      <vt:lpstr>Mortgage Banking and Servicin64</vt:lpstr>
      <vt:lpstr>Related Party Transactions (Det</vt:lpstr>
      <vt:lpstr>Allowance for Loan and Lease 66</vt:lpstr>
      <vt:lpstr>Premises and Equipment (Details</vt:lpstr>
      <vt:lpstr>Other Real Estate Owned (Detail</vt:lpstr>
      <vt:lpstr>Other Real Estate Owned, Major </vt:lpstr>
      <vt:lpstr>Deposits (Details)</vt:lpstr>
      <vt:lpstr>Borrowings (Details)</vt:lpstr>
      <vt:lpstr>Borrowings, Line of Credit Faci</vt:lpstr>
      <vt:lpstr>Borrowings, Long-term Debt (Det</vt:lpstr>
      <vt:lpstr>Repurchase Agreements (Details)</vt:lpstr>
      <vt:lpstr>Advances from Federal Home Lo75</vt:lpstr>
      <vt:lpstr>Income Taxes (Details)</vt:lpstr>
      <vt:lpstr>Employee Benefits (Details)</vt:lpstr>
      <vt:lpstr>Employee Benefits, Stock-Based </vt:lpstr>
      <vt:lpstr>Operating Leases (Details)</vt:lpstr>
      <vt:lpstr>Fair Market Value of Financia80</vt:lpstr>
      <vt:lpstr>Fair Market Value of Financia81</vt:lpstr>
      <vt:lpstr>Fair Market Value of Financia82</vt:lpstr>
      <vt:lpstr>Off-Balance Sheet Transaction83</vt:lpstr>
      <vt:lpstr>Concentrations of Credit Risk (</vt:lpstr>
      <vt:lpstr>Regulatory Matters (Details)</vt:lpstr>
      <vt:lpstr>Parent Company Financial Stat86</vt:lpstr>
      <vt:lpstr>Parent Company Financial Stat87</vt:lpstr>
      <vt:lpstr>Parent Company Financial Stat88</vt:lpstr>
      <vt:lpstr>Earnings Per Share (Details)</vt:lpstr>
      <vt:lpstr>Accumulated Other Comprehensi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12:26Z</dcterms:created>
  <dcterms:modified xmlns:dcterms="http://purl.org/dc/terms/" xmlns:xsi="http://www.w3.org/2001/XMLSchema-instance" xsi:type="dcterms:W3CDTF">2016-03-14T16:12:26Z</dcterms:modified>
  <dc:title xmlns:dc="http://purl.org/dc/elements/1.1/">Untitled</dc:title>
  <dc:description xmlns:dc="http://purl.org/dc/elements/1.1/"/>
  <dc:subject xmlns:dc="http://purl.org/dc/elements/1.1/"/>
  <cp:keywords/>
  <cp:category/>
</cp:coreProperties>
</file>